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ope Bancorp, Inc." sheetId="8" state="visible" r:id="rId8"/>
    <sheet xmlns:r="http://schemas.openxmlformats.org/officeDocument/2006/relationships" name="Basis of Presentation" sheetId="9" state="visible" r:id="rId9"/>
    <sheet xmlns:r="http://schemas.openxmlformats.org/officeDocument/2006/relationships" name="Mergers and Acquisitions" sheetId="10" state="visible" r:id="rId10"/>
    <sheet xmlns:r="http://schemas.openxmlformats.org/officeDocument/2006/relationships" name="Stock-Based Compensation" sheetId="11" state="visible" r:id="rId11"/>
    <sheet xmlns:r="http://schemas.openxmlformats.org/officeDocument/2006/relationships" name="Earnings Per Share (&quot;EPS&quot;)"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Derivative Financial Instrument" sheetId="18" state="visible" r:id="rId18"/>
    <sheet xmlns:r="http://schemas.openxmlformats.org/officeDocument/2006/relationships" name="Goodwill, Intangible Assets, a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Regulatory Matters" sheetId="23" state="visible" r:id="rId23"/>
    <sheet xmlns:r="http://schemas.openxmlformats.org/officeDocument/2006/relationships" name="Basis of Presentation Basis of " sheetId="24" state="visible" r:id="rId24"/>
    <sheet xmlns:r="http://schemas.openxmlformats.org/officeDocument/2006/relationships" name="Mergers and Acquisitions (Table"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curities Available for Sale (" sheetId="28" state="visible" r:id="rId28"/>
    <sheet xmlns:r="http://schemas.openxmlformats.org/officeDocument/2006/relationships" name="Loans Receivable and Allowanc29" sheetId="29" state="visible" r:id="rId29"/>
    <sheet xmlns:r="http://schemas.openxmlformats.org/officeDocument/2006/relationships" name="Borrowings (Tables)" sheetId="30" state="visible" r:id="rId30"/>
    <sheet xmlns:r="http://schemas.openxmlformats.org/officeDocument/2006/relationships" name="Subordinated Debentures (Tables" sheetId="31" state="visible" r:id="rId31"/>
    <sheet xmlns:r="http://schemas.openxmlformats.org/officeDocument/2006/relationships" name="Derivative Financial Instrume32" sheetId="32" state="visible" r:id="rId32"/>
    <sheet xmlns:r="http://schemas.openxmlformats.org/officeDocument/2006/relationships" name="Goodwill, Intangible Assets, 33" sheetId="33" state="visible" r:id="rId33"/>
    <sheet xmlns:r="http://schemas.openxmlformats.org/officeDocument/2006/relationships" name="Fair Value Measurements (Tables" sheetId="34" state="visible" r:id="rId34"/>
    <sheet xmlns:r="http://schemas.openxmlformats.org/officeDocument/2006/relationships" name="Stockholders_ Equity (Tables)" sheetId="35" state="visible" r:id="rId35"/>
    <sheet xmlns:r="http://schemas.openxmlformats.org/officeDocument/2006/relationships" name="Regulatory Matters (Tables)" sheetId="36" state="visible" r:id="rId36"/>
    <sheet xmlns:r="http://schemas.openxmlformats.org/officeDocument/2006/relationships" name="Mergers and Acquisitions - Addi" sheetId="37" state="visible" r:id="rId37"/>
    <sheet xmlns:r="http://schemas.openxmlformats.org/officeDocument/2006/relationships" name="Mergers and Acquisitions - Summ" sheetId="38" state="visible" r:id="rId38"/>
    <sheet xmlns:r="http://schemas.openxmlformats.org/officeDocument/2006/relationships" name="Mergers and Acquisitions - Acqu" sheetId="39" state="visible" r:id="rId39"/>
    <sheet xmlns:r="http://schemas.openxmlformats.org/officeDocument/2006/relationships" name="Stock-Based Compensation - Plan" sheetId="40" state="visible" r:id="rId40"/>
    <sheet xmlns:r="http://schemas.openxmlformats.org/officeDocument/2006/relationships" name="Stock-Based Compensation - Stoc" sheetId="41" state="visible" r:id="rId41"/>
    <sheet xmlns:r="http://schemas.openxmlformats.org/officeDocument/2006/relationships" name="Stock-Based Compensation - Rest" sheetId="42" state="visible" r:id="rId42"/>
    <sheet xmlns:r="http://schemas.openxmlformats.org/officeDocument/2006/relationships" name="Earnings Per Share (Details)" sheetId="43" state="visible" r:id="rId43"/>
    <sheet xmlns:r="http://schemas.openxmlformats.org/officeDocument/2006/relationships" name="Securities Available for Sale -" sheetId="44" state="visible" r:id="rId44"/>
    <sheet xmlns:r="http://schemas.openxmlformats.org/officeDocument/2006/relationships" name="Securities Available for Sale45" sheetId="45" state="visible" r:id="rId45"/>
    <sheet xmlns:r="http://schemas.openxmlformats.org/officeDocument/2006/relationships" name="Securities Available for Sale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Deposits (Details)" sheetId="57" state="visible" r:id="rId57"/>
    <sheet xmlns:r="http://schemas.openxmlformats.org/officeDocument/2006/relationships" name="Borrowings - Maturities of FHLB" sheetId="58" state="visible" r:id="rId58"/>
    <sheet xmlns:r="http://schemas.openxmlformats.org/officeDocument/2006/relationships" name="Borrowings - Narrative (Details" sheetId="59" state="visible" r:id="rId59"/>
    <sheet xmlns:r="http://schemas.openxmlformats.org/officeDocument/2006/relationships" name="Subordinated Debentures - Summa" sheetId="60" state="visible" r:id="rId60"/>
    <sheet xmlns:r="http://schemas.openxmlformats.org/officeDocument/2006/relationships" name="Subordinated Debentures - Narra"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Commitments and contingencies (" sheetId="64" state="visible" r:id="rId64"/>
    <sheet xmlns:r="http://schemas.openxmlformats.org/officeDocument/2006/relationships" name="Goodwill, Intangible Assets, 65" sheetId="65" state="visible" r:id="rId65"/>
    <sheet xmlns:r="http://schemas.openxmlformats.org/officeDocument/2006/relationships" name="Goodwill, Intangible Assets, 66" sheetId="66" state="visible" r:id="rId66"/>
    <sheet xmlns:r="http://schemas.openxmlformats.org/officeDocument/2006/relationships" name="Income Taxes Narrative (Details" sheetId="67" state="visible" r:id="rId67"/>
    <sheet xmlns:r="http://schemas.openxmlformats.org/officeDocument/2006/relationships" name="Income Taxes Effective Income T" sheetId="68" state="visible" r:id="rId68"/>
    <sheet xmlns:r="http://schemas.openxmlformats.org/officeDocument/2006/relationships" name="Fair Value Measurements - Asset" sheetId="69" state="visible" r:id="rId69"/>
    <sheet xmlns:r="http://schemas.openxmlformats.org/officeDocument/2006/relationships" name="Fair Value Measurements - Summa" sheetId="70" state="visible" r:id="rId70"/>
    <sheet xmlns:r="http://schemas.openxmlformats.org/officeDocument/2006/relationships" name="Fair Value Measurements - Rollf" sheetId="71" state="visible" r:id="rId71"/>
    <sheet xmlns:r="http://schemas.openxmlformats.org/officeDocument/2006/relationships" name="Fair Value Measurements - Ass72" sheetId="72" state="visible" r:id="rId72"/>
    <sheet xmlns:r="http://schemas.openxmlformats.org/officeDocument/2006/relationships" name="Fair Value Measurements - Total" sheetId="73" state="visible" r:id="rId73"/>
    <sheet xmlns:r="http://schemas.openxmlformats.org/officeDocument/2006/relationships" name="Fair Value Measurements - Carry" sheetId="74" state="visible" r:id="rId74"/>
    <sheet xmlns:r="http://schemas.openxmlformats.org/officeDocument/2006/relationships" name="Stockholders' Equity - Discussi" sheetId="75" state="visible" r:id="rId75"/>
    <sheet xmlns:r="http://schemas.openxmlformats.org/officeDocument/2006/relationships" name="Stockholders' Equity - Discus76" sheetId="76" state="visible" r:id="rId76"/>
    <sheet xmlns:r="http://schemas.openxmlformats.org/officeDocument/2006/relationships" name="Stockholders' Equity - Stockhol" sheetId="77" state="visible" r:id="rId77"/>
    <sheet xmlns:r="http://schemas.openxmlformats.org/officeDocument/2006/relationships" name="Regulatory Matters (Details)" sheetId="78" state="visible" r:id="rId78"/>
  </sheets>
  <definedNames/>
  <calcPr calcId="124519" fullCalcOnLoad="1"/>
</workbook>
</file>

<file path=xl/sharedStrings.xml><?xml version="1.0" encoding="utf-8"?>
<sst xmlns="http://schemas.openxmlformats.org/spreadsheetml/2006/main" uniqueCount="1348">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Hope Bancorp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Cash and cash equivalents:</t>
  </si>
  <si>
    <t>Cash and due from banks</t>
  </si>
  <si>
    <t>Interest bearing cash in other banks</t>
  </si>
  <si>
    <t>Total cash and cash equivalents</t>
  </si>
  <si>
    <t>Interest bearing deposits in other financial institutions and other investments</t>
  </si>
  <si>
    <t>Securities available for sale, at fair value</t>
  </si>
  <si>
    <t>Loans held for sale, at the lower of cost or fair value</t>
  </si>
  <si>
    <t>Loans receivable (net of allowance for loan losses of $83,633 and $79,343 at September 30, 2017 and December 31, 2016,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t>
  </si>
  <si>
    <t>Other assets</t>
  </si>
  <si>
    <t>Total assets</t>
  </si>
  <si>
    <t>LIABILITIES:</t>
  </si>
  <si>
    <t>Noninterest bearing</t>
  </si>
  <si>
    <t>Interest bearing:</t>
  </si>
  <si>
    <t>Money market and NOW accounts</t>
  </si>
  <si>
    <t>Savings deposits</t>
  </si>
  <si>
    <t>Time deposits</t>
  </si>
  <si>
    <t>Total deposits</t>
  </si>
  <si>
    <t>FHLB advances</t>
  </si>
  <si>
    <t>Subordinated debentures</t>
  </si>
  <si>
    <t>Accrued interest payable</t>
  </si>
  <si>
    <t>Acceptances outstanding</t>
  </si>
  <si>
    <t>Commitments to fund investments in affordable housing partnerships</t>
  </si>
  <si>
    <t>Other liabilities</t>
  </si>
  <si>
    <t>Total liabilities</t>
  </si>
  <si>
    <t>STOCKHOLDERS’ EQUITY:</t>
  </si>
  <si>
    <t>Common stock, $0.001 par value; authorized 150,000,000 shares at September 30, 2017 and December 31, 2016: issued and outstanding, 135,467,176 and 135,240,079 shares at September 30, 2017 and December 31, 2016, respectively</t>
  </si>
  <si>
    <t>Additional paid-in capital</t>
  </si>
  <si>
    <t>Retained earnings</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Consolidated Statements Of Income - USD ($) $ in Thousands</t>
  </si>
  <si>
    <t>3 Months Ended</t>
  </si>
  <si>
    <t>Sep. 30, 2016</t>
  </si>
  <si>
    <t>INTEREST INCOME:</t>
  </si>
  <si>
    <t>Loans, including fees</t>
  </si>
  <si>
    <t>Securities</t>
  </si>
  <si>
    <t>Interest bearing deposits in other banks and other investments</t>
  </si>
  <si>
    <t>Total interest income</t>
  </si>
  <si>
    <t>INTEREST EXPENSE:</t>
  </si>
  <si>
    <t>Deposits</t>
  </si>
  <si>
    <t>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Gain (Loss) on Sale of Securities, Net</t>
  </si>
  <si>
    <t>Other income and fees</t>
  </si>
  <si>
    <t>Total noninterest income</t>
  </si>
  <si>
    <t>NONINTEREST EXPENSE:</t>
  </si>
  <si>
    <t>Salaries and employee benefits</t>
  </si>
  <si>
    <t>Occupancy</t>
  </si>
  <si>
    <t>Furniture and equipment</t>
  </si>
  <si>
    <t>Advertising and marketing</t>
  </si>
  <si>
    <t>Data processing and communications</t>
  </si>
  <si>
    <t>Professional fees</t>
  </si>
  <si>
    <t>Investments in affordable housing partnership expenses</t>
  </si>
  <si>
    <t>FDIC assessments</t>
  </si>
  <si>
    <t>Credit related expenses</t>
  </si>
  <si>
    <t>OREO expense, net</t>
  </si>
  <si>
    <t>Merger and integration expenses</t>
  </si>
  <si>
    <t>Other</t>
  </si>
  <si>
    <t>Total noninterest expense</t>
  </si>
  <si>
    <t>INCOME BEFORE INCOME TAXES</t>
  </si>
  <si>
    <t>INCOME TAX PROVISION</t>
  </si>
  <si>
    <t>NET INCOME</t>
  </si>
  <si>
    <t>EARNINGS PER COMMON SHARE</t>
  </si>
  <si>
    <t>Basic</t>
  </si>
  <si>
    <t>Diluted</t>
  </si>
  <si>
    <t>Consolidated Statements Of Comprehensive Income - USD ($)</t>
  </si>
  <si>
    <t>Statement of Comprehensive Income [Abstract]</t>
  </si>
  <si>
    <t>Other Comprehensive Income (Loss), Reclassification Adjustment from AOCI for Sale of Securities, Net of Tax</t>
  </si>
  <si>
    <t>Net income</t>
  </si>
  <si>
    <t>Other comprehensive (loss) income:</t>
  </si>
  <si>
    <t>Change in unrealized net holding (losses) gains on securities available for sale</t>
  </si>
  <si>
    <t>Change in unrealized net holding (losses) gains on interest only strips</t>
  </si>
  <si>
    <t>Reclassification adjustment for gains realized in income</t>
  </si>
  <si>
    <t>Less tax effect</t>
  </si>
  <si>
    <t>Other comprehensive (loss) income, net of tax</t>
  </si>
  <si>
    <t>Total comprehensive income</t>
  </si>
  <si>
    <t>Consolidated Statements Of Changes In Stockholders' Equity - USD ($) $ in Thousands</t>
  </si>
  <si>
    <t>Total</t>
  </si>
  <si>
    <t>Common Stock</t>
  </si>
  <si>
    <t>Additional Paid-in Capital [Member]</t>
  </si>
  <si>
    <t>Accumulated other comprehensive income (loss), net</t>
  </si>
  <si>
    <t>Balance at Dec. 31, 2015</t>
  </si>
  <si>
    <t>Balance, shares at Dec. 31, 2015</t>
  </si>
  <si>
    <t>Increase (Decrease) in Stockholders' Equity [Roll Forward]</t>
  </si>
  <si>
    <t>Issuance of additional shares pursuant to various stock plans</t>
  </si>
  <si>
    <t>Issuance of additional shares pursuant to various stock plans, shares</t>
  </si>
  <si>
    <t>Stock-based compensation</t>
  </si>
  <si>
    <t>Issuance of Hope stock options in exchange for Wilshire stock options</t>
  </si>
  <si>
    <t>Issuance of share in exchange for Wilshire common stock</t>
  </si>
  <si>
    <t>Stock Issued During Period, Value, Acquisitions</t>
  </si>
  <si>
    <t>Cash dividends declared on common stock</t>
  </si>
  <si>
    <t>Comprehensive income:</t>
  </si>
  <si>
    <t>Other comprehensive income (loss)</t>
  </si>
  <si>
    <t>Balance at Sep. 30, 2016</t>
  </si>
  <si>
    <t>Balance, shares at Sep. 30, 2016</t>
  </si>
  <si>
    <t>Balance at Dec. 31, 2016</t>
  </si>
  <si>
    <t>Balance, shares at Dec. 31, 2016</t>
  </si>
  <si>
    <t>Balance at Sep. 30, 2017</t>
  </si>
  <si>
    <t>Balance, shares at Sep. 30, 2017</t>
  </si>
  <si>
    <t>Consolidated Statements Of Cash Flows - USD ($) $ in Thousands</t>
  </si>
  <si>
    <t>CASH FLOWS FROM OPERATING ACTIVITIES</t>
  </si>
  <si>
    <t>Adjustments to reconcile net income to net cash from operating activities:</t>
  </si>
  <si>
    <t>Depreciation, amortization, net of discount accretion</t>
  </si>
  <si>
    <t>Stock-based compensation expense</t>
  </si>
  <si>
    <t>Provision for loan losses</t>
  </si>
  <si>
    <t>Credit for unfunded loan commitments</t>
  </si>
  <si>
    <t>Valuation adjustment of premises held for sale</t>
  </si>
  <si>
    <t>Valuation adjustment of OREO</t>
  </si>
  <si>
    <t>Net gains on sales of SBA and other loans</t>
  </si>
  <si>
    <t>Earnings on BOLI</t>
  </si>
  <si>
    <t>Net change in fair value of derivatives</t>
  </si>
  <si>
    <t>Net (gains) losses on sale and disposal of premises and equipment</t>
  </si>
  <si>
    <t>Net (gains) losses on sales of OREO</t>
  </si>
  <si>
    <t>Net gains on sales of securities available for sale</t>
  </si>
  <si>
    <t>Losses on investments in affordable housing partnership</t>
  </si>
  <si>
    <t>Net change in deferred income taxes</t>
  </si>
  <si>
    <t>Proceeds from sales of loans held for sale</t>
  </si>
  <si>
    <t>Originations of loans held for sale</t>
  </si>
  <si>
    <t>Originations of servicing assets</t>
  </si>
  <si>
    <t>Net change in accrued interest receivable</t>
  </si>
  <si>
    <t>Net change in other assets</t>
  </si>
  <si>
    <t>Net change in accrued interest payable</t>
  </si>
  <si>
    <t>Net change in other liabilities</t>
  </si>
  <si>
    <t>Net cash provided by operating activities</t>
  </si>
  <si>
    <t>CASH FLOWS FROM INVESTING ACTIVITIES</t>
  </si>
  <si>
    <t>Net cash received from acquisition - Wilshire Bancorp, Inc.</t>
  </si>
  <si>
    <t>Purchases of interest bearing deposits in other financial institutions and other investments</t>
  </si>
  <si>
    <t>Redemption of interest bearing deposits in other financial institutions and other investments</t>
  </si>
  <si>
    <t>Purchase of securities available for sale</t>
  </si>
  <si>
    <t>Proceeds from matured or paid-down securities available for sale</t>
  </si>
  <si>
    <t>Proceeds from sale of securities available for sale</t>
  </si>
  <si>
    <t>Proceeds from sales of other loans held for sale</t>
  </si>
  <si>
    <t>Net change in loans receivable</t>
  </si>
  <si>
    <t>Proceeds from sales of OREO</t>
  </si>
  <si>
    <t>Purchase of FHLB stock</t>
  </si>
  <si>
    <t>Redemption of FHLB stock</t>
  </si>
  <si>
    <t>Purchase of premises and equipment</t>
  </si>
  <si>
    <t>Proceeds from sales and disposals of premises and equipment held for sale</t>
  </si>
  <si>
    <t>Net cash used in investing activities</t>
  </si>
  <si>
    <t>CASH FLOWS FROM FINANCING ACTIVITIES</t>
  </si>
  <si>
    <t>Net change in deposits</t>
  </si>
  <si>
    <t>Proceeds from FHLB advances</t>
  </si>
  <si>
    <t>Repayment of FHLB advances</t>
  </si>
  <si>
    <t>Cash dividends paid on common stock</t>
  </si>
  <si>
    <t>Issuance of additional stock pursuant to various stock plan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Transfer from loans held for sale to loans receivable</t>
  </si>
  <si>
    <t>Transfer from premises and equipment to premises held for sale</t>
  </si>
  <si>
    <t>New commitments to fund affordable housing partnership investments</t>
  </si>
  <si>
    <t>Assets acquired from Wilshire</t>
  </si>
  <si>
    <t>Liabilities assumed from Wilshire</t>
  </si>
  <si>
    <t>Equity issued in consideration for Wilshire</t>
  </si>
  <si>
    <t>Hope Bancorp, Inc.</t>
  </si>
  <si>
    <t>Organization, Consolidation and Presentation of Financial Statements [Abstract]</t>
  </si>
  <si>
    <t>Hope Bancorp, Inc. Hope Bancorp, Inc. (“Hope Bancorp” on a parent-only basis and the “Company” on a consolidated basis), headquartered in Los Angeles, California, is the holding company for Bank of Hope (the “Bank”). As of September 30, 2017 , the Bank operated branches in California, Washington, Texas, Illinois, Alabama, Georgia, Virginia, New Jersey, and New York, as well as loan production offices in Virginia, Texas, Oregon, Washington, Georgia, Southern California, and Northern California. The Company is a corporation organized under the laws of the state of Delaware and a bank holding company registered under the Bank Holding Company Act of 1956, as amended. Effective at the close of business on July 29, 2016, the Company (previously known as BBCN Bancorp, Inc.) completed its merger with Wilshire Bancorp, Inc. (“Wilshire”) pursuant to the Agreement and Plan of Merger, dated as of December 7, 2015, by and between the Company and Wilshire (the “Merger Agreement”). On the date of the acquisition, Wilshire merged with and into the Company, with the Company being the surviving corporation. On the date of the merger with Wilshire, the Company changed its name to “Hope Bancorp, Inc.” and changed its ticker symbol to “HOPE”.</t>
  </si>
  <si>
    <t>Basis of Presentation</t>
  </si>
  <si>
    <t>Basis Of Presentation [Abstract]</t>
  </si>
  <si>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6 which was from the audited financial statements included in the Company’s 2016 Annual Report on Form 10-K. Certain information and footnote disclosures normally included in consolidated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September 30, 2017 and December 31, 2016 and the results of operations for the three and nine months ended September 30, 2017 and 2016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se unaudited consolidated financial statements should be read along with the audited consolidated financial statements and accompanying notes included in the Company’s 2016 Annual Report on Form 10-K. Recent Accounting Pronouncements In May 2014, the FASB issued ASU 2014-09, “Revenue from Contracts with Customers” which supersedes the revenue recognition requirements in Topic 605, Revenue Recognition.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s amended by ASU 2015-14, ASU 2016-08, ASU 2016-10, ASU 2016-12 and ASU 2016-20, is effective for interim and annual periods beginning after December 15, 2017 and is applied on either a modified retrospective or full retrospective basis. Early adoption is permitted for interim and annual periods beginning after December 15, 2016. The Company’s revenue primarily consists of net interest income and noninterest income. The scope of the guidance explicitly excludes net interest income, as well as other revenues from financial instruments such as loans, leases, securities and derivatives. Certain noninterest income revenue items such as service charges on deposits accounts, gain/loss on other real estate owned sales, and other income items may be in the scope of ASU 2014-09 and how these revenue streams are recognized may change. The Company is currently in the process of evaluating the impact of ASU 2014-09 on its consolidated financial statements, but does not expect the adoption of ASU 2014-09 to have a material impact on its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 In May 2017, the FASB issued ASU 2017-09, Compensation-Stock Compensation (Topic 718), “Scope of Modification”. ASU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ASU 2017-09 should be applied prospectively to an award modified on or after the adoption date. The Company is currently in the process of evaluating the impact of ASU 2017-09 on its consolidated financial statements, but does not expect the adoption of ASU 2017-09 to have material impact on its consolidated financial statements. In September 2017, the FASB issued ASU 2017-12, Derivatives and Hedging (Topic 815) , “ Targeted Improvements to Accounting for Hedging Activities”. ASU 2017-12 refines and expands hedge accounting for both financial (e.g., interest rate) and commodity risks. Its provisions create more transparency around how economic results are presented, both on the face of the financial statements and in the footnotes, for investors and analysts. The amendments also simplify the application of hedge accounting in certain situations. The new guidance eliminates the requirement to separately measure and report hedge ineffectiveness and generally requires the entire change in the fair value of a hedging instrument to be presented in the same income statement line as the hedged item. In addition, the guidance also eases certain documentation and assessment requirements and modifies the accounting for components excluded from the assessment of hedge effectiveness. ASU 2017-12 is effective for fiscal years, and interim periods within those fiscal years, beginning after December 15, 2018. Early adoption is permitted. The Company is currently in the process of evaluating the impact of ASU 2017-12 on its consolidated financial statements, but does not expect the adoption of ASU 2017-12 to have material impact on its consolidated financial statements.</t>
  </si>
  <si>
    <t>Mergers and Acquisitions</t>
  </si>
  <si>
    <t>Business Combinations [Abstract]</t>
  </si>
  <si>
    <t>Mergers and Acquisitions The Company applies the acquisition method of accounting for business combinations, including the merger with Wilshire under ASC 805 “Business Combinations”. Under the acquisition method of accounting, the acquiring entity in a business combination recognizes 100 percent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as merger and integration expense. Termination of Acquisition of U &amp; I Financial Corp On January 23, 2017, the Company announced the signing of a definitive agreement and plan of merger (the “U &amp; I Merger Agreement”) with U &amp; I Financial Corporation (“U &amp; I”) pursuant to which U &amp; I would have merged with and into Hope Bancorp with Hope Bancorp as the surviving corporation. As part of the merger, UniBank, a wholly-owned subsidiary of U &amp; I, would have merged with and into the Bank. Subsequently on September 15, 2017, the Company announced the mutual termination of the proposed merger with U &amp; I as the Company was unable to obtain the required regulatory approval prior to the transaction termination deadline of September 23, 2017. The Mutual Termination Agreement provides, among other things, that each party will bear its own costs and expenses in connection with the terminated transaction, without penalties or termination fees. In connection with the termination, the parties have provided mutual releases from any claims of liability to one another relating to the merger transaction. Merger with Wilshire Bancorp, Inc. On July 29, 2016, the Company completed the merger with Wilshire Bancorp, Inc. (“Wilshire”), the holding company of Wilshire Bank. Wilshire’s primary subsidiary, Wilshire Bank, previously operated thirty-five branches located in California, New York, New Jersey, Texas, Georgia, and Alabama. Approximately $4.63 billion in assets were acquired through the transaction including $3.80 billion in loans receivable and $3.81 billion in deposits. Subsequent to the merger, the Bank now operates 64 branches in nine different states throughout the United States, has loan production offices throughout the country, and a representative office in Seoul, Korea. Under the terms of the Merger Agreement, Wilshire shareholders received 0.7034 shares of Hope Bancorp common stock for each share of Wilshire common stock owned. As a result, 55.5 million shares of Hope Bancorp common stock were issued to Wilshire shareholders in addition to $3 thousand that was paid for fractional shares. In addition, the Company issued Hope stock options and restricted stock in exchange for Wilshire stock options and restricted stock outstanding at July 29, 2016 under substantially the same terms that were applicable immediately prior to the merger, subject to adjustment for the exchange ratio. Total consideration for the merger was $856.3 million . The consideration paid, the assets acquired, and the liabilities assumed are summarized in the following table: (Dollars in thousands) Consideration Paid: Hope common stock issued in exchange for Wilshire common stock $ 852,939 Cash paid for fractional shares 3 Hope stock options issued in exchange Wilshire stock options 3,370 Total consideration paid $ 856,312 Assets Acquired: Cash and cash equivalents $ 100,127 Investment securities available for sale 478,938 Loans receivable 3,800,807 FRB and FHLB stock 16,539 OREO 13,173 Premises and equipment 16,812 Bank owned life insurance 25,240 Servicing assets 16,203 Low income housing tax credit investments 47,111 Core deposit intangibles 18,138 Deferred tax assets, net 17,698 Other assets 76,818 Liabilities Assumed: Deposits (3,812,367 ) Borrowings (206,282 ) Subordinated debentures (56,942 ) Other liabilities (54,751 ) Total identifiable net assets $ 497,262 Excess of consideration paid over fair value of net assets acquired (goodwill) $ 359,050 Fair values are primarily determined through the use of inputs that are not observable from market-based information. Under ASC 805-10-25-13, management may adjust the fair values of acquired assets or assumed liabilities for a period of up to one year from the date of the acquisition to reflect new information obtained about facts and circumstances that existed as of the acquisition date that, if known, would have an effect on the measurement of the amounts recognized as of that date. During the fourth quarter of 2016, the Company made a net adjustment of $1.4 million to deferred tax assets and taxes receivable acquired from Wilshire which reduced the previous goodwill recorded from the transaction by $1.4 million . Subsequently in the first quarter of 2017, the Company made an adjustment which increased goodwill by $978 thousand consisting of a $1.7 million adjustment to OREO partially offset by a $716 thousand adjustment to deferred tax assets. During the second quarter of 2017, the Company made an adjustment of $475 thousand to deferred tax assets which increased goodwill by the same amount. Acquired Loans The fair value of loans were estimated on an individual basis based on the characteristics for each loan. A discounted cash flow analysis was used to project cash flows for each loan using assumptions for rate, remaining maturity, prepayment speeds, projected default probabilities, loss given defaults, and estimates of prevailing discount rates. At the time of the merger with Wilshire on July 29, 2016, the fair value of loans acquired from Wilshire with deteriorated credit quality totaled $243.1 million . The carrying balance of the acquired loans included in the Statement of Financial Condition at September 30, 2017 and was $3.10 billion for loans acquired from Wilshire compared to $3.59 billion at December 31, 2016 . Merger-Related Expenses The following table presents merger-related expenses associated with the merger with Wilshire, the terminated merger with U &amp; I, and other previous transactions which were reflected in the Consolidated Statements of Income in merger and integration expenses. These expenses are comprised primarily of salaries and employee benefits, professional fees, and other noninterest expenses related to mergers. Three Months Ended September 30, Nine Months Ended September 30, 2017 2016 2017 2016 (Dollars in thousands) Wilshire $ 288 $ 11,198 $ 1,226 $ 13,890 U &amp; I (52 ) — 471 — Other 24 24 72 72 Total merger and integration expenses $ 260 $ 11,222 $ 1,769 $ 13,962</t>
  </si>
  <si>
    <t>Stock-Based Compensation</t>
  </si>
  <si>
    <t>Disclosure of Compensation Related Costs, Share-based Payments [Abstract]</t>
  </si>
  <si>
    <t>Stock-Based Compensation The Company has a stock-based incentive plan (the “2016 Plan”) to award equity as a form of compensation. The 2016 Plan, was approved by the Company’s stockholders on September 1, 2016. The 2016 Plan provides for grants of stock options, stock appreciation rights (“SARs”), restricted stock, performance shares, and performance units (sometimes referred to individually or collectively as “awards”) to non-employee directors, employees, and consultants of the Company. Stock options may be either incentive stock options (“ISOs”), as defined in Section 422 of the Internal Revenue Code of 1986, as amended (the “Code”), or nonqualified stock options (“NQSOs”). The 2016 Plan giv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2016 Plan participants with those of the Company’s stockholders. The plan initially had 2,400,000 shares available for grant to participants. The exercise price for shares under an ISO may not be less than 100% of fair market value on the date the award is granted under Code Section 422. Similarly, under the terms of the 2016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16 Plan.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The Company had another stock-based incentive plan, the 2007 Equity Incentive Plan (“2007 Plan”), which was approved by stockholders in May 2007. Under the terms of this plan, awards cannot be granted under the plan more than ten years after the plan adoption date. Therefore, subsequent to May 2017, equity awards can no longer be issued from this plan. Under the 2016 Plan, 1,331,888 shares were available for future grants as of September 30, 2017 . The total shares reserved for issuance will serve as the underlying value for all equity awards under the 201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07 Plan and 2016 Plan for the nine months ended September 30, 2017 : Number of Shares Weighted- Average Exercise Price Per Share Weighted- Average Remaining Contractual Life (Years) Aggregate Intrinsic Value (Dollars in thousands) Outstanding - January 1, 2017 1,603,876 $ 15.28 Granted — — Exercised (172,959 ) 7.19 Expired (268,070 ) 21.35 Forfeited (38,421 ) 17.17 Outstanding - September 30, 2017 1,124,426 $ 15.01 7.43 $ 3,035 Options exercisable - September 30, 2017 669,089 $ 13.71 6.62 $ 2,679 The following is a summary of restricted stock and performance unit activity under the 2007 Plan and 2016 Plan for the nine months ended September 30, 2017 : Number of Shares Weighted- Average Grant Date Fair Value Outstanding - January 1, 2017 398,658 $ 16.16 Granted 165,612 16.77 Vested (145,392 ) 16.16 Forfeited (21,332 ) 16.13 Outstanding - September 30, 2017 397,546 $ 16.41 The total fair value of restricted stock and performance units vested for the nine months ended September 30, 2017 and 2016 was $2.6 million and $1.7 million , respectively. On August, 21, 2017 the Company adopted the Hope Employee Stock Purchase Plan (“ESPP”). The ESPP allows eligible employees to purchase the Company’s common shares through payroll deductions which build up between the offering date and the purchase date. At the purchase date, the Company uses the accumulated funds to purchase shares in the Company on behalf of the participating employees at 10% discount of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s. The compensation expense for ESPP during the three and nine months ended September 30, 2017 was $18 thousand . The Company did not have any compensation expenses for the ESPP during the three or nine months ended September 30, 2016 . The amount charged against income related to stock-based payment arrangements and the ESPP was $792 thousand and $1.9 million for the three months ended September 30, 2017 and 2016 , respectively. For the nine months ended September 30, 2017 and 2016 , $2.3 million and $2.0 million , respectively, of stock-based payment arrangements were charged against income. The income tax benefit recognized was approximately $304 thousand and $761 thousand for the three months ended September 30, 2017 and 2016 , respectively. The income tax benefit recognized for the nine months ended September 30, 2017 and 2016 , was approximately $886 thousand and $821 thousand , respectively. At September 30, 2017 , the unrecognized compensation expense related to non-vested stock option grants was $1.3 million which is expected to be recognized over a weighted average vesting period of 2.94 years. Unrecognized compensation expense related to non-vested restricted stock and performance units was $5.2 million which is expected to be recognized over a weighted average vesting period of 2.61 years. During the first quarter of 2017 the Company adopted ASU 2016-09, “Compensation - Stock Compensation: Improvements to Employee Share-Based Payment Accounting”. With the adoption of ASU 2016-09 all of the Company’s excess tax benefits on share-based payment awards were recorded in income tax provision on the Consolidated Statements of Income for the three and nine months ended September 30, 2017 .</t>
  </si>
  <si>
    <t>Earnings Per Share ("EPS")</t>
  </si>
  <si>
    <t>Earnings Per Share [Abstract]</t>
  </si>
  <si>
    <t>Earnings Per Share (“EPS”) Basic EPS does not reflect the possibility of dilution that could result from the issuance of additional shares of common stock upon exercise or conversion of outstanding equity award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earnings. For the three months ended September 30, 2017 , stock options and restricted shares awards for 762,833 shares of common stock were excluded in computing diluted earnings per common share because they were anti-dilutive. For the nine months ended September 30, 2017 , stock options and restricted shares awards for 484,426 shares of common stock were excluded in computing diluted earnings per common share because they were anti-dilutive. Stock options and restricted shares awards for 609,186 shares of common stock were excluded in computing diluted earnings per common share because they were anti-dilutive for the three months ended September 30, 2016 . Stock options and restricted shares awards for 559,790 shares of common stock were excluded in computing diluted earnings per common share because they were anti-dilutive for the nine months ended September 30, 2016 . Additionally, warrants issued pursuant to the Company’s participation in the U.S. Treasury’s TARP Capital Purchase Plan, to purchase 20,238 shares and 19,703 shares of common stock were anti-dilutive and excluded for the three and nine months ended September 30, 2017 and 2016 , respectively. The following tables show the computation of basic and diluted EPS for the three and nine months ended September 30, 2017 and 2016 . Three Months Ended September 30, 2017 2016 Net Income (Numerator) Weighted-Average Shares (Denominator) Per Share (Amount) Net Income (Numerator) Weighted-Average Shares Per Share (Amount) (Dollars in thousands, except share and per share data) Basic EPS - common stock $ 44,564 135,382,457 $ 0.33 $ 26,105 116,622,920 $ 0.22 Effect of dilutive securities: Stock options, restricted stock, and ESPP shares 248,455 328,154 Diluted EPS - common stock $ 44,564 135,630,912 $ 0.33 $ 26,105 116,951,074 $ 0.22 Nine Months Ended September 30, 2017 2016 Net Income (Numerator) Weighted-Average Shares Per Share (Amount) Net Income (Numerator) Weighted-Average Shares Per Share (Amount) (In thousands, except share and per share data) Basic EPS - common stock $ 121,461 135,296,332 $ 0.90 $ 73,117 91,940,070 $ 0.80 Effect of dilutive securities: Stock options, restricted stock, and ESPP shares 365,633 326,175 Diluted EPS - common stock $ 121,461 135,661,965 $ 0.90 $ 73,117 92,266,245 $ 0.79</t>
  </si>
  <si>
    <t>Securities Available for Sale</t>
  </si>
  <si>
    <t>Available-for-sale Securities [Abstract]</t>
  </si>
  <si>
    <t>Securities Available for Sale The following is a summary of securities available for sale as of the dates indicated: At September 30, 2017 Amortized Cost Gross Unrealized Gains Gross Unrealized Losses Estimated Fair Value (Dollars in thousands) Debt securities: U.S. Government agency and U.S. Government sponsored enterprises: Debt securities $ 5,000 $ — $ (1 ) $ 4,999 Collateralized mortgage obligations: Residential 911,229 332 (9,679 ) 901,882 Mortgage-backed securities: Residential 600,155 1,566 (5,451 ) 596,270 Commercial 245,972 128 (4,672 ) 241,428 Corporate securities 4,571 4 — 4,575 Municipal securities 96,785 1,063 (796 ) 97,052 Total debt securities 1,863,712 3,093 (20,599 ) 1,846,206 Mutual funds 22,425 27 (349 ) 22,103 Total investment securities available for sale $ 1,886,137 $ 3,120 $ (20,948 ) $ 1,868,309 At December 31, 2016 Amortized Cost Gross Unrealized Gains Gross Unrealized Losses Estimated Fair Value (Dollars in thousands) Debt securities: U.S. Government agency and U.S. Government sponsored enterprises: Debt securities $ 12,005 $ 3 $ — $ 12,008 Collateralized mortgage obligations: Residential 715,981 349 (10,663 ) 705,667 Mortgage-backed securities: Residential 599,755 1,132 (9,311 ) 591,576 Commercial 141,549 — (5,084 ) 136,465 Corporate securities 11,576 — (449 ) 11,127 Municipal securities 88,018 358 (1,537 ) 86,839 Total debt securities 1,568,884 1,842 (27,044 ) 1,543,682 Mutual funds 13,425 — (367 ) 13,058 Total investment securities available for sale $ 1,582,309 $ 1,842 $ (27,411 ) $ 1,556,740 As of September 30, 2017 and December 31, 2016 , there were no holdings of securities of any one issuer, other than the U.S. Government and its agencies, in an amount greater than 10% of stockholders’ equity. At September 30, 2017 and December 31, 2016 , $10.2 million and $14.6 million , respectively, in unrealized losses on securities net of taxes were included in accumulated other comprehensive loss. Also included in accumulated other comprehensive loss at September 30, 2017 and December 31, 2016 , were unrealized losses on interest only strip net of taxes of $40 thousand and $14 thousand , respectively. There were no reclassifications out of accumulated other comprehensive income into earnings for the three and nine months ended September 30, 2017 . A total of $948 thousand ( $572 thousand net of taxes) of net gains on sales of securities were reclassified out of accumulated other comprehensive income (loss) into earnings for the three and nine months ended September 30, 2016 . The amortized cost and estimated fair value of investment securities at September 30, 2017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Dollars in thousands) Available for sale: Due within one year $ 5,724 $ 5,726 Due after one year through five years 11,567 11,875 Due after five years through ten years 39,563 40,060 Due after ten years 49,502 48,965 U.S. Government agency and U.S. Government sponsored enterprises Collateralized mortgage obligations: Residential 911,229 901,882 Mortgage-backed securities: Residential 600,155 596,270 Commercial 245,972 241,428 Mutual funds 22,425 22,103 Total $ 1,886,137 $ 1,868,309 Securities with carrying values of approximately $349.2 million and $382.1 million at September 30, 2017 and December 31, 2016 , respectively, were pledged to secure public deposits, various borrowings and for other purposes as required or permitted by law. The following tables show the Company’s investments’ gross unrealized losses and estimated fair value, aggregated by investment category and the length of time that the individual securities have been in a continuous unrealized loss position as of the dates indicated. As of September 30, 2017 Less than 12 months 12 months or longer Total Description of Securities Number Fair Value Gross Unrealized Losses Number Fair Value Gross Unrealized Losses Number of Fair Value Gross Unrealized Losses (Dollars in thousands) Debt securities* 1 $ 4,999 $ (1 ) — $ — $ — 1 $ 4,999 $ (1 ) Collateralized mortgage obligations: Residential* 56 566,997 (4,406 ) 26 228,250 (5,273 ) 82 795,247 (9,679 ) Mortgage-backed securities: Residential* 27 291,483 (1,922 ) 13 116,490 (3,529 ) 40 407,973 (5,451 ) Commercial* 8 86,608 (804 ) 6 106,790 (3,868 ) 14 193,398 (4,672 ) Municipal securities 14 13,521 (221 ) 6 17,735 (575 ) 20 31,256 (796 ) Mutual funds 3 15,607 (108 ) 1 5,007 (241 ) 4 20,614 (349 ) Total 109 $ 979,215 $ (7,462 ) 52 $ 474,272 $ (13,486 ) 161 $ 1,453,487 $ (20,948 ) __________________________________ * Investments in U.S. Government agency and U.S. Government sponsored enterprises As of December 31, 2016 Less than 12 months 12 months or longer Total Description of Securities Number of Securities Fair Value Gross Unrealized Losses Number Fair Value Gross Unrealized Losses Number Fair Value Gross Unrealized Losses (Dollars in thousands) Collateralized mortgage obligations: Residential* 66 $ 615,803 $ (9,459 ) 4 $ 36,333 $ (1,204 ) 70 $ 652,136 $ (10,663 ) Mortgage-backed securities: Residential* 48 486,332 (9,311 ) — — — 48 486,332 (9,311 ) Commercial* 9 136,465 (5,084 ) — — — 9 136,465 (5,084 ) Corporate securities 1 7,014 (2 ) 1 4,113 (447 ) 2 11,127 (449 ) Municipal securities 95 69,331 (1,537 ) — — — 95 69,331 (1,537 ) Mutual funds 3 13,058 (367 ) — — — 3 13,058 (367 ) Total 222 $ 1,328,003 $ (25,760 ) 5 $ 40,446 $ (1,651 ) 227 $ 1,368,449 $ (27,411 ) _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s certain collateralized mortgage obligations, mortgage backed securities, municipal securities, and mutual funds that were in a continuous unrealized loss position for twelve months or longer as of September 30, 2017 . The collateralized mortgage obligations in a continuous loss position for twelve months or longer had an unrealized loss of $5.3 million at September 30, 2017 and total mortgage backed securities in a continuous loss position for twelve months or longer had a total unrealized loss of $7.4 million . These securities were issued by U.S. Government agency and U.S. Government sponsored enterprises and have high credit ratings of “AA” grade or better. Interest on U.S. Government agency and U.S. Government sponsored enterprise investments have been paid as agreed, and management believes this will continue in the future and that the securities will be repaid in full as scheduled. Municipal securities that were in a continuous loss position for twelve months or longer had an unrealized loss of $575 thousand at September 30, 2017 . Mutual funds that were in a continuous loss position for twelve months or longer had an unrealized loss of $241 thousand at September 30, 2017 . The market value declines for these securities were primarily due to movements in interest rates and are not reflective of management’s expectations of the Company’s ability to fully recover these investments, which may be at maturity. For these reasons, no OTTI was recognized on U.S. Government sponsored collateralized mortgage obligations and mortgage backed securities, municipal securities, and mutual funds that were in an unrealized loss position at September 30, 2017 . The Company considers the losses on the investments in unrealized loss positions at September 30, 2017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7. Loans Receivable and Allowance for Loan Losses The following is a summary of loans receivable by major category: September 30, 2017 December 31, 2016 (Dollars in thousands) Loan portfolio composition Real estate loans: Residential $ 55,072 $ 57,884 Commercial 8,085,307 7,842,573 Construction 297,686 254,113 Total real estate loans 8,438,065 8,154,570 Commercial business 1,824,442 1,832,021 Trade finance 180,847 154,928 Consumer and other 521,459 403,470 Total loans outstanding 10,964,813 10,544,989 Deferred loan fees, net (1,839 ) (1,657 ) Loans receivable 10,962,974 10,543,332 Allowance for loan losses (83,633 ) (79,343 ) Loans receivable, net of allowance for loan losses $ 10,879,341 $ 10,463,989 The loan portfolio is made up of four segments: real estate loans, commercial business, trade finance, and consumer and other. These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acquisition date and accounted for under ASC 310-30, or “PCIs”) and Acquired Performing Loans (loans that were pass graded on the acquisition date and the fair value adjustment is amortized over the contractual life under ASC 310-20, or “non-PCI loans”). The following table presents changes in the accretable discount on the PCI loans for the three and nine months ended September 30, 2017 and 2016 : Three Months Ended September 30, Nine Months Ended September 30, 2017 2016 2017 2016 (Dollars in thousands) Balance at beginning of period $ 53,657 $ 20,150 $ 43,611 $ 23,777 Additions due to acquisitions during the period — 41,271 — 41,271 Accretion (5,815 ) (4,723 ) (16,375 ) (10,226 ) Reclassification from nonaccretable difference 6,696 40 27,302 1,916 Balance at end of period $ 54,538 $ 56,738 $ 54,538 $ 56,738 On the acquisition date, the amount by which the undiscounted expected cash flows exceed the estimated fair value of the PCI loan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three and nine months ended September 30, 2017 and 2016 : Legacy Loans Acquired Loans Total Real Estate Commercial Business Trade Finance Consumer and Other Real Estate Commercial Business Trade Finance Consumer and Other (Dollars in thousands) Three Months Ended September 30, 2017 Balance, beginning of period $ 40,478 $ 21,495 $ 1,000 $ 2,282 $ 13,411 $ 1,291 $ 106 $ 11 $ 80,074 Provision (credit) for loan losses 3,664 1,499 418 664 (1,312 ) 395 56 16 5,400 Loans charged off (175 ) (3,870 ) — (218 ) (162 ) (471 ) — (17 ) (4,913 ) Recoveries of charge offs 23 3,020 2 — — 25 — 2 3,072 Balance, end of period $ 43,990 $ 22,144 $ 1,420 $ 2,728 $ 11,937 $ 1,240 $ 162 $ 12 $ 83,633 Nine Months Ended September 30, 2017 Balance, beginning of period $ 38,956 $ 23,430 $ 1,897 $ 2,116 $ 12,791 $ 117 $ — $ 36 $ 79,343 Provision (credit) for loan losses 7,174 2,356 1,621 1,348 (406 ) 1,517 162 (12 ) 13,760 Loans charged off (2,221 ) (7,485 ) (2,104 ) (738 ) (479 ) (596 ) — (17 ) (13,640 ) Recoveries of charge offs 81 3,843 6 2 31 202 — 5 4,170 Balance, end of period $ 43,990 $ 22,144 $ 1,420 $ 2,728 $ 11,937 $ 1,240 $ 162 $ 12 $ 83,633 Legacy Loans Acquired Loans Total Real Estate Commercial Business Trade Finance Consumer and Other Real Estate Commercial Business Trade Finance Consumer and Other (Dollars in thousands) Three Months Ended September 30, 2016 Balance, beginning of period $ 43,666 $ 16,576 $ 2,449 $ 926 $ 12,607 $ 148 $ — $ 53 $ 76,425 Provision (credit) for loan losses (2,474 ) 7,444 (32 ) 970 527 72 — (7 ) 6,500 Loans charged off (132 ) (3,219 ) — (162 ) (435 ) (10 ) — — (3,958 ) Recoveries of charge offs 432 539 — 2 8 27 — 1 1,009 Balance, end of period $ 41,492 $ 21,340 $ 2,417 $ 1,736 $ 12,707 $ 237 $ — $ 47 $ 79,976 Nine Months Ended September 30, 2016 Balance, beginning of period $ 42,829 $ 16,332 $ 3,592 $ 556 $ 12,823 $ 214 $ — $ 62 $ 76,408 Provision (credit) for loan losses (2,318 ) 9,792 (1,175 ) 1,370 633 (82 ) — (20 ) 8,200 Loans charged off (151 ) (5,845 ) — (278 ) (758 ) (43 ) — — (7,075 ) Recoveries of charge offs 1,132 1,061 — 88 9 148 — 5 2,443 Balance, end of period $ 41,492 $ 21,340 $ 2,417 $ 1,736 $ 12,707 $ 237 $ — $ 47 $ 79,976 The following tables break out the allowance for loan losses and the recorded investment of loans outstanding (not including accrued interest receivables and net deferred loan fees) by individually impaired, general valuation, and PCI impairment, by portfolio segment, at September 30, 2017 and December 31, 2016 : September 30, 2017 Legacy Loans Acquired Loans Total Real Estate Commercial Business Trade Finance Consumer and Other Real Estate Commercial Business Trade Finance Consumer and Other (Dollars in thousands) Allowance for loan losses: Individually evaluated for impairment $ 1,462 $ 4,679 $ 2 $ 4 $ 245 $ 415 $ — $ — $ 6,807 Collectively evaluated for impairment 42,528 17,465 1,418 2,724 1,081 825 162 12 66,215 PCI loans — — — — 10,611 — — — 10,611 Total $ 43,990 $ 22,144 $ 1,420 $ 2,728 $ 11,937 $ 1,240 $ 162 $ 12 $ 83,633 Loans outstanding: Individually evaluated for impairment $ 48,535 $ 35,494 $ 4,201 $ 1,048 $ 10,155 $ 4,885 $ 3,384 $ 758 $ 108,460 Collectively evaluated for impairment 5,996,526 1,437,398 133,599 339,980 2,213,662 317,150 39,663 168,844 10,646,822 PCI loans — — — — 169,187 29,515 — 10,829 209,531 Total $ 6,045,061 $ 1,472,892 $ 137,800 $ 341,028 $ 2,393,004 $ 351,550 $ 43,047 $ 180,431 $ 10,964,813 December 31, 2016 Legacy Loans Acquired Loans Total Real Estate Commercial Business Trade Finance Consumer and Other Real Estate Commercial Business Trade Finance Consumer and Other (Dollars in thousands) Allowance for loan losses: Individually evaluated for impairment $ 1,889 $ 4,420 $ 864 $ 50 $ 113 $ 73 $ — $ — $ 7,409 Collectively evaluated for impairment 37,067 19,010 1,033 2,066 548 44 — 36 59,804 PCI loans — — — — 12,130 — — — 12,130 Total $ 38,956 $ 23,430 $ 1,897 $ 2,116 $ 12,791 $ 117 $ — $ 36 $ 79,343 Loans outstanding: Individually evaluated for impairment $ 74,085 $ 34,783 $ 6,029 $ 733 $ 23,865 $ 435 $ — $ 431 $ 140,361 Collectively evaluated for impairment 5,271,262 1,079,348 75,365 179,961 2,597,200 650,710 70,535 206,802 10,131,183 PCI loans — — — — 188,158 66,745 2,999 15,543 273,445 Total $ 5,345,347 $ 1,114,131 $ 81,394 $ 180,694 $ 2,809,223 $ 717,890 $ 73,534 $ 222,776 $ 10,544,989 As of September 30, 2017 and December 31, 2016 , the reserve for unfunded loan commitments recorded in other liabilities was $836 thousand and $3.2 million , respectively. For the three months ended September 30, 2017 and 2016 , the recognized (credit) provision for unfunded commitments recorded in credit related expense was $(2.8) million and $270 thousand , respectively. For the nine months ended September 30, 2017 and 2016 , the recognized credit for unfunded commitments was $(2.4) million and $(191) thousand , respectively. The credit for unfunded commitments recorded in the third quarter of 2017 was a result of updated information related to credit card commitments that was used in the calculation of allowance for off balance sheet unfunded commitments. The recorded investment of individually impaired loans and the total impaired loans net of specific allowance is presented in the following table: September 30, 2017 December 31, 2016 (Dollars in thousands) With allocated specific allowance Without charge off $ 40,218 $ 59,638 With charge off 879 1,120 With no allocated specific allowance Without charge off 60,129 76,775 With charge off 7,234 2,828 Specific allowance on impaired loans (6,807 ) (7,409 ) Impaired loans, net of specific allowance $ 101,653 $ 132,952 The following tables detail the recorded investment of impaired loans (Legacy Loans and Acquired Loans that became impaired subsequent to being originated and acquired, respectfully) as of September 30, 2017 and December 31, 2016 , and the average recorded investment and interest income recognized for the three and nine months ended September 30, 2017 and 2016 . Loans with no related allowance are believed by management to be adequately collateralized. As of September 30, 2017 As of December 31, 2016 Total Impaired Loans Recorded Investment* Unpaid Contractual Principal Balance Related Allowance Recorded Investment* Unpaid Contractual Principal Balance Related Allowance (Dollars in thousands) With related allowance: Real estate—residential $ — $ — $ — $ — $ — $ — Real estate—commercial Retail 931 936 132 2,095 2,384 90 Hotel &amp; motel 2,696 3,667 263 6,387 6,387 337 Gas station &amp; car wash — — — 215 228 41 Mixed use 169 727 7 206 732 27 Industrial &amp; warehouse 988 1,670 135 530 530 — Other 4,389 4,389 1,170 22,580 22,825 1,507 Real estate—construction — — — — — — Commercial business 27,292 28,713 5,094 26,543 27,161 4,493 Trade finance 4,201 4,201 2 2,111 2,156 864 Consumer and other 431 431 4 91 91 50 Subtotal $ 41,097 $ 44,734 $ 6,807 $ 60,758 $ 62,494 $ 7,409 With no related allowance: Real estate—residential $ 498 $ 1,488 $ — $ 3,562 $ 3,562 $ — Real estate—commercial Retail 10,467 12,210 — 12,753 13,290 — Hotel &amp; motel 8,172 12,262 — 6,122 11,735 — Gas station &amp; car wash 2,939 6,646 — 5,043 7,449 — Mixed use 1,319 3,732 — 7,303 7,822 — Industrial &amp; warehouse 8,054 8,140 — 9,673 9,748 — Other 16,768 18,278 — 20,181 21,492 — Real estate—construction 1,300 1,441 — 1,300 1,441 — Commercial business 13,087 17,917 — 8,675 9,472 — Trade finance 3,384 5,067 — 3,918 3,918 — Consumer and other 1,375 1,453 — 1,073 1,136 — Subtotal $ 67,363 $ 88,634 $ — $ 79,603 $ 91,065 $ — Total $ 108,460 $ 133,368 $ 6,807 $ 140,361 $ 153,559 $ 7,409 __________________________________ * Unpaid contractual principal balance less charge offs, interest collected applied to principal if on nonaccrual and purchase discounts. For the Three Months Ended September 30, For the Nine Months Ended September 30, 2017 2016 2017 2016 Total Impa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 $ — $ — $ — $ — $ — $ — $ — Real estate—commercial Retail 1,197 4 1,711 — 1,268 11 1,711 — Hotel &amp; motel 2,269 17 1,320 16 4,330 49 2,965 48 Gas station &amp; car wash — — 1,052 9 54 — 1,051 28 Mixed use 228 2 208 2 228 5 386 5 Industrial &amp; warehouse 746 — 542 6 1,226 — 551 18 Other 4,572 60 23,474 259 13,534 175 23,968 776 Real estate—construction — — — — — — — — Commercial business 27,031 261 32,553 296 25,036 749 34,147 821 Trade finance 4,118 58 6,465 70 2,587 215 8,390 237 Consumer and other 251 1 548 1 169 3 338 2 Subtotal $ 40,412 $ 403 $ 67,873 $ 659 $ 48,432 $ 1,207 $ 73,507 $ 1,935 With no related allowance: Real estate—residential $ 249 $ 20 $ — $ — $ 1,381 $ 57 $ — $ — Real estate—commercial Retail 10,071 91 9,381 95 12,412 263 10,243 296 Hotel &amp; motel 10,494 59 9,776 54 8,346 175 8,813 163 Gas station &amp; car wash 3,022 114 4,855 25 3,812 317 4,760 75 Mixed use 1,274 109 2,195 9 4,095 324 2,279 28 Industrial &amp; warehouse 8,390 68 10,905 89 8,738 191 10,396 268 Other 14,733 6 9,912 59 16,324 19 11,312 177 Real estate—construction 1,300 — 1,300 — 1,689 — 1,328 — Commercial business 11,544 — 13,111 26 10,417 — 11,030 79 Trade finance 1,765 — 2,225 — 2,975 — 1,113 — Consumer and other 1,305 — 800 7 1,147 — 1,014 23 Subtotal $ 64,147 $ 467 $ 64,460 $ 364 $ 71,336 $ 1,346 $ 62,288 $ 1,109 Total $ 104,559 $ 870 $ 132,333 $ 1,023 $ 119,768 $ 2,553 $ 135,795 $ 3,044 __________________________________ * Unpaid contractual principal balance less charge offs, interest collected applied to principal if on nonaccrual and purchase discounts. As of September 30, 2017 As of December 31, 2016 Impaired Acquired Loans Recorded Investment* Unpaid Contractual Principal Balance Related Allowance Recorded Investment* Unpaid Contractual Principal Balance Related Allowance (Dollars in thousands) With related allowance: Real estate—residential $ — $ — $ — $ — $ — $ — Real estate—commercial Retail 661 666 127 1,826 2,114 85 Hotel &amp; motel 87 87 2 — — — Gas station &amp; car wash — — — — — — Mixed use 131 131 6 136 136 2 Industrial &amp; warehouse 402 1,084 100 — — — Other 279 279 10 337 341 26 Real estate—construction — — — — — — Commercial business 1,787 2,919 415 294 339 73 Trade finance — — — — — — Consumer and other — — — — — — Subtotal $ 3,347 $ 5,166 $ 660 $ 2,593 $ 2,930 $ 186 With no related allowance: Real estate—residential $ 498 $ 1,488 $ — $ 679 $ 679 $ — Real estate—commercial Retail 1,962 2,279 — 3,148 3,214 — Hotel &amp; motel 536 2,388 — 4,767 7,171 — Gas station &amp; car wash 448 2,146 — 1,568 1,815 — Mixed use 162 2,240 — 5,315 5,551 — Industrial &amp; warehouse 55 55 — 66 66 — Other 4,934 5,800 — 6,023 6,752 — Real estate—construction — — — — — — Commercial business 3,098 3,453 — 141 386 — Trade finance 3,384 5,067 — — — — Consumer and other 758 826 — 431 484 — Subtotal $ 15,835 $ 25,742 $ — $ 22,138 $ 26,118 $ — Total $ 19,182 $ 30,908 $ 660 $ 24,731 $ 29,048 $ 186 __________________________________ * Unpaid contractual principal balance less charge offs, interest collected applied to principal if on nonaccrual and purchase discounts. For the Three Months Ended September 30, For the Nine Months Ended September 30, 2017 2016 2017 2016 Impaired Acqu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 $ — $ — $ — $ — $ — $ — $ — Real estate—commercial Retail 927 4 1,386 — 998 11 1,277 — Hotel &amp; motel 174 — — — 110 — — — Gas station &amp; car wash — — — — — — 254 — Mixed use 190 2 139 2 191 5 316 5 Industrial &amp; warehouse 452 — — — 226 — — — Other 303 4 344 4 319 11 324 13 Real estate—construction — — — — — — — — Commercial business 1,250 9 396 — 892 24 486 — Trade finance — — — — — — — — Consumer and other — — 80 — — — 40 — Subtotal $ 3,296 $ 19 $ 2,345 $ 6 $ 2,736 $ 51 $ 2,697 $ 18 With no related allowance: Real estate—residential $ 249 $ 20 $ — $ — $ 294 $ 57 $ — $ — Real estate—commercial Retail 1,709 15 2,095 21 2,729 45 2,333 72 Hotel &amp; motel 2,671 — 4,983 3 3,737 — 5,933 10 Gas station &amp; car wash 454 — 1,589 25 774 — 1,490 75 Mixed use 104 — 166 — 2,701 — 219 — Industrial &amp; warehouse 60 1 1,038 2 63 2 1,075 7 Other 3,806 46 3,215 13 4,205 116 3,520 39 Real estate—construction — — — — — — — — Commercial business 1,835 47 707 4 1,014 142 690 13 Trade finance 1,692 68 — — 846 191 — — Consumer and other 684 2 361 2 518 6 459 7 Subtotal $ 13,264 $ 199 $ 14,154 $ 70 $ 16,881 $ 559 $ 15,719 $ 223 Total $ 16,560 $ 218 $ 16,499 $ 76 $ 19,617 $ 610 $ 18,416 $ 241 __________________________________ * Unpaid contractual principal balance less charge offs, interest collected applied to principal if on nonaccrual and purchase discounts. Generally, loans are placed on nonaccrual status if the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hree and nine months ended September 30, 2017 or 2016 . The following tables present the recorded investment in past due loans by the number of days past due as of September 30, 2017 and December 31, 2016 by class of loans: As of September 30, 2017 Nonaccrual Loans (2) Total Delinquent and Nonaccrual Loans Past Due and Accruing 30-59 Days 60-89 Days 90 or More Days Total (Dollars in thousands) Legacy Loans: Real estate—residential $ — $ — $ — $ — $ — $ — Real estate—commercial Retail 1,168 — — 1,168 3,259 4,427 Hotel &amp; motel 329 1,895 — 2,224 8,966 11,190 Gas station &amp; car wash 1,755 — — 1,755 2,490 4,245 Mixed use 161 — — 161 1,196 1,357 Industrial &amp; warehouse 1,123 — — 1,123 3,456 4,579 Other 1,418 — — 1,418 6,332 7,750 Real estate—construction — — — — 1,300 1,300 Commercial business 2,660 960 150 3,770 9,485 13,255 Trade finance — — — — — — Consumer and other 243 717 257 1,217 594 1,811 Subtotal $ 8,857 $ 3,572 $ 407 $ 12,836 $ 37,078 $ 49,914 Acquired Loans: (1) Real estate—residential $ — $ — $ — $ — $ — $ — Real estate—commercial Retail 128 — — 128 1,005 1,133 Hotel &amp; motel — 1,521 — 1,521 621 2,142 Gas station &amp; car wash — — — — 448 448 Mixed use — — — — 161 161 Industrial &amp; warehouse 338 — — 338 402 740 Other 336 — — 336 1,818 2,154 Real estate—construction — — — — — — Commercial business 627 166 — 793 1,196 1,989 Trade finance — — — — — — Consumer and other — — — — 594 594 Subtotal $ 1,429 $ 1,687 $ — $ 3,116 $ 6,245 $ 9,361 TOTAL $ 10,286 $ 5,259 $ 407 $ 15,952 $ 43,323 $ 59,275 __________________________________ (1) Acquired Loans exclude PCI loans. (2) Nonaccrual loans exclude guaranteed portion of delinquent SBA loans that are in liquidation totaling $21.5 million . Includes nonaccrual loans less than 30 days past due totaling $9.1 million . As of December 31, 2016 Nonaccrual Loans (2) Total Delinquent and Nonaccrual Loans Past Due and Accruing 30-59 Days 60-89 Days 90 or More Days Total (Dollars in thousands) Legacy Loans: Real estate—residential $ — $ — $ — $ — $ — $ — Real estate—commercial Retail 480 — — 480 3,672 4,152 Hotel &amp; motel 1,836 3,137 — 4,973 1,392 6,365 Gas station &amp; car wash 362 — — 362 3,690 4,052 Mixed use — — — — 1,305 1,305 Industrial &amp; warehouse — 697 — 697 1,922 2,619 Other 2,871 — — 2,871 4,007 6,878 Real estate—construction — 1,513 — 1,513 1,300 2,813 Commercial business 558 815 — 1,373 9,371 10,744 Trade finance — 500 — 500 2,056 2,556 Consumer and other 146 58 305 509 229 738 Subtotal $ 6,253 $ 6,720 $ 305 $ 13,278 $ 28,944 $ 42,222 Acquired Loans: (1) Real estate—residential $ — $ — $ — $ — $ 679 $ 679 Real estate—commercial Retail 1,611 — — 1,611 1,871 3,482 Hotel &amp; motel 95 — — 95 4,501 4,596 Gas station &amp; car wash 68 340 — 408 993 1,401 Mixed use — — — — 48 48 Industrial &amp; warehouse 257 — — 257 — 257 Other 350 — — 350 2,144 2,494 Real estate—construction — — — — — — Commercial business 1,303 684 — 1,987 345 2,332 Trade finance — — — — — — Consumer and other 331 25 — 356 549 905 Subtotal $ 4,015 $ 1,049 $ — $ 5,064 $ 11,130 $ 16,194 TOTAL $ 10,268 $ 7,769 $ 305 $ 18,342 $ 40,074 $ 58,416 __________________________________ (1) Acquired Loans exclude PCI loans. (2) Nonaccrual loans exclude guaranteed portion of delinquent SBA loans that are in liquidation totaling $15.9 million . Includes nonaccrual loans less than 30 days past due totaling $18.3 million . Loans accounted for under ASC 310-30 are generally considered accruing and performing loans and the accretable discount is accreted to interest income over the estimated life of the loan when cash flows are reasonably estimable. Accordingly, PCI loans that are contractually past due are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s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ecorded investment of risk ratings for Legacy and Acquired Loans as of September 30, 2017 and December 31, 2016 by class of loans: As of September 30, 2017 Pass/ Not Rated Special Mention Substandard Doubtful Total (Dollars in thousands) Legacy Loans: Real estate—residential $ 36,488 $ 1,035 $ 1,447 $ — $ 38,970 Real estate—commercial Retail 1,569,248 23,225 19,348 — 1,611,821 Hotel &amp; motel 1,194,329 10,042 13,128 — 1,217,499 Gas station &amp; car wash 729,531 12,382 4,246 — 746,159 Mixed use 400,074 4,612 1,544 — 406,230 Industrial &amp; warehouse 568,172 15,999 22,032 — 606,203 Other 1,125,919 29,111 50,047 — 1,205,077 Real estate—construction 210,134 — 2,968 — 213,102 Commercial business 1,358,444 33,068 81,164 216 1,472,892 Trade finance 134,262 2,311 1,227 — 137,800 Consumer and other 340,187 — 841 — 341,028 Subtotal $ 7,666,788 $ 131,785 $ 197,992 $ 216 $ 7,996,781 Acquired Loans: Real estate—residential $ 15,837 $ 265 $ — $ — $ 16,102 Real estate—commercial Retail 649,572 8,974 21,643 — 680,189 Hotel &amp; motel 285,539 9,289 20,423 2 315,253 Gas station &amp; car wash 198,481 8,973 8,828 — 216,282 Mixed use 99,250 5,648 14,317 8 119,223 Industrial &amp; warehouse 266,876 15,185 15,908 270 298,239 Other 600,411 36,607 26,114 — 663,132 Real estate—construction 84,584 — — — 84,584 Commercial business 310,220 7,782 33,528 20 351,550 Trade finance 39,663 — 3,384 — 43,047 Consumer and other 174,254 720 4,470 987 180,431 Subtotal $ 2,724,687 $ 93,443 $ 148,615 $ 1,287 $ 2,968,032 Total $ 10,391,475 $ 225,228 $ 346,607 $ 1,503 $ 10,964,813 As of December 31, 2016 Pass/ Special Mention Substandard Doubtful Total (Dollars in thousands) Legacy Loans: Real estate—residential $ 34,283 $ 223 $ 2,883 $ — $ 37,389 Real estate—commercial Retail 1,303,452 18,929 15,430 — 1,337,811 Hotel &amp; motel 1,187,709 12,763 9,026 — 1,209,498 Gas station &amp; car wash 643,282 7,259 3,690 — 654,231 Mixed use 375,312 — 1,467 — 376,779 Industrial &amp; warehouse 478,528 29,830 13,745 — 522,103 Other 969,024 22,220 41,017 — 1,032,261 Real estate—construction 159,230 14,745 1,300 — 175,275 Commercial business 1,032,232 15,919 65,885 95 1,114,131 Trade finance 68,051 5,673 7,670 — 81,394 Consumer and other 179,864 1 829 — 180,694 Subtotal $ 6,430,967 $ 127,562 $ 162,942 $ 95 $ 6,721,566 Acquired Loans: Real estate—residential $ 18,007 $ 1,809 $ 679 $ — $ 20,495 Real estate—commercial Retail 772,465 9,860 21,110 — 803,435 Hotel &amp; motel 328,396 5,419 18,233 — 352,048 Gas station &amp; car wash 249,379 8,437 11,338 — 269,154 Mixed use 118,643 3,105 12,505 8 134,261 Industrial &amp; warehouse 321,040 31,819 9,048 315 362,222 Other 736,385 23,286 29,099 — 788,770 Real estate—construction 78,838 — — — 78,838 Commercial business 649,186 31,340 37,265 99 717,890 Trade finance 70,535 61 2,938 — 73,534 Consumer and other 214,437 958 5,949 1,432 222,776 Subtotal $ 3,557,311 $ 116,094 $ 148,164 $ 1,854 $ 3,823,423 Total $ 9,988,278 $ 243,656 $ 311,106 $ 1,949 $ 10,544,989 The Company reclassifies loans held for investment to loans held for sale in the event that the Company plans to sell loans that were originated with the intent to hold to maturity. Loans transferred from held to investment to held for sale are carried at the lower of cost or fair value. The breakdown of loans by type that were reclassified from held to investment to held for sale for the three and nine months ended September 30, 2017 and 2016 is presented in the following table: Three Months Ended September 30, Nine Months Ended September 30, 2017 2016 2017 2016 Transfer of loans receivable to held for sale (Dollars in thousands) Real estate - commercial $ — $ 992 $ 429 $ 992 Consumer — — — 400 Total $ — $ 992 $ 429 $ 1,392 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Migration analysis is a formula methodology derived from the Bank’s actual historical net charge off experience for each loan class (type) or pool and risk grade. The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the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es. That loss experience is then applied to the stratified portfolio at the end of each quarter. For PCI loans, a general loan loss allowance is provided to the extent that there has been credit deterioration since the date of acquisition.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or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and legal and regulatory requirements, on the level of estimated losses in the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r oper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t>
  </si>
  <si>
    <t>Banking and Thrift [Abstract]</t>
  </si>
  <si>
    <t>Deposits The aggregate amount of time deposits in denominations of $250 thousand or more at September 30, 2017 and December 31, 2016 , was $1.62 billion and $1.55 billion , respectively. Included in time deposits of $250 thousand or more were $300.0 million in California State Treasurer’s deposits at September 30, 2017 and December 31, 2016 . The California State Treasurer’s deposits are subject to withdrawal based on the State’s periodic evaluations. The Company is required to pledge eligible collateral of at least 110% of outstanding deposits. At September 30, 2017 and December 31, 2016 , securities with carrying values of approximately $330.3 million and $371.6 million , respectively, were pledged as collateral for the California State Treasurer’s deposit. The Company also utilizes brokered deposits as a secondary source of funds. Total brokered deposits at September 30, 2017 and December 31, 2016 , totaled $808.4 million and $724.7 million , respectively. Brokered deposits at September 30, 2017 consisted of $289.4 million in money market and NOW accounts and $519.0 million in time deposits accounts. Brokered deposits at December 31, 2016 consisted of $303.7 million in money market and NOW accounts and $421.0 million in time deposits accounts.</t>
  </si>
  <si>
    <t>Borrowings</t>
  </si>
  <si>
    <t>Debt Disclosure [Abstract]</t>
  </si>
  <si>
    <t>Borrowings The Company maintains a line of credit with the FHLB of San Francisco for use as a secondary source of funds. The borrowing capacity with the FHLB is limited to the lower of 25% of the Bank’s total assets or the Bank’s collateral capacity, which was $3.34 billion at September 30, 2017 , and $3.38 billion at December 31, 2016 . The terms of this credit facility require the Company to pledge eligible collateral with the FHLB equal to at least 100% of outstanding advances. At September 30, 2017 and December 31, 2016 , real estate secured loans with a carrying amount of approximately $4.85 billion and $5.53 billion , respectively, were pledged at the FHLB. At September 30, 2017 and December 31, 2016 , other than FHLB stock, no securities were pledged as collateral at FHLB. The purchase of FHLB stock is a prerequisite to become a member of the FHLB system, and the Company is required to own a certain amount of stock based on outstanding borrowings. At September 30, 2017 and December 31, 2016 , FHLB advances totaled $1.02 billion and $754.3 million , respectively had weighted average effective interest rates of 1.31% and 1.22% , respectively, and had various maturities through August 2022 . The Company had a putable advance at December 31, 2016 totaling $20.2 million with a quarterly put date which matured in September 2017. The effective interest rate of FHLB advances as of September 30, 2017 ranged between 0.88% and 2.02% . At September 30, 2017 , the Company’s remaining borrowing capacity with the FHLB was $2.32 billion . At September 30, 2017 , the contractual maturities for FHLB advances were as follows: Contractual Maturity/ (Dollars in thousands) Due within one year $ 480,000 $ 480,000 Due after one year through five years 538,046 538,046 Total $ 1,018,046 $ 1,018,046 As a member of the FRB system, the Bank may also borrow from the FRB of San Francisco. The maximum amount that the Bank may borrow from the FRB’s discount window is up to 95% of the outstanding principal balance of the qualifying loans and the fair value of the securities that are pledged. At September 30, 2017 , the outstanding principal balance of the qualifying loans was $549.3 million , and the fair value of investment securities was $5.7 million . There were no borrowings outstanding at the FRB discount window as of September 30, 2017 and December 31, 2016 .</t>
  </si>
  <si>
    <t>Subordinated Debentures</t>
  </si>
  <si>
    <t>Subordinated Borrowings [Abstract]</t>
  </si>
  <si>
    <t>Subordinated Debentures At September 30, 2017 ,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now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September 30, 2017 : Issuance Trust Issuance Date Trust Preferred Security Amount Carrying Rate Type Current Rate Maturity Date (Dollars in thousands) Nara Capital Trust III 06/05/2003 $ 5,000 $ 5,155 Variable 4.47% 06/15/2033 Nara Statutory Trust IV 12/22/2003 5,000 5,155 Variable 4.15% 01/07/2034 Nara Statutory Trust V 12/17/2003 10,000 10,310 Variable 4.27% 12/17/2033 Nara Statutory Trust VI 03/22/2007 8,000 8,248 Variable 2.97% 06/15/2037 Center Capital Trust I 12/30/2003 18,000 13,778 Variable 4.15% 01/07/2034 Wilshire Statutory Trust II 03/17/2005 20,000 15,262 Variable 3.11% 03/17/2035 Wilshire Statutory Trust III 09/15/2005 15,000 10,723 Variable 2.72% 09/15/2035 Wilshire Statutory Trust IV 07/10/2007 25,000 17,411 Variable 2.70% 09/15/2037 Saehan Capital Trust I 03/30/2007 20,000 14,548 Variable 2.96% 06/30/2037 Total $ 126,000 $ 100,590 The Company’s investment in the common trust securities of the issuer trusts was $3.9 million at September 30, 2017 and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25% of capital on an aggregate basis. Any amount that exceeds 25% qualifies as Tier 2 capital.</t>
  </si>
  <si>
    <t>Derivative Financial Instruments (Notes)</t>
  </si>
  <si>
    <t>Derivative Instruments and Hedging Activities Disclosure [Abstract]</t>
  </si>
  <si>
    <t>Derivative Financial Instruments</t>
  </si>
  <si>
    <t>he following table reflects the notional amount and fair value of mortgage banking derivatives for the dates indicated: As of September 30, 2017 As of December 31, 2016 Notional Amount Fair Value Notional Amount Fair Value (Dollars in thousands) Assets: Interest rate lock commitments $ 10,734 $ 60 $ 11,168 $ 130 Forward sale contracts related to mortgage banking $ 6,966 $ 24 $ 3,223 $ 17 Liabilities: Interest rate lock commitments $ 777 $ 2 $ 1,810 $ 3 Forward sale contracts related to mortgage banking $ 4,545 $ 23 $ 9,755 $ 38</t>
  </si>
  <si>
    <t>Goodwill, Intangible Assets, and Servicing Assets</t>
  </si>
  <si>
    <t>Goodwill and Intangible Assets Disclosure [Abstract]</t>
  </si>
  <si>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6, management assessed the qualitative factors related to intangible assets and goodwill and for the year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The carrying amount of the Company’s goodwill as of September 30, 2017 and December 31, 2016 was $464.5 million and $463.0 million , respectively. There was no impairment of goodwill during the three and nine months ended September 30, 2017 . Goodwill recorded in the third quarter of 2016 from the acquisition of Wilshire totaled $359.0 million . During the fourth quarter of 2016, the Company made a net adjustment of $1.4 million to the deferred tax assets and taxes receivable acquired from Wilshire which reduced the previous goodwill recorded from the transaction by $1.4 million . Subsequently in the first quarter of 2017, the Company made a net adjustment of $978 thousand to OREO and deferred tax assets acquired from Wilshire which increased goodwill recorded from the Wilshire transaction by this amount. During the second quarter of 2017, the Company made a final adjustment of $475 thousand to deferred tax assets which increased goodwill by the same amount. These adjustments were made to reflect new information obtained about facts and circumstances that existed as of the acquisition date in accordance with ASC 805-10-25-13. At September 30, 2017 , goodwill related to the acquisition of Wilshire totaled $359.0 million . Core deposit intangible assets are amortized over their estimated lives, which range from seven to ten years. Amortization expense related to core deposit intangible assets totaled $676 thousand and $565 thousand for the three months ended September 30, 2017 and 2016 , respectively. The amortization expense related to core deposit intangible assets totaled $2.0 million and $990 thousand for the nine months ended September 30, 2017 and 2016 , respectively. The following table provides information regarding the core deposit intangibles at September 30, 2017 : As of September 30, 2017 Core Deposit Intangibles Related To: Amortization Period Gross Carrying Amount Accumulated Amortization (Dollars in thousands) Center Financial acquisition 7 years $ 4,100 $ (3,896 ) PIB acquisition 7 years 603 (517 ) Foster acquisition 10 years 2,763 (1,563 ) Wilshire acquisition 10 years 18,138 (2,430 ) Total $ 25,604 $ (8,406 ) Servicing assets are recognized when SBA or residential mortgage loans are sold with servicing retained with the income statement effect recorded in net gains on sales of SBA and other loans. Servicing assets are initially recorded at fair value based on the present value of the contractually specified servicing fee, net of servicing costs, over the estimated life of the loan, using a discount rate based on market conditions and implicit discount rates used by market participants in evaluating servicing transactions , which in turn reflect the yields expected to be earned on those transactions. The Company’s servicing costs approximates the industry average servicing cos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September 30, 2017 and December 31, 2016 , the Company did not have a valuation allowance for servicing assets. The changes in servicing assets for the three and nine months ended September 30, 2017 and 2016 were as follows: Three Months Ended September 30, Nine Months Ended September 30, 2017 2016 2017 2016 (Dollars in thousands) Balance at beginning of period $ 25,338 $ 12,193 $ 26,457 $ 12,000 Additions through originations of servicing assets 1,484 385 4,096 2,472 Additions through acquisition of Wilshire — 16,203 — 16,203 Amortization (1,743 ) (2,252 ) (5,474 ) (4,146 ) Balance at end of period $ 25,079 $ 26,529 $ 25,079 $ 26,529 Loans serviced for others are not reported as assets. The principal balances of loans serviced for other institutions were $1.48 billion as of September 30, 2017 and $1.55 billion as of December 31, 2016 . The Company utilizes the discounted cash flow method to calculate the initial excess servicing assets. The inputs used in determining the impairment of the servicing assets at September 30, 2017 and December 31, 2016 are presented below. September 30, 2017 December 31, 2016 SBA Servicing Assets: Weighted-average discount rate 10.35% 9.85% Constant prepayment rate 8.19% 8.05% Mortgage Servicing Assets: Weighted-average discount rate 9.50% 7.25% Constant prepayment rate 9.12% 13.77%</t>
  </si>
  <si>
    <t>Income Taxes</t>
  </si>
  <si>
    <t>Income Tax Disclosure [Abstract]</t>
  </si>
  <si>
    <t>Income Taxes For the third quarter of 2017 , the Company had an income tax provision totaling $27.7 million on pretax income of $72.3 million , representing an effective tax rate of 38.34% , compared with an income tax provision of $17.2 million on pretax income of $43.3 million , representing an effective tax rate of 39.68% for the third quarter of 2016 . For the nine months ended September 30, 2017 , the Company had an income tax provision totaling $76.2 million on pretax income of $197.6 million , representing an effective tax rate of 38.54% , compared with an income tax provision of $50.2 million on pretax income of $123.3 million , representing an effective tax rate of 40.71% for the nine months ended September 30, 2016 . The reduction in effective tax rate for periods in 2017 compared to periods in 2016 was primarily due to the increase in affordable housing partnership investment tax credits for the three and nine months ended September 30, 2017 compared to the same periods in 2016 . A reconciliation of the difference between the federal statutory income tax rate and the effective tax rate is shown in the following table for the three and nine months ended September 30, 2017 and 2016 : Three Months Ended September 30, Nine Months Ended September 30, 2017 2016 2017 2016 Statutory tax rate 35.00 % 35.00 % 35.00 % 35.00 % State taxes-net of federal tax effect 7.14 % 7.33 % 7.14 % 7.33 % Affordable housing partnership investment tax credit (3.15 )% (2.40 )% (3.15 )% (2.40 )% Bank owned life insurance (0.16 )% (0.22 )% (0.16 )% (0.22 )% Municipal securities (0.24 )% (0.21 )% (0.24 )% (0.21 )% Nondeductible transaction costs (0.02 )% 0.86 % (0.02 )% 0.86 % Other (0.23 )% (0.68 )% (0.03 )% 0.35 % Effective income tax rate 38.34 % 39.68 % 38.54 % 40.71 % The Company and its subsidiaries are subject to U.S. federal income tax, as well as state income taxes. The Company had total unrecognized tax benefits of $2.1 million at September 30, 2017 and $2.2 million at December 31, 2016 , that relate to uncertainties associated with federal and state income tax matters. Other than the accrued interest of $67 thousand related to uncertain tax positions from an acquired entity, the Company recognizes interest and penalties on income tax matters in income tax expense. The Company recorded approximately $344 thousand and $306 thousand for accrued interest and penalties ( no portion was related to penalties) at September 30, 2017 and December 31, 2016 , respectively. Management believes it is reasonably possible that the unrecognized tax benefits may decrease by approximately $1.0 million in the next twelve months. The statute of limitations for the assessment of income taxes related to the consolidated Federal income tax returns is closed for all tax years up to and including 2013. The expiration of the statute of limitations for the assessment of income and franchise taxes related to the various state income and franchise tax returns varies by state. The Company is currently under examination by the California Franchise Tax Board for the 2011, 2012 and 2013 tax years and by the New York State Department of Taxation and Finance for the 2013, 2014, and 2015 tax years. Wilshire Bancorp, Inc., an acquired entity, is currently under examination by the California Franchise Tax Board for the 2011, 2012, and 2013 tax years. While the outcome of the examinations is unknown, the Company expects no material adjustment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September 30, 2017 .</t>
  </si>
  <si>
    <t>Fair Value Measurements</t>
  </si>
  <si>
    <t>Fair Value Disclosures [Abstract]</t>
  </si>
  <si>
    <t>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For commercial and industrial and asset backed loans, independent valuations may be comprised of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Assets and liabilities measured at fair value on a recurring basis are summarized below: Fair Value Measurements at the End of the Reporting Period Using September 30, 2017 Quoted Prices in Active Markets for Identical Assets (Level 1) Significant Other Observable Inputs (Level 2) Significant Unobservable Inputs (Level 3) (Dollars in thousands) Assets: Securities available for sale: U.S. Government agency and U.S. Government sponsored enterprises: Debt securities $ 4,999 $ — $ 4,999 $ — Collateralized mortgage obligations: Residential 901,882 — 901,882 — Mortgage-backed securities: Residential 596,270 — 596,270 — Commercial 241,428 — 241,428 — Corporate securities 4,575 — 4,575 — Municipal securities 97,052 — 95,932 1,120 Mutual funds 22,103 22,103 — — Interest rate swaps (175 ) — (175 ) — Mortgage banking derivatives 84 — 84 — Liabilities: Interest rate swaps (175 ) — (175 ) — Mortgage banking derivatives 25 — 25 — Fair Value Measurements at the End of the Reporting Period Using December 31, 2016 Quoted Prices in Active Markets for Identical Assets (Level 1) Significant Other Observable Inputs (Level 2) Significant Unobservable Inputs (Level 3) (Dollars in thousands) Assets: Securities available for sale: U.S. Government agency and U.S. Government sponsored enterprises: Debt securities $ 12,008 $ — $ 12,008 $ — Collateralized mortgage obligations: Residential 705,667 — 705,667 — Mortgage-backed securities: Residential 591,576 — 591,576 — Commercial 136,465 — 136,465 — Corporate securities 11,127 — 11,127 — Municipal securities 86,839 — 85,700 1,139 Mutual funds 13,058 13,058 — — Interest rate swaps (1,565 ) — (1,565 ) — Mortgage banking derivatives 147 — 147 — Liabilities: Interest rate swaps (1,565 ) — (1,565 ) — Mortgage banking derivatives 41 — 41 — There were no transfers between Level 1, 2, and 3 during the three and nine months ended September 30, 2017 and 2016 . The table below presents a reconciliation and income statement classification of gains and losses for all assets measured at fair value on a recurring basis using significant unobservable inputs (Level 3) for the three and nine months ended September 30, 2017 and 2016 : Three Months Ended September 30, Nine Months Ended September 30, 2017 2016 2017 2016 (Dollars in thousands) Beginning Balance $ 1,127 $ 1,234 $ 1,139 $ 1,166 Total (losses) gains included in other comprehensive income (7 ) (5 ) (19 ) 63 Ending Balance $ 1,120 $ 1,229 $ 1,120 $ 1,229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re summarized below: Fair Value Measurements at the End of the Reporting Period Using September 30, 2017 Quoted Prices Significant Significant (Dollars in thousands) Assets: Impaired loans at fair value: Real estate loans $ 5,447 $ — $ — $ 5,447 Commercial business 9,865 — — 9,865 OREO 10,077 — — 10,077 Fair Value Measurements at the End of the Reporting Period Using December 31, 2016 Quoted Prices in Active Markets for Identical Assets (Level 1) Significant Other Observable Inputs (Level 2) Significant Unobservable Inputs (Level 3) (Dollars in thousands) Assets: Impaired loans at fair value: Real estate loans $ 58,882 $ — $ — $ 58,882 Commercial business 6,563 — — 6,563 Consumer 253 — — 253 Loans held for sale, net 3,788 — 3,788 — OREO 21,990 — — 21,990 For assets measured at fair value on a non-recurring basis, the total net gains (losses), which include charge offs, recoveries, specific reserves, and recognized gains and losses on sales are summarized below: For the Three Months Ended September 30, For the Nine Months Ended September 30, 2017 2016 2017 2016 (Dollars in thousands) Assets: Impaired loans at fair value: Real estate loans $ 142 $ (154 ) $ (2,293 ) $ 97 Commercial business 364 (3,108 ) (4,637 ) (5,956 ) Trade Finance 3 109 (1,236 ) 1,190 Consumer (206 ) (151 ) (701 ) (245 ) Loans held for sale, net 847 1,476 1,619 1,519 OREO (640 ) (162 ) (1,967 ) (1,408 ) Fair Value of Financial Instruments Carrying amounts and estimated fair values of financial instruments, not previously presented, at September 30, 2017 and December 31, 2016 were as follows: September 30, 2017 Carrying Estimated Fair Value Measurement Using (Dollars in thousands) Financial Assets: Cash and cash equivalents $ 405,296 $ 405,296 Level 1 Interest bearing deposits in other financial institutions and other investments 53,715 53,615 Level 2/3 Loans held for sale 11,425 11,964 Level 2 Loans receivable—net 10,879,341 10,985,397 Level 3 FHLB stock 28,426 N/A N/A Accrued interest receivable 29,145 29,145 Level 2/3 Servicing assets 25,079 28,152 Level 3 Customers’ liabilities on acceptances 1,433 1,433 Level 2 Financial Liabilities: Noninterest bearing deposits $ 3,049,998 $ 3,049,998 Level 2 Saving and other interest bearing demand deposits 3,929,015 3,929,015 Level 2 Time deposits 4,014,307 4,008,879 Level 2 FHLB advances 1,018,046 1,013,404 Level 2 Subordinated debentures 100,590 100,590 Level 2 Accrued interest payable 13,740 13,740 Level 2 Acceptances outstanding 1,433 1,433 Level 2 December 31, 2016 Carrying Estimated Fair Value Measurement Using (Dollars in thousands) Financial Assets: Cash and cash equivalents $ 437,334 $ 437,334 Level 1 Interest bearing deposits in other financial institutions and other investments 44,202 43,773 Level 2/3 Loans held for sale 22,785 24,492 Level 2 Loans receivable—net 10,463,989 10,666,642 Level 3 FHLB stock 21,964 N/A N/A Accrued interest receivable 26,880 26,880 Level 2/3 Servicing assets 26,457 26,457 Level 3 Customers’ liabilities on acceptances 2,899 2,899 Level 2 Financial Liabilities: Noninterest bearing deposits $ 2,900,241 $ 2,900,241 Level 2 Saving and other interest bearing demand deposits 3,703,352 3,703,352 Level 2 Time deposits 4,038,442 4,036,664 Level 2 FHLB advances 754,290 749,486 Level 2 Subordinated debentures 99,808 99,808 Level 2 Accrued interest payable 10,863 10,863 Level 2 Acceptances outstanding 2,899 2,899 Level 2 The methods and assumptions used to estimate fair value are described as follows: The carrying amount is the estimated fair value for cash and cash equivalents, savings and other interest bearing demand deposits, customer’s and Bank’s liabilities on acceptances, noninterest bearing deposits, short-term debt, secured borrowing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The fair value for servicing assets is determined through discounted cash flow analysis and utilizes discount rates, prepayment speeds, and delinquency rate assumptions as inputs. Fair value of time deposits and debt is based on current rates for similar financing.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Stockholders’ Equity and Regulatory Matters [Abstract]</t>
  </si>
  <si>
    <t>Stockholders’ Equity</t>
  </si>
  <si>
    <t>Stockholders’ Equity On July 29, 2016 the Company acquired Wilshire in an all-stock transaction. Pursuant to the merger agreement, Wilshire shareholders received 0.7034 shares of the Company’s common stock for each share of Wilshire stock owned. Based on this exchange ratio, 55.5 million shares of the Company’s common stock were issued to Wilshire shareholders at $15.37 per share, the closing price of the Company’s stock on July 29, 2016. As a result, $852.9 million in common stock was issued as consideration in the transaction and $3.4 million in additional paid-in capital was recorded to account for the fair value of stock options assumed. Total stockholders’ equity at September 30, 2017 was $1.93 billion , compared to $1.86 billion at December 31, 2016 . The Company assumed certain warrants (related to the TARP Capital Purchase Plan) to purchase shares of the Company’s common stock. On May 20, 2015, the U.S. Treasury Department completed an auction to sell certain warrant positions, and the Company submitted the winning bid to repurchase an outstanding warrant to purchase 350,767 shares of the Company’s common stock. The Company repurchased this warrant for $1.2 million . As of September 30, 2017 , the U.S. Treasury Department held one remaining warrant for the purchase of 20,238 shares of the Company’s common stock. The Company paid a quarterly dividend of $0.13 per common share for the third quarter of 2017 compared to $0.11 per common share for the third quarter of 2016. For the nine months ended September 30, 2017 and 2016 , the Company paid total dividends of $0.37 and $0.33 , respectively. The following table presents the quarterly changes to accumulated other comprehensive (loss) income for the three and nine months ended September 30, 2017 and September 30, 2016 : Three Months Ended, September 30, 2017 September 30, 2016 (Dollars in thousands) Balance at beginning of period $ (10,089 ) $ 10,974 Unrealized loss on securities available for sale and interest only strips (211 ) (2,848 ) Reclassification adjustments for gains realized in income — (948 ) Less tax effect (89 ) (1,239 ) Total other comprehensive loss (122 ) (2,557 ) Balance at end of period $ (10,211 ) $ 8,417 Nine Months Ended, September 30, 2017 September 30, 2016 (Dollars in thousands) Balance at beginning of period $ (14,657 ) $ (1,832 ) Unrealized gains on securities available for sale and interest only strips 7,697 19,347 Reclassification adjustments for gains realized in income — (948 ) Less tax effect 3,251 8,150 Total other comprehensive income 4,446 10,249 Balance at end of period $ (10,211 ) $ 8,417 For the three and nine months ended September 30, 2017 there were no reclassifications out of accumulated other comprehensive loss income. For the three and nine months ended September 30, 2016 , reclassifications out of accumulated other comprehensive income (loss) totaled $948 thousand , consisting of net gains on the sales and calls of securities available for sale.</t>
  </si>
  <si>
    <t>Regulatory Matters</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is being phased in from 2016 to 2019 and must be met to avoid limitations on the ability of the B ank to pay dividends, repurchase shares, or pay discretionary bonuses. The capital conservation buffer for the Company was initially 0.625% in 2016, and increases 0.625% annually until 2019. As of September 30, 2017 , the capital conservation buffer for the Company stood at 1.25%. As of September 30, 2017 , the ratios for the Company and the Bank are sufficient to meet the fully phased-in conservation buffer. As of September 30, 2017 and December 31, 2016 , the most recent regulatory notification categorized the Bank as “well-capitalized” under the regulatory framework for prompt corrective action. To generally be categorized as “well-capitalized”, the Bank must maintain minimum total risk-based, Tier I risk-based, common equity Tier 1, and Tier I leverage ratios as set forth in the following table. There are no conditions or events since the most recent notification from regulators that management believes has changed the institution’s category. As of September 30, 2017 and December 31, 2016 , the Company and the Bank met the capital adequacy requirements to which they are subject. The Company’s and the Bank’s capital amounts and ratios are presented in the table below for the dates indicated: Actual Required Minimum Capital Adequacy With Capital Conservation Buffer Required Amount Ratio Amount Ratio Amount Ratio Amount Ratio (Dollars in thousands) As of September 30, 2017 Common equity Tier 1 capital (to risk weighted assets): Company $ 1,467,385 12.29 % $ 537,100 4.50 % $ 686,295 5.75 % N/A N/A Bank $ 1,543,700 12.94 % $ 536,883 4.50 % $ 685,953 5.75 % $ 775,425 6.50 % Total capital (to risk-weighted assets): Company $ 1,648,543 13.81 % $ 954,845 8.00 % $ 1,104,039 9.25 % N/A N/A Bank $ 1,628,169 13.65 % $ 954,369 8.00 % $ 1,103,489 9.25 % $ 1,192,961 10.00 % Tier I capital (to risk-weighted assets): Company $ 1,564,074 13.10 % $ 716,134 6.00 % $ 865,328 7.25 % N/A N/A Bank $ 1,543,700 12.94 % $ 715,777 6.00 % $ 685,953 7.25 % $ 954,369 8.00 % Tier I capital (to average assets): Company $ 1,564,074 11.78 % $ 530,885 4.00 % N/A N/A N/A N/A Bank $ 1,543,700 11.63 % $ 530,807 4.00 % N/A N/A $ 663,508 5.00 % Actual Required Minimum Capital Adequacy With Capital Buffer Required Amount Ratio Amount Ratio Amount Ratio Amount Ratio (Dollars in thousands) As of December 31, 2016 Common equity Tier 1 capital (to risk weighted assets): Company $ 1,400,246 12.10 % $ 520,917 4.50 % $ 593,267 5.125 % N/A N/A Bank $ 1,475,228 12.75 % $ 520,631 4.50 % $ 592,941 5.125 % $ 752,022 6.50 % Total capital (to risk-weighted assets): Company $ 1,578,690 13.64 % $ 926,076 8.00 % $ 998,425 8.625 % N/A N/A Bank $ 1,557,765 13.46 % $ 925,566 8.00 % $ 997,876 8.625 % $ 1,156,957 10.00 % Tier I capital (to risk-weighted assets): Company $ 1,496,153 12.92 % $ 694,557 6.00 % $ 766,906 6.625 % N/A N/A Bank $ 1,475,228 12.75 % $ 694,174 6.00 % $ 766,484 6.625 % $ 925,566 8.00 % Tier I capital (to average assets): Company $ 1,496,153 11.49 % $ 520,947 4.00 % N/A N/A N/A N/A Bank $ 1,475,228 11.33 % $ 520,903 4.00 % N/A N/A $ 651,129 5.00 %</t>
  </si>
  <si>
    <t>Basis of Presentation Basis of Presentation (Policies)</t>
  </si>
  <si>
    <t>Consolidation</t>
  </si>
  <si>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September 30, 2017 and December 31, 2016 and the results of operations for the three and nine months ended September 30, 2017 and 2016 . Certain reclassifications have been made to prior period amounts to conform to the current year presentation. The results of operations for the interim periods are not necessarily indicative of results to be anticipated for the full year.</t>
  </si>
  <si>
    <t>Use of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Recent Accounting Pronouncements</t>
  </si>
  <si>
    <t>Recent Accounting Pronouncements In May 2014, the FASB issued ASU 2014-09, “Revenue from Contracts with Customers” which supersedes the revenue recognition requirements in Topic 605, Revenue Recognition.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s amended by ASU 2015-14, ASU 2016-08, ASU 2016-10, ASU 2016-12 and ASU 2016-20, is effective for interim and annual periods beginning after December 15, 2017 and is applied on either a modified retrospective or full retrospective basis. Early adoption is permitted for interim and annual periods beginning after December 15, 2016. The Company’s revenue primarily consists of net interest income and noninterest income. The scope of the guidance explicitly excludes net interest income, as well as other revenues from financial instruments such as loans, leases, securities and derivatives. Certain noninterest income revenue items such as service charges on deposits accounts, gain/loss on other real estate owned sales, and other income items may be in the scope of ASU 2014-09 and how these revenue streams are recognized may change. The Company is currently in the process of evaluating the impact of ASU 2014-09 on its consolidated financial statements, but does not expect the adoption of ASU 2014-09 to have a material impact on its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 In May 2017, the FASB issued ASU 2017-09, Compensation-Stock Compensation (Topic 718), “Scope of Modification”. ASU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ASU 2017-09 should be applied prospectively to an award modified on or after the adoption date. The Company is currently in the process of evaluating the impact of ASU 2017-09 on its consolidated financial statements, but does not expect the adoption of ASU 2017-09 to have material impact on its consolidated financial statements. In September 2017, the FASB issued ASU 2017-12, Derivatives and Hedging (Topic 815) , “ Targeted Improvements to Accounting for Hedging Activities”. ASU 2017-12 refines and expands hedge accounting for both financial (e.g., interest rate) and commodity risks. Its provisions create more transparency around how economic results are presented, both on the face of the financial statements and in the footnotes, for investors and analysts. The amendments also simplify the application of hedge accounting in certain situations. The new guidance eliminates the requirement to separately measure and report hedge ineffectiveness and generally requires the entire change in the fair value of a hedging instrument to be presented in the same income statement line as the hedged item. In addition, the guidance also eases certain documentation and assessment requirements and modifies the accounting for components excluded from the assessment of hedge effectiveness. ASU 2017-12 is effective for fiscal years, and interim periods within those fiscal years, beginning after December 15, 2018. Early adoption is permitted. The Company is currently in the process of evaluating the impact of ASU 2017-12 on its consolidated financial statements, but does not expect the adoption of ASU 2017-12 to have material impact on its consolidated financial statements.</t>
  </si>
  <si>
    <t>Mergers and Acquisitions (Tables)</t>
  </si>
  <si>
    <t>Consideration Paid, Assets Acquired and Liabilities Assumed</t>
  </si>
  <si>
    <t>The consideration paid, the assets acquired, and the liabilities assumed are summarized in the following table: (Dollars in thousands) Consideration Paid: Hope common stock issued in exchange for Wilshire common stock $ 852,939 Cash paid for fractional shares 3 Hope stock options issued in exchange Wilshire stock options 3,370 Total consideration paid $ 856,312 Assets Acquired: Cash and cash equivalents $ 100,127 Investment securities available for sale 478,938 Loans receivable 3,800,807 FRB and FHLB stock 16,539 OREO 13,173 Premises and equipment 16,812 Bank owned life insurance 25,240 Servicing assets 16,203 Low income housing tax credit investments 47,111 Core deposit intangibles 18,138 Deferred tax assets, net 17,698 Other assets 76,818 Liabilities Assumed: Deposits (3,812,367 ) Borrowings (206,282 ) Subordinated debentures (56,942 ) Other liabilities (54,751 ) Total identifiable net assets $ 497,262 Excess of consideration paid over fair value of net assets acquired (goodwill) $ 359,050</t>
  </si>
  <si>
    <t>Acquisition Related Expenses</t>
  </si>
  <si>
    <t>The following table presents merger-related expenses associated with the merger with Wilshire, the terminated merger with U &amp; I, and other previous transactions which were reflected in the Consolidated Statements of Income in merger and integration expenses. These expenses are comprised primarily of salaries and employee benefits, professional fees, and other noninterest expenses related to mergers. Three Months Ended September 30, Nine Months Ended September 30, 2017 2016 2017 2016 (Dollars in thousands) Wilshire $ 288 $ 11,198 $ 1,226 $ 13,890 U &amp; I (52 ) — 471 — Other 24 24 72 72 Total merger and integration expenses $ 260 $ 11,222 $ 1,769 $ 13,962</t>
  </si>
  <si>
    <t>Stock-Based Compensation (Tables)</t>
  </si>
  <si>
    <t>Summary of Stock Option Activity Under the Plan</t>
  </si>
  <si>
    <t>The following is a summary of stock option activity under the 2007 Plan and 2016 Plan for the nine months ended September 30, 2017 : Number of Shares Weighted- Average Exercise Price Per Share Weighted- Average Remaining Contractual Life (Years) Aggregate Intrinsic Value (Dollars in thousands) Outstanding - January 1, 2017 1,603,876 $ 15.28 Granted — — Exercised (172,959 ) 7.19 Expired (268,070 ) 21.35 Forfeited (38,421 ) 17.17 Outstanding - September 30, 2017 1,124,426 $ 15.01 7.43 $ 3,035 Options exercisable - September 30, 2017 669,089 $ 13.71 6.62 $ 2,679</t>
  </si>
  <si>
    <t>Summary of Restricted and Performance Unit Activity Under the Plan</t>
  </si>
  <si>
    <t>The following is a summary of restricted stock and performance unit activity under the 2007 Plan and 2016 Plan for the nine months ended September 30, 2017 : Number of Shares Weighted- Average Grant Date Fair Value Outstanding - January 1, 2017 398,658 $ 16.16 Granted 165,612 16.77 Vested (145,392 ) 16.16 Forfeited (21,332 ) 16.13 Outstanding - September 30, 2017 397,546 $ 16.41</t>
  </si>
  <si>
    <t>Earnings Per Share (Tables)</t>
  </si>
  <si>
    <t>Computation of basic and diluted EPS</t>
  </si>
  <si>
    <t>The following tables show the computation of basic and diluted EPS for the three and nine months ended September 30, 2017 and 2016 . Three Months Ended September 30, 2017 2016 Net Income (Numerator) Weighted-Average Shares (Denominator) Per Share (Amount) Net Income (Numerator) Weighted-Average Shares Per Share (Amount) (Dollars in thousands, except share and per share data) Basic EPS - common stock $ 44,564 135,382,457 $ 0.33 $ 26,105 116,622,920 $ 0.22 Effect of dilutive securities: Stock options, restricted stock, and ESPP shares 248,455 328,154 Diluted EPS - common stock $ 44,564 135,630,912 $ 0.33 $ 26,105 116,951,074 $ 0.22 Nine Months Ended September 30, 2017 2016 Net Income (Numerator) Weighted-Average Shares Per Share (Amount) Net Income (Numerator) Weighted-Average Shares Per Share (Amount) (In thousands, except share and per share data) Basic EPS - common stock $ 121,461 135,296,332 $ 0.90 $ 73,117 91,940,070 $ 0.80 Effect of dilutive securities: Stock options, restricted stock, and ESPP shares 365,633 326,175 Diluted EPS - common stock $ 121,461 135,661,965 $ 0.90 $ 73,117 92,266,245 $ 0.79</t>
  </si>
  <si>
    <t>Securities Available for Sale (Tables)</t>
  </si>
  <si>
    <t>Summary of Securities Available for Sale</t>
  </si>
  <si>
    <t xml:space="preserve">The following is a summary of securities available for sale as of the dates indicated: At September 30, 2017 Amortized Cost Gross Unrealized Gains Gross Unrealized Losses Estimated Fair Value (Dollars in thousands) Debt securities: U.S. Government agency and U.S. Government sponsored enterprises: Debt securities $ 5,000 $ — $ (1 ) $ 4,999 Collateralized mortgage obligations: Residential 911,229 332 (9,679 ) 901,882 Mortgage-backed securities: Residential 600,155 1,566 (5,451 ) 596,270 Commercial 245,972 128 (4,672 ) 241,428 Corporate securities 4,571 4 — 4,575 Municipal securities 96,785 1,063 (796 ) 97,052 Total debt securities 1,863,712 3,093 (20,599 ) 1,846,206 Mutual funds 22,425 27 (349 ) 22,103 Total investment securities available for sale $ 1,886,137 $ 3,120 $ (20,948 ) $ 1,868,309 At December 31, 2016 Amortized Cost Gross Unrealized Gains Gross Unrealized Losses Estimated Fair Value (Dollars in thousands) Debt securities: U.S. Government agency and U.S. Government sponsored enterprises: Debt securities $ 12,005 $ 3 $ — $ 12,008 Collateralized mortgage obligations: Residential 715,981 349 (10,663 ) 705,667 Mortgage-backed securities: Residential 599,755 1,132 (9,311 ) 591,576 Commercial 141,549 — (5,084 ) 136,465 Corporate securities 11,576 — (449 ) 11,127 Municipal securities 88,018 358 (1,537 ) 86,839 Total debt securities 1,568,884 1,842 (27,044 ) 1,543,682 Mutual funds 13,425 — (367 ) 13,058 Total investment securities available for sale $ 1,582,309 $ 1,842 $ (27,411 ) $ 1,556,740 </t>
  </si>
  <si>
    <t>Investments Classified by Contractual Maturity Date</t>
  </si>
  <si>
    <t>The amortized cost and estimated fair value of investment securities at September 30, 2017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Dollars in thousands) Available for sale: Due within one year $ 5,724 $ 5,726 Due after one year through five years 11,567 11,875 Due after five years through ten years 39,563 40,060 Due after ten years 49,502 48,965 U.S. Government agency and U.S. Government sponsored enterprises Collateralized mortgage obligations: Residential 911,229 901,882 Mortgage-backed securities: Residential 600,155 596,270 Commercial 245,972 241,428 Mutual funds 22,425 22,103 Total $ 1,886,137 $ 1,868,309</t>
  </si>
  <si>
    <t>Schedule of Unrealized Loss on Investments</t>
  </si>
  <si>
    <t>The following tables show the Company’s investments’ gross unrealized losses and estimated fair value, aggregated by investment category and the length of time that the individual securities have been in a continuous unrealized loss position as of the dates indicated. As of September 30, 2017 Less than 12 months 12 months or longer Total Description of Securities Number Fair Value Gross Unrealized Losses Number Fair Value Gross Unrealized Losses Number of Fair Value Gross Unrealized Losses (Dollars in thousands) Debt securities* 1 $ 4,999 $ (1 ) — $ — $ — 1 $ 4,999 $ (1 ) Collateralized mortgage obligations: Residential* 56 566,997 (4,406 ) 26 228,250 (5,273 ) 82 795,247 (9,679 ) Mortgage-backed securities: Residential* 27 291,483 (1,922 ) 13 116,490 (3,529 ) 40 407,973 (5,451 ) Commercial* 8 86,608 (804 ) 6 106,790 (3,868 ) 14 193,398 (4,672 ) Municipal securities 14 13,521 (221 ) 6 17,735 (575 ) 20 31,256 (796 ) Mutual funds 3 15,607 (108 ) 1 5,007 (241 ) 4 20,614 (349 ) Total 109 $ 979,215 $ (7,462 ) 52 $ 474,272 $ (13,486 ) 161 $ 1,453,487 $ (20,948 ) __________________________________ * Investments in U.S. Government agency and U.S. Government sponsored enterprises As of December 31, 2016 Less than 12 months 12 months or longer Total Description of Securities Number of Securities Fair Value Gross Unrealized Losses Number Fair Value Gross Unrealized Losses Number Fair Value Gross Unrealized Losses (Dollars in thousands) Collateralized mortgage obligations: Residential* 66 $ 615,803 $ (9,459 ) 4 $ 36,333 $ (1,204 ) 70 $ 652,136 $ (10,663 ) Mortgage-backed securities: Residential* 48 486,332 (9,311 ) — — — 48 486,332 (9,311 ) Commercial* 9 136,465 (5,084 ) — — — 9 136,465 (5,084 ) Corporate securities 1 7,014 (2 ) 1 4,113 (447 ) 2 11,127 (449 ) Municipal securities 95 69,331 (1,537 ) — — — 95 69,331 (1,537 ) Mutual funds 3 13,058 (367 ) — — — 3 13,058 (367 ) Total 222 $ 1,328,003 $ (25,760 ) 5 $ 40,446 $ (1,651 ) 227 $ 1,368,449 $ (27,411 ) __________________________________ * Investments in U.S. Government agency and U.S. Government sponsored enterprises</t>
  </si>
  <si>
    <t>Loans Receivable and Allowance for Loan Losses (Tables)</t>
  </si>
  <si>
    <t>Summary of Loans Receivable by Major Category</t>
  </si>
  <si>
    <t>The following is a summary of loans receivable by major category: September 30, 2017 December 31, 2016 (Dollars in thousands) Loan portfolio composition Real estate loans: Residential $ 55,072 $ 57,884 Commercial 8,085,307 7,842,573 Construction 297,686 254,113 Total real estate loans 8,438,065 8,154,570 Commercial business 1,824,442 1,832,021 Trade finance 180,847 154,928 Consumer and other 521,459 403,470 Total loans outstanding 10,964,813 10,544,989 Deferred loan fees, net (1,839 ) (1,657 ) Loans receivable 10,962,974 10,543,332 Allowance for loan losses (83,633 ) (79,343 ) Loans receivable, net of allowance for loan losses $ 10,879,341 $ 10,463,989</t>
  </si>
  <si>
    <t>Loans and Leases Acquired, Accretable Yield Movement Schedule</t>
  </si>
  <si>
    <t>The following table presents changes in the accretable discount on the PCI loans for the three and nine months ended September 30, 2017 and 2016 : Three Months Ended September 30, Nine Months Ended September 30, 2017 2016 2017 2016 (Dollars in thousands) Balance at beginning of period $ 53,657 $ 20,150 $ 43,611 $ 23,777 Additions due to acquisitions during the period — 41,271 — 41,271 Accretion (5,815 ) (4,723 ) (16,375 ) (10,226 ) Reclassification from nonaccretable difference 6,696 40 27,302 1,916 Balance at end of period $ 54,538 $ 56,738 $ 54,538 $ 56,738</t>
  </si>
  <si>
    <t>Allowance for Loan Losses by Portfolio Segment</t>
  </si>
  <si>
    <t>The following tables detail the activity in the allowance for loan losses by portfolio segment for the three and nine months ended September 30, 2017 and 2016 : Legacy Loans Acquired Loans Total Real Estate Commercial Business Trade Finance Consumer and Other Real Estate Commercial Business Trade Finance Consumer and Other (Dollars in thousands) Three Months Ended September 30, 2017 Balance, beginning of period $ 40,478 $ 21,495 $ 1,000 $ 2,282 $ 13,411 $ 1,291 $ 106 $ 11 $ 80,074 Provision (credit) for loan losses 3,664 1,499 418 664 (1,312 ) 395 56 16 5,400 Loans charged off (175 ) (3,870 ) — (218 ) (162 ) (471 ) — (17 ) (4,913 ) Recoveries of charge offs 23 3,020 2 — — 25 — 2 3,072 Balance, end of period $ 43,990 $ 22,144 $ 1,420 $ 2,728 $ 11,937 $ 1,240 $ 162 $ 12 $ 83,633 Nine Months Ended September 30, 2017 Balance, beginning of period $ 38,956 $ 23,430 $ 1,897 $ 2,116 $ 12,791 $ 117 $ — $ 36 $ 79,343 Provision (credit) for loan losses 7,174 2,356 1,621 1,348 (406 ) 1,517 162 (12 ) 13,760 Loans charged off (2,221 ) (7,485 ) (2,104 ) (738 ) (479 ) (596 ) — (17 ) (13,640 ) Recoveries of charge offs 81 3,843 6 2 31 202 — 5 4,170 Balance, end of period $ 43,990 $ 22,144 $ 1,420 $ 2,728 $ 11,937 $ 1,240 $ 162 $ 12 $ 83,633 Legacy Loans Acquired Loans Total Real Estate Commercial Business Trade Finance Consumer and Other Real Estate Commercial Business Trade Finance Consumer and Other (Dollars in thousands) Three Months Ended September 30, 2016 Balance, beginning of period $ 43,666 $ 16,576 $ 2,449 $ 926 $ 12,607 $ 148 $ — $ 53 $ 76,425 Provision (credit) for loan losses (2,474 ) 7,444 (32 ) 970 527 72 — (7 ) 6,500 Loans charged off (132 ) (3,219 ) — (162 ) (435 ) (10 ) — — (3,958 ) Recoveries of charge offs 432 539 — 2 8 27 — 1 1,009 Balance, end of period $ 41,492 $ 21,340 $ 2,417 $ 1,736 $ 12,707 $ 237 $ — $ 47 $ 79,976 Nine Months Ended September 30, 2016 Balance, beginning of period $ 42,829 $ 16,332 $ 3,592 $ 556 $ 12,823 $ 214 $ — $ 62 $ 76,408 Provision (credit) for loan losses (2,318 ) 9,792 (1,175 ) 1,370 633 (82 ) — (20 ) 8,200 Loans charged off (151 ) (5,845 ) — (278 ) (758 ) (43 ) — — (7,075 ) Recoveries of charge offs 1,132 1,061 — 88 9 148 — 5 2,443 Balance, end of period $ 41,492 $ 21,340 $ 2,417 $ 1,736 $ 12,707 $ 237 $ — $ 47 $ 79,976 The following tables break out the allowance for loan losses and the recorded investment of loans outstanding (not including accrued interest receivables and net deferred loan fees) by individually impaired, general valuation, and PCI impairment, by portfolio segment, at September 30, 2017 and December 31, 2016 : September 30, 2017 Legacy Loans Acquired Loans Total Real Estate Commercial Business Trade Finance Consumer and Other Real Estate Commercial Business Trade Finance Consumer and Other (Dollars in thousands) Allowance for loan losses: Individually evaluated for impairment $ 1,462 $ 4,679 $ 2 $ 4 $ 245 $ 415 $ — $ — $ 6,807 Collectively evaluated for impairment 42,528 17,465 1,418 2,724 1,081 825 162 12 66,215 PCI loans — — — — 10,611 — — — 10,611 Total $ 43,990 $ 22,144 $ 1,420 $ 2,728 $ 11,937 $ 1,240 $ 162 $ 12 $ 83,633 Loans outstanding: Individually evaluated for impairment $ 48,535 $ 35,494 $ 4,201 $ 1,048 $ 10,155 $ 4,885 $ 3,384 $ 758 $ 108,460 Collectively evaluated for impairment 5,996,526 1,437,398 133,599 339,980 2,213,662 317,150 39,663 168,844 10,646,822 PCI loans — — — — 169,187 29,515 — 10,829 209,531 Total $ 6,045,061 $ 1,472,892 $ 137,800 $ 341,028 $ 2,393,004 $ 351,550 $ 43,047 $ 180,431 $ 10,964,813 December 31, 2016 Legacy Loans Acquired Loans Total Real Estate Commercial Business Trade Finance Consumer and Other Real Estate Commercial Business Trade Finance Consumer and Other (Dollars in thousands) Allowance for loan losses: Individually evaluated for impairment $ 1,889 $ 4,420 $ 864 $ 50 $ 113 $ 73 $ — $ — $ 7,409 Collectively evaluated for impairment 37,067 19,010 1,033 2,066 548 44 — 36 59,804 PCI loans — — — — 12,130 — — — 12,130 Total $ 38,956 $ 23,430 $ 1,897 $ 2,116 $ 12,791 $ 117 $ — $ 36 $ 79,343 Loans outstanding: Individually evaluated for impairment $ 74,085 $ 34,783 $ 6,029 $ 733 $ 23,865 $ 435 $ — $ 431 $ 140,361 Collectively evaluated for impairment 5,271,262 1,079,348 75,365 179,961 2,597,200 650,710 70,535 206,802 10,131,183 PCI loans — — — — 188,158 66,745 2,999 15,543 273,445 Total $ 5,345,347 $ 1,114,131 $ 81,394 $ 180,694 $ 2,809,223 $ 717,890 $ 73,534 $ 222,776 $ 10,544,989</t>
  </si>
  <si>
    <t>Impaired Financing Receivables</t>
  </si>
  <si>
    <t>The recorded investment of individually impaired loans and the total impaired loans net of specific allowance is presented in the following table: September 30, 2017 December 31, 2016 (Dollars in thousands) With allocated specific allowance Without charge off $ 40,218 $ 59,638 With charge off 879 1,120 With no allocated specific allowance Without charge off 60,129 76,775 With charge off 7,234 2,828 Specific allowance on impaired loans (6,807 ) (7,409 ) Impaired loans, net of specific allowance $ 101,653 $ 132,952 The following tables detail the recorded investment of impaired loans (Legacy Loans and Acquired Loans that became impaired subsequent to being originated and acquired, respectfully) as of September 30, 2017 and December 31, 2016 , and the average recorded investment and interest income recognized for the three and nine months ended September 30, 2017 and 2016 . Loans with no related allowance are believed by management to be adequately collateralized. As of September 30, 2017 As of December 31, 2016 Total Impaired Loans Recorded Investment* Unpaid Contractual Principal Balance Related Allowance Recorded Investment* Unpaid Contractual Principal Balance Related Allowance (Dollars in thousands) With related allowance: Real estate—residential $ — $ — $ — $ — $ — $ — Real estate—commercial Retail 931 936 132 2,095 2,384 90 Hotel &amp; motel 2,696 3,667 263 6,387 6,387 337 Gas station &amp; car wash — — — 215 228 41 Mixed use 169 727 7 206 732 27 Industrial &amp; warehouse 988 1,670 135 530 530 — Other 4,389 4,389 1,170 22,580 22,825 1,507 Real estate—construction — — — — — — Commercial business 27,292 28,713 5,094 26,543 27,161 4,493 Trade finance 4,201 4,201 2 2,111 2,156 864 Consumer and other 431 431 4 91 91 50 Subtotal $ 41,097 $ 44,734 $ 6,807 $ 60,758 $ 62,494 $ 7,409 With no related allowance: Real estate—residential $ 498 $ 1,488 $ — $ 3,562 $ 3,562 $ — Real estate—commercial Retail 10,467 12,210 — 12,753 13,290 — Hotel &amp; motel 8,172 12,262 — 6,122 11,735 — Gas station &amp; car wash 2,939 6,646 — 5,043 7,449 — Mixed use 1,319 3,732 — 7,303 7,822 — Industrial &amp; warehouse 8,054 8,140 — 9,673 9,748 — Other 16,768 18,278 — 20,181 21,492 — Real estate—construction 1,300 1,441 — 1,300 1,441 — Commercial business 13,087 17,917 — 8,675 9,472 — Trade finance 3,384 5,067 — 3,918 3,918 — Consumer and other 1,375 1,453 — 1,073 1,136 — Subtotal $ 67,363 $ 88,634 $ — $ 79,603 $ 91,065 $ — Total $ 108,460 $ 133,368 $ 6,807 $ 140,361 $ 153,559 $ 7,409 __________________________________ * Unpaid contractual principal balance less charge offs, interest collected applied to principal if on nonaccrual and purchase discounts. For the Three Months Ended September 30, For the Nine Months Ended September 30, 2017 2016 2017 2016 Total Impa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 $ — $ — $ — $ — $ — $ — $ — Real estate—commercial Retail 1,197 4 1,711 — 1,268 11 1,711 — Hotel &amp; motel 2,269 17 1,320 16 4,330 49 2,965 48 Gas station &amp; car wash — — 1,052 9 54 — 1,051 28 Mixed use 228 2 208 2 228 5 386 5 Industrial &amp; warehouse 746 — 542 6 1,226 — 551 18 Other 4,572 60 23,474 259 13,534 175 23,968 776 Real estate—construction — — — — — — — — Commercial business 27,031 261 32,553 296 25,036 749 34,147 821 Trade finance 4,118 58 6,465 70 2,587 215 8,390 237 Consumer and other 251 1 548 1 169 3 338 2 Subtotal $ 40,412 $ 403 $ 67,873 $ 659 $ 48,432 $ 1,207 $ 73,507 $ 1,935 With no related allowance: Real estate—residential $ 249 $ 20 $ — $ — $ 1,381 $ 57 $ — $ — Real estate—commercial Retail 10,071 91 9,381 95 12,412 263 10,243 296 Hotel &amp; motel 10,494 59 9,776 54 8,346 175 8,813 163 Gas station &amp; car wash 3,022 114 4,855 25 3,812 317 4,760 75 Mixed use 1,274 109 2,195 9 4,095 324 2,279 28 Industrial &amp; warehouse 8,390 68 10,905 89 8,738 191 10,396 268 Other 14,733 6 9,912 59 16,324 19 11,312 177 Real estate—construction 1,300 — 1,300 — 1,689 — 1,328 — Commercial business 11,544 — 13,111 26 10,417 — 11,030 79 Trade finance 1,765 — 2,225 — 2,975 — 1,113 — Consumer and other 1,305 — 800 7 1,147 — 1,014 23 Subtotal $ 64,147 $ 467 $ 64,460 $ 364 $ 71,336 $ 1,346 $ 62,288 $ 1,109 Total $ 104,559 $ 870 $ 132,333 $ 1,023 $ 119,768 $ 2,553 $ 135,795 $ 3,044 __________________________________ * Unpaid contractual principal balance less charge offs, interest collected applied to principal if on nonaccrual and purchase discounts. As of September 30, 2017 As of December 31, 2016 Impaired Acquired Loans Recorded Investment* Unpaid Contractual Principal Balance Related Allowance Recorded Investment* Unpaid Contractual Principal Balance Related Allowance (Dollars in thousands) With related allowance: Real estate—residential $ — $ — $ — $ — $ — $ — Real estate—commercial Retail 661 666 127 1,826 2,114 85 Hotel &amp; motel 87 87 2 — — — Gas station &amp; car wash — — — — — — Mixed use 131 131 6 136 136 2 Industrial &amp; warehouse 402 1,084 100 — — — Other 279 279 10 337 341 26 Real estate—construction — — — — — — Commercial business 1,787 2,919 415 294 339 73 Trade finance — — — — — — Consumer and other — — — — — — Subtotal $ 3,347 $ 5,166 $ 660 $ 2,593 $ 2,930 $ 186 With no related allowance: Real estate—residential $ 498 $ 1,488 $ — $ 679 $ 679 $ — Real estate—commercial Retail 1,962 2,279 — 3,148 3,214 — Hotel &amp; motel 536 2,388 — 4,767 7,171 — Gas station &amp; car wash 448 2,146 — 1,568 1,815 — Mixed use 162 2,240 — 5,315 5,551 — Industrial &amp; warehouse 55 55 — 66 66 — Other 4,934 5,800 — 6,023 6,752 — Real estate—construction — — — — — — Commercial business 3,098 3,453 — 141 386 — Trade finance 3,384 5,067 — — — — Consumer and other 758 826 — 431 484 — Subtotal $ 15,835 $ 25,742 $ — $ 22,138 $ 26,118 $ — Total $ 19,182 $ 30,908 $ 660 $ 24,731 $ 29,048 $ 186 __________________________________ * Unpaid contractual principal balance less charge offs, interest collected applied to principal if on nonaccrual and purchase discounts. For the Three Months Ended September 30, For the Nine Months Ended September 30, 2017 2016 2017 2016 Impaired Acqu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 $ — $ — $ — $ — $ — $ — $ — Real estate—commercial Retail 927 4 1,386 — 998 11 1,277 — Hotel &amp; motel 174 — — — 110 — — — Gas station &amp; car wash — — — — — — 254 — Mixed use 190 2 139 2 191 5 316 5 Industrial &amp; warehouse 452 — — — 226 — — — Other 303 4 344 4 319 11 324 13 Real estate—construction — — — — — — — — Commercial business 1,250 9 396 — 892 24 486 — Trade finance — — — — — — — — Consumer and other — — 80 — — — 40 — Subtotal $ 3,296 $ 19 $ 2,345 $ 6 $ 2,736 $ 51 $ 2,697 $ 18 With no related allowance: Real estate—residential $ 249 $ 20 $ — $ — $ 294 $ 57 $ — $ — Real estate—commercial Retail 1,709 15 2,095 21 2,729 45 2,333 72 Hotel &amp; motel 2,671 — 4,983 3 3,737 — 5,933 10 Gas station &amp; car wash 454 — 1,589 25 774 — 1,490 75 Mixed use 104 — 166 — 2,701 — 219 — Industrial &amp; warehouse 60 1 1,038 2 63 2 1,075 7 Other 3,806 46 3,215 13 4,205 116 3,520 39 Real estate—construction — — — — — — — — Commercial business 1,835 47 707 4 1,014 142 690 13 Trade finance 1,692 68 — — 846 191 — — Consumer and other 684 2 361 2 518 6 459 7 Subtotal $ 13,264 $ 199 $ 14,154 $ 70 $ 16,881 $ 559 $ 15,719 $ 223 Total $ 16,560 $ 218 $ 16,499 $ 76 $ 19,617 $ 610 $ 18,416 $ 241</t>
  </si>
  <si>
    <t>Aging of Past Due Loans</t>
  </si>
  <si>
    <t>The following tables present the recorded investment in past due loans by the number of days past due as of September 30, 2017 and December 31, 2016 by class of loans: As of September 30, 2017 Nonaccrual Loans (2) Total Delinquent and Nonaccrual Loans Past Due and Accruing 30-59 Days 60-89 Days 90 or More Days Total (Dollars in thousands) Legacy Loans: Real estate—residential $ — $ — $ — $ — $ — $ — Real estate—commercial Retail 1,168 — — 1,168 3,259 4,427 Hotel &amp; motel 329 1,895 — 2,224 8,966 11,190 Gas station &amp; car wash 1,755 — — 1,755 2,490 4,245 Mixed use 161 — — 161 1,196 1,357 Industrial &amp; warehouse 1,123 — — 1,123 3,456 4,579 Other 1,418 — — 1,418 6,332 7,750 Real estate—construction — — — — 1,300 1,300 Commercial business 2,660 960 150 3,770 9,485 13,255 Trade finance — — — — — — Consumer and other 243 717 257 1,217 594 1,811 Subtotal $ 8,857 $ 3,572 $ 407 $ 12,836 $ 37,078 $ 49,914 Acquired Loans: (1) Real estate—residential $ — $ — $ — $ — $ — $ — Real estate—commercial Retail 128 — — 128 1,005 1,133 Hotel &amp; motel — 1,521 — 1,521 621 2,142 Gas station &amp; car wash — — — — 448 448 Mixed use — — — — 161 161 Industrial &amp; warehouse 338 — — 338 402 740 Other 336 — — 336 1,818 2,154 Real estate—construction — — — — — — Commercial business 627 166 — 793 1,196 1,989 Trade finance — — — — — — Consumer and other — — — — 594 594 Subtotal $ 1,429 $ 1,687 $ — $ 3,116 $ 6,245 $ 9,361 TOTAL $ 10,286 $ 5,259 $ 407 $ 15,952 $ 43,323 $ 59,275 __________________________________ (1) Acquired Loans exclude PCI loans. (2) Nonaccrual loans exclude guaranteed portion of delinquent SBA loans that are in liquidation totaling $21.5 million . Includes nonaccrual loans less than 30 days past due totaling $9.1 million . As of December 31, 2016 Nonaccrual Loans (2) Total Delinquent and Nonaccrual Loans Past Due and Accruing 30-59 Days 60-89 Days 90 or More Days Total (Dollars in thousands) Legacy Loans: Real estate—residential $ — $ — $ — $ — $ — $ — Real estate—commercial Retail 480 — — 480 3,672 4,152 Hotel &amp; motel 1,836 3,137 — 4,973 1,392 6,365 Gas station &amp; car wash 362 — — 362 3,690 4,052 Mixed use — — — — 1,305 1,305 Industrial &amp; warehouse — 697 — 697 1,922 2,619 Other 2,871 — — 2,871 4,007 6,878 Real estate—construction — 1,513 — 1,513 1,300 2,813 Commercial business 558 815 — 1,373 9,371 10,744 Trade finance — 500 — 500 2,056 2,556 Consumer and other 146 58 305 509 229 738 Subtotal $ 6,253 $ 6,720 $ 305 $ 13,278 $ 28,944 $ 42,222 Acquired Loans: (1) Real estate—residential $ — $ — $ — $ — $ 679 $ 679 Real estate—commercial Retail 1,611 — — 1,611 1,871 3,482 Hotel &amp; motel 95 — — 95 4,501 4,596 Gas station &amp; car wash 68 340 — 408 993 1,401 Mixed use — — — — 48 48 Industrial &amp; warehouse 257 — — 257 — 257 Other 350 — — 350 2,144 2,494 Real estate—construction — — — — — — Commercial business 1,303 684 — 1,987 345 2,332 Trade finance — — — — — — Consumer and other 331 25 — 356 549 905 Subtotal $ 4,015 $ 1,049 $ — $ 5,064 $ 11,130 $ 16,194 TOTAL $ 10,268 $ 7,769 $ 305 $ 18,342 $ 40,074 $ 58,416 __________________________________ (1) Acquired Loans exclude PCI loans. (2) Nonaccrual loans exclude guaranteed portion of delinquent SBA loans that are in liquidation totaling $15.9 million . Includes nonaccrual loans less than 30 days past due totaling $18.3 million .</t>
  </si>
  <si>
    <t>Risk Category of Loans by Class of Loans</t>
  </si>
  <si>
    <t>The following tables present the recorded investment of risk ratings for Legacy and Acquired Loans as of September 30, 2017 and December 31, 2016 by class of loans: As of September 30, 2017 Pass/ Not Rated Special Mention Substandard Doubtful Total (Dollars in thousands) Legacy Loans: Real estate—residential $ 36,488 $ 1,035 $ 1,447 $ — $ 38,970 Real estate—commercial Retail 1,569,248 23,225 19,348 — 1,611,821 Hotel &amp; motel 1,194,329 10,042 13,128 — 1,217,499 Gas station &amp; car wash 729,531 12,382 4,246 — 746,159 Mixed use 400,074 4,612 1,544 — 406,230 Industrial &amp; warehouse 568,172 15,999 22,032 — 606,203 Other 1,125,919 29,111 50,047 — 1,205,077 Real estate—construction 210,134 — 2,968 — 213,102 Commercial business 1,358,444 33,068 81,164 216 1,472,892 Trade finance 134,262 2,311 1,227 — 137,800 Consumer and other 340,187 — 841 — 341,028 Subtotal $ 7,666,788 $ 131,785 $ 197,992 $ 216 $ 7,996,781 Acquired Loans: Real estate—residential $ 15,837 $ 265 $ — $ — $ 16,102 Real estate—commercial Retail 649,572 8,974 21,643 — 680,189 Hotel &amp; motel 285,539 9,289 20,423 2 315,253 Gas station &amp; car wash 198,481 8,973 8,828 — 216,282 Mixed use 99,250 5,648 14,317 8 119,223 Industrial &amp; warehouse 266,876 15,185 15,908 270 298,239 Other 600,411 36,607 26,114 — 663,132 Real estate—construction 84,584 — — — 84,584 Commercial business 310,220 7,782 33,528 20 351,550 Trade finance 39,663 — 3,384 — 43,047 Consumer and other 174,254 720 4,470 987 180,431 Subtotal $ 2,724,687 $ 93,443 $ 148,615 $ 1,287 $ 2,968,032 Total $ 10,391,475 $ 225,228 $ 346,607 $ 1,503 $ 10,964,813 As of December 31, 2016 Pass/ Special Mention Substandard Doubtful Total (Dollars in thousands) Legacy Loans: Real estate—residential $ 34,283 $ 223 $ 2,883 $ — $ 37,389 Real estate—commercial Retail 1,303,452 18,929 15,430 — 1,337,811 Hotel &amp; motel 1,187,709 12,763 9,026 — 1,209,498 Gas station &amp; car wash 643,282 7,259 3,690 — 654,231 Mixed use 375,312 — 1,467 — 376,779 Industrial &amp; warehouse 478,528 29,830 13,745 — 522,103 Other 969,024 22,220 41,017 — 1,032,261 Real estate—construction 159,230 14,745 1,300 — 175,275 Commercial business 1,032,232 15,919 65,885 95 1,114,131 Trade finance 68,051 5,673 7,670 — 81,394 Consumer and other 179,864 1 829 — 180,694 Subtotal $ 6,430,967 $ 127,562 $ 162,942 $ 95 $ 6,721,566 Acquired Loans: Real estate—residential $ 18,007 $ 1,809 $ 679 $ — $ 20,495 Real estate—commercial Retail 772,465 9,860 21,110 — 803,435 Hotel &amp; motel 328,396 5,419 18,233 — 352,048 Gas station &amp; car wash 249,379 8,437 11,338 — 269,154 Mixed use 118,643 3,105 12,505 8 134,261 Industrial &amp; warehouse 321,040 31,819 9,048 315 362,222 Other 736,385 23,286 29,099 — 788,770 Real estate—construction 78,838 — — — 78,838 Commercial business 649,186 31,340 37,265 99 717,890 Trade finance 70,535 61 2,938 — 73,534 Consumer and other 214,437 958 5,949 1,432 222,776 Subtotal $ 3,557,311 $ 116,094 $ 148,164 $ 1,854 $ 3,823,423 Total $ 9,988,278 $ 243,656 $ 311,106 $ 1,949 $ 10,544,989</t>
  </si>
  <si>
    <t>Loans Sold From Loans Held For Investment</t>
  </si>
  <si>
    <t xml:space="preserve"> Three Months Ended September 30, Nine Months Ended September 30, 2017 2016 2017 2016 Transfer of loans receivable to held for sale (Dollars in thousands) Real estate - commercial $ — $ 992 $ 429 $ 992 Consumer — — — 400 Total $ — $ 992 $ 429 $ 1,392</t>
  </si>
  <si>
    <t>Allowance for Loan Losses and Impaired Loans, Qualitative and Quantitative Analysis</t>
  </si>
  <si>
    <t>The following table presents breakdown of loans by impairment method at September 30, 2017 and December 31, 2016 : As of September 30, 2017 Real Estate - Residential Real Estate - Commercial Real Estate - Construction Commercial Business Trade Finance Consumer and Other Total (Dollars in thousands) Impaired loans (gross carrying value) $ 498 $ 56,892 $ 1,300 $ 40,379 $ 7,585 $ 1,806 $ 108,460 Specific allowance $ — $ 1,707 $ — $ 5,094 $ 2 $ 4 $ 6,807 Specific allowance to impaired loans N/A 3.00 % N/A 12.62 % 0.03 % 0.22 % 6.28 % Other loans $ 54,574 $ 8,028,415 $ 296,386 $ 1,784,063 $ 173,262 $ 519,653 $ 10,856,353 General allowance $ 161 $ 52,573 $ 1,486 $ 18,290 $ 1,580 $ 2,736 $ 76,826 General allowance to other loans 0.30 % 0.65 % 0.50 % 1.03 % 0.91 % 0.53 % 0.71 % Total loans $ 55,072 $ 8,085,307 $ 297,686 $ 1,824,442 $ 180,847 $ 521,459 $ 10,964,813 Total allowance for loan losses $ 161 $ 54,280 $ 1,486 $ 23,384 $ 1,582 $ 2,740 $ 83,633 Total allowance to total loans 0.29 % 0.67 % 0.50 % 1.28 % 0.87 % 0.53 % 0.76 % As of December 31, 2016 Real Estate - Residential Real Estate - Commercial Real Estate - Construction Commercial Business Trade Finance Consumer and Other Total (Dollars in thousands) Impaired loans (gross carrying value) $ 3,562 $ 93,088 $ 1,300 $ 35,218 $ 6,029 $ 1,164 $ 140,361 Specific allowance $ — $ 2,002 $ — $ 4,493 $ 864 $ 50 $ 7,409 Specific allowance to impaired loans N/A 2.15 % N/A 12.76 % 14.33 % 4.30 % 5.28 % Other loans $ 54,322 $ 7,749,485 $ 252,813 $ 1,796,803 $ 148,899 $ 402,306 $ 10,404,628 General allowance $ 209 $ 47,915 $ 1,621 $ 19,054 $ 1,033 $ 2,102 $ 71,934 General allowance to other loans 0.38 % 0.62 % 0.64 % 1.06 % 0.69 % 0.52 % 0.69 % Total loans $ 57,884 $ 7,842,573 $ 254,113 $ 1,832,021 $ 154,928 $ 403,470 $ 10,544,989 Total allowance for loan losses $ 209 $ 49,917 $ 1,621 $ 23,547 $ 1,897 $ 2,152 $ 79,343 Total allowance to total loans 0.36 % 0.64 % 0.64 % 1.29 % 1.22 % 0.53 % 0.75 %</t>
  </si>
  <si>
    <t>Troubled Debt Restructurings</t>
  </si>
  <si>
    <t>A summary of the recorded investment of TDRs on accrual and nonaccrual status by type of concession as of September 30, 2017 and December 31, 2016 is presented below: As of September 30, 2017 TDRs on Accrual Status TDRs on Nonaccrual Status Total Real Estate Commercial Business Other Total Real Estate Commercial Business Other Total (Dollars in thousands) Payment concession $ 18,014 $ 434 $ — $ 18,448 $ 1,817 $ 150 $ — $ 1,967 $ 20,415 Maturity / amortization concession 3,397 25,187 8,203 36,787 2,084 5,394 323 7,801 44,588 Rate concession 5,497 4,075 — 9,572 1,109 20 — 1,129 10,701 Total $ 26,908 $ 29,696 $ 8,203 $ 64,807 $ 5,010 $ 5,564 $ 323 $ 10,897 $ 75,704 As of December 31, 2016 TDRs on Accrual Status TDRs on Nonaccrual Status Total Real Estate Commercial Business Other Total Real Estate Commercial Business Other Total (Dollars in thousands) Payment concession $ 16,358 $ 29 $ — $ 16,387 $ 4,417 $ 1,717 $ — $ 6,134 $ 22,521 Maturity / amortization concession 1,840 17,471 4,600 23,911 1,313 6,130 2,287 9,730 33,641 Rate concession 6,856 1,665 55 8,576 5,590 387 155 6,132 14,708 Total $ 25,054 $ 19,165 $ 4,655 $ 48,874 $ 11,320 $ 8,234 $ 2,442 $ 21,996 $ 70,870 The following table presents the recorded investment of loans classified as TDR within the three and nine months ended September 30, 2017 and September 30, 2016 by class of loans: Three Months Ended September 30, 2017 Three Months Ended September 30, 2016 Number of Loans Pre- Modification Post- Modification Number of Loans Pre- Modification Post- Modification (Dollars in thousands) Legacy Loans: Real estate—residential — $ — $ — — $ — $ — Real estate—commercial Retail 1 464 452 — — — Hotel &amp; motel — — — — — — Gas station &amp; car wash — — — — — — Mixed use — — — — — — Industrial &amp; warehouse — — — — — — Other — — — 1 845 836 Real estate - construction — — — — — — Commercial business 7 5,409 4,753 4 265 314 Trade finance — — — — — — Consumer and other — — — — — — Subtotal 8 $ 5,873 $ 5,205 5 $ 1,110 $ 1,150 Acquired Loans: Real estate—residential 1 $ 614 $ 498 — $ — $ — Real estate—commercial Retail — — — 1 1,377 1,344 Hotel &amp; motel — — — — — — Gas station &amp; car wash — — — — — — Mixed use — — — — — — Industrial &amp; warehouse — — — — — — Other 1 851 2,265 1 81 79 Real estate—construction — — — — — — Commercial business 5 4,478 3,535 2 31 27 Trade finance 1 2,938 3,384 — — — Consumer and other — — — — — — Subtotal 8 $ 8,881 $ 9,682 4 $ 1,489 $ 1,450 Total 16 $ 14,754 $ 14,887 9 $ 2,599 $ 2,600</t>
  </si>
  <si>
    <t>Summary of Troubled Debt Restructurings with Subsequent Payment Default</t>
  </si>
  <si>
    <t>The following table presents loans modified as TDRs within the previous twelve months ended September 30, 2017 and September 30, 2016 that subsequently had payment defaults during the three and nine months ended September 30, 2017 and September 30, 2016 : Three Months Ended September 30, 2017 Three Months Ended September 30, 2016 Number of Loans Balance Number of Loans Balance (Dollars in thousands) Legacy Loans: Real estate—commercial Retail — $ — — $ — Hotel &amp; motel — — — — Gas station &amp; car wash — — — — Mixed Use — — — — Industrial &amp; warehouse — — — — Other — — — — Real estate—construction — — — — Commercial business 2 827 6 4,296 Trade finance — — — — Consumer and other — — — — Subtotal 2 $ 827 6 $ 4,296 Acquired Loans: Real estate—commercial Retail — $ — — $ — Hotel &amp; motel — — — — Gas station &amp; car wash — — — — Mixed Use — — — — Industrial &amp; warehouse — — — — Other — — — — Real estate—construction — — — — Commercial business — — — — Trade finance — — — — Consumer and other — — 1 26 Subtotal — $ — 1 $ 26 Total 2 $ 827 7 $ 4,322</t>
  </si>
  <si>
    <t>Borrowings (Tables)</t>
  </si>
  <si>
    <t>Contractual Maturities for FHLB-SF Borrowings</t>
  </si>
  <si>
    <t>At September 30, 2017 , the contractual maturities for FHLB advances were as follows: Contractual Maturity/ (Dollars in thousands) Due within one year $ 480,000 $ 480,000 Due after one year through five years 538,046 538,046 Total $ 1,018,046 $ 1,018,046</t>
  </si>
  <si>
    <t>Subordinated Debentures (Tables)</t>
  </si>
  <si>
    <t>Summary of Trust Preferred Securities and Debentures</t>
  </si>
  <si>
    <t>The following table is a summary of trust preferred securities and Debentures at September 30, 2017 : Issuance Trust Issuance Date Trust Preferred Security Amount Carrying Rate Type Current Rate Maturity Date (Dollars in thousands) Nara Capital Trust III 06/05/2003 $ 5,000 $ 5,155 Variable 4.47% 06/15/2033 Nara Statutory Trust IV 12/22/2003 5,000 5,155 Variable 4.15% 01/07/2034 Nara Statutory Trust V 12/17/2003 10,000 10,310 Variable 4.27% 12/17/2033 Nara Statutory Trust VI 03/22/2007 8,000 8,248 Variable 2.97% 06/15/2037 Center Capital Trust I 12/30/2003 18,000 13,778 Variable 4.15% 01/07/2034 Wilshire Statutory Trust II 03/17/2005 20,000 15,262 Variable 3.11% 03/17/2035 Wilshire Statutory Trust III 09/15/2005 15,000 10,723 Variable 2.72% 09/15/2035 Wilshire Statutory Trust IV 07/10/2007 25,000 17,411 Variable 2.70% 09/15/2037 Saehan Capital Trust I 03/30/2007 20,000 14,548 Variable 2.96% 06/30/2037 Total $ 126,000 $ 100,590</t>
  </si>
  <si>
    <t>Derivative Financial Instruments (Tables)</t>
  </si>
  <si>
    <t>Schedule of Other Derivatives Not Designated as Hedging Instruments, Statements of Financial Performance and Financial Position, Location</t>
  </si>
  <si>
    <t>At September 30, 2017 and December 31, 2016 , the following interest rate swaps related to the Company’s loan hedging program were outstanding: As of September 30, 2017 As of December 31, 2016 (Dollars in thousands) Interest rate swaps on loans with loan customers: Notional amount $ 279,786 $ 223,098 Weighted average remaining term 7.5 years 7.4 years Received fixed rate (weighted average) 4.35 % 4.29 % Pay variable rate (weighted average) 3.59 % 3.06 % Estimated fair value $ (175 ) $ (1,565 ) Back to back interest rate swaps with correspondent banks: Notional amount $ 279,786 $ 223,098 Weighted average remaining term 7.5 years 7.4 years Received variable rate (weighted average) 3.59 % 3.06 % Pay fixed rate (weighted average) 4.35 % 4.29 % Estimated fair value $ 175 $ 1,565</t>
  </si>
  <si>
    <t>Schedule of Derivative Instruments</t>
  </si>
  <si>
    <t>The following table reflects the notional amount and fair value of mortgage banking derivatives for the dates indicated: As of September 30, 2017 As of December 31, 2016 Notional Amount Fair Value Notional Amount Fair Value (Dollars in thousands) Assets: Interest rate lock commitments $ 10,734 $ 60 $ 11,168 $ 130 Forward sale contracts related to mortgage banking $ 6,966 $ 24 $ 3,223 $ 17 Liabilities: Interest rate lock commitments $ 777 $ 2 $ 1,810 $ 3 Forward sale contracts related to mortgage banking $ 4,545 $ 23 $ 9,755 $ 38</t>
  </si>
  <si>
    <t>Goodwill, Intangible Assets, and Servicing Assets (Tables)</t>
  </si>
  <si>
    <t>Schedule of Finite-Lived Intangible Assets</t>
  </si>
  <si>
    <t>The following table provides information regarding the core deposit intangibles at September 30, 2017 : As of September 30, 2017 Core Deposit Intangibles Related To: Amortization Period Gross Carrying Amount Accumulated Amortization (Dollars in thousands) Center Financial acquisition 7 years $ 4,100 $ (3,896 ) PIB acquisition 7 years 603 (517 ) Foster acquisition 10 years 2,763 (1,563 ) Wilshire acquisition 10 years 18,138 (2,430 ) Total $ 25,604 $ (8,406 )</t>
  </si>
  <si>
    <t>Schedule of Servicing Assets</t>
  </si>
  <si>
    <t>The changes in servicing assets for the three and nine months ended September 30, 2017 and 2016 were as follows: Three Months Ended September 30, Nine Months Ended September 30, 2017 2016 2017 2016 (Dollars in thousands) Balance at beginning of period $ 25,338 $ 12,193 $ 26,457 $ 12,000 Additions through originations of servicing assets 1,484 385 4,096 2,472 Additions through acquisition of Wilshire — 16,203 — 16,203 Amortization (1,743 ) (2,252 ) (5,474 ) (4,146 ) Balance at end of period $ 25,079 $ 26,529 $ 25,079 $ 26,529</t>
  </si>
  <si>
    <t>Summary of Fair Value Inputs</t>
  </si>
  <si>
    <t>The inputs used in determining the impairment of the servicing assets at September 30, 2017 and December 31, 2016 are presented below. September 30, 2017 December 31, 2016 SBA Servicing Assets: Weighted-average discount rate 10.35% 9.85% Constant prepayment rate 8.19% 8.05% Mortgage Servicing Assets: Weighted-average discount rate 9.50% 7.25% Constant prepayment rate 9.12% 13.77%</t>
  </si>
  <si>
    <t>Fair Value Measurements (Tables)</t>
  </si>
  <si>
    <t>Assets and Liabilities Measured at Fair Value on a Recurring Basis</t>
  </si>
  <si>
    <t>Assets and liabilities measured at fair value on a recurring basis are summarized below: Fair Value Measurements at the End of the Reporting Period Using September 30, 2017 Quoted Prices in Active Markets for Identical Assets (Level 1) Significant Other Observable Inputs (Level 2) Significant Unobservable Inputs (Level 3) (Dollars in thousands) Assets: Securities available for sale: U.S. Government agency and U.S. Government sponsored enterprises: Debt securities $ 4,999 $ — $ 4,999 $ — Collateralized mortgage obligations: Residential 901,882 — 901,882 — Mortgage-backed securities: Residential 596,270 — 596,270 — Commercial 241,428 — 241,428 — Corporate securities 4,575 — 4,575 — Municipal securities 97,052 — 95,932 1,120 Mutual funds 22,103 22,103 — — Interest rate swaps (175 ) — (175 ) — Mortgage banking derivatives 84 — 84 — Liabilities: Interest rate swaps (175 ) — (175 ) — Mortgage banking derivatives 25 — 25 — Fair Value Measurements at the End of the Reporting Period Using December 31, 2016 Quoted Prices in Active Markets for Identical Assets (Level 1) Significant Other Observable Inputs (Level 2) Significant Unobservable Inputs (Level 3) (Dollars in thousands) Assets: Securities available for sale: U.S. Government agency and U.S. Government sponsored enterprises: Debt securities $ 12,008 $ — $ 12,008 $ — Collateralized mortgage obligations: Residential 705,667 — 705,667 — Mortgage-backed securities: Residential 591,576 — 591,576 — Commercial 136,465 — 136,465 — Corporate securities 11,127 — 11,127 — Municipal securities 86,839 — 85,700 1,139 Mutual funds 13,058 13,058 — — Interest rate swaps (1,565 ) — (1,565 ) — Mortgage banking derivatives 147 — 147 — Liabilities: Interest rate swaps (1,565 ) — (1,565 ) — Mortgage banking derivatives 41 — 41 —</t>
  </si>
  <si>
    <t>Fair Value, Assets Measured on Recurring Basis, Unobservable Input Reconciliation</t>
  </si>
  <si>
    <t>The table below presents a reconciliation and income statement classification of gains and losses for all assets measured at fair value on a recurring basis using significant unobservable inputs (Level 3) for the three and nine months ended September 30, 2017 and 2016 : Three Months Ended September 30, Nine Months Ended September 30, 2017 2016 2017 2016 (Dollars in thousands) Beginning Balance $ 1,127 $ 1,234 $ 1,139 $ 1,166 Total (losses) gains included in other comprehensive income (7 ) (5 ) (19 ) 63 Ending Balance $ 1,120 $ 1,229 $ 1,120 $ 1,229</t>
  </si>
  <si>
    <t>Assets Measured at Fair Value on a Non-recurring Basis</t>
  </si>
  <si>
    <t>Assets measured at fair value on a non-recurring basis are summarized below: Fair Value Measurements at the End of the Reporting Period Using September 30, 2017 Quoted Prices Significant Significant (Dollars in thousands) Assets: Impaired loans at fair value: Real estate loans $ 5,447 $ — $ — $ 5,447 Commercial business 9,865 — — 9,865 OREO 10,077 — — 10,077 Fair Value Measurements at the End of the Reporting Period Using December 31, 2016 Quoted Prices in Active Markets for Identical Assets (Level 1) Significant Other Observable Inputs (Level 2) Significant Unobservable Inputs (Level 3) (Dollars in thousands) Assets: Impaired loans at fair value: Real estate loans $ 58,882 $ — $ — $ 58,882 Commercial business 6,563 — — 6,563 Consumer 253 — — 253 Loans held for sale, net 3,788 — 3,788 — OREO 21,990 — — 21,990 For assets measured at fair value on a non-recurring basis, the total net gains (losses), which include charge offs, recoveries, specific reserves, and recognized gains and losses on sales are summarized below: For the Three Months Ended September 30, For the Nine Months Ended September 30, 2017 2016 2017 2016 (Dollars in thousands) Assets: Impaired loans at fair value: Real estate loans $ 142 $ (154 ) $ (2,293 ) $ 97 Commercial business 364 (3,108 ) (4,637 ) (5,956 ) Trade Finance 3 109 (1,236 ) 1,190 Consumer (206 ) (151 ) (701 ) (245 ) Loans held for sale, net 847 1,476 1,619 1,519 OREO (640 ) (162 ) (1,967 ) (1,408 )</t>
  </si>
  <si>
    <t>Carrying Amounts and Estimated Fair Values of Financial Instruments</t>
  </si>
  <si>
    <t>Carrying amounts and estimated fair values of financial instruments, not previously presented, at September 30, 2017 and December 31, 2016 were as follows: September 30, 2017 Carrying Estimated Fair Value Measurement Using (Dollars in thousands) Financial Assets: Cash and cash equivalents $ 405,296 $ 405,296 Level 1 Interest bearing deposits in other financial institutions and other investments 53,715 53,615 Level 2/3 Loans held for sale 11,425 11,964 Level 2 Loans receivable—net 10,879,341 10,985,397 Level 3 FHLB stock 28,426 N/A N/A Accrued interest receivable 29,145 29,145 Level 2/3 Servicing assets 25,079 28,152 Level 3 Customers’ liabilities on acceptances 1,433 1,433 Level 2 Financial Liabilities: Noninterest bearing deposits $ 3,049,998 $ 3,049,998 Level 2 Saving and other interest bearing demand deposits 3,929,015 3,929,015 Level 2 Time deposits 4,014,307 4,008,879 Level 2 FHLB advances 1,018,046 1,013,404 Level 2 Subordinated debentures 100,590 100,590 Level 2 Accrued interest payable 13,740 13,740 Level 2 Acceptances outstanding 1,433 1,433 Level 2 December 31, 2016 Carrying Estimated Fair Value Measurement Using (Dollars in thousands) Financial Assets: Cash and cash equivalents $ 437,334 $ 437,334 Level 1 Interest bearing deposits in other financial institutions and other investments 44,202 43,773 Level 2/3 Loans held for sale 22,785 24,492 Level 2 Loans receivable—net 10,463,989 10,666,642 Level 3 FHLB stock 21,964 N/A N/A Accrued interest receivable 26,880 26,880 Level 2/3 Servicing assets 26,457 26,457 Level 3 Customers’ liabilities on acceptances 2,899 2,899 Level 2 Financial Liabilities: Noninterest bearing deposits $ 2,900,241 $ 2,900,241 Level 2 Saving and other interest bearing demand deposits 3,703,352 3,703,352 Level 2 Time deposits 4,038,442 4,036,664 Level 2 FHLB advances 754,290 749,486 Level 2 Subordinated debentures 99,808 99,808 Level 2 Accrued interest payable 10,863 10,863 Level 2 Acceptances outstanding 2,899 2,899 Level 2</t>
  </si>
  <si>
    <t>Stockholders’ Equity (Tables)</t>
  </si>
  <si>
    <t>Schedule of Accumulated Other Comprehensive Income (Loss)</t>
  </si>
  <si>
    <t>The following table presents the quarterly changes to accumulated other comprehensive (loss) income for the three and nine months ended September 30, 2017 and September 30, 2016 : Three Months Ended, September 30, 2017 September 30, 2016 (Dollars in thousands) Balance at beginning of period $ (10,089 ) $ 10,974 Unrealized loss on securities available for sale and interest only strips (211 ) (2,848 ) Reclassification adjustments for gains realized in income — (948 ) Less tax effect (89 ) (1,239 ) Total other comprehensive loss (122 ) (2,557 ) Balance at end of period $ (10,211 ) $ 8,417 Nine Months Ended, September 30, 2017 September 30, 2016 (Dollars in thousands) Balance at beginning of period $ (14,657 ) $ (1,832 ) Unrealized gains on securities available for sale and interest only strips 7,697 19,347 Reclassification adjustments for gains realized in income — (948 ) Less tax effect 3,251 8,150 Total other comprehensive income 4,446 10,249 Balance at end of period $ (10,211 ) $ 8,417</t>
  </si>
  <si>
    <t>Regulatory Matters (Tables)</t>
  </si>
  <si>
    <t>Schedule of Compliance with Regulatory Capital Requirements under Banking Regulations</t>
  </si>
  <si>
    <t xml:space="preserve"> Actual Required Minimum Capital Adequacy With Capital Conservation Buffer Required Amount Ratio Amount Ratio Amount Ratio Amount Ratio (Dollars in thousands) As of September 30, 2017 Common equity Tier 1 capital (to risk weighted assets): Company $ 1,467,385 12.29 % $ 537,100 4.50 % $ 686,295 5.75 % N/A N/A Bank $ 1,543,700 12.94 % $ 536,883 4.50 % $ 685,953 5.75 % $ 775,425 6.50 % Total capital (to risk-weighted assets): Company $ 1,648,543 13.81 % $ 954,845 8.00 % $ 1,104,039 9.25 % N/A N/A Bank $ 1,628,169 13.65 % $ 954,369 8.00 % $ 1,103,489 9.25 % $ 1,192,961 10.00 % Tier I capital (to risk-weighted assets): Company $ 1,564,074 13.10 % $ 716,134 6.00 % $ 865,328 7.25 % N/A N/A Bank $ 1,543,700 12.94 % $ 715,777 6.00 % $ 685,953 7.25 % $ 954,369 8.00 % Tier I capital (to average assets): Company $ 1,564,074 11.78 % $ 530,885 4.00 % N/A N/A N/A N/A Bank $ 1,543,700 11.63 % $ 530,807 4.00 % N/A N/A $ 663,508 5.00 %</t>
  </si>
  <si>
    <t>Mergers and Acquisitions - Additional Information (Details)</t>
  </si>
  <si>
    <t>Jul. 29, 2016USD ($)branchshares</t>
  </si>
  <si>
    <t>Sep. 30, 2017USD ($)statebranch</t>
  </si>
  <si>
    <t>Mar. 31, 2017USD ($)</t>
  </si>
  <si>
    <t>Dec. 31, 2016USD ($)</t>
  </si>
  <si>
    <t>Sep. 30, 2016USD ($)</t>
  </si>
  <si>
    <t>Business Acquisition [Line Items]</t>
  </si>
  <si>
    <t>Branches operated | branch</t>
  </si>
  <si>
    <t>States in which entity operates | state</t>
  </si>
  <si>
    <t>Loans receivable, Net</t>
  </si>
  <si>
    <t>Wilshire Bancorp, Inc</t>
  </si>
  <si>
    <t>Fair value of acquired impaired loans</t>
  </si>
  <si>
    <t>Assets acquired</t>
  </si>
  <si>
    <t>Goodwill, Purchase Accounting Adjustments</t>
  </si>
  <si>
    <t>Goodwill, Period Increase (Decrease)</t>
  </si>
  <si>
    <t>Loans acquired</t>
  </si>
  <si>
    <t>Deposits acquired</t>
  </si>
  <si>
    <t>Entity shares Issued per acquiree share | shares</t>
  </si>
  <si>
    <t>Stock issued for acquisitions | shares</t>
  </si>
  <si>
    <t>Cash paid for fractional shares</t>
  </si>
  <si>
    <t>Consideration paid</t>
  </si>
  <si>
    <t>Wilshire Bancorp, Inc | Other real estate owned [Member]</t>
  </si>
  <si>
    <t>Wilshire Bancorp, Inc | Deferred Tax Assets [Member]</t>
  </si>
  <si>
    <t>Mergers and Acquisitions - Summary of Assets Acquired and Liabilities Assumed (Details) - USD ($)</t>
  </si>
  <si>
    <t>Jul. 29, 2016</t>
  </si>
  <si>
    <t>Liabilities Assumed:</t>
  </si>
  <si>
    <t>Excess of consideration paid over fair value of net assets acquired (goodwill)</t>
  </si>
  <si>
    <t>Business Acquisition, Equity Interests Issued or Issuable [Line Items]</t>
  </si>
  <si>
    <t>Hope common stock issued in exchange for Wilshire common stock</t>
  </si>
  <si>
    <t>Hope stock options issued in exchange Wilshire stock options</t>
  </si>
  <si>
    <t>Total consideration paid</t>
  </si>
  <si>
    <t>Assets Acquired:</t>
  </si>
  <si>
    <t>Cash and cash equivalents</t>
  </si>
  <si>
    <t>Investment securities available for sale</t>
  </si>
  <si>
    <t>Loans receivable</t>
  </si>
  <si>
    <t>FRB and FHLB stock</t>
  </si>
  <si>
    <t>OREO</t>
  </si>
  <si>
    <t>Premises and equipment</t>
  </si>
  <si>
    <t>Bank owned life insurance</t>
  </si>
  <si>
    <t>Low income housing tax credit investments</t>
  </si>
  <si>
    <t>Core deposit intangibles</t>
  </si>
  <si>
    <t>Total identifiable net assets</t>
  </si>
  <si>
    <t>Mergers and Acquisitions - Acquisition Related Expenses (Details) - USD ($) $ in Thousands</t>
  </si>
  <si>
    <t>Total merger and integration expenses</t>
  </si>
  <si>
    <t>Merger and Integration Expense</t>
  </si>
  <si>
    <t>Merger and Integration Expense | Wilshire</t>
  </si>
  <si>
    <t>Merger and Integration Expense | U &amp; I Financial Corp [Member]</t>
  </si>
  <si>
    <t>Merger and Integration Expense | Other</t>
  </si>
  <si>
    <t>Stock-Based Compensation - Plan Description (Details) - shares</t>
  </si>
  <si>
    <t>Sep. 01, 2016</t>
  </si>
  <si>
    <t>Share-based Compensation Arrangement by Share-based Payment Award [Line Items]</t>
  </si>
  <si>
    <t>Number of shares available for grant (in shares)</t>
  </si>
  <si>
    <t>Restricted stock, performance shares and performance units | Minimum</t>
  </si>
  <si>
    <t>Restricted stock, restriction period</t>
  </si>
  <si>
    <t>1 year</t>
  </si>
  <si>
    <t>Time based vesting of grants | Maximum</t>
  </si>
  <si>
    <t>3 years</t>
  </si>
  <si>
    <t>BBCN 2007 Plan | Minimum</t>
  </si>
  <si>
    <t>Purchase price of common stock, percent</t>
  </si>
  <si>
    <t>100.00%</t>
  </si>
  <si>
    <t>BBCN 2007 Plan | Stock options and stock appreciation rights</t>
  </si>
  <si>
    <t>Contractual term</t>
  </si>
  <si>
    <t>10 years</t>
  </si>
  <si>
    <t>BBCN 2007 Plan | Stock options and stock appreciation rights | Minimum</t>
  </si>
  <si>
    <t>Award vesting period</t>
  </si>
  <si>
    <t>BBCN 2007 Plan | Stock options and stock appreciation rights | Maximum</t>
  </si>
  <si>
    <t>5 years</t>
  </si>
  <si>
    <t>2016 Stock Incentive Plan</t>
  </si>
  <si>
    <t>Share-based Compensation Arrangement by Share-based Payment Award, Number of Shares Authorized</t>
  </si>
  <si>
    <t>2016 Stock Incentive Plan | Nonemployee director</t>
  </si>
  <si>
    <t>Entity shares Issued per acquiree share</t>
  </si>
  <si>
    <t>Stock-Based Compensation - Stock Option Activity (Details) - Stock options $ / shares in Units, $ in Thousands</t>
  </si>
  <si>
    <t>Sep. 30, 2017USD ($)$ / sharesshares</t>
  </si>
  <si>
    <t>Share-based Compensation Arrangement by Share-based Payment Award, Options, Outstanding [Roll Forward]</t>
  </si>
  <si>
    <t>Outstanding - beginning of period (in shares) | shares</t>
  </si>
  <si>
    <t>Granted (in shares) | shares</t>
  </si>
  <si>
    <t>Exercised (in shares) | shares</t>
  </si>
  <si>
    <t>Expired (in shares) | shares</t>
  </si>
  <si>
    <t>Forfeited (in shares) | shares</t>
  </si>
  <si>
    <t>Outstanding - end of period (in shares) | shares</t>
  </si>
  <si>
    <t>Share-based Compensation Arrangement by Share-based Payment Award, Options, Outstanding, Weighted Average Exercise Price [Roll Forward]</t>
  </si>
  <si>
    <t>Outstanding - beginning of period, Weighted-Average Exercise Price Per Share (in dollars per share) | $ / shares</t>
  </si>
  <si>
    <t>Granted, Weighted-Average Exercise Price Per Share (in dollars per share) | $ / shares</t>
  </si>
  <si>
    <t>Exercised, Weighted-Average Exercise Price Per Share (in dollars per share) | $ / shares</t>
  </si>
  <si>
    <t>Expired, Weighted-Average Exercise Price Per Share (in dollars per share) | $ / shares</t>
  </si>
  <si>
    <t>Forfeited, Weighted-Average Exercise Price Per Share (in dollars per share) | $ / shares</t>
  </si>
  <si>
    <t>Outstanding - end of period, Weighted-Average Exercise Price Per Share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7 years 5 months 5 days</t>
  </si>
  <si>
    <t>Options exercisable, Weighted-Average Remaining Contractual Life (Years)</t>
  </si>
  <si>
    <t>6 years 7 months 12 days</t>
  </si>
  <si>
    <t>Outstanding, Aggregate Intrinsic Value | $</t>
  </si>
  <si>
    <t>Options exercisable, Aggregate Intrinsic Value | $</t>
  </si>
  <si>
    <t>Stock-Based Compensation - Restricted and Performance Unit Activity (Details) - USD ($)</t>
  </si>
  <si>
    <t>Share-based Compensation Arrangement by Share-based Payment Award, Equity Instruments Other than Options, Additional Disclosures [Abstract]</t>
  </si>
  <si>
    <t>ESPP compensation expense</t>
  </si>
  <si>
    <t>Allocated share-based compensation expense</t>
  </si>
  <si>
    <t>Tax benefit from compensation expense</t>
  </si>
  <si>
    <t>Retricted and performance unit activity</t>
  </si>
  <si>
    <t>Share-based Compensation Arrangement by Share-based Payment Award, Equity Instruments Other than Options, Nonvested, Number of Shares [Roll Forward]</t>
  </si>
  <si>
    <t>Outstanding - beginning of period (in shares)</t>
  </si>
  <si>
    <t>Granted (in shares)</t>
  </si>
  <si>
    <t>Vested (in shares)</t>
  </si>
  <si>
    <t>Forfeited (in shares)</t>
  </si>
  <si>
    <t>Outstanding - end of period (in shares)</t>
  </si>
  <si>
    <t>Share-based Compensation Arrangement by Share-based Payment Award, Equity Instruments Other than Options, Nonvested, Weighted Average Grant Date Fair Value [Roll Forward]</t>
  </si>
  <si>
    <t>Outstanding - beginning of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period, Weighted-Average Grant Date Fair Value (in dollars per share)</t>
  </si>
  <si>
    <t>Total compensation cost not yet recognized</t>
  </si>
  <si>
    <t>Total compensation cost not yet recognized, period for recognition</t>
  </si>
  <si>
    <t>2 years 7 months 9 days</t>
  </si>
  <si>
    <t>Performance shares</t>
  </si>
  <si>
    <t>Equity instruments other than options, vested in period</t>
  </si>
  <si>
    <t>Employee Stock Option [Member]</t>
  </si>
  <si>
    <t>2 years 11 months 7 days</t>
  </si>
  <si>
    <t>Employee Stock Purchase Plan (ESPP)</t>
  </si>
  <si>
    <t>Discount rate of the closing price, offering period</t>
  </si>
  <si>
    <t>10.00%</t>
  </si>
  <si>
    <t>Discount rate of the closing price, purchase date</t>
  </si>
  <si>
    <t>Maximum amount of common shares purchased under ESPP of employee's base salary, percent</t>
  </si>
  <si>
    <t>20.00%</t>
  </si>
  <si>
    <t>Cap amount for shares purchased per employee</t>
  </si>
  <si>
    <t>Earnings Per Share (Details) - USD ($) $ / shares in Units, $ in Thousands</t>
  </si>
  <si>
    <t>Net income (Numerator)</t>
  </si>
  <si>
    <t>Net income available to common stockholders - basic</t>
  </si>
  <si>
    <t>Net income available to common stockholders - diluted</t>
  </si>
  <si>
    <t>Shares (Denominator)</t>
  </si>
  <si>
    <t>Weighted-Average Shares (Denominator) (shares)</t>
  </si>
  <si>
    <t>Effect of Dilutive Securities:</t>
  </si>
  <si>
    <t>Stock options and performance units (shares)</t>
  </si>
  <si>
    <t>Diluted EPS - common stock (shares)</t>
  </si>
  <si>
    <t>Per Share (Amount)</t>
  </si>
  <si>
    <t>Basic EPS - common stock (in dollars per share)</t>
  </si>
  <si>
    <t>Diluted EPS - common stock (in dollars per share)</t>
  </si>
  <si>
    <t>Stock options and restricted shares</t>
  </si>
  <si>
    <t>Antidilutive Securities Excluded from Computation of Earnings Per Share</t>
  </si>
  <si>
    <t>Antidilutive shares of common stock</t>
  </si>
  <si>
    <t>Warrants</t>
  </si>
  <si>
    <t>Securities Available for Sale - Summary of Securities Available for Sale (Details) - USD ($) $ in Thousands</t>
  </si>
  <si>
    <t>Schedule of Available-for-sale Securities [Line Items]</t>
  </si>
  <si>
    <t>Amortized Cost</t>
  </si>
  <si>
    <t>Gross Unrealized Gains</t>
  </si>
  <si>
    <t>Gross Unrealized Losses</t>
  </si>
  <si>
    <t>Debt securities</t>
  </si>
  <si>
    <t>Residential</t>
  </si>
  <si>
    <t>Commercial</t>
  </si>
  <si>
    <t>Corporate securities</t>
  </si>
  <si>
    <t>Municipal securities</t>
  </si>
  <si>
    <t>Total debt securities</t>
  </si>
  <si>
    <t>Mutual funds</t>
  </si>
  <si>
    <t>Securities Available for Sale - Amortized Cost and Estimated Fair Value (Details) - USD ($) $ in Thousands</t>
  </si>
  <si>
    <t>Available-for-sale Securities, Debt Maturities, Amortized Cost Basis, Fiscal Year Maturity [Abstract]</t>
  </si>
  <si>
    <t>Amortized Cost - Due within one year</t>
  </si>
  <si>
    <t>Amortized Cost - Due after one year through five years</t>
  </si>
  <si>
    <t>Amortized Cost - Due after five years through ten years</t>
  </si>
  <si>
    <t>Amortized Cost - Due after ten years</t>
  </si>
  <si>
    <t>Available-for-sale Securities, Debt Maturities, Fair Value, Fiscal Year Maturity [Abstract]</t>
  </si>
  <si>
    <t>Estimated Fair Value - Due within one year</t>
  </si>
  <si>
    <t>Estimated Fair Value - Due after one year through five years</t>
  </si>
  <si>
    <t>Estimated Fair Value - Due after five years through ten years</t>
  </si>
  <si>
    <t>Estimated Fair Value - Due after ten years</t>
  </si>
  <si>
    <t>Estimated Fair Value</t>
  </si>
  <si>
    <t>Available-for-sale Securities, Restricted</t>
  </si>
  <si>
    <t>Available-for-sale Securities, Accumulated Gross Unrealized Gain, before Tax</t>
  </si>
  <si>
    <t>Available-for-sale Securities, Accumulated Gross Unrealized Loss, before Tax</t>
  </si>
  <si>
    <t>Amortized Cost - no single maturity date</t>
  </si>
  <si>
    <t>Estimated Fair Value - no single maturity date</t>
  </si>
  <si>
    <t>Securities Available for Sale - Aggregate Unrealized Losses and Fair Value (Details)</t>
  </si>
  <si>
    <t>12 Months Ended</t>
  </si>
  <si>
    <t>Sep. 30, 2017USD ($)security</t>
  </si>
  <si>
    <t>Dec. 31, 2016USD ($)security</t>
  </si>
  <si>
    <t>Mar. 31, 2016USD ($)</t>
  </si>
  <si>
    <t>Dec. 31, 2015USD ($)</t>
  </si>
  <si>
    <t>Number of Securities</t>
  </si>
  <si>
    <t>Number of Securities, Less than 12 months | security</t>
  </si>
  <si>
    <t>Number of Securities, 12 months or longer | security</t>
  </si>
  <si>
    <t>Number of Securities, Total | security</t>
  </si>
  <si>
    <t>Fair Value</t>
  </si>
  <si>
    <t>Fair Value - Less than 12 months</t>
  </si>
  <si>
    <t>Fair Value - 12 months or longer</t>
  </si>
  <si>
    <t>Fair Value - Total</t>
  </si>
  <si>
    <t>Gross Unrealized Losses - Less than 12 months</t>
  </si>
  <si>
    <t>Gross Unrealized Losses - 12 months or longer</t>
  </si>
  <si>
    <t>Gross Unrealized Losses - Total</t>
  </si>
  <si>
    <t>Unrealized losses on securities</t>
  </si>
  <si>
    <t>OTTI recognized</t>
  </si>
  <si>
    <t>Available-for-sale Securities</t>
  </si>
  <si>
    <t>Interest-Only-Strip</t>
  </si>
  <si>
    <t>Non-US Government and Agency Securities [Member] | Credit concentration risk | Stockholders' equity</t>
  </si>
  <si>
    <t>Maximum exposure to any single issuer</t>
  </si>
  <si>
    <t>Collateralized mortgage obligations</t>
  </si>
  <si>
    <t>[1]</t>
  </si>
  <si>
    <t>Mortgage-backed securities</t>
  </si>
  <si>
    <t>Investments in U.S. Government agency and U.S. Government sponsored enterprises</t>
  </si>
  <si>
    <t>Loans Receivable and Allowance for Loan Losses - Schedule of Accounts, Notes, Loans and Financing Receivable (Details) $ in Thousands</t>
  </si>
  <si>
    <t>Sep. 30, 2017USD ($)segment</t>
  </si>
  <si>
    <t>Real estate loans:</t>
  </si>
  <si>
    <t>Loans</t>
  </si>
  <si>
    <t>Less: deferred loan fees</t>
  </si>
  <si>
    <t>Less: allowance for loan losses</t>
  </si>
  <si>
    <t>Loans receivable, net of allowance for loan losses</t>
  </si>
  <si>
    <t>Number of portfolio segments | segment</t>
  </si>
  <si>
    <t>Real estate loans</t>
  </si>
  <si>
    <t>Real estate loans | Residential</t>
  </si>
  <si>
    <t>Real estate loans | Commercial &amp; industrial</t>
  </si>
  <si>
    <t>Real estate loans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dditions due to acquisitions during the period</t>
  </si>
  <si>
    <t>Accretion</t>
  </si>
  <si>
    <t>Changes in expected cash flows</t>
  </si>
  <si>
    <t>Balance at end of period</t>
  </si>
  <si>
    <t>Loans Receivable and Allowance for Loan Losses - Allowance for Credit Losses on Financing Receivables (Details) - USD ($) $ in Thousands</t>
  </si>
  <si>
    <t>Mar. 31, 2017</t>
  </si>
  <si>
    <t>Mar. 31, 2016</t>
  </si>
  <si>
    <t>Allowance for Loan Losses and the Loans Receivables by Impairment Methodology</t>
  </si>
  <si>
    <t>Recognized provision for credit losses related to unfunded commitments</t>
  </si>
  <si>
    <t>Balance, beginning of period</t>
  </si>
  <si>
    <t>Provision (credit) for loan losses</t>
  </si>
  <si>
    <t>Loans charged off</t>
  </si>
  <si>
    <t>Recoveries of charged offs</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ACILs</t>
  </si>
  <si>
    <t>Total loans outstanding</t>
  </si>
  <si>
    <t>Legacy</t>
  </si>
  <si>
    <t>Acquired</t>
  </si>
  <si>
    <t>Real estate</t>
  </si>
  <si>
    <t>Real estate | Legacy</t>
  </si>
  <si>
    <t>Real estate | Acquired</t>
  </si>
  <si>
    <t>Commercial business | Legacy</t>
  </si>
  <si>
    <t>Commercial business | Acquired</t>
  </si>
  <si>
    <t>Trade finance | Legacy</t>
  </si>
  <si>
    <t>Trade finance | Acquired</t>
  </si>
  <si>
    <t>Consumer and other | Legacy</t>
  </si>
  <si>
    <t>Consumer and other | Acquired</t>
  </si>
  <si>
    <t>Receivables acquired with deteriorated credit quality</t>
  </si>
  <si>
    <t>Receivables acquired with deteriorated credit quality | Real estate | Legacy</t>
  </si>
  <si>
    <t>Receivables acquired with deteriorated credit quality | Real estate | Acquired</t>
  </si>
  <si>
    <t>Receivables acquired with deteriorated credit quality | Commercial business | Legacy</t>
  </si>
  <si>
    <t>Receivables acquired with deteriorated credit quality | Commercial business | Acquired</t>
  </si>
  <si>
    <t>Receivables acquired with deteriorated credit quality | Trade finance | Legacy</t>
  </si>
  <si>
    <t>Receivables acquired with deteriorated credit quality | Trade finance | Acquired</t>
  </si>
  <si>
    <t>Receivables acquired with deteriorated credit quality | Consumer and other | Legacy</t>
  </si>
  <si>
    <t>Receivables acquired with deteriorated credit quality | Consumer and other | Acquired</t>
  </si>
  <si>
    <t>Loans Receivable and Allowance for Loan Losses - Impaired Financing Receivables (Details) - USD ($) $ in Thousands</t>
  </si>
  <si>
    <t>Impaired Loans, Recorded Investment</t>
  </si>
  <si>
    <t>Recorded Investment, With related allowance</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WIthout charge-offs</t>
  </si>
  <si>
    <t>With charge-offs</t>
  </si>
  <si>
    <t>Real estate | Residential</t>
  </si>
  <si>
    <t>Real estate | Residential | Acquired</t>
  </si>
  <si>
    <t>Real estate | Commercial &amp; industrial</t>
  </si>
  <si>
    <t>Real estate | Commercial &amp; industrial | Retail</t>
  </si>
  <si>
    <t>Real estate | Commercial &amp; industrial | Retail | Acquired</t>
  </si>
  <si>
    <t>Real estate | Commercial &amp; industrial | Hotel &amp; motel</t>
  </si>
  <si>
    <t>Real estate | Commercial &amp; industrial | Hotel &amp; motel | Acquired</t>
  </si>
  <si>
    <t>Real estate | Commercial &amp; industrial | Gas station &amp; car wash</t>
  </si>
  <si>
    <t>Real estate | Commercial &amp; industrial | Gas station &amp; car wash | Acquired</t>
  </si>
  <si>
    <t>Real estate | Commercial &amp; industrial | Mixed use</t>
  </si>
  <si>
    <t>Real estate | Commercial &amp; industrial | Mixed use | Acquired</t>
  </si>
  <si>
    <t>Real estate | Commercial &amp; industrial | Industrial &amp; warehouse</t>
  </si>
  <si>
    <t>Real estate | Commercial &amp; industrial | Industrial &amp; warehouse | Acquired</t>
  </si>
  <si>
    <t>Real estate | Commercial &amp; industrial | Other</t>
  </si>
  <si>
    <t>Real estate | Commercial &amp; industrial | Other | Acquired</t>
  </si>
  <si>
    <t>Real estate | Construction</t>
  </si>
  <si>
    <t>Real estate | Construction | Acquired</t>
  </si>
  <si>
    <t>Unpaid contractual principal balance less charge offs, interest collected applied to principal if on nonaccrual and purchase discounts.</t>
  </si>
  <si>
    <t>Loans Receivable and Allowance for Loan Losses - Past Due Financing Receivables (Details) - USD ($) $ in Thousands</t>
  </si>
  <si>
    <t>Financing Receivable, Recorded Investment, Past Due [Line Items]</t>
  </si>
  <si>
    <t>Total Past Due</t>
  </si>
  <si>
    <t>Total Delinquent loans</t>
  </si>
  <si>
    <t>Guaranteed portion of delinquent SBA loans excluded from Nonaccrual loans</t>
  </si>
  <si>
    <t>Nonaccrual loans less than 30 days past due</t>
  </si>
  <si>
    <t>[2]</t>
  </si>
  <si>
    <t>Legacy | Commercial business</t>
  </si>
  <si>
    <t>Legacy | Trade finance</t>
  </si>
  <si>
    <t>Legacy | Consumer and other</t>
  </si>
  <si>
    <t>[3]</t>
  </si>
  <si>
    <t>[4]</t>
  </si>
  <si>
    <t>[1],[3]</t>
  </si>
  <si>
    <t>[2],[4]</t>
  </si>
  <si>
    <t>Acquired | Commercial business</t>
  </si>
  <si>
    <t>Acquired | Trade finance</t>
  </si>
  <si>
    <t>Acquired | Consumer and other</t>
  </si>
  <si>
    <t>30 to 59 Days Past Due</t>
  </si>
  <si>
    <t>30 to 59 Days Past Due | Legacy</t>
  </si>
  <si>
    <t>30 to 59 Days Past Due | Legacy | Commercial business</t>
  </si>
  <si>
    <t>30 to 59 Days Past Due | Legacy | Trade finance</t>
  </si>
  <si>
    <t>30 to 59 Days Past Due | Legacy | Consumer and other</t>
  </si>
  <si>
    <t>30 to 59 Days Past Due | Acquired</t>
  </si>
  <si>
    <t>30 to 59 Days Past Due | Acquired | Commercial business</t>
  </si>
  <si>
    <t>30 to 59 Days Past Due | Acquired | Trade finance</t>
  </si>
  <si>
    <t>30 to 59 Days Past Due | Acquired | Consumer and other</t>
  </si>
  <si>
    <t>60 to 89 Days Past Due</t>
  </si>
  <si>
    <t>60 to 89 Days Past Due | Legacy</t>
  </si>
  <si>
    <t>60 to 89 Days Past Due | Legacy | Commercial business</t>
  </si>
  <si>
    <t>60 to 89 Days Past Due | Legacy | Trade finance</t>
  </si>
  <si>
    <t>60 to 89 Days Past Due | Legacy | Consumer and other</t>
  </si>
  <si>
    <t>60 to 89 Days Past Due | Acquired</t>
  </si>
  <si>
    <t>60 to 89 Days Past Due | Acquired | Commercial business</t>
  </si>
  <si>
    <t>60 to 89 Days Past Due | Acquired | Trade finance</t>
  </si>
  <si>
    <t>60 to 89 Days Past Due | Acquired | Consumer and other</t>
  </si>
  <si>
    <t>90 or More Days Past Due</t>
  </si>
  <si>
    <t>90 or More Days Past Due | Legacy</t>
  </si>
  <si>
    <t>90 or More Days Past Due | Legacy | Commercial business</t>
  </si>
  <si>
    <t>90 or More Days Past Due | Legacy | Trade finance</t>
  </si>
  <si>
    <t>90 or More Days Past Due | Legacy | Consumer and other</t>
  </si>
  <si>
    <t>90 or More Days Past Due | Acquired</t>
  </si>
  <si>
    <t>90 or More Days Past Due | Acquired | Commercial business</t>
  </si>
  <si>
    <t>90 or More Days Past Due | Acquired | Trade finance</t>
  </si>
  <si>
    <t>90 or More Days Past Due | Acquired | Consumer and other</t>
  </si>
  <si>
    <t>Less than 30 days past due</t>
  </si>
  <si>
    <t>Residential | Legacy | Real estate</t>
  </si>
  <si>
    <t>Residential | Acquired | Real estate</t>
  </si>
  <si>
    <t>Residential | 30 to 59 Days Past Due | Legacy | Real estate</t>
  </si>
  <si>
    <t>Residential | 30 to 59 Days Past Due | Acquired | Real estate</t>
  </si>
  <si>
    <t>Residential | 60 to 89 Days Past Due | Legacy | Real estate</t>
  </si>
  <si>
    <t>Residential | 60 to 89 Days Past Due | Acquired | Real estate</t>
  </si>
  <si>
    <t>Residential | 90 or More Days Past Due | Legacy | Real estate</t>
  </si>
  <si>
    <t>Residential | 90 or More Days Past Due | Acquired | Real estate</t>
  </si>
  <si>
    <t>Commercial &amp; industrial | Legacy | Real estate | Retail</t>
  </si>
  <si>
    <t>Commercial &amp; industrial | Legacy | Real estate | Hotel &amp; motel</t>
  </si>
  <si>
    <t>Commercial &amp; industrial | Legacy | Real estate | Gas station &amp; car wash</t>
  </si>
  <si>
    <t>Commercial &amp; industrial | Legacy | Real estate | Mixed use</t>
  </si>
  <si>
    <t>Commercial &amp; industrial | Legacy | Real estate | Industrial &amp; warehouse</t>
  </si>
  <si>
    <t>Commercial &amp; industrial | Legacy | Real estate | Other</t>
  </si>
  <si>
    <t>Commercial &amp; industrial | Acquired | Real estate | Retail</t>
  </si>
  <si>
    <t>Commercial &amp; industrial | Acquired | Real estate | Hotel &amp; motel</t>
  </si>
  <si>
    <t>Commercial &amp; industrial | Acquired | Real estate | Gas station &amp; car wash</t>
  </si>
  <si>
    <t>Commercial &amp; industrial | Acquired | Real estate | Mixed use</t>
  </si>
  <si>
    <t>Commercial &amp; industrial | Acquired | Real estate | Industrial &amp; warehouse</t>
  </si>
  <si>
    <t>Commercial &amp; industrial | Acquired | Real estate | Other</t>
  </si>
  <si>
    <t>Commercial &amp; industrial | 30 to 59 Days Past Due | Legacy | Real estate | Retail</t>
  </si>
  <si>
    <t>Commercial &amp; industrial | 30 to 59 Days Past Due | Legacy | Real estate | Hotel &amp; motel</t>
  </si>
  <si>
    <t>Commercial &amp; industrial | 30 to 59 Days Past Due | Legacy | Real estate | Gas station &amp; car wash</t>
  </si>
  <si>
    <t>Commercial &amp; industrial | 30 to 59 Days Past Due | Legacy | Real estate | Mixed use</t>
  </si>
  <si>
    <t>Commercial &amp; industrial | 30 to 59 Days Past Due | Legacy | Real estate | Industrial &amp; warehouse</t>
  </si>
  <si>
    <t>Commercial &amp; industrial | 30 to 59 Days Past Due | Legacy | Real estate | Other</t>
  </si>
  <si>
    <t>Commercial &amp; industrial | 30 to 59 Days Past Due | Acquired | Real estate | Retail</t>
  </si>
  <si>
    <t>Commercial &amp; industrial | 30 to 59 Days Past Due | Acquired | Real estate | Hotel &amp; motel</t>
  </si>
  <si>
    <t>Commercial &amp; industrial | 30 to 59 Days Past Due | Acquired | Real estate | Gas station &amp; car wash</t>
  </si>
  <si>
    <t>Commercial &amp; industrial | 30 to 59 Days Past Due | Acquired | Real estate | Mixed use</t>
  </si>
  <si>
    <t>Commercial &amp; industrial | 30 to 59 Days Past Due | Acquired | Real estate | Industrial &amp; warehouse</t>
  </si>
  <si>
    <t>Commercial &amp; industrial | 30 to 59 Days Past Due | Acquired | Real estate | Other</t>
  </si>
  <si>
    <t>Commercial &amp; industrial | 60 to 89 Days Past Due | Legacy | Real estate | Retail</t>
  </si>
  <si>
    <t>Commercial &amp; industrial | 60 to 89 Days Past Due | Legacy | Real estate | Hotel &amp; motel</t>
  </si>
  <si>
    <t>Commercial &amp; industrial | 60 to 89 Days Past Due | Legacy | Real estate | Gas station &amp; car wash</t>
  </si>
  <si>
    <t>Commercial &amp; industrial | 60 to 89 Days Past Due | Legacy | Real estate | Mixed use</t>
  </si>
  <si>
    <t>Commercial &amp; industrial | 60 to 89 Days Past Due | Legacy | Real estate | Industrial &amp; warehouse</t>
  </si>
  <si>
    <t>Commercial &amp; industrial | 60 to 89 Days Past Due | Legacy | Real estate | Other</t>
  </si>
  <si>
    <t>Commercial &amp; industrial | 60 to 89 Days Past Due | Acquired | Real estate | Retail</t>
  </si>
  <si>
    <t>Commercial &amp; industrial | 60 to 89 Days Past Due | Acquired | Real estate | Hotel &amp; motel</t>
  </si>
  <si>
    <t>Commercial &amp; industrial | 60 to 89 Days Past Due | Acquired | Real estate | Gas station &amp; car wash</t>
  </si>
  <si>
    <t>Commercial &amp; industrial | 60 to 89 Days Past Due | Acquired | Real estate | Mixed use</t>
  </si>
  <si>
    <t>Commercial &amp; industrial | 60 to 89 Days Past Due | Acquired | Real estate | Industrial &amp; warehouse</t>
  </si>
  <si>
    <t>Commercial &amp; industrial | 60 to 89 Days Past Due | Acquired | Real estate | Other</t>
  </si>
  <si>
    <t>Commercial &amp; industrial | 90 or More Days Past Due | Legacy | Real estate | Retail</t>
  </si>
  <si>
    <t>Commercial &amp; industrial | 90 or More Days Past Due | Legacy | Real estate | Hotel &amp; motel</t>
  </si>
  <si>
    <t>Commercial &amp; industrial | 90 or More Days Past Due | Legacy | Real estate | Gas station &amp; car wash</t>
  </si>
  <si>
    <t>Commercial &amp; industrial | 90 or More Days Past Due | Legacy | Real estate | Mixed use</t>
  </si>
  <si>
    <t>Commercial &amp; industrial | 90 or More Days Past Due | Legacy | Real estate | Industrial &amp; warehouse</t>
  </si>
  <si>
    <t>Commercial &amp; industrial | 90 or More Days Past Due | Legacy | Real estate | Other</t>
  </si>
  <si>
    <t>Commercial &amp; industrial | 90 or More Days Past Due | Acquired | Real estate | Retail</t>
  </si>
  <si>
    <t>Commercial &amp; industrial | 90 or More Days Past Due | Acquired | Real estate | Hotel &amp; motel</t>
  </si>
  <si>
    <t>Commercial &amp; industrial | 90 or More Days Past Due | Acquired | Real estate | Gas station &amp; car wash</t>
  </si>
  <si>
    <t>Commercial &amp; industrial | 90 or More Days Past Due | Acquired | Real estate | Mixed use</t>
  </si>
  <si>
    <t>Commercial &amp; industrial | 90 or More Days Past Due | Acquired | Real estate | Industrial &amp; warehouse</t>
  </si>
  <si>
    <t>Commercial &amp; industrial | 90 or More Days Past Due | Acquired | Real estate | Other</t>
  </si>
  <si>
    <t>Construction | Legacy | Real estate</t>
  </si>
  <si>
    <t>Construction | Acquired | Real estate</t>
  </si>
  <si>
    <t>Construction | 30 to 59 Days Past Due | Legacy | Real estate</t>
  </si>
  <si>
    <t>Construction | 30 to 59 Days Past Due | Acquired | Real estate</t>
  </si>
  <si>
    <t>Construction | 60 to 89 Days Past Due | Legacy | Real estate</t>
  </si>
  <si>
    <t>Construction | 60 to 89 Days Past Due | Acquired | Real estate</t>
  </si>
  <si>
    <t>Construction | 90 or More Days Past Due | Legacy | Real estate</t>
  </si>
  <si>
    <t>Construction | 90 or More Days Past Due | Acquired | Real estate</t>
  </si>
  <si>
    <t>Nonaccrual loans exclude guaranteed portion of delinquent SBA loans that are in liquidation totaling $21.5 million. Includes nonaccrual loans less than 30 days past due totaling $9.1 million.</t>
  </si>
  <si>
    <t>Nonaccrual loans exclude guaranteed portion of delinquent SBA loans that are in liquidation totaling $15.9 million. Includes nonaccrual loans less than 30 days past due totaling $18.3 million.</t>
  </si>
  <si>
    <t>Acquired Loans exclude PCI loans.</t>
  </si>
  <si>
    <t>Loans Receivable and Allowance for Loan Losses - Financing Receivable Credit Quality Indicators (Details) - USD ($) $ in Thousands</t>
  </si>
  <si>
    <t>Financing Receivable, Recorded Investment [Line Items]</t>
  </si>
  <si>
    <t>Pass/Not Rated</t>
  </si>
  <si>
    <t>Special Mention</t>
  </si>
  <si>
    <t>Substandard</t>
  </si>
  <si>
    <t>Doubtful or Loss</t>
  </si>
  <si>
    <t>Legacy | Pass/Not Rated</t>
  </si>
  <si>
    <t>Legacy | Special Mention</t>
  </si>
  <si>
    <t>Legacy | Substandard</t>
  </si>
  <si>
    <t>Legacy | Doubtful or Loss</t>
  </si>
  <si>
    <t>Legacy | Real estate</t>
  </si>
  <si>
    <t>Legacy | Real estate | Residential</t>
  </si>
  <si>
    <t>Legacy | Real estate | Residential | Pass/Not Rated</t>
  </si>
  <si>
    <t>Legacy | Real estate | Residential | Special Mention</t>
  </si>
  <si>
    <t>Legacy | Real estate | Residential | Substandard</t>
  </si>
  <si>
    <t>Legacy | Real estate | Residential | Doubtful or Loss</t>
  </si>
  <si>
    <t>Legacy | Real estate | Commercial &amp; industrial | Retail</t>
  </si>
  <si>
    <t>Legacy | Real estate | Commercial &amp; industrial | Retail | Pass/Not Rated</t>
  </si>
  <si>
    <t>Legacy | Real estate | Commercial &amp; industrial | Retail | Special Mention</t>
  </si>
  <si>
    <t>Legacy | Real estate | Commercial &amp; industrial | Retail | Substandard</t>
  </si>
  <si>
    <t>Legacy | Real estate | Commercial &amp; industrial | Retail | Doubtful or Loss</t>
  </si>
  <si>
    <t>Legacy | Real estate | Commercial &amp; industrial | Hotel &amp; motel</t>
  </si>
  <si>
    <t>Legacy | Real estate | Commercial &amp; industrial | Hotel &amp; motel | Pass/Not Rated</t>
  </si>
  <si>
    <t>Legacy | Real estate | Commercial &amp; industrial | Hotel &amp; motel | Special Mention</t>
  </si>
  <si>
    <t>Legacy | Real estate | Commercial &amp; industrial | Hotel &amp; motel | Substandard</t>
  </si>
  <si>
    <t>Legacy | Real estate | Commercial &amp; industrial | Hotel &amp; motel | Doubtful or Loss</t>
  </si>
  <si>
    <t>Legacy | Real estate | Commercial &amp; industrial | Gas station &amp; car wash</t>
  </si>
  <si>
    <t>Legacy | Real estate | Commercial &amp; industrial | Gas station &amp; car wash | Pass/Not Rated</t>
  </si>
  <si>
    <t>Legacy | Real estate | Commercial &amp; industrial | Gas station &amp; car wash | Special Mention</t>
  </si>
  <si>
    <t>Legacy | Real estate | Commercial &amp; industrial | Gas station &amp; car wash | Substandard</t>
  </si>
  <si>
    <t>Legacy | Real estate | Commercial &amp; industrial | Gas station &amp; car wash | Doubtful or Loss</t>
  </si>
  <si>
    <t>Legacy | Real estate | Commercial &amp; industrial | Mixed use</t>
  </si>
  <si>
    <t>Legacy | Real estate | Commercial &amp; industrial | Mixed use | Pass/Not Rated</t>
  </si>
  <si>
    <t>Legacy | Real estate | Commercial &amp; industrial | Mixed use | Special Mention</t>
  </si>
  <si>
    <t>Legacy | Real estate | Commercial &amp; industrial | Mixed use | Substandard</t>
  </si>
  <si>
    <t>Legacy | Real estate | Commercial &amp; industrial | Mixed use | Doubtful or Loss</t>
  </si>
  <si>
    <t>Legacy | Real estate | Commercial &amp; industrial | Industrial &amp; warehouse</t>
  </si>
  <si>
    <t>Legacy | Real estate | Commercial &amp; industrial | Industrial &amp; warehouse | Pass/Not Rated</t>
  </si>
  <si>
    <t>Legacy | Real estate | Commercial &amp; industrial | Industrial &amp; warehouse | Special Mention</t>
  </si>
  <si>
    <t>Legacy | Real estate | Commercial &amp; industrial | Industrial &amp; warehouse | Substandard</t>
  </si>
  <si>
    <t>Legacy | Real estate | Commercial &amp; industrial | Industrial &amp; warehouse | Doubtful or Loss</t>
  </si>
  <si>
    <t>Legacy | Real estate | Commercial &amp; industrial | Other</t>
  </si>
  <si>
    <t>Legacy | Real estate | Commercial &amp; industrial | Other | Pass/Not Rated</t>
  </si>
  <si>
    <t>Legacy | Real estate | Commercial &amp; industrial | Other | Special Mention</t>
  </si>
  <si>
    <t>Legacy | Real estate | Commercial &amp; industrial | Other | Substandard</t>
  </si>
  <si>
    <t>Legacy | Real estate | Commercial &amp; industrial | Other | Doubtful or Loss</t>
  </si>
  <si>
    <t>Legacy | Real estate | Construction</t>
  </si>
  <si>
    <t>Legacy | Real estate | Construction | Pass/Not Rated</t>
  </si>
  <si>
    <t>Legacy | Real estate | Construction | Special Mention</t>
  </si>
  <si>
    <t>Legacy | Real estate | Construction | Substandard</t>
  </si>
  <si>
    <t>Legacy | Real estate | Construction | Doubtful or Loss</t>
  </si>
  <si>
    <t>Legacy | Commercial business | Pass/Not Rated</t>
  </si>
  <si>
    <t>Legacy | Commercial business | Special Mention</t>
  </si>
  <si>
    <t>Legacy | Commercial business | Substandard</t>
  </si>
  <si>
    <t>Legacy | Commercial business | Doubtful or Loss</t>
  </si>
  <si>
    <t>Legacy | Trade finance | Pass/Not Rated</t>
  </si>
  <si>
    <t>Legacy | Trade finance | Special Mention</t>
  </si>
  <si>
    <t>Legacy | Trade finance | Substandard</t>
  </si>
  <si>
    <t>Legacy | Trade finance | Doubtful or Loss</t>
  </si>
  <si>
    <t>Legacy | Consumer and other | Pass/Not Rated</t>
  </si>
  <si>
    <t>Legacy | Consumer and other | Special Mention</t>
  </si>
  <si>
    <t>Legacy | Consumer and other | Substandard</t>
  </si>
  <si>
    <t>Legacy | Consumer and other | Doubtful or Loss</t>
  </si>
  <si>
    <t>Acquired | Pass/Not Rated</t>
  </si>
  <si>
    <t>Acquired | Special Mention</t>
  </si>
  <si>
    <t>Acquired | Substandard</t>
  </si>
  <si>
    <t>Acquired | Doubtful or Loss</t>
  </si>
  <si>
    <t>Acquired | Real estate</t>
  </si>
  <si>
    <t>Acquired | Real estate | Residential</t>
  </si>
  <si>
    <t>Acquired | Real estate | Residential | Pass/Not Rated</t>
  </si>
  <si>
    <t>Acquired | Real estate | Residential | Special Mention</t>
  </si>
  <si>
    <t>Acquired | Real estate | Residential | Substandard</t>
  </si>
  <si>
    <t>Acquired | Real estate | Residential | Doubtful or Loss</t>
  </si>
  <si>
    <t>Acquired | Real estate | Commercial &amp; industrial | Retail</t>
  </si>
  <si>
    <t>Acquired | Real estate | Commercial &amp; industrial | Retail | Pass/Not Rated</t>
  </si>
  <si>
    <t>Acquired | Real estate | Commercial &amp; industrial | Retail | Special Mention</t>
  </si>
  <si>
    <t>Acquired | Real estate | Commercial &amp; industrial | Retail | Substandard</t>
  </si>
  <si>
    <t>Acquired | Real estate | Commercial &amp; industrial | Retail | Doubtful or Loss</t>
  </si>
  <si>
    <t>Acquired | Real estate | Commercial &amp; industrial | Hotel &amp; motel</t>
  </si>
  <si>
    <t>Acquired | Real estate | Commercial &amp; industrial | Hotel &amp; motel | Pass/Not Rated</t>
  </si>
  <si>
    <t>Acquired | Real estate | Commercial &amp; industrial | Hotel &amp; motel | Special Mention</t>
  </si>
  <si>
    <t>Acquired | Real estate | Commercial &amp; industrial | Hotel &amp; motel | Substandard</t>
  </si>
  <si>
    <t>Acquired | Real estate | Commercial &amp; industrial | Hotel &amp; motel | Doubtful or Loss</t>
  </si>
  <si>
    <t>Acquired | Real estate | Commercial &amp; industrial | Gas station &amp; car wash</t>
  </si>
  <si>
    <t>Acquired | Real estate | Commercial &amp; industrial | Gas station &amp; car wash | Pass/Not Rated</t>
  </si>
  <si>
    <t>Acquired | Real estate | Commercial &amp; industrial | Gas station &amp; car wash | Special Mention</t>
  </si>
  <si>
    <t>Acquired | Real estate | Commercial &amp; industrial | Gas station &amp; car wash | Substandard</t>
  </si>
  <si>
    <t>Acquired | Real estate | Commercial &amp; industrial | Gas station &amp; car wash | Doubtful or Loss</t>
  </si>
  <si>
    <t>Acquired | Real estate | Commercial &amp; industrial | Mixed use</t>
  </si>
  <si>
    <t>Acquired | Real estate | Commercial &amp; industrial | Mixed use | Pass/Not Rated</t>
  </si>
  <si>
    <t>Acquired | Real estate | Commercial &amp; industrial | Mixed use | Special Mention</t>
  </si>
  <si>
    <t>Acquired | Real estate | Commercial &amp; industrial | Mixed use | Substandard</t>
  </si>
  <si>
    <t>Acquired | Real estate | Commercial &amp; industrial | Mixed use | Doubtful or Loss</t>
  </si>
  <si>
    <t>Acquired | Real estate | Commercial &amp; industrial | Industrial &amp; warehouse</t>
  </si>
  <si>
    <t>Acquired | Real estate | Commercial &amp; industrial | Industrial &amp; warehouse | Pass/Not Rated</t>
  </si>
  <si>
    <t>Acquired | Real estate | Commercial &amp; industrial | Industrial &amp; warehouse | Special Mention</t>
  </si>
  <si>
    <t>Acquired | Real estate | Commercial &amp; industrial | Industrial &amp; warehouse | Substandard</t>
  </si>
  <si>
    <t>Acquired | Real estate | Commercial &amp; industrial | Industrial &amp; warehouse | Doubtful or Loss</t>
  </si>
  <si>
    <t>Acquired | Real estate | Commercial &amp; industrial | Other</t>
  </si>
  <si>
    <t>Acquired | Real estate | Commercial &amp; industrial | Other | Pass/Not Rated</t>
  </si>
  <si>
    <t>Acquired | Real estate | Commercial &amp; industrial | Other | Special Mention</t>
  </si>
  <si>
    <t>Acquired | Real estate | Commercial &amp; industrial | Other | Substandard</t>
  </si>
  <si>
    <t>Acquired | Real estate | Commercial &amp; industrial | Other | Doubtful or Loss</t>
  </si>
  <si>
    <t>Acquired | Real estate | Construction</t>
  </si>
  <si>
    <t>Acquired | Real estate | Construction | Pass/Not Rated</t>
  </si>
  <si>
    <t>Acquired | Real estate | Construction | Special Mention</t>
  </si>
  <si>
    <t>Acquired | Real estate | Construction | Substandard</t>
  </si>
  <si>
    <t>Acquired | Real estate | Construction | Doubtful or Loss</t>
  </si>
  <si>
    <t>Acquired | Commercial business | Pass/Not Rated</t>
  </si>
  <si>
    <t>Acquired | Commercial business | Special Mention</t>
  </si>
  <si>
    <t>Acquired | Commercial business | Substandard</t>
  </si>
  <si>
    <t>Acquired | Commercial business | Doubtful or Loss</t>
  </si>
  <si>
    <t>Acquired | Trade finance | Pass/Not Rated</t>
  </si>
  <si>
    <t>Acquired | Trade finance | Special Mention</t>
  </si>
  <si>
    <t>Acquired | Trade finance | Substandard</t>
  </si>
  <si>
    <t>Acquired | Trade finance | Doubtful or Loss</t>
  </si>
  <si>
    <t>Acquired | Consumer and other | Pass/Not Rated</t>
  </si>
  <si>
    <t>Acquired | Consumer and other | Special Mention</t>
  </si>
  <si>
    <t>Acquired | Consumer and other | Substandard</t>
  </si>
  <si>
    <t>Acquired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Commercial &amp; industrial</t>
  </si>
  <si>
    <t>Commercial Business</t>
  </si>
  <si>
    <t>Loans Receivable and Allowance for Loan Losses - Allowance for Loans, by Portfolio Segment and Impairment Method (Details) - USD ($) $ in Thousands</t>
  </si>
  <si>
    <t>Dec. 31, 2015</t>
  </si>
  <si>
    <t>Loans by Portfolio Segment and Impairment Method [Abstract]</t>
  </si>
  <si>
    <t>Impaired loans (gross carrying value)</t>
  </si>
  <si>
    <t>Specific allowance</t>
  </si>
  <si>
    <t>Loss coverage ratio</t>
  </si>
  <si>
    <t>6.28%</t>
  </si>
  <si>
    <t>5.28%</t>
  </si>
  <si>
    <t>Non-impaired loans</t>
  </si>
  <si>
    <t>General allowance</t>
  </si>
  <si>
    <t>0.71%</t>
  </si>
  <si>
    <t>0.69%</t>
  </si>
  <si>
    <t>0.76%</t>
  </si>
  <si>
    <t>0.75%</t>
  </si>
  <si>
    <t>0.30%</t>
  </si>
  <si>
    <t>0.38%</t>
  </si>
  <si>
    <t>0.29%</t>
  </si>
  <si>
    <t>0.36%</t>
  </si>
  <si>
    <t>3.00%</t>
  </si>
  <si>
    <t>2.15%</t>
  </si>
  <si>
    <t>0.65%</t>
  </si>
  <si>
    <t>0.62%</t>
  </si>
  <si>
    <t>0.67%</t>
  </si>
  <si>
    <t>0.64%</t>
  </si>
  <si>
    <t>0.50%</t>
  </si>
  <si>
    <t>12.62%</t>
  </si>
  <si>
    <t>12.76%</t>
  </si>
  <si>
    <t>1.03%</t>
  </si>
  <si>
    <t>1.06%</t>
  </si>
  <si>
    <t>1.28%</t>
  </si>
  <si>
    <t>1.29%</t>
  </si>
  <si>
    <t>0.03%</t>
  </si>
  <si>
    <t>14.33%</t>
  </si>
  <si>
    <t>0.91%</t>
  </si>
  <si>
    <t>0.87%</t>
  </si>
  <si>
    <t>1.22%</t>
  </si>
  <si>
    <t>0.22%</t>
  </si>
  <si>
    <t>4.30%</t>
  </si>
  <si>
    <t>0.53%</t>
  </si>
  <si>
    <t>0.52%</t>
  </si>
  <si>
    <t>Loans Receivable and Allowance for Loan Losses - Troubled Debt Restructurings on Financing Receivables (Details) $ in Thousands</t>
  </si>
  <si>
    <t>Sep. 30, 2017USD ($)loan</t>
  </si>
  <si>
    <t>Sep. 30, 2016USD ($)loan</t>
  </si>
  <si>
    <t>Dec. 31, 2016USD ($)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Number of Loans | loan</t>
  </si>
  <si>
    <t>Balance</t>
  </si>
  <si>
    <t>Payment concession</t>
  </si>
  <si>
    <t>Troubled Debt Restructuring Concession, Type, Maturity/ Amortization Concession [Member]</t>
  </si>
  <si>
    <t>Rate concession</t>
  </si>
  <si>
    <t>TDR on accrual</t>
  </si>
  <si>
    <t>TDR on accrual | Payment concession</t>
  </si>
  <si>
    <t>TDR on accrual | Troubled Debt Restructuring Concession, Type, Maturity/ Amortization Concession [Member]</t>
  </si>
  <si>
    <t>TDR on accrual | Rate concession</t>
  </si>
  <si>
    <t>TDR on non-accrual</t>
  </si>
  <si>
    <t>TDR on non-accrual | Payment concession</t>
  </si>
  <si>
    <t>TDR on non-accrual | Troubled Debt Restructuring Concession, Type, Maturity/ Amortization Concession [Member]</t>
  </si>
  <si>
    <t>TDR on non-accrual | Rate concession</t>
  </si>
  <si>
    <t>Commercial &amp; industrial | TDR on accrual</t>
  </si>
  <si>
    <t>Real estate | Commercial &amp; industrial | TDR on accrual</t>
  </si>
  <si>
    <t>Real estate | Commercial &amp; industrial | TDR on accrual | Payment concession</t>
  </si>
  <si>
    <t>Real estate | Commercial &amp; industrial | TDR on accrual | Troubled Debt Restructuring Concession, Type, Maturity/ Amortization Concession [Member]</t>
  </si>
  <si>
    <t>Real estate | Commercial &amp; industrial | TDR on accrual | Rate concession</t>
  </si>
  <si>
    <t>Real estate | Commercial &amp; industrial | TDR on non-accrual</t>
  </si>
  <si>
    <t>Real estate | Commercial &amp; industrial | TDR on non-accrual | Payment concession</t>
  </si>
  <si>
    <t>Real estate | Commercial &amp; industrial | TDR on non-accrual | Troubled Debt Restructuring Concession, Type, Maturity/ Amortization Concession [Member]</t>
  </si>
  <si>
    <t>Real estate | Commercial &amp; industrial | TDR on non-accrual | Rate concession</t>
  </si>
  <si>
    <t>Commercial business | TDR on accrual</t>
  </si>
  <si>
    <t>Commercial business | TDR on accrual | Payment concession</t>
  </si>
  <si>
    <t>Commercial business | TDR on accrual | Troubled Debt Restructuring Concession, Type, Maturity/ Amortization Concession [Member]</t>
  </si>
  <si>
    <t>Commercial business | TDR on accrual | Rate concession</t>
  </si>
  <si>
    <t>Commercial business | TDR on non-accrual</t>
  </si>
  <si>
    <t>Commercial business | TDR on non-accrual | Payment concession</t>
  </si>
  <si>
    <t>Commercial business | TDR on non-accrual | Troubled Debt Restructuring Concession, Type, Maturity/ Amortization Concession [Member]</t>
  </si>
  <si>
    <t>Commercial business | TDR on non-accrual | Rate concession</t>
  </si>
  <si>
    <t>Trade Finance and Other | TDR on accrual</t>
  </si>
  <si>
    <t>Trade Finance and Other | TDR on accrual | Payment concession</t>
  </si>
  <si>
    <t>Trade Finance and Other | TDR on accrual | Troubled Debt Restructuring Concession, Type, Maturity/ Amortization Concession [Member]</t>
  </si>
  <si>
    <t>Trade Finance and Other | TDR on accrual | Rate concession</t>
  </si>
  <si>
    <t>Trade Finance and Other | TDR on non-accrual</t>
  </si>
  <si>
    <t>Trade Finance and Other | TDR on non-accrual | Payment concession</t>
  </si>
  <si>
    <t>Trade Finance and Other | TDR on non-accrual | Troubled Debt Restructuring Concession, Type, Maturity/ Amortization Concession [Member]</t>
  </si>
  <si>
    <t>Trade Finance and Other | TDR on non-accrual | Rate concession</t>
  </si>
  <si>
    <t>Consumer and other | TDR on accrual</t>
  </si>
  <si>
    <t>Legacy | Real estate | Retail</t>
  </si>
  <si>
    <t>Legacy | Real estate | Hotel &amp; motel</t>
  </si>
  <si>
    <t>Legacy | Real estate | Gas station &amp; car wash</t>
  </si>
  <si>
    <t>Legacy | Real estate | Mixed use</t>
  </si>
  <si>
    <t>Legacy | Real estate | Industrial &amp; warehouse</t>
  </si>
  <si>
    <t>Legacy | Real estate | Other</t>
  </si>
  <si>
    <t>Legacy | Real estate | Residential Real Estate [Member]</t>
  </si>
  <si>
    <t>Legacy | Commercial business | Payment concession</t>
  </si>
  <si>
    <t>Legacy | Commercial business | Troubled Debt Restructuring Concession, Type, Maturity/ Amortization Concession [Member]</t>
  </si>
  <si>
    <t>Legacy | Trade finance | Troubled Debt Restructuring Concession, Type, Maturity/ Amortization Concession [Member]</t>
  </si>
  <si>
    <t>Legacy | Consumer and other Acquired Loans</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Real estate | Residential Real Estate [Member]</t>
  </si>
  <si>
    <t>Acquired | Consumer and other Acquired Loans</t>
  </si>
  <si>
    <t>Acquired | Consumer and other Acquired Loans | Troubled Debt Restructuring Concession, Type, Maturity/ Amortization Concession [Member]</t>
  </si>
  <si>
    <t>Loans Receivable and Allowance for Loan Losses - Additional Information (Details)</t>
  </si>
  <si>
    <t>Financing Receivable, Allowance for Credit Losses [Line Items]</t>
  </si>
  <si>
    <t>Specific reserves TDRs</t>
  </si>
  <si>
    <t>Specific reserves for the TDRs that had payment defaults</t>
  </si>
  <si>
    <t>Positive or negative qualitative adjustment of the Loss Migration Ratio</t>
  </si>
  <si>
    <t>Commitment to lend</t>
  </si>
  <si>
    <t>Specific reserves</t>
  </si>
  <si>
    <t>Charge offs</t>
  </si>
  <si>
    <t>Provision for PCI loan losses</t>
  </si>
  <si>
    <t>Commercial business | Troubled Debt Restructuring Concession, Type, Maturity/ Amortization Concession [Member] | Legacy</t>
  </si>
  <si>
    <t>Commercial business | Payment concession | Legacy</t>
  </si>
  <si>
    <t>Consumer and other Acquired Loans | Acquired</t>
  </si>
  <si>
    <t>Consumer and other Acquired Loans | Legacy</t>
  </si>
  <si>
    <t>Consumer and other Acquired Loans | Troubled Debt Restructuring Concession, Type, Maturity/ Amortization Concession [Member] | Acquired</t>
  </si>
  <si>
    <t>Deposits (Details) - USD ($) $ in Millions</t>
  </si>
  <si>
    <t>Deposits Disclosure [Line Items]</t>
  </si>
  <si>
    <t>Time Deposits, $250,000 or More</t>
  </si>
  <si>
    <t>California State Treasurer</t>
  </si>
  <si>
    <t>Available-for-sale Securities Pledged as Collateral</t>
  </si>
  <si>
    <t>Interest-bearing Domestic Deposit, Brokered</t>
  </si>
  <si>
    <t>Money market and NOW accounts | California State Treasurer</t>
  </si>
  <si>
    <t>Time deposits | California State Treasurer</t>
  </si>
  <si>
    <t>Borrowings - Maturities of FHLB Borrowings (Details) - USD ($) $ in Thousands</t>
  </si>
  <si>
    <t>Extinguishment of Debt [Line Items]</t>
  </si>
  <si>
    <t>Contractual Maturities</t>
  </si>
  <si>
    <t>Due within one year</t>
  </si>
  <si>
    <t>Due after one year through five years</t>
  </si>
  <si>
    <t>Maturity/Put Date</t>
  </si>
  <si>
    <t>Borrowings - Narrative (Details) - USD ($)</t>
  </si>
  <si>
    <t>Debt Instrument [Line Items]</t>
  </si>
  <si>
    <t>Percent of assets</t>
  </si>
  <si>
    <t>25.00%</t>
  </si>
  <si>
    <t>Maximum borrowing capacity</t>
  </si>
  <si>
    <t>Percent outstanding advances</t>
  </si>
  <si>
    <t>Unused funds</t>
  </si>
  <si>
    <t>Percent of qualifying assets</t>
  </si>
  <si>
    <t>95.00%</t>
  </si>
  <si>
    <t>Putable</t>
  </si>
  <si>
    <t>Weighted Average</t>
  </si>
  <si>
    <t>FHLB advances, interest rate</t>
  </si>
  <si>
    <t>1.31%</t>
  </si>
  <si>
    <t>Minimum</t>
  </si>
  <si>
    <t>0.88%</t>
  </si>
  <si>
    <t>Maximum</t>
  </si>
  <si>
    <t>2.02%</t>
  </si>
  <si>
    <t>Mortgage Loans on Real Estate</t>
  </si>
  <si>
    <t>Pledged as collateral</t>
  </si>
  <si>
    <t>Qualifying Loans</t>
  </si>
  <si>
    <t>Asset balance used to determine maximum borrowing capacity from federal reserve bank</t>
  </si>
  <si>
    <t>Securities Investment</t>
  </si>
  <si>
    <t>Amount outstanding</t>
  </si>
  <si>
    <t>Subordinated Debentures - Summary of Trust Preferred Securities and Debentures (Details) - USD ($)</t>
  </si>
  <si>
    <t>Subordinated Borrowing [Line Items]</t>
  </si>
  <si>
    <t>Trust Preferred Security Amount</t>
  </si>
  <si>
    <t>Investment in common trust securities</t>
  </si>
  <si>
    <t>Subordinated Debentures Amount</t>
  </si>
  <si>
    <t>Carrying Value of Subordinated Debentures Amount</t>
  </si>
  <si>
    <t>Nara Capital Trust III</t>
  </si>
  <si>
    <t>Initial Rate</t>
  </si>
  <si>
    <t>4.47%</t>
  </si>
  <si>
    <t>Nara Capital Trust III | Trust Preferred Security Amount</t>
  </si>
  <si>
    <t>Nara Capital Trust III | Subordinated Debentures Amount</t>
  </si>
  <si>
    <t>Nara Statutory Trust IV</t>
  </si>
  <si>
    <t>4.15%</t>
  </si>
  <si>
    <t>Nara Statutory Trust IV | Trust Preferred Security Amount</t>
  </si>
  <si>
    <t>Nara Statutory Trust IV | Subordinated Debentures Amount</t>
  </si>
  <si>
    <t>Nara Statutory Trust V</t>
  </si>
  <si>
    <t>4.27%</t>
  </si>
  <si>
    <t>Nara Statutory Trust V | Trust Preferred Security Amount</t>
  </si>
  <si>
    <t>Nara Statutory Trust V | Subordinated Debentures Amount</t>
  </si>
  <si>
    <t>Nara Statutory Trust VI</t>
  </si>
  <si>
    <t>2.97%</t>
  </si>
  <si>
    <t>Nara Statutory Trust VI | Trust Preferred Security Amount</t>
  </si>
  <si>
    <t>Nara Statutory Trust VI | Subordinated Debentures Amount</t>
  </si>
  <si>
    <t>Center Capital Trust I</t>
  </si>
  <si>
    <t>Center Capital Trust I | Trust Preferred Security Amount</t>
  </si>
  <si>
    <t>Center Capital Trust I | Subordinated Debentures Amount</t>
  </si>
  <si>
    <t>Wilshire Statutory Trust III [Member]</t>
  </si>
  <si>
    <t>3.11%</t>
  </si>
  <si>
    <t>Wilshire Statutory Trust III [Member] | Trust Preferred Security Amount</t>
  </si>
  <si>
    <t>Wilshire Statutory Trust III [Member] | Subordinated Debentures Amount</t>
  </si>
  <si>
    <t>2.72%</t>
  </si>
  <si>
    <t>Wilshire Statutory Trust IV [Member]</t>
  </si>
  <si>
    <t>2.70%</t>
  </si>
  <si>
    <t>Wilshire Statutory Trust IV [Member] | Trust Preferred Security Amount</t>
  </si>
  <si>
    <t>Wilshire Statutory Trust IV [Member] | Subordinated Debentures Amount</t>
  </si>
  <si>
    <t>Saehan Capital Trust I [Member]</t>
  </si>
  <si>
    <t>2.96%</t>
  </si>
  <si>
    <t>Saehan Capital Trust I [Member] | Trust Preferred Security Amount</t>
  </si>
  <si>
    <t>Saehan Capital Trust I [Member] | Subordinated Debentures Amount</t>
  </si>
  <si>
    <t>Subordinated Debentures - Narrative (Details) - USD ($)</t>
  </si>
  <si>
    <t>Right to defer consecutive payments of interest, maximum term</t>
  </si>
  <si>
    <t>Trust Preferred Securities Subject to Mandatory Redemption</t>
  </si>
  <si>
    <t>Percent included in tier one capital, maximum</t>
  </si>
  <si>
    <t>Excess of percent threshold included in tier two capital</t>
  </si>
  <si>
    <t>Derivative Financial Instruments (Details) - USD ($) $ in Thousands</t>
  </si>
  <si>
    <t>Derivative Instruments and Hedging Activities Disclosures [Line Items]</t>
  </si>
  <si>
    <t>Derivative Liability, Notional Amount</t>
  </si>
  <si>
    <t>Derivative, Average Remaining Maturity</t>
  </si>
  <si>
    <t>7 years 5 months 30 days</t>
  </si>
  <si>
    <t>7 years 5 months</t>
  </si>
  <si>
    <t>Interest Rate Lock Commitments [Member]</t>
  </si>
  <si>
    <t>Derivative, Notional Amount</t>
  </si>
  <si>
    <t>Derivative Asset, Notional Amount</t>
  </si>
  <si>
    <t>Interest Rate Swap [Member]</t>
  </si>
  <si>
    <t>Individual Counterparty [Member]</t>
  </si>
  <si>
    <t>Derivative, Fixed Interest Rate</t>
  </si>
  <si>
    <t>4.35%</t>
  </si>
  <si>
    <t>4.29%</t>
  </si>
  <si>
    <t>Derivative, Variable Interest Rate</t>
  </si>
  <si>
    <t>3.59%</t>
  </si>
  <si>
    <t>3.06%</t>
  </si>
  <si>
    <t>Derivative, Fair Value, Net</t>
  </si>
  <si>
    <t>Corporation [Member]</t>
  </si>
  <si>
    <t>Short [Member] | Forward Contracts [Member]</t>
  </si>
  <si>
    <t>Derivative Financial Instruments - Summary of Derivative Notional Amounts and Fair Values (Details) - USD ($) $ in Thousands</t>
  </si>
  <si>
    <t>Derivative [Line Items]</t>
  </si>
  <si>
    <t>Derivative Asset, Fair Value</t>
  </si>
  <si>
    <t>Derivative Liability, Fair Value</t>
  </si>
  <si>
    <t>Forward Contracts [Member] | Short [Member]</t>
  </si>
  <si>
    <t>Commitments and contingencies (Details) - USD ($) $ in Thousands</t>
  </si>
  <si>
    <t>Supply Commitment [Line Items]</t>
  </si>
  <si>
    <t>Operating Leases, Future Minimum Payments Due, Next Twelve Months</t>
  </si>
  <si>
    <t>Loss Contingency Accrual</t>
  </si>
  <si>
    <t>Commitments to Extend Credit [Member]</t>
  </si>
  <si>
    <t>Supply Commitment, Remaining Minimum Amount Committed</t>
  </si>
  <si>
    <t>Standby Letters of Credit [Member]</t>
  </si>
  <si>
    <t>Letter of Credit [Member]</t>
  </si>
  <si>
    <t>Low Income Housing Tax Credit [Member]</t>
  </si>
  <si>
    <t>Goodwill, Intangible Assets, and Servicing Assets - Intangible Assets (Details) - USD ($)</t>
  </si>
  <si>
    <t>Finite-Lived Intangible Assets [Line Items]</t>
  </si>
  <si>
    <t>Goodwill impairment</t>
  </si>
  <si>
    <t>Gross Carrying Amount</t>
  </si>
  <si>
    <t>Accumulated Amortization</t>
  </si>
  <si>
    <t>Core Deposits</t>
  </si>
  <si>
    <t>Amortization expense related to core deposit intangible qssets</t>
  </si>
  <si>
    <t>Center Financial Corporation | Core Deposits</t>
  </si>
  <si>
    <t>Amortization Period</t>
  </si>
  <si>
    <t>7 years</t>
  </si>
  <si>
    <t>Pacific International Bancorp, Inc. | Core Deposits</t>
  </si>
  <si>
    <t>Foster Bankshares Inc | Core Deposits</t>
  </si>
  <si>
    <t>Goodwill, acquired during period</t>
  </si>
  <si>
    <t>Wilshire Bancorp, Inc | Core Deposits</t>
  </si>
  <si>
    <t>Goodwill, Intangible Assets, and Servicing Assets - Servicing Assets (Details) - USD ($) $ in Thousands</t>
  </si>
  <si>
    <t>Servicing Asset at Amortized Cost, Balance [Roll Forward]</t>
  </si>
  <si>
    <t>Additions through originations of servicing assets</t>
  </si>
  <si>
    <t>Amortization</t>
  </si>
  <si>
    <t>SBA Servicing Assets and Servicing Liabilities at Fair Value, Assumptions Used to Estimate Fair Value, Discount Rate</t>
  </si>
  <si>
    <t>10.35%</t>
  </si>
  <si>
    <t>9.85%</t>
  </si>
  <si>
    <t>SBA Servicing Assets and Servicing Liabilities at Fair Value, Assumptions Used to Estimate Fair Value, Prepayment Speed</t>
  </si>
  <si>
    <t>8.19%</t>
  </si>
  <si>
    <t>8.05%</t>
  </si>
  <si>
    <t>Mortgage Servicing Assets and Servicing Liabilities at Fair Value, Assumptions Used to Estimate Fair Value, Discount Rate</t>
  </si>
  <si>
    <t>9.50%</t>
  </si>
  <si>
    <t>7.25%</t>
  </si>
  <si>
    <t>Mortgage Servicing Assets and Servicing Liabilities at Fair Value, Assumptions Used to Estimate Fair Value, Prepayment Speed</t>
  </si>
  <si>
    <t>9.12%</t>
  </si>
  <si>
    <t>13.77%</t>
  </si>
  <si>
    <t>Servicing Liability at Amortized Cost, Balance</t>
  </si>
  <si>
    <t>Additions through acquisition of Wilshire</t>
  </si>
  <si>
    <t>Income Taxes Narrative (Details) - USD ($)</t>
  </si>
  <si>
    <t>Income Tax Examination [Line Items]</t>
  </si>
  <si>
    <t>Income tax provision</t>
  </si>
  <si>
    <t>Pretax income</t>
  </si>
  <si>
    <t>Effective income tax rate</t>
  </si>
  <si>
    <t>38.34%</t>
  </si>
  <si>
    <t>39.68%</t>
  </si>
  <si>
    <t>38.54%</t>
  </si>
  <si>
    <t>40.71%</t>
  </si>
  <si>
    <t>Unrecognized tax benefits</t>
  </si>
  <si>
    <t>Interest accrued</t>
  </si>
  <si>
    <t>Penalties accrued</t>
  </si>
  <si>
    <t>Decrease in unrecognized tax benefits is reasonably possible</t>
  </si>
  <si>
    <t>Series of Individually Immaterial Business Acquisitions [Member]</t>
  </si>
  <si>
    <t>Income Taxes Effective Income Tax Reconciliation (Details)</t>
  </si>
  <si>
    <t>Statutory tax rate</t>
  </si>
  <si>
    <t>35.00%</t>
  </si>
  <si>
    <t>State taxes-net of federal tax effect</t>
  </si>
  <si>
    <t>7.14%</t>
  </si>
  <si>
    <t>7.33%</t>
  </si>
  <si>
    <t>Affordable housing partnership investment tax credit</t>
  </si>
  <si>
    <t>(3.15%)</t>
  </si>
  <si>
    <t>(2.40%)</t>
  </si>
  <si>
    <t>(0.16%)</t>
  </si>
  <si>
    <t>(0.22%)</t>
  </si>
  <si>
    <t>(0.24%)</t>
  </si>
  <si>
    <t>(0.21%)</t>
  </si>
  <si>
    <t>Nondeductible transaction costs</t>
  </si>
  <si>
    <t>(0.02%)</t>
  </si>
  <si>
    <t>0.86%</t>
  </si>
  <si>
    <t>(0.23%)</t>
  </si>
  <si>
    <t>(0.68%)</t>
  </si>
  <si>
    <t>(0.03%)</t>
  </si>
  <si>
    <t>0.35%</t>
  </si>
  <si>
    <t>Fair Value Measurements - Assets and Liabilities Measured at Fair Value, Recurring (Details) - USD ($)</t>
  </si>
  <si>
    <t>Assets:</t>
  </si>
  <si>
    <t>Reclassification adjustments for gains realized in income</t>
  </si>
  <si>
    <t>Recurring basis | Debt securities</t>
  </si>
  <si>
    <t>Recurring basis | Residential</t>
  </si>
  <si>
    <t>Recurring basis | Commercial</t>
  </si>
  <si>
    <t>Recurring basis | Trust preferred securities</t>
  </si>
  <si>
    <t>Recurring basis | Municipal securities</t>
  </si>
  <si>
    <t>Recurring basis | Mutual funds</t>
  </si>
  <si>
    <t>Recurring basis | Quoted Prices in Active Markets for Identical Assets (Level 1)</t>
  </si>
  <si>
    <t>Derivative Asset</t>
  </si>
  <si>
    <t>Mortgage Banking Derivative Assets, at Fair Value</t>
  </si>
  <si>
    <t>Mortgage Banking Derivative Liabilities, at Fair Value</t>
  </si>
  <si>
    <t>Recurring basis | Quoted Prices in Active Markets for Identical Assets (Level 1) | Debt securities</t>
  </si>
  <si>
    <t>Recurring basis | Quoted Prices in Active Markets for Identical Assets (Level 1) | Residential</t>
  </si>
  <si>
    <t>Recurring basis | Quoted Prices in Active Markets for Identical Assets (Level 1) | Commercial</t>
  </si>
  <si>
    <t>Recurring basis | Quoted Prices in Active Markets for Identical Assets (Level 1) | Trust preferred securities</t>
  </si>
  <si>
    <t>Recurring basis | Quoted Prices in Active Markets for Identical Assets (Level 1) | Municipal securities</t>
  </si>
  <si>
    <t>Recurring basis | Quoted Prices in Active Markets for Identical Assets (Level 1) | Mutual funds</t>
  </si>
  <si>
    <t>Recurring basis | Significant Other Observable Inputs (Level 2)</t>
  </si>
  <si>
    <t>Recurring basis | Significant Other Observable Inputs (Level 2) | Debt securities</t>
  </si>
  <si>
    <t>Recurring basis | Significant Other Observable Inputs (Level 2) | Residential</t>
  </si>
  <si>
    <t>Recurring basis | Significant Other Observable Inputs (Level 2) | Commercial</t>
  </si>
  <si>
    <t>Recurring basis | Significant Other Observable Inputs (Level 2) | Trust preferred securities</t>
  </si>
  <si>
    <t>Recurring basis | Significant Other Observable Inputs (Level 2) | Municipal securities</t>
  </si>
  <si>
    <t>Recurring basis | Significant Other Observable Inputs (Level 2) | Mutual funds</t>
  </si>
  <si>
    <t>Recurring basis | Significant Unobservable Inputs (Level 3)</t>
  </si>
  <si>
    <t>Recurring basis | Significant Unobservable Inputs (Level 3) | Debt securities</t>
  </si>
  <si>
    <t>Recurring basis | Significant Unobservable Inputs (Level 3) | Residential</t>
  </si>
  <si>
    <t>Recurring basis | Significant Unobservable Inputs (Level 3) | Commercial</t>
  </si>
  <si>
    <t>Recurring basis | Significant Unobservable Inputs (Level 3) | Trust preferred securities</t>
  </si>
  <si>
    <t>Recurring basis | Significant Unobservable Inputs (Level 3) | Municipal securities</t>
  </si>
  <si>
    <t>Recurring basis | Significant Unobservable Inputs (Level 3) | Mutual funds</t>
  </si>
  <si>
    <t>Estimate of Fair Value Measurement [Member] | Recurring basis</t>
  </si>
  <si>
    <t>Fair Value Measurements - Summary of Derivative Notional Amounts and Fair Values (Details) - USD ($) $ in Thousands</t>
  </si>
  <si>
    <t>Fair Value Measurements - Rollforward of Level 3 Assets (Details) - USD ($)</t>
  </si>
  <si>
    <t>Fair Value, Assets Measured on Recurring Basis, Unobservable Input Reconciliation [Line Items]</t>
  </si>
  <si>
    <t>Servicing Asset at Amortized Cost, Period Increase (Decrease)</t>
  </si>
  <si>
    <t>Fair Value, Assets Measured on Recurring Basis, Unobservable Input Reconciliation, Calculation [Roll Forward]</t>
  </si>
  <si>
    <t>Beginning Balance</t>
  </si>
  <si>
    <t>Total (losses) gains included in other comprehensive income</t>
  </si>
  <si>
    <t>Ending Balance</t>
  </si>
  <si>
    <t>Fair Value Measurements - Assets Measured at Fair Value, Non-Recurring (Details) - Non-recurring basis - USD ($) $ in Thousands</t>
  </si>
  <si>
    <t>Impaired loans at fair value - Real estate loans</t>
  </si>
  <si>
    <t>Assets</t>
  </si>
  <si>
    <t>Impaired loans at fair value - Commercial business</t>
  </si>
  <si>
    <t>Impaired loans at fair value - Consumer</t>
  </si>
  <si>
    <t>Loans held for sale, net</t>
  </si>
  <si>
    <t>Quoted Prices in Active Markets for Identical Assets (Level 1) | Impaired loans at fair value - Real estate loans</t>
  </si>
  <si>
    <t>Quoted Prices in Active Markets for Identical Assets (Level 1) | Impaired loans at fair value - Commercial business</t>
  </si>
  <si>
    <t>Quoted Prices in Active Markets for Identical Assets (Level 1) | Impaired loans at fair value - Consumer</t>
  </si>
  <si>
    <t>Quoted Prices in Active Markets for Identical Assets (Level 1) | Loans held for sale, net</t>
  </si>
  <si>
    <t>Quoted Prices in Active Markets for Identical Assets (Level 1) | OREO</t>
  </si>
  <si>
    <t>Significant Other Observable Inputs (Level 2) | Impaired loans at fair value - Real estate loans</t>
  </si>
  <si>
    <t>Significant Other Observable Inputs (Level 2) | Impaired loans at fair value - Commercial business</t>
  </si>
  <si>
    <t>Significant Other Observable Inputs (Level 2) | Impaired loans at fair value - Consumer</t>
  </si>
  <si>
    <t>Significant Other Observable Inputs (Level 2) | Loans held for sale, net</t>
  </si>
  <si>
    <t>Significant Other Observable Inputs (Level 2) | OREO</t>
  </si>
  <si>
    <t>Significant Unobservable Inputs (Level 3) | Impaired loans at fair value - Real estate loans</t>
  </si>
  <si>
    <t>Significant Unobservable Inputs (Level 3) | Impaired loans at fair value - Commercial business</t>
  </si>
  <si>
    <t>Significant Unobservable Inputs (Level 3) | Impaired loans at fair value - Consumer</t>
  </si>
  <si>
    <t>Significant Unobservable Inputs (Level 3) | Loans held for sale, net</t>
  </si>
  <si>
    <t>Significant Unobservable Inputs (Level 3) | OREO</t>
  </si>
  <si>
    <t>Fair Value Measurements - Total Net Gains Losses on Assets Measured at Fair Value on a Non-Recurring Basis (Details) - Non-recurring basis - Change during period - USD ($) $ in Thousands</t>
  </si>
  <si>
    <t>Fair Value, Assets and Liabilities Measured on Recurring and Nonrecurring Basis [Line Items]</t>
  </si>
  <si>
    <t>Total gains (losses), fair value</t>
  </si>
  <si>
    <t>Impaired loans at fair value - Trade finance</t>
  </si>
  <si>
    <t>Fair Value Measurements - Carrying Amounts and Estimated Fair Values of Financial Instruments (Details) - USD ($) $ in Thousands</t>
  </si>
  <si>
    <t>Carrying Amount</t>
  </si>
  <si>
    <t>Financial Assets:</t>
  </si>
  <si>
    <t>FHLB stock</t>
  </si>
  <si>
    <t>Level 1 | Carrying Amount</t>
  </si>
  <si>
    <t>Level 1 | Estimated Fair Value</t>
  </si>
  <si>
    <t>Level 2 | Carrying Amount</t>
  </si>
  <si>
    <t>Loans held for sale</t>
  </si>
  <si>
    <t>Customers' liabilities on acceptances</t>
  </si>
  <si>
    <t>Financial Liabilities:</t>
  </si>
  <si>
    <t>Noninterest-bearing deposits</t>
  </si>
  <si>
    <t>Saving and other interest bearing demand deposits</t>
  </si>
  <si>
    <t>Bank's liabilities on acceptances outstanding</t>
  </si>
  <si>
    <t>Level 2 | Estimated Fair Value</t>
  </si>
  <si>
    <t>Level 2/3 | Carrying Amount</t>
  </si>
  <si>
    <t>Level 2/3 | Estimated Fair Value</t>
  </si>
  <si>
    <t>Level 3 | Carrying Amount</t>
  </si>
  <si>
    <t>Loans receivable - net</t>
  </si>
  <si>
    <t>Servicing Assets, Fair Value Disclosure</t>
  </si>
  <si>
    <t>Level 3 | Estimated Fair Value</t>
  </si>
  <si>
    <t>Other Investments [Member] | Level 2 | Carrying Amount</t>
  </si>
  <si>
    <t>Other Investments [Member] | Level 2/3 | Carrying Amount</t>
  </si>
  <si>
    <t>Other Investments [Member] | Level 2/3 | Estimated Fair Value</t>
  </si>
  <si>
    <t>Stockholders' Equity - Discussion of Acquisition (Details) - USD ($) $ / shares in Units, $ in Thousands</t>
  </si>
  <si>
    <t>Stock issued for acquisitions</t>
  </si>
  <si>
    <t>Share price</t>
  </si>
  <si>
    <t>Stockholders' Equity - Discussion of Warrants (Details) - USD ($) $ / shares in Units, $ in Millions</t>
  </si>
  <si>
    <t>May 20, 2015</t>
  </si>
  <si>
    <t>Class of Warrant or Right [Line Items]</t>
  </si>
  <si>
    <t>Dividends paid (in dollars per share)</t>
  </si>
  <si>
    <t>Potential repurchase</t>
  </si>
  <si>
    <t>Redemption of common stock warrant</t>
  </si>
  <si>
    <t>Maximum number of shares callable by warrants</t>
  </si>
  <si>
    <t>Stockholders' Equity - Stockholders’ Equity (Details) - USD ($)</t>
  </si>
  <si>
    <t>Beginning balance</t>
  </si>
  <si>
    <t>Unrealized loss on securities available for sale and interest only strips</t>
  </si>
  <si>
    <t>Reclassification from AOCI, Current Period, before Tax, Attributable to Parent</t>
  </si>
  <si>
    <t>Total other comprehensive loss</t>
  </si>
  <si>
    <t>Ending balance</t>
  </si>
  <si>
    <t>Reclassifications out of accumulated other comprehensive (loss) income</t>
  </si>
  <si>
    <t>Regulatory Matters (Details) - USD ($) $ in Thousands</t>
  </si>
  <si>
    <t>Company</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81%</t>
  </si>
  <si>
    <t>13.64%</t>
  </si>
  <si>
    <t>Total Capital (to Risk Weighted Assets), Minimum For Capital Adequacy Purposes</t>
  </si>
  <si>
    <t>8.00%</t>
  </si>
  <si>
    <t>Total Capital (to Risk Weighted assets), Minimum Required for Capital Adequacy with Capital Buffer</t>
  </si>
  <si>
    <t>9.25%</t>
  </si>
  <si>
    <t>8.625%</t>
  </si>
  <si>
    <t>Tier I Capital (to Risk Weighted Assets), Actual (Risk Based)</t>
  </si>
  <si>
    <t>13.10%</t>
  </si>
  <si>
    <t>12.92%</t>
  </si>
  <si>
    <t>Tier I Capital (to Risk Weighted Assets), Minimum For Capital Adequacy Purposes (Risk Based)</t>
  </si>
  <si>
    <t>6.00%</t>
  </si>
  <si>
    <t>Tier 1 Capital (to Risk Weighted Assets), Minimum Required for Capital Adequacy with Capital Buffer</t>
  </si>
  <si>
    <t>6.625%</t>
  </si>
  <si>
    <t>Tier I capital (to average assets), Ratio</t>
  </si>
  <si>
    <t>Tier I Capital (to Average Assets), Actual (Leverage)</t>
  </si>
  <si>
    <t>11.78%</t>
  </si>
  <si>
    <t>11.49%</t>
  </si>
  <si>
    <t>Tier I Capital (to Average Assets), Minimum For Capital Adequacy Purposes (Leverage)</t>
  </si>
  <si>
    <t>4.00%</t>
  </si>
  <si>
    <t>Bank</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3.65%</t>
  </si>
  <si>
    <t>13.46%</t>
  </si>
  <si>
    <t>Total Capital (to Risk Weighted Assets), Minimum to be Well Capitalized Under Prompt Corrective Action Provisions</t>
  </si>
  <si>
    <t>12.94%</t>
  </si>
  <si>
    <t>12.75%</t>
  </si>
  <si>
    <t>Tier I Capital (to Risk Weighted Assets), Minimum to be Well Capitalized Under Prompt Corrective Action Provisions (Risk Based)</t>
  </si>
  <si>
    <t>11.63%</t>
  </si>
  <si>
    <t>11.33%</t>
  </si>
  <si>
    <t>Tier I Capital (to Average Assets), Minimum to be Well Capitalized Under Prompt Corrective Action Provisions (Leverage)</t>
  </si>
  <si>
    <t>5.00%</t>
  </si>
  <si>
    <t>Common Equity Tier 1 [Member] | Company</t>
  </si>
  <si>
    <t>12.29%</t>
  </si>
  <si>
    <t>12.10%</t>
  </si>
  <si>
    <t>4.50%</t>
  </si>
  <si>
    <t>5.75%</t>
  </si>
  <si>
    <t>5.125%</t>
  </si>
  <si>
    <t>Common Equity Tier 1 [Member] | Bank</t>
  </si>
  <si>
    <t>6.5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8361</v>
      </c>
    </row>
    <row r="11" spans="1:3">
      <c r="A11" s="4" t="s">
        <v>17</v>
      </c>
      <c r="B11" s="4" t="s">
        <v>18</v>
      </c>
    </row>
    <row r="12" spans="1:3">
      <c r="A12" s="4" t="s">
        <v>19</v>
      </c>
      <c r="B12" s="4" t="s">
        <v>20</v>
      </c>
    </row>
    <row r="13" spans="1:3">
      <c r="A13" s="4" t="s">
        <v>21</v>
      </c>
      <c r="C13" s="5" t="n">
        <v>13549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35</v>
      </c>
    </row>
    <row r="4" spans="1:2">
      <c r="A4" s="4" t="s">
        <v>82</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609</v>
      </c>
      <c r="C3" s="7" t="n">
        <v>168827</v>
      </c>
    </row>
    <row r="4" spans="1:3">
      <c r="A4" s="4" t="s">
        <v>26</v>
      </c>
      <c r="B4" s="5" t="n">
        <v>245687</v>
      </c>
      <c r="C4" s="5" t="n">
        <v>268507</v>
      </c>
    </row>
    <row r="5" spans="1:3">
      <c r="A5" s="4" t="s">
        <v>27</v>
      </c>
      <c r="B5" s="5" t="n">
        <v>405296</v>
      </c>
      <c r="C5" s="5" t="n">
        <v>437334</v>
      </c>
    </row>
    <row r="6" spans="1:3">
      <c r="A6" s="4" t="s">
        <v>28</v>
      </c>
      <c r="B6" s="5" t="n">
        <v>53715</v>
      </c>
      <c r="C6" s="5" t="n">
        <v>44202</v>
      </c>
    </row>
    <row r="7" spans="1:3">
      <c r="A7" s="4" t="s">
        <v>29</v>
      </c>
      <c r="B7" s="5" t="n">
        <v>1868309</v>
      </c>
      <c r="C7" s="5" t="n">
        <v>1556740</v>
      </c>
    </row>
    <row r="8" spans="1:3">
      <c r="A8" s="4" t="s">
        <v>30</v>
      </c>
      <c r="B8" s="5" t="n">
        <v>11425</v>
      </c>
      <c r="C8" s="5" t="n">
        <v>22785</v>
      </c>
    </row>
    <row r="9" spans="1:3">
      <c r="A9" s="4" t="s">
        <v>31</v>
      </c>
      <c r="B9" s="5" t="n">
        <v>10879341</v>
      </c>
      <c r="C9" s="5" t="n">
        <v>10463989</v>
      </c>
    </row>
    <row r="10" spans="1:3">
      <c r="A10" s="4" t="s">
        <v>32</v>
      </c>
      <c r="B10" s="5" t="n">
        <v>17208</v>
      </c>
      <c r="C10" s="5" t="n">
        <v>21990</v>
      </c>
    </row>
    <row r="11" spans="1:3">
      <c r="A11" s="4" t="s">
        <v>33</v>
      </c>
      <c r="B11" s="5" t="n">
        <v>28426</v>
      </c>
      <c r="C11" s="5" t="n">
        <v>21964</v>
      </c>
    </row>
    <row r="12" spans="1:3">
      <c r="A12" s="4" t="s">
        <v>34</v>
      </c>
      <c r="B12" s="5" t="n">
        <v>55838</v>
      </c>
      <c r="C12" s="5" t="n">
        <v>55316</v>
      </c>
    </row>
    <row r="13" spans="1:3">
      <c r="A13" s="4" t="s">
        <v>35</v>
      </c>
      <c r="B13" s="5" t="n">
        <v>29145</v>
      </c>
      <c r="C13" s="5" t="n">
        <v>26880</v>
      </c>
    </row>
    <row r="14" spans="1:3">
      <c r="A14" s="4" t="s">
        <v>36</v>
      </c>
      <c r="B14" s="5" t="n">
        <v>83230</v>
      </c>
      <c r="C14" s="5" t="n">
        <v>88110</v>
      </c>
    </row>
    <row r="15" spans="1:3">
      <c r="A15" s="4" t="s">
        <v>37</v>
      </c>
      <c r="B15" s="5" t="n">
        <v>1433</v>
      </c>
      <c r="C15" s="5" t="n">
        <v>2899</v>
      </c>
    </row>
    <row r="16" spans="1:3">
      <c r="A16" s="4" t="s">
        <v>38</v>
      </c>
      <c r="B16" s="5" t="n">
        <v>74514</v>
      </c>
      <c r="C16" s="5" t="n">
        <v>73696</v>
      </c>
    </row>
    <row r="17" spans="1:3">
      <c r="A17" s="4" t="s">
        <v>39</v>
      </c>
      <c r="B17" s="5" t="n">
        <v>88540</v>
      </c>
      <c r="C17" s="5" t="n">
        <v>70059</v>
      </c>
    </row>
    <row r="18" spans="1:3">
      <c r="A18" s="4" t="s">
        <v>40</v>
      </c>
      <c r="B18" s="5" t="n">
        <v>464450</v>
      </c>
      <c r="C18" s="5" t="n">
        <v>462997</v>
      </c>
    </row>
    <row r="19" spans="1:3">
      <c r="A19" s="4" t="s">
        <v>41</v>
      </c>
      <c r="B19" s="5" t="n">
        <v>17198</v>
      </c>
      <c r="C19" s="5" t="n">
        <v>19226</v>
      </c>
    </row>
    <row r="20" spans="1:3">
      <c r="A20" s="4" t="s">
        <v>42</v>
      </c>
      <c r="B20" s="5" t="n">
        <v>25079</v>
      </c>
      <c r="C20" s="5" t="n">
        <v>26457</v>
      </c>
    </row>
    <row r="21" spans="1:3">
      <c r="A21" s="4" t="s">
        <v>43</v>
      </c>
      <c r="B21" s="5" t="n">
        <v>46874</v>
      </c>
      <c r="C21" s="5" t="n">
        <v>46778</v>
      </c>
    </row>
    <row r="22" spans="1:3">
      <c r="A22" s="4" t="s">
        <v>44</v>
      </c>
      <c r="B22" s="5" t="n">
        <v>14150021</v>
      </c>
      <c r="C22" s="5" t="n">
        <v>13441422</v>
      </c>
    </row>
    <row r="23" spans="1:3">
      <c r="A23" s="3" t="s">
        <v>45</v>
      </c>
    </row>
    <row r="24" spans="1:3">
      <c r="A24" s="4" t="s">
        <v>46</v>
      </c>
      <c r="B24" s="5" t="n">
        <v>3049998</v>
      </c>
      <c r="C24" s="5" t="n">
        <v>2900241</v>
      </c>
    </row>
    <row r="25" spans="1:3">
      <c r="A25" s="3" t="s">
        <v>47</v>
      </c>
    </row>
    <row r="26" spans="1:3">
      <c r="A26" s="4" t="s">
        <v>48</v>
      </c>
      <c r="B26" s="5" t="n">
        <v>3685973</v>
      </c>
      <c r="C26" s="5" t="n">
        <v>3401446</v>
      </c>
    </row>
    <row r="27" spans="1:3">
      <c r="A27" s="4" t="s">
        <v>49</v>
      </c>
      <c r="B27" s="5" t="n">
        <v>243042</v>
      </c>
      <c r="C27" s="5" t="n">
        <v>301906</v>
      </c>
    </row>
    <row r="28" spans="1:3">
      <c r="A28" s="4" t="s">
        <v>50</v>
      </c>
      <c r="B28" s="5" t="n">
        <v>4014307</v>
      </c>
      <c r="C28" s="5" t="n">
        <v>4038442</v>
      </c>
    </row>
    <row r="29" spans="1:3">
      <c r="A29" s="4" t="s">
        <v>51</v>
      </c>
      <c r="B29" s="5" t="n">
        <v>10993320</v>
      </c>
      <c r="C29" s="5" t="n">
        <v>10642035</v>
      </c>
    </row>
    <row r="30" spans="1:3">
      <c r="A30" s="4" t="s">
        <v>52</v>
      </c>
      <c r="B30" s="5" t="n">
        <v>1018046</v>
      </c>
      <c r="C30" s="5" t="n">
        <v>754290</v>
      </c>
    </row>
    <row r="31" spans="1:3">
      <c r="A31" s="4" t="s">
        <v>53</v>
      </c>
      <c r="B31" s="5" t="n">
        <v>100590</v>
      </c>
      <c r="C31" s="5" t="n">
        <v>99808</v>
      </c>
    </row>
    <row r="32" spans="1:3">
      <c r="A32" s="4" t="s">
        <v>54</v>
      </c>
      <c r="B32" s="5" t="n">
        <v>13740</v>
      </c>
      <c r="C32" s="5" t="n">
        <v>10863</v>
      </c>
    </row>
    <row r="33" spans="1:3">
      <c r="A33" s="4" t="s">
        <v>55</v>
      </c>
      <c r="B33" s="5" t="n">
        <v>1433</v>
      </c>
      <c r="C33" s="5" t="n">
        <v>2899</v>
      </c>
    </row>
    <row r="34" spans="1:3">
      <c r="A34" s="4" t="s">
        <v>56</v>
      </c>
      <c r="B34" s="5" t="n">
        <v>42433</v>
      </c>
      <c r="C34" s="5" t="n">
        <v>24409</v>
      </c>
    </row>
    <row r="35" spans="1:3">
      <c r="A35" s="4" t="s">
        <v>57</v>
      </c>
      <c r="B35" s="5" t="n">
        <v>46028</v>
      </c>
      <c r="C35" s="5" t="n">
        <v>51645</v>
      </c>
    </row>
    <row r="36" spans="1:3">
      <c r="A36" s="4" t="s">
        <v>58</v>
      </c>
      <c r="B36" s="5" t="n">
        <v>12215590</v>
      </c>
      <c r="C36" s="5" t="n">
        <v>11585949</v>
      </c>
    </row>
    <row r="37" spans="1:3">
      <c r="A37" s="3" t="s">
        <v>59</v>
      </c>
    </row>
    <row r="38" spans="1:3">
      <c r="A38" s="4" t="s">
        <v>60</v>
      </c>
      <c r="B38" s="5" t="n">
        <v>135</v>
      </c>
      <c r="C38" s="5" t="n">
        <v>135</v>
      </c>
    </row>
    <row r="39" spans="1:3">
      <c r="A39" s="4" t="s">
        <v>61</v>
      </c>
      <c r="B39" s="5" t="n">
        <v>1403586</v>
      </c>
      <c r="C39" s="5" t="n">
        <v>1400490</v>
      </c>
    </row>
    <row r="40" spans="1:3">
      <c r="A40" s="4" t="s">
        <v>62</v>
      </c>
      <c r="B40" s="5" t="n">
        <v>540921</v>
      </c>
      <c r="C40" s="5" t="n">
        <v>469505</v>
      </c>
    </row>
    <row r="41" spans="1:3">
      <c r="A41" s="4" t="s">
        <v>63</v>
      </c>
      <c r="B41" s="5" t="n">
        <v>-10211</v>
      </c>
      <c r="C41" s="5" t="n">
        <v>-14657</v>
      </c>
    </row>
    <row r="42" spans="1:3">
      <c r="A42" s="4" t="s">
        <v>64</v>
      </c>
      <c r="B42" s="5" t="n">
        <v>1934431</v>
      </c>
      <c r="C42" s="5" t="n">
        <v>1855473</v>
      </c>
    </row>
    <row r="43" spans="1:3">
      <c r="A43" s="4" t="s">
        <v>65</v>
      </c>
      <c r="B43" s="7" t="n">
        <v>14150021</v>
      </c>
      <c r="C43" s="7" t="n">
        <v>1344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80074</v>
      </c>
      <c r="C3" s="7" t="n">
        <v>79343</v>
      </c>
    </row>
    <row r="4" spans="1:3">
      <c r="A4" s="4" t="s">
        <v>69</v>
      </c>
      <c r="B4" s="8" t="n">
        <v>0.001</v>
      </c>
      <c r="C4" s="8" t="n">
        <v>0.001</v>
      </c>
    </row>
    <row r="5" spans="1:3">
      <c r="A5" s="4" t="s">
        <v>70</v>
      </c>
      <c r="B5" s="5" t="n">
        <v>150000000</v>
      </c>
      <c r="C5" s="5" t="n">
        <v>150000000</v>
      </c>
    </row>
    <row r="6" spans="1:3">
      <c r="A6" s="4" t="s">
        <v>71</v>
      </c>
      <c r="B6" s="5" t="n">
        <v>135297678</v>
      </c>
      <c r="C6" s="5" t="n">
        <v>135240079</v>
      </c>
    </row>
    <row r="7" spans="1:3">
      <c r="A7" s="4" t="s">
        <v>72</v>
      </c>
      <c r="B7" s="5" t="n">
        <v>135297678</v>
      </c>
      <c r="C7" s="5" t="n">
        <v>135240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4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4</v>
      </c>
    </row>
    <row r="4" spans="1:2">
      <c r="A4" s="4" t="s">
        <v>329</v>
      </c>
      <c r="B4" s="4" t="s">
        <v>330</v>
      </c>
    </row>
    <row r="5" spans="1:2">
      <c r="A5" s="4" t="s">
        <v>319</v>
      </c>
      <c r="B5" s="4" t="s">
        <v>32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33"/>
    <col customWidth="1" max="3" min="3" width="32"/>
    <col customWidth="1" max="4" min="4" width="21"/>
    <col customWidth="1" max="5" min="5" width="21"/>
    <col customWidth="1" max="6" min="6" width="21"/>
    <col customWidth="1" max="7" min="7" width="32"/>
    <col customWidth="1" max="8" min="8" width="21"/>
  </cols>
  <sheetData>
    <row r="1" spans="1:8">
      <c r="A1" s="1" t="s">
        <v>343</v>
      </c>
      <c r="B1" s="2" t="s">
        <v>344</v>
      </c>
      <c r="C1" s="2" t="s">
        <v>345</v>
      </c>
      <c r="D1" s="2" t="s">
        <v>346</v>
      </c>
      <c r="E1" s="2" t="s">
        <v>347</v>
      </c>
      <c r="F1" s="2" t="s">
        <v>348</v>
      </c>
      <c r="G1" s="2" t="s">
        <v>345</v>
      </c>
      <c r="H1" s="2" t="s">
        <v>348</v>
      </c>
    </row>
    <row r="2" spans="1:8">
      <c r="A2" s="3" t="s">
        <v>349</v>
      </c>
    </row>
    <row r="3" spans="1:8">
      <c r="A3" s="4" t="s">
        <v>350</v>
      </c>
      <c r="C3" s="5" t="n">
        <v>63</v>
      </c>
      <c r="G3" s="5" t="n">
        <v>63</v>
      </c>
    </row>
    <row r="4" spans="1:8">
      <c r="A4" s="4" t="s">
        <v>351</v>
      </c>
      <c r="C4" s="5" t="n">
        <v>9</v>
      </c>
      <c r="G4" s="5" t="n">
        <v>9</v>
      </c>
    </row>
    <row r="5" spans="1:8">
      <c r="A5" s="4" t="s">
        <v>352</v>
      </c>
      <c r="C5" s="7" t="n">
        <v>10879341000</v>
      </c>
      <c r="E5" s="7" t="n">
        <v>10463989000</v>
      </c>
      <c r="G5" s="7" t="n">
        <v>10879341000</v>
      </c>
    </row>
    <row r="6" spans="1:8">
      <c r="A6" s="4" t="s">
        <v>109</v>
      </c>
      <c r="C6" s="5" t="n">
        <v>260000</v>
      </c>
      <c r="F6" s="7" t="n">
        <v>11222000</v>
      </c>
      <c r="G6" s="5" t="n">
        <v>1769000</v>
      </c>
      <c r="H6" s="7" t="n">
        <v>13962000</v>
      </c>
    </row>
    <row r="7" spans="1:8">
      <c r="A7" s="4" t="s">
        <v>353</v>
      </c>
    </row>
    <row r="8" spans="1:8">
      <c r="A8" s="3" t="s">
        <v>349</v>
      </c>
    </row>
    <row r="9" spans="1:8">
      <c r="A9" s="4" t="s">
        <v>354</v>
      </c>
      <c r="B9" s="7" t="n">
        <v>243100000</v>
      </c>
    </row>
    <row r="10" spans="1:8">
      <c r="A10" s="4" t="s">
        <v>350</v>
      </c>
      <c r="B10" s="5" t="n">
        <v>35</v>
      </c>
    </row>
    <row r="11" spans="1:8">
      <c r="A11" s="4" t="s">
        <v>355</v>
      </c>
      <c r="B11" s="7" t="n">
        <v>4630000000</v>
      </c>
    </row>
    <row r="12" spans="1:8">
      <c r="A12" s="4" t="s">
        <v>356</v>
      </c>
      <c r="C12" s="5" t="n">
        <v>475000</v>
      </c>
      <c r="D12" s="7" t="n">
        <v>-978000</v>
      </c>
      <c r="E12" s="5" t="n">
        <v>-1400000</v>
      </c>
    </row>
    <row r="13" spans="1:8">
      <c r="A13" s="4" t="s">
        <v>357</v>
      </c>
      <c r="D13" s="5" t="n">
        <v>978000</v>
      </c>
      <c r="E13" s="5" t="n">
        <v>-1400000</v>
      </c>
    </row>
    <row r="14" spans="1:8">
      <c r="A14" s="4" t="s">
        <v>358</v>
      </c>
      <c r="B14" s="5" t="n">
        <v>3800807000</v>
      </c>
    </row>
    <row r="15" spans="1:8">
      <c r="A15" s="4" t="s">
        <v>359</v>
      </c>
      <c r="B15" s="7" t="n">
        <v>3812367000</v>
      </c>
    </row>
    <row r="16" spans="1:8">
      <c r="A16" s="4" t="s">
        <v>360</v>
      </c>
      <c r="B16" s="10" t="n">
        <v>0.7034</v>
      </c>
    </row>
    <row r="17" spans="1:8">
      <c r="A17" s="4" t="s">
        <v>361</v>
      </c>
      <c r="B17" s="5" t="n">
        <v>55500000</v>
      </c>
    </row>
    <row r="18" spans="1:8">
      <c r="A18" s="4" t="s">
        <v>362</v>
      </c>
      <c r="B18" s="7" t="n">
        <v>3000</v>
      </c>
    </row>
    <row r="19" spans="1:8">
      <c r="A19" s="4" t="s">
        <v>363</v>
      </c>
      <c r="B19" s="7" t="n">
        <v>856312000</v>
      </c>
    </row>
    <row r="20" spans="1:8">
      <c r="A20" s="4" t="s">
        <v>352</v>
      </c>
      <c r="C20" s="7" t="n">
        <v>3100000000</v>
      </c>
      <c r="E20" s="7" t="n">
        <v>3590000000</v>
      </c>
      <c r="G20" s="7" t="n">
        <v>3100000000</v>
      </c>
    </row>
    <row r="21" spans="1:8">
      <c r="A21" s="4" t="s">
        <v>364</v>
      </c>
    </row>
    <row r="22" spans="1:8">
      <c r="A22" s="3" t="s">
        <v>349</v>
      </c>
    </row>
    <row r="23" spans="1:8">
      <c r="A23" s="4" t="s">
        <v>356</v>
      </c>
      <c r="D23" s="5" t="n">
        <v>-1700000</v>
      </c>
    </row>
    <row r="24" spans="1:8">
      <c r="A24" s="4" t="s">
        <v>365</v>
      </c>
    </row>
    <row r="25" spans="1:8">
      <c r="A25" s="3" t="s">
        <v>349</v>
      </c>
    </row>
    <row r="26" spans="1:8">
      <c r="A26" s="4" t="s">
        <v>356</v>
      </c>
      <c r="D26" s="7" t="n">
        <v>7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23</v>
      </c>
    </row>
    <row r="2" spans="1:4">
      <c r="A2" s="3" t="s">
        <v>368</v>
      </c>
    </row>
    <row r="3" spans="1:4">
      <c r="A3" s="4" t="s">
        <v>369</v>
      </c>
      <c r="C3" s="7" t="n">
        <v>464450000</v>
      </c>
      <c r="D3" s="7" t="n">
        <v>462997000</v>
      </c>
    </row>
    <row r="4" spans="1:4">
      <c r="A4" s="4" t="s">
        <v>353</v>
      </c>
    </row>
    <row r="5" spans="1:4">
      <c r="A5" s="3" t="s">
        <v>370</v>
      </c>
    </row>
    <row r="6" spans="1:4">
      <c r="A6" s="4" t="s">
        <v>371</v>
      </c>
      <c r="B6" s="7" t="n">
        <v>852939000</v>
      </c>
    </row>
    <row r="7" spans="1:4">
      <c r="A7" s="4" t="s">
        <v>362</v>
      </c>
      <c r="B7" s="5" t="n">
        <v>3000</v>
      </c>
    </row>
    <row r="8" spans="1:4">
      <c r="A8" s="4" t="s">
        <v>372</v>
      </c>
      <c r="B8" s="5" t="n">
        <v>3370000</v>
      </c>
    </row>
    <row r="9" spans="1:4">
      <c r="A9" s="4" t="s">
        <v>373</v>
      </c>
      <c r="B9" s="5" t="n">
        <v>856312000</v>
      </c>
    </row>
    <row r="10" spans="1:4">
      <c r="A10" s="3" t="s">
        <v>374</v>
      </c>
    </row>
    <row r="11" spans="1:4">
      <c r="A11" s="4" t="s">
        <v>375</v>
      </c>
      <c r="B11" s="5" t="n">
        <v>100127000</v>
      </c>
    </row>
    <row r="12" spans="1:4">
      <c r="A12" s="4" t="s">
        <v>376</v>
      </c>
      <c r="B12" s="5" t="n">
        <v>478938000</v>
      </c>
    </row>
    <row r="13" spans="1:4">
      <c r="A13" s="4" t="s">
        <v>377</v>
      </c>
      <c r="B13" s="5" t="n">
        <v>3800807000</v>
      </c>
    </row>
    <row r="14" spans="1:4">
      <c r="A14" s="4" t="s">
        <v>378</v>
      </c>
      <c r="B14" s="5" t="n">
        <v>16539000</v>
      </c>
    </row>
    <row r="15" spans="1:4">
      <c r="A15" s="4" t="s">
        <v>379</v>
      </c>
      <c r="B15" s="5" t="n">
        <v>13173000</v>
      </c>
    </row>
    <row r="16" spans="1:4">
      <c r="A16" s="4" t="s">
        <v>380</v>
      </c>
      <c r="B16" s="5" t="n">
        <v>16812000</v>
      </c>
    </row>
    <row r="17" spans="1:4">
      <c r="A17" s="4" t="s">
        <v>381</v>
      </c>
      <c r="B17" s="5" t="n">
        <v>25240000</v>
      </c>
    </row>
    <row r="18" spans="1:4">
      <c r="A18" s="4" t="s">
        <v>42</v>
      </c>
      <c r="B18" s="5" t="n">
        <v>16203000</v>
      </c>
    </row>
    <row r="19" spans="1:4">
      <c r="A19" s="4" t="s">
        <v>382</v>
      </c>
      <c r="B19" s="5" t="n">
        <v>47111000</v>
      </c>
    </row>
    <row r="20" spans="1:4">
      <c r="A20" s="4" t="s">
        <v>383</v>
      </c>
      <c r="B20" s="5" t="n">
        <v>18138000</v>
      </c>
    </row>
    <row r="21" spans="1:4">
      <c r="A21" s="4" t="s">
        <v>36</v>
      </c>
      <c r="B21" s="5" t="n">
        <v>17698000</v>
      </c>
    </row>
    <row r="22" spans="1:4">
      <c r="A22" s="4" t="s">
        <v>43</v>
      </c>
      <c r="B22" s="5" t="n">
        <v>76818000</v>
      </c>
    </row>
    <row r="23" spans="1:4">
      <c r="A23" s="3" t="s">
        <v>368</v>
      </c>
    </row>
    <row r="24" spans="1:4">
      <c r="A24" s="4" t="s">
        <v>82</v>
      </c>
      <c r="B24" s="5" t="n">
        <v>-3812367000</v>
      </c>
    </row>
    <row r="25" spans="1:4">
      <c r="A25" s="4" t="s">
        <v>237</v>
      </c>
      <c r="B25" s="5" t="n">
        <v>-206282000</v>
      </c>
    </row>
    <row r="26" spans="1:4">
      <c r="A26" s="4" t="s">
        <v>53</v>
      </c>
      <c r="B26" s="5" t="n">
        <v>-56942000</v>
      </c>
    </row>
    <row r="27" spans="1:4">
      <c r="A27" s="4" t="s">
        <v>57</v>
      </c>
      <c r="B27" s="5" t="n">
        <v>-54751000</v>
      </c>
    </row>
    <row r="28" spans="1:4">
      <c r="A28" s="4" t="s">
        <v>384</v>
      </c>
      <c r="B28" s="5" t="n">
        <v>497262000</v>
      </c>
    </row>
    <row r="29" spans="1:4">
      <c r="A29" s="4" t="s">
        <v>369</v>
      </c>
      <c r="B29" s="7" t="n">
        <v>359050000</v>
      </c>
      <c r="C29" s="7" t="n">
        <v>35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3" t="s">
        <v>349</v>
      </c>
    </row>
    <row r="4" spans="1:5">
      <c r="A4" s="4" t="s">
        <v>386</v>
      </c>
      <c r="B4" s="7" t="n">
        <v>260</v>
      </c>
      <c r="C4" s="7" t="n">
        <v>11222</v>
      </c>
      <c r="D4" s="7" t="n">
        <v>1769</v>
      </c>
      <c r="E4" s="7" t="n">
        <v>13962</v>
      </c>
    </row>
    <row r="5" spans="1:5">
      <c r="A5" s="4" t="s">
        <v>387</v>
      </c>
    </row>
    <row r="6" spans="1:5">
      <c r="A6" s="3" t="s">
        <v>349</v>
      </c>
    </row>
    <row r="7" spans="1:5">
      <c r="A7" s="4" t="s">
        <v>386</v>
      </c>
      <c r="B7" s="5" t="n">
        <v>260</v>
      </c>
      <c r="C7" s="5" t="n">
        <v>11222</v>
      </c>
      <c r="D7" s="5" t="n">
        <v>1769</v>
      </c>
      <c r="E7" s="5" t="n">
        <v>13962</v>
      </c>
    </row>
    <row r="8" spans="1:5">
      <c r="A8" s="4" t="s">
        <v>388</v>
      </c>
    </row>
    <row r="9" spans="1:5">
      <c r="A9" s="3" t="s">
        <v>349</v>
      </c>
    </row>
    <row r="10" spans="1:5">
      <c r="A10" s="4" t="s">
        <v>386</v>
      </c>
      <c r="B10" s="5" t="n">
        <v>288</v>
      </c>
      <c r="C10" s="5" t="n">
        <v>11198</v>
      </c>
      <c r="D10" s="5" t="n">
        <v>1226</v>
      </c>
      <c r="E10" s="5" t="n">
        <v>13890</v>
      </c>
    </row>
    <row r="11" spans="1:5">
      <c r="A11" s="4" t="s">
        <v>389</v>
      </c>
    </row>
    <row r="12" spans="1:5">
      <c r="A12" s="3" t="s">
        <v>349</v>
      </c>
    </row>
    <row r="13" spans="1:5">
      <c r="A13" s="4" t="s">
        <v>386</v>
      </c>
      <c r="B13" s="5" t="n">
        <v>-52</v>
      </c>
      <c r="C13" s="5" t="n">
        <v>0</v>
      </c>
      <c r="D13" s="5" t="n">
        <v>471</v>
      </c>
      <c r="E13" s="5" t="n">
        <v>0</v>
      </c>
    </row>
    <row r="14" spans="1:5">
      <c r="A14" s="4" t="s">
        <v>390</v>
      </c>
    </row>
    <row r="15" spans="1:5">
      <c r="A15" s="3" t="s">
        <v>349</v>
      </c>
    </row>
    <row r="16" spans="1:5">
      <c r="A16" s="4" t="s">
        <v>386</v>
      </c>
      <c r="B16" s="7" t="n">
        <v>24</v>
      </c>
      <c r="C16" s="7" t="n">
        <v>24</v>
      </c>
      <c r="D16" s="7" t="n">
        <v>72</v>
      </c>
      <c r="E16" s="7" t="n">
        <v>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6822</v>
      </c>
      <c r="C4" s="7" t="n">
        <v>112132</v>
      </c>
      <c r="D4" s="7" t="n">
        <v>388631</v>
      </c>
      <c r="E4" s="7" t="n">
        <v>266336</v>
      </c>
    </row>
    <row r="5" spans="1:5">
      <c r="A5" s="4" t="s">
        <v>78</v>
      </c>
      <c r="B5" s="5" t="n">
        <v>9540</v>
      </c>
      <c r="C5" s="5" t="n">
        <v>6645</v>
      </c>
      <c r="D5" s="5" t="n">
        <v>26394</v>
      </c>
      <c r="E5" s="5" t="n">
        <v>18051</v>
      </c>
    </row>
    <row r="6" spans="1:5">
      <c r="A6" s="4" t="s">
        <v>79</v>
      </c>
      <c r="B6" s="5" t="n">
        <v>1281</v>
      </c>
      <c r="C6" s="5" t="n">
        <v>775</v>
      </c>
      <c r="D6" s="5" t="n">
        <v>3894</v>
      </c>
      <c r="E6" s="5" t="n">
        <v>2160</v>
      </c>
    </row>
    <row r="7" spans="1:5">
      <c r="A7" s="4" t="s">
        <v>80</v>
      </c>
      <c r="B7" s="5" t="n">
        <v>147643</v>
      </c>
      <c r="C7" s="5" t="n">
        <v>119552</v>
      </c>
      <c r="D7" s="5" t="n">
        <v>418919</v>
      </c>
      <c r="E7" s="5" t="n">
        <v>286547</v>
      </c>
    </row>
    <row r="8" spans="1:5">
      <c r="A8" s="3" t="s">
        <v>81</v>
      </c>
    </row>
    <row r="9" spans="1:5">
      <c r="A9" s="4" t="s">
        <v>82</v>
      </c>
      <c r="B9" s="5" t="n">
        <v>20376</v>
      </c>
      <c r="C9" s="5" t="n">
        <v>13017</v>
      </c>
      <c r="D9" s="5" t="n">
        <v>53001</v>
      </c>
      <c r="E9" s="5" t="n">
        <v>33276</v>
      </c>
    </row>
    <row r="10" spans="1:5">
      <c r="A10" s="4" t="s">
        <v>52</v>
      </c>
      <c r="B10" s="5" t="n">
        <v>2698</v>
      </c>
      <c r="C10" s="5" t="n">
        <v>2161</v>
      </c>
      <c r="D10" s="5" t="n">
        <v>7176</v>
      </c>
      <c r="E10" s="5" t="n">
        <v>5370</v>
      </c>
    </row>
    <row r="11" spans="1:5">
      <c r="A11" s="4" t="s">
        <v>83</v>
      </c>
      <c r="B11" s="5" t="n">
        <v>1306</v>
      </c>
      <c r="C11" s="5" t="n">
        <v>900</v>
      </c>
      <c r="D11" s="5" t="n">
        <v>3754</v>
      </c>
      <c r="E11" s="5" t="n">
        <v>1755</v>
      </c>
    </row>
    <row r="12" spans="1:5">
      <c r="A12" s="4" t="s">
        <v>84</v>
      </c>
      <c r="B12" s="5" t="n">
        <v>24380</v>
      </c>
      <c r="C12" s="5" t="n">
        <v>16078</v>
      </c>
      <c r="D12" s="5" t="n">
        <v>63931</v>
      </c>
      <c r="E12" s="5" t="n">
        <v>40401</v>
      </c>
    </row>
    <row r="13" spans="1:5">
      <c r="A13" s="4" t="s">
        <v>85</v>
      </c>
      <c r="B13" s="5" t="n">
        <v>123263</v>
      </c>
      <c r="C13" s="5" t="n">
        <v>103474</v>
      </c>
      <c r="D13" s="5" t="n">
        <v>354988</v>
      </c>
      <c r="E13" s="5" t="n">
        <v>246146</v>
      </c>
    </row>
    <row r="14" spans="1:5">
      <c r="A14" s="4" t="s">
        <v>86</v>
      </c>
      <c r="B14" s="5" t="n">
        <v>5400</v>
      </c>
      <c r="C14" s="5" t="n">
        <v>6500</v>
      </c>
      <c r="D14" s="5" t="n">
        <v>13760</v>
      </c>
      <c r="E14" s="5" t="n">
        <v>8200</v>
      </c>
    </row>
    <row r="15" spans="1:5">
      <c r="A15" s="4" t="s">
        <v>87</v>
      </c>
      <c r="B15" s="5" t="n">
        <v>117863</v>
      </c>
      <c r="C15" s="5" t="n">
        <v>96974</v>
      </c>
      <c r="D15" s="5" t="n">
        <v>341228</v>
      </c>
      <c r="E15" s="5" t="n">
        <v>237946</v>
      </c>
    </row>
    <row r="16" spans="1:5">
      <c r="A16" s="3" t="s">
        <v>88</v>
      </c>
    </row>
    <row r="17" spans="1:5">
      <c r="A17" s="4" t="s">
        <v>89</v>
      </c>
      <c r="B17" s="5" t="n">
        <v>5151</v>
      </c>
      <c r="C17" s="5" t="n">
        <v>4778</v>
      </c>
      <c r="D17" s="5" t="n">
        <v>15668</v>
      </c>
      <c r="E17" s="5" t="n">
        <v>10363</v>
      </c>
    </row>
    <row r="18" spans="1:5">
      <c r="A18" s="4" t="s">
        <v>90</v>
      </c>
      <c r="B18" s="5" t="n">
        <v>1107</v>
      </c>
      <c r="C18" s="5" t="n">
        <v>1010</v>
      </c>
      <c r="D18" s="5" t="n">
        <v>3334</v>
      </c>
      <c r="E18" s="5" t="n">
        <v>2601</v>
      </c>
    </row>
    <row r="19" spans="1:5">
      <c r="A19" s="4" t="s">
        <v>91</v>
      </c>
      <c r="B19" s="5" t="n">
        <v>1373</v>
      </c>
      <c r="C19" s="5" t="n">
        <v>955</v>
      </c>
      <c r="D19" s="5" t="n">
        <v>4102</v>
      </c>
      <c r="E19" s="5" t="n">
        <v>2234</v>
      </c>
    </row>
    <row r="20" spans="1:5">
      <c r="A20" s="4" t="s">
        <v>92</v>
      </c>
      <c r="B20" s="5" t="n">
        <v>1287</v>
      </c>
      <c r="C20" s="5" t="n">
        <v>1158</v>
      </c>
      <c r="D20" s="5" t="n">
        <v>3816</v>
      </c>
      <c r="E20" s="5" t="n">
        <v>2966</v>
      </c>
    </row>
    <row r="21" spans="1:5">
      <c r="A21" s="4" t="s">
        <v>93</v>
      </c>
      <c r="B21" s="5" t="n">
        <v>3631</v>
      </c>
      <c r="C21" s="5" t="n">
        <v>230</v>
      </c>
      <c r="D21" s="5" t="n">
        <v>10148</v>
      </c>
      <c r="E21" s="5" t="n">
        <v>5090</v>
      </c>
    </row>
    <row r="22" spans="1:5">
      <c r="A22" s="4" t="s">
        <v>94</v>
      </c>
      <c r="B22" s="5" t="n">
        <v>847</v>
      </c>
      <c r="C22" s="5" t="n">
        <v>1476</v>
      </c>
      <c r="D22" s="5" t="n">
        <v>1619</v>
      </c>
      <c r="E22" s="5" t="n">
        <v>1519</v>
      </c>
    </row>
    <row r="23" spans="1:5">
      <c r="A23" s="4" t="s">
        <v>95</v>
      </c>
      <c r="B23" s="5" t="n">
        <v>0</v>
      </c>
      <c r="C23" s="5" t="n">
        <v>948</v>
      </c>
      <c r="D23" s="5" t="n">
        <v>0</v>
      </c>
      <c r="E23" s="5" t="n">
        <v>948</v>
      </c>
    </row>
    <row r="24" spans="1:5">
      <c r="A24" s="4" t="s">
        <v>96</v>
      </c>
      <c r="B24" s="5" t="n">
        <v>2850</v>
      </c>
      <c r="C24" s="5" t="n">
        <v>3591</v>
      </c>
      <c r="D24" s="5" t="n">
        <v>11277</v>
      </c>
      <c r="E24" s="5" t="n">
        <v>7906</v>
      </c>
    </row>
    <row r="25" spans="1:5">
      <c r="A25" s="4" t="s">
        <v>97</v>
      </c>
      <c r="B25" s="5" t="n">
        <v>16246</v>
      </c>
      <c r="C25" s="5" t="n">
        <v>14146</v>
      </c>
      <c r="D25" s="5" t="n">
        <v>49964</v>
      </c>
      <c r="E25" s="5" t="n">
        <v>33627</v>
      </c>
    </row>
    <row r="26" spans="1:5">
      <c r="A26" s="3" t="s">
        <v>98</v>
      </c>
    </row>
    <row r="27" spans="1:5">
      <c r="A27" s="4" t="s">
        <v>99</v>
      </c>
      <c r="B27" s="5" t="n">
        <v>35987</v>
      </c>
      <c r="C27" s="5" t="n">
        <v>30456</v>
      </c>
      <c r="D27" s="5" t="n">
        <v>105099</v>
      </c>
      <c r="E27" s="5" t="n">
        <v>73782</v>
      </c>
    </row>
    <row r="28" spans="1:5">
      <c r="A28" s="4" t="s">
        <v>100</v>
      </c>
      <c r="B28" s="5" t="n">
        <v>7131</v>
      </c>
      <c r="C28" s="5" t="n">
        <v>6889</v>
      </c>
      <c r="D28" s="5" t="n">
        <v>21479</v>
      </c>
      <c r="E28" s="5" t="n">
        <v>16626</v>
      </c>
    </row>
    <row r="29" spans="1:5">
      <c r="A29" s="4" t="s">
        <v>101</v>
      </c>
      <c r="B29" s="5" t="n">
        <v>3642</v>
      </c>
      <c r="C29" s="5" t="n">
        <v>3297</v>
      </c>
      <c r="D29" s="5" t="n">
        <v>10611</v>
      </c>
      <c r="E29" s="5" t="n">
        <v>7921</v>
      </c>
    </row>
    <row r="30" spans="1:5">
      <c r="A30" s="4" t="s">
        <v>102</v>
      </c>
      <c r="B30" s="5" t="n">
        <v>2217</v>
      </c>
      <c r="C30" s="5" t="n">
        <v>2306</v>
      </c>
      <c r="D30" s="5" t="n">
        <v>8035</v>
      </c>
      <c r="E30" s="5" t="n">
        <v>4845</v>
      </c>
    </row>
    <row r="31" spans="1:5">
      <c r="A31" s="4" t="s">
        <v>103</v>
      </c>
      <c r="B31" s="5" t="n">
        <v>3221</v>
      </c>
      <c r="C31" s="5" t="n">
        <v>3199</v>
      </c>
      <c r="D31" s="5" t="n">
        <v>9503</v>
      </c>
      <c r="E31" s="5" t="n">
        <v>7499</v>
      </c>
    </row>
    <row r="32" spans="1:5">
      <c r="A32" s="4" t="s">
        <v>104</v>
      </c>
      <c r="B32" s="5" t="n">
        <v>3239</v>
      </c>
      <c r="C32" s="5" t="n">
        <v>1898</v>
      </c>
      <c r="D32" s="5" t="n">
        <v>10401</v>
      </c>
      <c r="E32" s="5" t="n">
        <v>4255</v>
      </c>
    </row>
    <row r="33" spans="1:5">
      <c r="A33" s="4" t="s">
        <v>105</v>
      </c>
      <c r="B33" s="5" t="n">
        <v>2803</v>
      </c>
      <c r="C33" s="5" t="n">
        <v>1457</v>
      </c>
      <c r="D33" s="5" t="n">
        <v>8019</v>
      </c>
      <c r="E33" s="5" t="n">
        <v>2133</v>
      </c>
    </row>
    <row r="34" spans="1:5">
      <c r="A34" s="4" t="s">
        <v>106</v>
      </c>
      <c r="B34" s="5" t="n">
        <v>1262</v>
      </c>
      <c r="C34" s="5" t="n">
        <v>1564</v>
      </c>
      <c r="D34" s="5" t="n">
        <v>3276</v>
      </c>
      <c r="E34" s="5" t="n">
        <v>3697</v>
      </c>
    </row>
    <row r="35" spans="1:5">
      <c r="A35" s="4" t="s">
        <v>107</v>
      </c>
      <c r="B35" s="5" t="n">
        <v>-2487</v>
      </c>
      <c r="C35" s="5" t="n">
        <v>810</v>
      </c>
      <c r="D35" s="5" t="n">
        <v>-491</v>
      </c>
      <c r="E35" s="5" t="n">
        <v>2142</v>
      </c>
    </row>
    <row r="36" spans="1:5">
      <c r="A36" s="4" t="s">
        <v>108</v>
      </c>
      <c r="B36" s="5" t="n">
        <v>678</v>
      </c>
      <c r="C36" s="5" t="n">
        <v>-423</v>
      </c>
      <c r="D36" s="5" t="n">
        <v>2863</v>
      </c>
      <c r="E36" s="5" t="n">
        <v>1138</v>
      </c>
    </row>
    <row r="37" spans="1:5">
      <c r="A37" s="4" t="s">
        <v>109</v>
      </c>
      <c r="B37" s="5" t="n">
        <v>260</v>
      </c>
      <c r="C37" s="5" t="n">
        <v>11222</v>
      </c>
      <c r="D37" s="5" t="n">
        <v>1769</v>
      </c>
      <c r="E37" s="5" t="n">
        <v>13962</v>
      </c>
    </row>
    <row r="38" spans="1:5">
      <c r="A38" s="4" t="s">
        <v>110</v>
      </c>
      <c r="B38" s="5" t="n">
        <v>3884</v>
      </c>
      <c r="C38" s="5" t="n">
        <v>5171</v>
      </c>
      <c r="D38" s="5" t="n">
        <v>13009</v>
      </c>
      <c r="E38" s="5" t="n">
        <v>10244</v>
      </c>
    </row>
    <row r="39" spans="1:5">
      <c r="A39" s="4" t="s">
        <v>111</v>
      </c>
      <c r="B39" s="5" t="n">
        <v>61837</v>
      </c>
      <c r="C39" s="5" t="n">
        <v>67846</v>
      </c>
      <c r="D39" s="5" t="n">
        <v>193573</v>
      </c>
      <c r="E39" s="5" t="n">
        <v>148244</v>
      </c>
    </row>
    <row r="40" spans="1:5">
      <c r="A40" s="4" t="s">
        <v>112</v>
      </c>
      <c r="B40" s="5" t="n">
        <v>72272</v>
      </c>
      <c r="C40" s="5" t="n">
        <v>43274</v>
      </c>
      <c r="D40" s="5" t="n">
        <v>197619</v>
      </c>
      <c r="E40" s="5" t="n">
        <v>123329</v>
      </c>
    </row>
    <row r="41" spans="1:5">
      <c r="A41" s="4" t="s">
        <v>113</v>
      </c>
      <c r="B41" s="5" t="n">
        <v>27708</v>
      </c>
      <c r="C41" s="5" t="n">
        <v>17169</v>
      </c>
      <c r="D41" s="5" t="n">
        <v>76158</v>
      </c>
      <c r="E41" s="5" t="n">
        <v>50212</v>
      </c>
    </row>
    <row r="42" spans="1:5">
      <c r="A42" s="4" t="s">
        <v>114</v>
      </c>
      <c r="B42" s="7" t="n">
        <v>44564</v>
      </c>
      <c r="C42" s="7" t="n">
        <v>26105</v>
      </c>
      <c r="D42" s="7" t="n">
        <v>121461</v>
      </c>
      <c r="E42" s="7" t="n">
        <v>73117</v>
      </c>
    </row>
    <row r="43" spans="1:5">
      <c r="A43" s="3" t="s">
        <v>115</v>
      </c>
    </row>
    <row r="44" spans="1:5">
      <c r="A44" s="4" t="s">
        <v>116</v>
      </c>
      <c r="B44" s="9" t="n">
        <v>0.33</v>
      </c>
      <c r="C44" s="9" t="n">
        <v>0.22</v>
      </c>
      <c r="D44" s="9" t="n">
        <v>0.9</v>
      </c>
      <c r="E44" s="9" t="n">
        <v>0.8</v>
      </c>
    </row>
    <row r="45" spans="1:5">
      <c r="A45" s="4" t="s">
        <v>117</v>
      </c>
      <c r="B45" s="9" t="n">
        <v>0.33</v>
      </c>
      <c r="C45" s="9" t="n">
        <v>0.22</v>
      </c>
      <c r="D45" s="9" t="n">
        <v>0.9</v>
      </c>
      <c r="E45" s="9" t="n">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67</v>
      </c>
      <c r="C1" s="2" t="s">
        <v>2</v>
      </c>
      <c r="D1" s="2" t="s">
        <v>392</v>
      </c>
    </row>
    <row r="2" spans="1:4">
      <c r="A2" s="3" t="s">
        <v>393</v>
      </c>
    </row>
    <row r="3" spans="1:4">
      <c r="A3" s="4" t="s">
        <v>394</v>
      </c>
      <c r="C3" s="5" t="n">
        <v>1331888</v>
      </c>
    </row>
    <row r="4" spans="1:4">
      <c r="A4" s="4" t="s">
        <v>395</v>
      </c>
    </row>
    <row r="5" spans="1:4">
      <c r="A5" s="3" t="s">
        <v>393</v>
      </c>
    </row>
    <row r="6" spans="1:4">
      <c r="A6" s="4" t="s">
        <v>396</v>
      </c>
      <c r="C6" s="4" t="s">
        <v>397</v>
      </c>
    </row>
    <row r="7" spans="1:4">
      <c r="A7" s="4" t="s">
        <v>398</v>
      </c>
    </row>
    <row r="8" spans="1:4">
      <c r="A8" s="3" t="s">
        <v>393</v>
      </c>
    </row>
    <row r="9" spans="1:4">
      <c r="A9" s="4" t="s">
        <v>396</v>
      </c>
      <c r="C9" s="4" t="s">
        <v>399</v>
      </c>
    </row>
    <row r="10" spans="1:4">
      <c r="A10" s="4" t="s">
        <v>400</v>
      </c>
    </row>
    <row r="11" spans="1:4">
      <c r="A11" s="3" t="s">
        <v>393</v>
      </c>
    </row>
    <row r="12" spans="1:4">
      <c r="A12" s="4" t="s">
        <v>401</v>
      </c>
      <c r="C12" s="4" t="s">
        <v>402</v>
      </c>
    </row>
    <row r="13" spans="1:4">
      <c r="A13" s="4" t="s">
        <v>403</v>
      </c>
    </row>
    <row r="14" spans="1:4">
      <c r="A14" s="3" t="s">
        <v>393</v>
      </c>
    </row>
    <row r="15" spans="1:4">
      <c r="A15" s="4" t="s">
        <v>404</v>
      </c>
      <c r="C15" s="4" t="s">
        <v>405</v>
      </c>
    </row>
    <row r="16" spans="1:4">
      <c r="A16" s="4" t="s">
        <v>406</v>
      </c>
    </row>
    <row r="17" spans="1:4">
      <c r="A17" s="3" t="s">
        <v>393</v>
      </c>
    </row>
    <row r="18" spans="1:4">
      <c r="A18" s="4" t="s">
        <v>407</v>
      </c>
      <c r="C18" s="4" t="s">
        <v>399</v>
      </c>
    </row>
    <row r="19" spans="1:4">
      <c r="A19" s="4" t="s">
        <v>408</v>
      </c>
    </row>
    <row r="20" spans="1:4">
      <c r="A20" s="3" t="s">
        <v>393</v>
      </c>
    </row>
    <row r="21" spans="1:4">
      <c r="A21" s="4" t="s">
        <v>407</v>
      </c>
      <c r="C21" s="4" t="s">
        <v>409</v>
      </c>
    </row>
    <row r="22" spans="1:4">
      <c r="A22" s="4" t="s">
        <v>410</v>
      </c>
    </row>
    <row r="23" spans="1:4">
      <c r="A23" s="3" t="s">
        <v>393</v>
      </c>
    </row>
    <row r="24" spans="1:4">
      <c r="A24" s="4" t="s">
        <v>411</v>
      </c>
      <c r="D24" s="5" t="n">
        <v>2400000</v>
      </c>
    </row>
    <row r="25" spans="1:4">
      <c r="A25" s="4" t="s">
        <v>412</v>
      </c>
    </row>
    <row r="26" spans="1:4">
      <c r="A26" s="3" t="s">
        <v>393</v>
      </c>
    </row>
    <row r="27" spans="1:4">
      <c r="A27" s="4" t="s">
        <v>404</v>
      </c>
      <c r="C27" s="4" t="s">
        <v>405</v>
      </c>
    </row>
    <row r="28" spans="1:4">
      <c r="A28" s="4" t="s">
        <v>353</v>
      </c>
    </row>
    <row r="29" spans="1:4">
      <c r="A29" s="3" t="s">
        <v>393</v>
      </c>
    </row>
    <row r="30" spans="1:4">
      <c r="A30" s="4" t="s">
        <v>413</v>
      </c>
      <c r="B30" s="10" t="n">
        <v>0.70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416</v>
      </c>
    </row>
    <row r="4" spans="1:2">
      <c r="A4" s="4" t="s">
        <v>417</v>
      </c>
      <c r="B4" s="5" t="n">
        <v>1603876</v>
      </c>
    </row>
    <row r="5" spans="1:2">
      <c r="A5" s="4" t="s">
        <v>418</v>
      </c>
      <c r="B5" s="5" t="n">
        <v>0</v>
      </c>
    </row>
    <row r="6" spans="1:2">
      <c r="A6" s="4" t="s">
        <v>419</v>
      </c>
      <c r="B6" s="5" t="n">
        <v>172959</v>
      </c>
    </row>
    <row r="7" spans="1:2">
      <c r="A7" s="4" t="s">
        <v>420</v>
      </c>
      <c r="B7" s="5" t="n">
        <v>-268070</v>
      </c>
    </row>
    <row r="8" spans="1:2">
      <c r="A8" s="4" t="s">
        <v>421</v>
      </c>
      <c r="B8" s="5" t="n">
        <v>38421</v>
      </c>
    </row>
    <row r="9" spans="1:2">
      <c r="A9" s="4" t="s">
        <v>422</v>
      </c>
      <c r="B9" s="5" t="n">
        <v>1124426</v>
      </c>
    </row>
    <row r="10" spans="1:2">
      <c r="A10" s="3" t="s">
        <v>423</v>
      </c>
    </row>
    <row r="11" spans="1:2">
      <c r="A11" s="4" t="s">
        <v>424</v>
      </c>
      <c r="B11" s="9" t="n">
        <v>15.28</v>
      </c>
    </row>
    <row r="12" spans="1:2">
      <c r="A12" s="4" t="s">
        <v>425</v>
      </c>
      <c r="B12" s="5" t="n">
        <v>0</v>
      </c>
    </row>
    <row r="13" spans="1:2">
      <c r="A13" s="4" t="s">
        <v>426</v>
      </c>
      <c r="B13" s="11" t="n">
        <v>7.19</v>
      </c>
    </row>
    <row r="14" spans="1:2">
      <c r="A14" s="4" t="s">
        <v>427</v>
      </c>
      <c r="B14" s="11" t="n">
        <v>21.35</v>
      </c>
    </row>
    <row r="15" spans="1:2">
      <c r="A15" s="4" t="s">
        <v>428</v>
      </c>
      <c r="B15" s="11" t="n">
        <v>17.17</v>
      </c>
    </row>
    <row r="16" spans="1:2">
      <c r="A16" s="4" t="s">
        <v>429</v>
      </c>
      <c r="B16" s="9" t="n">
        <v>15.01</v>
      </c>
    </row>
    <row r="17" spans="1:2">
      <c r="A17" s="3" t="s">
        <v>430</v>
      </c>
    </row>
    <row r="18" spans="1:2">
      <c r="A18" s="4" t="s">
        <v>431</v>
      </c>
      <c r="B18" s="5" t="n">
        <v>669089</v>
      </c>
    </row>
    <row r="19" spans="1:2">
      <c r="A19" s="4" t="s">
        <v>432</v>
      </c>
      <c r="B19" s="9" t="n">
        <v>13.71</v>
      </c>
    </row>
    <row r="20" spans="1:2">
      <c r="A20" s="4" t="s">
        <v>433</v>
      </c>
      <c r="B20" s="4" t="s">
        <v>434</v>
      </c>
    </row>
    <row r="21" spans="1:2">
      <c r="A21" s="4" t="s">
        <v>435</v>
      </c>
      <c r="B21" s="4" t="s">
        <v>436</v>
      </c>
    </row>
    <row r="22" spans="1:2">
      <c r="A22" s="4" t="s">
        <v>437</v>
      </c>
      <c r="B22" s="7" t="n">
        <v>3035</v>
      </c>
    </row>
    <row r="23" spans="1:2">
      <c r="A23" s="4" t="s">
        <v>438</v>
      </c>
      <c r="B23" s="7" t="n">
        <v>26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9</v>
      </c>
      <c r="B1" s="2" t="s">
        <v>74</v>
      </c>
      <c r="D1" s="2" t="s">
        <v>1</v>
      </c>
    </row>
    <row r="2" spans="1:5">
      <c r="B2" s="2" t="s">
        <v>2</v>
      </c>
      <c r="C2" s="2" t="s">
        <v>75</v>
      </c>
      <c r="D2" s="2" t="s">
        <v>2</v>
      </c>
      <c r="E2" s="2" t="s">
        <v>75</v>
      </c>
    </row>
    <row r="3" spans="1:5">
      <c r="A3" s="3" t="s">
        <v>440</v>
      </c>
    </row>
    <row r="4" spans="1:5">
      <c r="A4" s="4" t="s">
        <v>441</v>
      </c>
      <c r="B4" s="7" t="n">
        <v>18000</v>
      </c>
      <c r="C4" s="7" t="n">
        <v>0</v>
      </c>
      <c r="D4" s="7" t="n">
        <v>18000</v>
      </c>
      <c r="E4" s="7" t="n">
        <v>0</v>
      </c>
    </row>
    <row r="5" spans="1:5">
      <c r="A5" s="4" t="s">
        <v>442</v>
      </c>
      <c r="B5" s="5" t="n">
        <v>792000</v>
      </c>
      <c r="C5" s="5" t="n">
        <v>1900000</v>
      </c>
      <c r="D5" s="5" t="n">
        <v>2300000</v>
      </c>
      <c r="E5" s="5" t="n">
        <v>2000000</v>
      </c>
    </row>
    <row r="6" spans="1:5">
      <c r="A6" s="4" t="s">
        <v>443</v>
      </c>
      <c r="B6" s="7" t="n">
        <v>304000</v>
      </c>
      <c r="C6" s="7" t="n">
        <v>761000</v>
      </c>
      <c r="D6" s="7" t="n">
        <v>886000</v>
      </c>
      <c r="E6" s="5" t="n">
        <v>821000</v>
      </c>
    </row>
    <row r="7" spans="1:5">
      <c r="A7" s="4" t="s">
        <v>444</v>
      </c>
    </row>
    <row r="8" spans="1:5">
      <c r="A8" s="3" t="s">
        <v>445</v>
      </c>
    </row>
    <row r="9" spans="1:5">
      <c r="A9" s="4" t="s">
        <v>446</v>
      </c>
      <c r="D9" s="5" t="n">
        <v>398658</v>
      </c>
    </row>
    <row r="10" spans="1:5">
      <c r="A10" s="4" t="s">
        <v>447</v>
      </c>
      <c r="D10" s="5" t="n">
        <v>165612</v>
      </c>
    </row>
    <row r="11" spans="1:5">
      <c r="A11" s="4" t="s">
        <v>448</v>
      </c>
      <c r="D11" s="5" t="n">
        <v>-145392</v>
      </c>
    </row>
    <row r="12" spans="1:5">
      <c r="A12" s="4" t="s">
        <v>449</v>
      </c>
      <c r="D12" s="5" t="n">
        <v>-21332</v>
      </c>
    </row>
    <row r="13" spans="1:5">
      <c r="A13" s="4" t="s">
        <v>450</v>
      </c>
      <c r="B13" s="5" t="n">
        <v>397546</v>
      </c>
      <c r="D13" s="5" t="n">
        <v>397546</v>
      </c>
    </row>
    <row r="14" spans="1:5">
      <c r="A14" s="3" t="s">
        <v>451</v>
      </c>
    </row>
    <row r="15" spans="1:5">
      <c r="A15" s="4" t="s">
        <v>452</v>
      </c>
      <c r="D15" s="9" t="n">
        <v>16.16</v>
      </c>
    </row>
    <row r="16" spans="1:5">
      <c r="A16" s="4" t="s">
        <v>453</v>
      </c>
      <c r="D16" s="11" t="n">
        <v>16.77</v>
      </c>
    </row>
    <row r="17" spans="1:5">
      <c r="A17" s="4" t="s">
        <v>454</v>
      </c>
      <c r="D17" s="11" t="n">
        <v>16.16</v>
      </c>
    </row>
    <row r="18" spans="1:5">
      <c r="A18" s="4" t="s">
        <v>455</v>
      </c>
      <c r="D18" s="11" t="n">
        <v>16.13</v>
      </c>
    </row>
    <row r="19" spans="1:5">
      <c r="A19" s="4" t="s">
        <v>456</v>
      </c>
      <c r="B19" s="9" t="n">
        <v>16.41</v>
      </c>
      <c r="D19" s="9" t="n">
        <v>16.41</v>
      </c>
    </row>
    <row r="20" spans="1:5">
      <c r="A20" s="3" t="s">
        <v>440</v>
      </c>
    </row>
    <row r="21" spans="1:5">
      <c r="A21" s="4" t="s">
        <v>457</v>
      </c>
      <c r="B21" s="7" t="n">
        <v>5200000</v>
      </c>
      <c r="D21" s="7" t="n">
        <v>5200000</v>
      </c>
    </row>
    <row r="22" spans="1:5">
      <c r="A22" s="4" t="s">
        <v>458</v>
      </c>
      <c r="D22" s="4" t="s">
        <v>459</v>
      </c>
    </row>
    <row r="23" spans="1:5">
      <c r="A23" s="4" t="s">
        <v>460</v>
      </c>
    </row>
    <row r="24" spans="1:5">
      <c r="A24" s="3" t="s">
        <v>440</v>
      </c>
    </row>
    <row r="25" spans="1:5">
      <c r="A25" s="4" t="s">
        <v>461</v>
      </c>
      <c r="D25" s="7" t="n">
        <v>2600000</v>
      </c>
      <c r="E25" s="7" t="n">
        <v>1700000</v>
      </c>
    </row>
    <row r="26" spans="1:5">
      <c r="A26" s="4" t="s">
        <v>462</v>
      </c>
    </row>
    <row r="27" spans="1:5">
      <c r="A27" s="3" t="s">
        <v>440</v>
      </c>
    </row>
    <row r="28" spans="1:5">
      <c r="A28" s="4" t="s">
        <v>457</v>
      </c>
      <c r="B28" s="7" t="n">
        <v>1300000</v>
      </c>
      <c r="D28" s="7" t="n">
        <v>1300000</v>
      </c>
    </row>
    <row r="29" spans="1:5">
      <c r="A29" s="4" t="s">
        <v>458</v>
      </c>
      <c r="D29" s="4" t="s">
        <v>463</v>
      </c>
    </row>
    <row r="30" spans="1:5">
      <c r="A30" s="4" t="s">
        <v>464</v>
      </c>
    </row>
    <row r="31" spans="1:5">
      <c r="A31" s="3" t="s">
        <v>440</v>
      </c>
    </row>
    <row r="32" spans="1:5">
      <c r="A32" s="4" t="s">
        <v>465</v>
      </c>
      <c r="D32" s="4" t="s">
        <v>466</v>
      </c>
    </row>
    <row r="33" spans="1:5">
      <c r="A33" s="4" t="s">
        <v>467</v>
      </c>
      <c r="D33" s="4" t="s">
        <v>466</v>
      </c>
    </row>
    <row r="34" spans="1:5">
      <c r="A34" s="4" t="s">
        <v>468</v>
      </c>
      <c r="B34" s="4" t="s">
        <v>469</v>
      </c>
      <c r="D34" s="4" t="s">
        <v>469</v>
      </c>
    </row>
    <row r="35" spans="1:5">
      <c r="A35" s="4" t="s">
        <v>470</v>
      </c>
      <c r="D35" s="7" t="n">
        <v>2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1</v>
      </c>
      <c r="B1" s="2" t="s">
        <v>74</v>
      </c>
      <c r="D1" s="2" t="s">
        <v>1</v>
      </c>
    </row>
    <row r="2" spans="1:5">
      <c r="B2" s="2" t="s">
        <v>2</v>
      </c>
      <c r="C2" s="2" t="s">
        <v>75</v>
      </c>
      <c r="D2" s="2" t="s">
        <v>2</v>
      </c>
      <c r="E2" s="2" t="s">
        <v>75</v>
      </c>
    </row>
    <row r="3" spans="1:5">
      <c r="A3" s="3" t="s">
        <v>472</v>
      </c>
    </row>
    <row r="4" spans="1:5">
      <c r="A4" s="4" t="s">
        <v>473</v>
      </c>
      <c r="B4" s="7" t="n">
        <v>44564</v>
      </c>
      <c r="C4" s="7" t="n">
        <v>26105</v>
      </c>
      <c r="D4" s="7" t="n">
        <v>121461</v>
      </c>
      <c r="E4" s="7" t="n">
        <v>73117</v>
      </c>
    </row>
    <row r="5" spans="1:5">
      <c r="A5" s="4" t="s">
        <v>474</v>
      </c>
      <c r="B5" s="7" t="n">
        <v>44564</v>
      </c>
      <c r="C5" s="7" t="n">
        <v>26105</v>
      </c>
      <c r="D5" s="7" t="n">
        <v>121461</v>
      </c>
      <c r="E5" s="7" t="n">
        <v>73117</v>
      </c>
    </row>
    <row r="6" spans="1:5">
      <c r="A6" s="3" t="s">
        <v>475</v>
      </c>
    </row>
    <row r="7" spans="1:5">
      <c r="A7" s="4" t="s">
        <v>476</v>
      </c>
      <c r="B7" s="5" t="n">
        <v>135382457</v>
      </c>
      <c r="C7" s="5" t="n">
        <v>116622920</v>
      </c>
      <c r="D7" s="5" t="n">
        <v>135296332</v>
      </c>
      <c r="E7" s="5" t="n">
        <v>91940070</v>
      </c>
    </row>
    <row r="8" spans="1:5">
      <c r="A8" s="3" t="s">
        <v>477</v>
      </c>
    </row>
    <row r="9" spans="1:5">
      <c r="A9" s="4" t="s">
        <v>478</v>
      </c>
      <c r="B9" s="5" t="n">
        <v>248455</v>
      </c>
      <c r="C9" s="5" t="n">
        <v>328154</v>
      </c>
      <c r="D9" s="5" t="n">
        <v>365633</v>
      </c>
      <c r="E9" s="5" t="n">
        <v>326175</v>
      </c>
    </row>
    <row r="10" spans="1:5">
      <c r="A10" s="4" t="s">
        <v>479</v>
      </c>
      <c r="B10" s="5" t="n">
        <v>135630912</v>
      </c>
      <c r="C10" s="5" t="n">
        <v>116951074</v>
      </c>
      <c r="D10" s="5" t="n">
        <v>135661965</v>
      </c>
      <c r="E10" s="5" t="n">
        <v>92266245</v>
      </c>
    </row>
    <row r="11" spans="1:5">
      <c r="A11" s="3" t="s">
        <v>480</v>
      </c>
    </row>
    <row r="12" spans="1:5">
      <c r="A12" s="4" t="s">
        <v>481</v>
      </c>
      <c r="B12" s="9" t="n">
        <v>0.33</v>
      </c>
      <c r="C12" s="9" t="n">
        <v>0.22</v>
      </c>
      <c r="D12" s="9" t="n">
        <v>0.9</v>
      </c>
      <c r="E12" s="9" t="n">
        <v>0.8</v>
      </c>
    </row>
    <row r="13" spans="1:5">
      <c r="A13" s="4" t="s">
        <v>482</v>
      </c>
      <c r="B13" s="9" t="n">
        <v>0.33</v>
      </c>
      <c r="C13" s="9" t="n">
        <v>0.22</v>
      </c>
      <c r="D13" s="9" t="n">
        <v>0.9</v>
      </c>
      <c r="E13" s="9" t="n">
        <v>0.79</v>
      </c>
    </row>
    <row r="14" spans="1:5">
      <c r="A14" s="4" t="s">
        <v>483</v>
      </c>
    </row>
    <row r="15" spans="1:5">
      <c r="A15" s="3" t="s">
        <v>484</v>
      </c>
    </row>
    <row r="16" spans="1:5">
      <c r="A16" s="4" t="s">
        <v>485</v>
      </c>
      <c r="B16" s="5" t="n">
        <v>762833</v>
      </c>
      <c r="C16" s="5" t="n">
        <v>609186</v>
      </c>
      <c r="D16" s="5" t="n">
        <v>484426</v>
      </c>
      <c r="E16" s="5" t="n">
        <v>559790</v>
      </c>
    </row>
    <row r="17" spans="1:5">
      <c r="A17" s="4" t="s">
        <v>486</v>
      </c>
    </row>
    <row r="18" spans="1:5">
      <c r="A18" s="3" t="s">
        <v>484</v>
      </c>
    </row>
    <row r="19" spans="1:5">
      <c r="A19" s="4" t="s">
        <v>485</v>
      </c>
      <c r="B19" s="5" t="n">
        <v>20238</v>
      </c>
      <c r="C19" s="5" t="n">
        <v>19703</v>
      </c>
      <c r="D19" s="5" t="n">
        <v>20087</v>
      </c>
      <c r="E19" s="5" t="n">
        <v>195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1886137</v>
      </c>
      <c r="C3" s="7" t="n">
        <v>1582309</v>
      </c>
    </row>
    <row r="4" spans="1:3">
      <c r="A4" s="4" t="s">
        <v>490</v>
      </c>
      <c r="B4" s="5" t="n">
        <v>3120</v>
      </c>
      <c r="C4" s="5" t="n">
        <v>1842</v>
      </c>
    </row>
    <row r="5" spans="1:3">
      <c r="A5" s="4" t="s">
        <v>491</v>
      </c>
      <c r="B5" s="5" t="n">
        <v>-20948</v>
      </c>
      <c r="C5" s="5" t="n">
        <v>-27411</v>
      </c>
    </row>
    <row r="6" spans="1:3">
      <c r="A6" s="4" t="s">
        <v>29</v>
      </c>
      <c r="B6" s="5" t="n">
        <v>1868309</v>
      </c>
      <c r="C6" s="5" t="n">
        <v>1556740</v>
      </c>
    </row>
    <row r="7" spans="1:3">
      <c r="A7" s="4" t="s">
        <v>492</v>
      </c>
    </row>
    <row r="8" spans="1:3">
      <c r="A8" s="3" t="s">
        <v>488</v>
      </c>
    </row>
    <row r="9" spans="1:3">
      <c r="A9" s="4" t="s">
        <v>489</v>
      </c>
      <c r="B9" s="5" t="n">
        <v>5000</v>
      </c>
      <c r="C9" s="5" t="n">
        <v>12005</v>
      </c>
    </row>
    <row r="10" spans="1:3">
      <c r="A10" s="4" t="s">
        <v>490</v>
      </c>
      <c r="B10" s="5" t="n">
        <v>0</v>
      </c>
      <c r="C10" s="5" t="n">
        <v>3</v>
      </c>
    </row>
    <row r="11" spans="1:3">
      <c r="A11" s="4" t="s">
        <v>491</v>
      </c>
      <c r="B11" s="5" t="n">
        <v>-1</v>
      </c>
      <c r="C11" s="5" t="n">
        <v>0</v>
      </c>
    </row>
    <row r="12" spans="1:3">
      <c r="A12" s="4" t="s">
        <v>29</v>
      </c>
      <c r="B12" s="5" t="n">
        <v>4999</v>
      </c>
      <c r="C12" s="5" t="n">
        <v>12008</v>
      </c>
    </row>
    <row r="13" spans="1:3">
      <c r="A13" s="4" t="s">
        <v>493</v>
      </c>
    </row>
    <row r="14" spans="1:3">
      <c r="A14" s="3" t="s">
        <v>488</v>
      </c>
    </row>
    <row r="15" spans="1:3">
      <c r="A15" s="4" t="s">
        <v>489</v>
      </c>
      <c r="B15" s="5" t="n">
        <v>911229</v>
      </c>
      <c r="C15" s="5" t="n">
        <v>715981</v>
      </c>
    </row>
    <row r="16" spans="1:3">
      <c r="A16" s="4" t="s">
        <v>490</v>
      </c>
      <c r="B16" s="5" t="n">
        <v>332</v>
      </c>
      <c r="C16" s="5" t="n">
        <v>349</v>
      </c>
    </row>
    <row r="17" spans="1:3">
      <c r="A17" s="4" t="s">
        <v>491</v>
      </c>
      <c r="B17" s="5" t="n">
        <v>-9679</v>
      </c>
      <c r="C17" s="5" t="n">
        <v>-10663</v>
      </c>
    </row>
    <row r="18" spans="1:3">
      <c r="A18" s="4" t="s">
        <v>29</v>
      </c>
      <c r="B18" s="5" t="n">
        <v>901882</v>
      </c>
      <c r="C18" s="5" t="n">
        <v>705667</v>
      </c>
    </row>
    <row r="19" spans="1:3">
      <c r="A19" s="4" t="s">
        <v>493</v>
      </c>
    </row>
    <row r="20" spans="1:3">
      <c r="A20" s="3" t="s">
        <v>488</v>
      </c>
    </row>
    <row r="21" spans="1:3">
      <c r="A21" s="4" t="s">
        <v>489</v>
      </c>
      <c r="B21" s="5" t="n">
        <v>600155</v>
      </c>
      <c r="C21" s="5" t="n">
        <v>599755</v>
      </c>
    </row>
    <row r="22" spans="1:3">
      <c r="A22" s="4" t="s">
        <v>490</v>
      </c>
      <c r="B22" s="5" t="n">
        <v>1566</v>
      </c>
      <c r="C22" s="5" t="n">
        <v>1132</v>
      </c>
    </row>
    <row r="23" spans="1:3">
      <c r="A23" s="4" t="s">
        <v>491</v>
      </c>
      <c r="B23" s="5" t="n">
        <v>-5451</v>
      </c>
      <c r="C23" s="5" t="n">
        <v>-9311</v>
      </c>
    </row>
    <row r="24" spans="1:3">
      <c r="A24" s="4" t="s">
        <v>29</v>
      </c>
      <c r="B24" s="5" t="n">
        <v>596270</v>
      </c>
      <c r="C24" s="5" t="n">
        <v>591576</v>
      </c>
    </row>
    <row r="25" spans="1:3">
      <c r="A25" s="4" t="s">
        <v>494</v>
      </c>
    </row>
    <row r="26" spans="1:3">
      <c r="A26" s="3" t="s">
        <v>488</v>
      </c>
    </row>
    <row r="27" spans="1:3">
      <c r="A27" s="4" t="s">
        <v>489</v>
      </c>
      <c r="B27" s="5" t="n">
        <v>245972</v>
      </c>
      <c r="C27" s="5" t="n">
        <v>141549</v>
      </c>
    </row>
    <row r="28" spans="1:3">
      <c r="A28" s="4" t="s">
        <v>490</v>
      </c>
      <c r="B28" s="5" t="n">
        <v>128</v>
      </c>
      <c r="C28" s="5" t="n">
        <v>0</v>
      </c>
    </row>
    <row r="29" spans="1:3">
      <c r="A29" s="4" t="s">
        <v>491</v>
      </c>
      <c r="B29" s="5" t="n">
        <v>-4672</v>
      </c>
      <c r="C29" s="5" t="n">
        <v>-5084</v>
      </c>
    </row>
    <row r="30" spans="1:3">
      <c r="A30" s="4" t="s">
        <v>29</v>
      </c>
      <c r="B30" s="5" t="n">
        <v>241428</v>
      </c>
      <c r="C30" s="5" t="n">
        <v>136465</v>
      </c>
    </row>
    <row r="31" spans="1:3">
      <c r="A31" s="4" t="s">
        <v>495</v>
      </c>
    </row>
    <row r="32" spans="1:3">
      <c r="A32" s="3" t="s">
        <v>488</v>
      </c>
    </row>
    <row r="33" spans="1:3">
      <c r="A33" s="4" t="s">
        <v>489</v>
      </c>
      <c r="B33" s="5" t="n">
        <v>4571</v>
      </c>
      <c r="C33" s="5" t="n">
        <v>11576</v>
      </c>
    </row>
    <row r="34" spans="1:3">
      <c r="A34" s="4" t="s">
        <v>490</v>
      </c>
      <c r="B34" s="5" t="n">
        <v>4</v>
      </c>
      <c r="C34" s="5" t="n">
        <v>0</v>
      </c>
    </row>
    <row r="35" spans="1:3">
      <c r="A35" s="4" t="s">
        <v>491</v>
      </c>
      <c r="B35" s="5" t="n">
        <v>0</v>
      </c>
      <c r="C35" s="5" t="n">
        <v>-449</v>
      </c>
    </row>
    <row r="36" spans="1:3">
      <c r="A36" s="4" t="s">
        <v>29</v>
      </c>
      <c r="B36" s="5" t="n">
        <v>4575</v>
      </c>
      <c r="C36" s="5" t="n">
        <v>11127</v>
      </c>
    </row>
    <row r="37" spans="1:3">
      <c r="A37" s="4" t="s">
        <v>496</v>
      </c>
    </row>
    <row r="38" spans="1:3">
      <c r="A38" s="3" t="s">
        <v>488</v>
      </c>
    </row>
    <row r="39" spans="1:3">
      <c r="A39" s="4" t="s">
        <v>489</v>
      </c>
      <c r="B39" s="5" t="n">
        <v>96785</v>
      </c>
      <c r="C39" s="5" t="n">
        <v>88018</v>
      </c>
    </row>
    <row r="40" spans="1:3">
      <c r="A40" s="4" t="s">
        <v>490</v>
      </c>
      <c r="B40" s="5" t="n">
        <v>1063</v>
      </c>
      <c r="C40" s="5" t="n">
        <v>358</v>
      </c>
    </row>
    <row r="41" spans="1:3">
      <c r="A41" s="4" t="s">
        <v>491</v>
      </c>
      <c r="B41" s="5" t="n">
        <v>-796</v>
      </c>
      <c r="C41" s="5" t="n">
        <v>-1537</v>
      </c>
    </row>
    <row r="42" spans="1:3">
      <c r="A42" s="4" t="s">
        <v>29</v>
      </c>
      <c r="B42" s="5" t="n">
        <v>97052</v>
      </c>
      <c r="C42" s="5" t="n">
        <v>86839</v>
      </c>
    </row>
    <row r="43" spans="1:3">
      <c r="A43" s="4" t="s">
        <v>497</v>
      </c>
    </row>
    <row r="44" spans="1:3">
      <c r="A44" s="3" t="s">
        <v>488</v>
      </c>
    </row>
    <row r="45" spans="1:3">
      <c r="A45" s="4" t="s">
        <v>489</v>
      </c>
      <c r="B45" s="5" t="n">
        <v>1863712</v>
      </c>
      <c r="C45" s="5" t="n">
        <v>1568884</v>
      </c>
    </row>
    <row r="46" spans="1:3">
      <c r="A46" s="4" t="s">
        <v>490</v>
      </c>
      <c r="B46" s="5" t="n">
        <v>3093</v>
      </c>
      <c r="C46" s="5" t="n">
        <v>1842</v>
      </c>
    </row>
    <row r="47" spans="1:3">
      <c r="A47" s="4" t="s">
        <v>491</v>
      </c>
      <c r="B47" s="5" t="n">
        <v>-20599</v>
      </c>
      <c r="C47" s="5" t="n">
        <v>-27044</v>
      </c>
    </row>
    <row r="48" spans="1:3">
      <c r="A48" s="4" t="s">
        <v>29</v>
      </c>
      <c r="B48" s="5" t="n">
        <v>1846206</v>
      </c>
      <c r="C48" s="5" t="n">
        <v>1543682</v>
      </c>
    </row>
    <row r="49" spans="1:3">
      <c r="A49" s="4" t="s">
        <v>498</v>
      </c>
    </row>
    <row r="50" spans="1:3">
      <c r="A50" s="3" t="s">
        <v>488</v>
      </c>
    </row>
    <row r="51" spans="1:3">
      <c r="A51" s="4" t="s">
        <v>489</v>
      </c>
      <c r="B51" s="5" t="n">
        <v>22425</v>
      </c>
      <c r="C51" s="5" t="n">
        <v>13425</v>
      </c>
    </row>
    <row r="52" spans="1:3">
      <c r="A52" s="4" t="s">
        <v>490</v>
      </c>
      <c r="B52" s="5" t="n">
        <v>27</v>
      </c>
      <c r="C52" s="5" t="n">
        <v>0</v>
      </c>
    </row>
    <row r="53" spans="1:3">
      <c r="A53" s="4" t="s">
        <v>491</v>
      </c>
      <c r="B53" s="5" t="n">
        <v>-349</v>
      </c>
      <c r="C53" s="5" t="n">
        <v>-367</v>
      </c>
    </row>
    <row r="54" spans="1:3">
      <c r="A54" s="4" t="s">
        <v>29</v>
      </c>
      <c r="B54" s="7" t="n">
        <v>22103</v>
      </c>
      <c r="C54" s="7" t="n">
        <v>13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3</v>
      </c>
    </row>
    <row r="2" spans="1:3">
      <c r="A2" s="3" t="s">
        <v>500</v>
      </c>
    </row>
    <row r="3" spans="1:3">
      <c r="A3" s="4" t="s">
        <v>501</v>
      </c>
      <c r="B3" s="7" t="n">
        <v>5724</v>
      </c>
    </row>
    <row r="4" spans="1:3">
      <c r="A4" s="4" t="s">
        <v>502</v>
      </c>
      <c r="B4" s="5" t="n">
        <v>11567</v>
      </c>
    </row>
    <row r="5" spans="1:3">
      <c r="A5" s="4" t="s">
        <v>503</v>
      </c>
      <c r="B5" s="5" t="n">
        <v>39563</v>
      </c>
    </row>
    <row r="6" spans="1:3">
      <c r="A6" s="4" t="s">
        <v>504</v>
      </c>
      <c r="B6" s="5" t="n">
        <v>49502</v>
      </c>
    </row>
    <row r="7" spans="1:3">
      <c r="A7" s="4" t="s">
        <v>489</v>
      </c>
      <c r="B7" s="5" t="n">
        <v>1886137</v>
      </c>
      <c r="C7" s="7" t="n">
        <v>1582309</v>
      </c>
    </row>
    <row r="8" spans="1:3">
      <c r="A8" s="3" t="s">
        <v>505</v>
      </c>
    </row>
    <row r="9" spans="1:3">
      <c r="A9" s="4" t="s">
        <v>506</v>
      </c>
      <c r="B9" s="5" t="n">
        <v>5726</v>
      </c>
    </row>
    <row r="10" spans="1:3">
      <c r="A10" s="4" t="s">
        <v>507</v>
      </c>
      <c r="B10" s="5" t="n">
        <v>11875</v>
      </c>
    </row>
    <row r="11" spans="1:3">
      <c r="A11" s="4" t="s">
        <v>508</v>
      </c>
      <c r="B11" s="5" t="n">
        <v>40060</v>
      </c>
    </row>
    <row r="12" spans="1:3">
      <c r="A12" s="4" t="s">
        <v>509</v>
      </c>
      <c r="B12" s="5" t="n">
        <v>48965</v>
      </c>
    </row>
    <row r="13" spans="1:3">
      <c r="A13" s="4" t="s">
        <v>510</v>
      </c>
      <c r="B13" s="5" t="n">
        <v>1868309</v>
      </c>
      <c r="C13" s="5" t="n">
        <v>1556740</v>
      </c>
    </row>
    <row r="14" spans="1:3">
      <c r="A14" s="4" t="s">
        <v>511</v>
      </c>
      <c r="B14" s="5" t="n">
        <v>349200</v>
      </c>
      <c r="C14" s="5" t="n">
        <v>382100</v>
      </c>
    </row>
    <row r="15" spans="1:3">
      <c r="A15" s="4" t="s">
        <v>512</v>
      </c>
      <c r="B15" s="5" t="n">
        <v>3120</v>
      </c>
      <c r="C15" s="5" t="n">
        <v>1842</v>
      </c>
    </row>
    <row r="16" spans="1:3">
      <c r="A16" s="4" t="s">
        <v>513</v>
      </c>
      <c r="B16" s="5" t="n">
        <v>20948</v>
      </c>
      <c r="C16" s="5" t="n">
        <v>27411</v>
      </c>
    </row>
    <row r="17" spans="1:3">
      <c r="A17" s="4" t="s">
        <v>492</v>
      </c>
    </row>
    <row r="18" spans="1:3">
      <c r="A18" s="3" t="s">
        <v>500</v>
      </c>
    </row>
    <row r="19" spans="1:3">
      <c r="A19" s="4" t="s">
        <v>489</v>
      </c>
      <c r="B19" s="5" t="n">
        <v>5000</v>
      </c>
      <c r="C19" s="5" t="n">
        <v>12005</v>
      </c>
    </row>
    <row r="20" spans="1:3">
      <c r="A20" s="3" t="s">
        <v>505</v>
      </c>
    </row>
    <row r="21" spans="1:3">
      <c r="A21" s="4" t="s">
        <v>510</v>
      </c>
      <c r="B21" s="5" t="n">
        <v>4999</v>
      </c>
      <c r="C21" s="5" t="n">
        <v>12008</v>
      </c>
    </row>
    <row r="22" spans="1:3">
      <c r="A22" s="4" t="s">
        <v>512</v>
      </c>
      <c r="B22" s="5" t="n">
        <v>0</v>
      </c>
      <c r="C22" s="5" t="n">
        <v>3</v>
      </c>
    </row>
    <row r="23" spans="1:3">
      <c r="A23" s="4" t="s">
        <v>513</v>
      </c>
      <c r="B23" s="5" t="n">
        <v>1</v>
      </c>
      <c r="C23" s="5" t="n">
        <v>0</v>
      </c>
    </row>
    <row r="24" spans="1:3">
      <c r="A24" s="4" t="s">
        <v>493</v>
      </c>
    </row>
    <row r="25" spans="1:3">
      <c r="A25" s="3" t="s">
        <v>500</v>
      </c>
    </row>
    <row r="26" spans="1:3">
      <c r="A26" s="4" t="s">
        <v>514</v>
      </c>
      <c r="B26" s="5" t="n">
        <v>911229</v>
      </c>
    </row>
    <row r="27" spans="1:3">
      <c r="A27" s="4" t="s">
        <v>489</v>
      </c>
      <c r="B27" s="5" t="n">
        <v>911229</v>
      </c>
      <c r="C27" s="5" t="n">
        <v>715981</v>
      </c>
    </row>
    <row r="28" spans="1:3">
      <c r="A28" s="3" t="s">
        <v>505</v>
      </c>
    </row>
    <row r="29" spans="1:3">
      <c r="A29" s="4" t="s">
        <v>515</v>
      </c>
      <c r="B29" s="5" t="n">
        <v>901882</v>
      </c>
    </row>
    <row r="30" spans="1:3">
      <c r="A30" s="4" t="s">
        <v>510</v>
      </c>
      <c r="B30" s="5" t="n">
        <v>901882</v>
      </c>
      <c r="C30" s="5" t="n">
        <v>705667</v>
      </c>
    </row>
    <row r="31" spans="1:3">
      <c r="A31" s="4" t="s">
        <v>512</v>
      </c>
      <c r="B31" s="5" t="n">
        <v>332</v>
      </c>
      <c r="C31" s="5" t="n">
        <v>349</v>
      </c>
    </row>
    <row r="32" spans="1:3">
      <c r="A32" s="4" t="s">
        <v>513</v>
      </c>
      <c r="B32" s="5" t="n">
        <v>9679</v>
      </c>
      <c r="C32" s="5" t="n">
        <v>10663</v>
      </c>
    </row>
    <row r="33" spans="1:3">
      <c r="A33" s="4" t="s">
        <v>493</v>
      </c>
    </row>
    <row r="34" spans="1:3">
      <c r="A34" s="3" t="s">
        <v>500</v>
      </c>
    </row>
    <row r="35" spans="1:3">
      <c r="A35" s="4" t="s">
        <v>514</v>
      </c>
      <c r="B35" s="5" t="n">
        <v>600155</v>
      </c>
    </row>
    <row r="36" spans="1:3">
      <c r="A36" s="4" t="s">
        <v>489</v>
      </c>
      <c r="B36" s="5" t="n">
        <v>600155</v>
      </c>
      <c r="C36" s="5" t="n">
        <v>599755</v>
      </c>
    </row>
    <row r="37" spans="1:3">
      <c r="A37" s="3" t="s">
        <v>505</v>
      </c>
    </row>
    <row r="38" spans="1:3">
      <c r="A38" s="4" t="s">
        <v>515</v>
      </c>
      <c r="B38" s="5" t="n">
        <v>596270</v>
      </c>
    </row>
    <row r="39" spans="1:3">
      <c r="A39" s="4" t="s">
        <v>510</v>
      </c>
      <c r="B39" s="5" t="n">
        <v>596270</v>
      </c>
      <c r="C39" s="5" t="n">
        <v>591576</v>
      </c>
    </row>
    <row r="40" spans="1:3">
      <c r="A40" s="4" t="s">
        <v>512</v>
      </c>
      <c r="B40" s="5" t="n">
        <v>1566</v>
      </c>
      <c r="C40" s="5" t="n">
        <v>1132</v>
      </c>
    </row>
    <row r="41" spans="1:3">
      <c r="A41" s="4" t="s">
        <v>513</v>
      </c>
      <c r="B41" s="5" t="n">
        <v>5451</v>
      </c>
      <c r="C41" s="5" t="n">
        <v>9311</v>
      </c>
    </row>
    <row r="42" spans="1:3">
      <c r="A42" s="4" t="s">
        <v>494</v>
      </c>
    </row>
    <row r="43" spans="1:3">
      <c r="A43" s="3" t="s">
        <v>500</v>
      </c>
    </row>
    <row r="44" spans="1:3">
      <c r="A44" s="4" t="s">
        <v>514</v>
      </c>
      <c r="B44" s="5" t="n">
        <v>245972</v>
      </c>
    </row>
    <row r="45" spans="1:3">
      <c r="A45" s="4" t="s">
        <v>489</v>
      </c>
      <c r="B45" s="5" t="n">
        <v>245972</v>
      </c>
      <c r="C45" s="5" t="n">
        <v>141549</v>
      </c>
    </row>
    <row r="46" spans="1:3">
      <c r="A46" s="3" t="s">
        <v>505</v>
      </c>
    </row>
    <row r="47" spans="1:3">
      <c r="A47" s="4" t="s">
        <v>515</v>
      </c>
      <c r="B47" s="5" t="n">
        <v>241428</v>
      </c>
    </row>
    <row r="48" spans="1:3">
      <c r="A48" s="4" t="s">
        <v>510</v>
      </c>
      <c r="B48" s="5" t="n">
        <v>241428</v>
      </c>
      <c r="C48" s="5" t="n">
        <v>136465</v>
      </c>
    </row>
    <row r="49" spans="1:3">
      <c r="A49" s="4" t="s">
        <v>512</v>
      </c>
      <c r="B49" s="5" t="n">
        <v>128</v>
      </c>
      <c r="C49" s="5" t="n">
        <v>0</v>
      </c>
    </row>
    <row r="50" spans="1:3">
      <c r="A50" s="4" t="s">
        <v>513</v>
      </c>
      <c r="B50" s="5" t="n">
        <v>4672</v>
      </c>
      <c r="C50" s="5" t="n">
        <v>5084</v>
      </c>
    </row>
    <row r="51" spans="1:3">
      <c r="A51" s="4" t="s">
        <v>495</v>
      </c>
    </row>
    <row r="52" spans="1:3">
      <c r="A52" s="3" t="s">
        <v>500</v>
      </c>
    </row>
    <row r="53" spans="1:3">
      <c r="A53" s="4" t="s">
        <v>489</v>
      </c>
      <c r="B53" s="5" t="n">
        <v>4571</v>
      </c>
      <c r="C53" s="5" t="n">
        <v>11576</v>
      </c>
    </row>
    <row r="54" spans="1:3">
      <c r="A54" s="3" t="s">
        <v>505</v>
      </c>
    </row>
    <row r="55" spans="1:3">
      <c r="A55" s="4" t="s">
        <v>510</v>
      </c>
      <c r="B55" s="5" t="n">
        <v>4575</v>
      </c>
      <c r="C55" s="5" t="n">
        <v>11127</v>
      </c>
    </row>
    <row r="56" spans="1:3">
      <c r="A56" s="4" t="s">
        <v>512</v>
      </c>
      <c r="B56" s="5" t="n">
        <v>4</v>
      </c>
      <c r="C56" s="5" t="n">
        <v>0</v>
      </c>
    </row>
    <row r="57" spans="1:3">
      <c r="A57" s="4" t="s">
        <v>513</v>
      </c>
      <c r="B57" s="5" t="n">
        <v>0</v>
      </c>
      <c r="C57" s="5" t="n">
        <v>449</v>
      </c>
    </row>
    <row r="58" spans="1:3">
      <c r="A58" s="4" t="s">
        <v>496</v>
      </c>
    </row>
    <row r="59" spans="1:3">
      <c r="A59" s="3" t="s">
        <v>500</v>
      </c>
    </row>
    <row r="60" spans="1:3">
      <c r="A60" s="4" t="s">
        <v>489</v>
      </c>
      <c r="B60" s="5" t="n">
        <v>96785</v>
      </c>
      <c r="C60" s="5" t="n">
        <v>88018</v>
      </c>
    </row>
    <row r="61" spans="1:3">
      <c r="A61" s="3" t="s">
        <v>505</v>
      </c>
    </row>
    <row r="62" spans="1:3">
      <c r="A62" s="4" t="s">
        <v>510</v>
      </c>
      <c r="B62" s="5" t="n">
        <v>97052</v>
      </c>
      <c r="C62" s="5" t="n">
        <v>86839</v>
      </c>
    </row>
    <row r="63" spans="1:3">
      <c r="A63" s="4" t="s">
        <v>512</v>
      </c>
      <c r="B63" s="5" t="n">
        <v>1063</v>
      </c>
      <c r="C63" s="5" t="n">
        <v>358</v>
      </c>
    </row>
    <row r="64" spans="1:3">
      <c r="A64" s="4" t="s">
        <v>513</v>
      </c>
      <c r="B64" s="5" t="n">
        <v>796</v>
      </c>
      <c r="C64" s="5" t="n">
        <v>1537</v>
      </c>
    </row>
    <row r="65" spans="1:3">
      <c r="A65" s="4" t="s">
        <v>498</v>
      </c>
    </row>
    <row r="66" spans="1:3">
      <c r="A66" s="3" t="s">
        <v>500</v>
      </c>
    </row>
    <row r="67" spans="1:3">
      <c r="A67" s="4" t="s">
        <v>514</v>
      </c>
      <c r="B67" s="5" t="n">
        <v>22425</v>
      </c>
    </row>
    <row r="68" spans="1:3">
      <c r="A68" s="4" t="s">
        <v>489</v>
      </c>
      <c r="B68" s="5" t="n">
        <v>22425</v>
      </c>
      <c r="C68" s="5" t="n">
        <v>13425</v>
      </c>
    </row>
    <row r="69" spans="1:3">
      <c r="A69" s="3" t="s">
        <v>505</v>
      </c>
    </row>
    <row r="70" spans="1:3">
      <c r="A70" s="4" t="s">
        <v>515</v>
      </c>
      <c r="B70" s="5" t="n">
        <v>22103</v>
      </c>
    </row>
    <row r="71" spans="1:3">
      <c r="A71" s="4" t="s">
        <v>510</v>
      </c>
      <c r="B71" s="5" t="n">
        <v>22103</v>
      </c>
      <c r="C71" s="5" t="n">
        <v>13058</v>
      </c>
    </row>
    <row r="72" spans="1:3">
      <c r="A72" s="4" t="s">
        <v>512</v>
      </c>
      <c r="B72" s="5" t="n">
        <v>27</v>
      </c>
      <c r="C72" s="5" t="n">
        <v>0</v>
      </c>
    </row>
    <row r="73" spans="1:3">
      <c r="A73" s="4" t="s">
        <v>513</v>
      </c>
      <c r="B73" s="7" t="n">
        <v>349</v>
      </c>
      <c r="C73" s="7" t="n">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9"/>
    <col customWidth="1" max="8" min="8" width="21"/>
    <col customWidth="1" max="9" min="9" width="21"/>
    <col customWidth="1" max="10" min="10" width="21"/>
  </cols>
  <sheetData>
    <row r="1" spans="1:10">
      <c r="A1" s="1" t="s">
        <v>516</v>
      </c>
      <c r="C1" s="2" t="s">
        <v>74</v>
      </c>
      <c r="E1" s="2" t="s">
        <v>1</v>
      </c>
      <c r="G1" s="2" t="s">
        <v>517</v>
      </c>
    </row>
    <row r="2" spans="1:10">
      <c r="C2" s="2" t="s">
        <v>518</v>
      </c>
      <c r="D2" s="2" t="s">
        <v>348</v>
      </c>
      <c r="E2" s="2" t="s">
        <v>518</v>
      </c>
      <c r="F2" s="2" t="s">
        <v>348</v>
      </c>
      <c r="G2" s="2" t="s">
        <v>519</v>
      </c>
      <c r="H2" s="2" t="s">
        <v>346</v>
      </c>
      <c r="I2" s="2" t="s">
        <v>520</v>
      </c>
      <c r="J2" s="2" t="s">
        <v>521</v>
      </c>
    </row>
    <row r="3" spans="1:10">
      <c r="A3" s="3" t="s">
        <v>522</v>
      </c>
    </row>
    <row r="4" spans="1:10">
      <c r="A4" s="4" t="s">
        <v>523</v>
      </c>
      <c r="C4" s="5" t="n">
        <v>109</v>
      </c>
      <c r="E4" s="5" t="n">
        <v>109</v>
      </c>
      <c r="G4" s="5" t="n">
        <v>222</v>
      </c>
    </row>
    <row r="5" spans="1:10">
      <c r="A5" s="4" t="s">
        <v>524</v>
      </c>
      <c r="C5" s="5" t="n">
        <v>52</v>
      </c>
      <c r="E5" s="5" t="n">
        <v>52</v>
      </c>
      <c r="G5" s="5" t="n">
        <v>5</v>
      </c>
    </row>
    <row r="6" spans="1:10">
      <c r="A6" s="4" t="s">
        <v>525</v>
      </c>
      <c r="C6" s="5" t="n">
        <v>161</v>
      </c>
      <c r="E6" s="5" t="n">
        <v>161</v>
      </c>
      <c r="G6" s="5" t="n">
        <v>227</v>
      </c>
    </row>
    <row r="7" spans="1:10">
      <c r="A7" s="3" t="s">
        <v>526</v>
      </c>
    </row>
    <row r="8" spans="1:10">
      <c r="A8" s="4" t="s">
        <v>527</v>
      </c>
      <c r="C8" s="7" t="n">
        <v>979215000</v>
      </c>
      <c r="E8" s="7" t="n">
        <v>979215000</v>
      </c>
      <c r="G8" s="7" t="n">
        <v>1328003000</v>
      </c>
    </row>
    <row r="9" spans="1:10">
      <c r="A9" s="4" t="s">
        <v>528</v>
      </c>
      <c r="C9" s="5" t="n">
        <v>474272000</v>
      </c>
      <c r="E9" s="5" t="n">
        <v>474272000</v>
      </c>
      <c r="G9" s="5" t="n">
        <v>40446000</v>
      </c>
    </row>
    <row r="10" spans="1:10">
      <c r="A10" s="4" t="s">
        <v>529</v>
      </c>
      <c r="C10" s="5" t="n">
        <v>1453487000</v>
      </c>
      <c r="E10" s="5" t="n">
        <v>1453487000</v>
      </c>
      <c r="G10" s="5" t="n">
        <v>1368449000</v>
      </c>
    </row>
    <row r="11" spans="1:10">
      <c r="A11" s="3" t="s">
        <v>491</v>
      </c>
    </row>
    <row r="12" spans="1:10">
      <c r="A12" s="4" t="s">
        <v>530</v>
      </c>
      <c r="C12" s="5" t="n">
        <v>-7462000</v>
      </c>
      <c r="E12" s="5" t="n">
        <v>-7462000</v>
      </c>
      <c r="G12" s="5" t="n">
        <v>-25760000</v>
      </c>
    </row>
    <row r="13" spans="1:10">
      <c r="A13" s="4" t="s">
        <v>531</v>
      </c>
      <c r="C13" s="5" t="n">
        <v>-13486000</v>
      </c>
      <c r="E13" s="5" t="n">
        <v>-13486000</v>
      </c>
      <c r="G13" s="5" t="n">
        <v>-1651000</v>
      </c>
    </row>
    <row r="14" spans="1:10">
      <c r="A14" s="4" t="s">
        <v>532</v>
      </c>
      <c r="C14" s="5" t="n">
        <v>-20948000</v>
      </c>
      <c r="E14" s="5" t="n">
        <v>-20948000</v>
      </c>
      <c r="G14" s="5" t="n">
        <v>-27411000</v>
      </c>
    </row>
    <row r="15" spans="1:10">
      <c r="A15" s="4" t="s">
        <v>533</v>
      </c>
      <c r="C15" s="5" t="n">
        <v>-10211000</v>
      </c>
      <c r="D15" s="7" t="n">
        <v>8417000</v>
      </c>
      <c r="E15" s="5" t="n">
        <v>-10211000</v>
      </c>
      <c r="F15" s="7" t="n">
        <v>8417000</v>
      </c>
      <c r="G15" s="5" t="n">
        <v>-14657000</v>
      </c>
      <c r="H15" s="7" t="n">
        <v>-10089000</v>
      </c>
      <c r="I15" s="7" t="n">
        <v>10974000</v>
      </c>
      <c r="J15" s="7" t="n">
        <v>-1832000</v>
      </c>
    </row>
    <row r="16" spans="1:10">
      <c r="A16" s="4" t="s">
        <v>534</v>
      </c>
      <c r="E16" s="5" t="n">
        <v>0</v>
      </c>
    </row>
    <row r="17" spans="1:10">
      <c r="A17" s="4" t="s">
        <v>125</v>
      </c>
      <c r="C17" s="5" t="n">
        <v>0</v>
      </c>
      <c r="D17" s="7" t="n">
        <v>948000</v>
      </c>
      <c r="E17" s="5" t="n">
        <v>0</v>
      </c>
      <c r="F17" s="7" t="n">
        <v>948000</v>
      </c>
    </row>
    <row r="18" spans="1:10">
      <c r="A18" s="4" t="s">
        <v>535</v>
      </c>
    </row>
    <row r="19" spans="1:10">
      <c r="A19" s="3" t="s">
        <v>491</v>
      </c>
    </row>
    <row r="20" spans="1:10">
      <c r="A20" s="4" t="s">
        <v>533</v>
      </c>
      <c r="C20" s="5" t="n">
        <v>-10200000</v>
      </c>
      <c r="E20" s="5" t="n">
        <v>-10200000</v>
      </c>
      <c r="G20" s="5" t="n">
        <v>-14600000</v>
      </c>
    </row>
    <row r="21" spans="1:10">
      <c r="A21" s="4" t="s">
        <v>536</v>
      </c>
    </row>
    <row r="22" spans="1:10">
      <c r="A22" s="3" t="s">
        <v>491</v>
      </c>
    </row>
    <row r="23" spans="1:10">
      <c r="A23" s="4" t="s">
        <v>533</v>
      </c>
      <c r="C23" s="5" t="n">
        <v>-40000</v>
      </c>
      <c r="E23" s="7" t="n">
        <v>-40000</v>
      </c>
      <c r="G23" s="7" t="n">
        <v>-14000</v>
      </c>
    </row>
    <row r="24" spans="1:10">
      <c r="A24" s="4" t="s">
        <v>537</v>
      </c>
    </row>
    <row r="25" spans="1:10">
      <c r="A25" s="3" t="s">
        <v>491</v>
      </c>
    </row>
    <row r="26" spans="1:10">
      <c r="A26" s="4" t="s">
        <v>538</v>
      </c>
      <c r="E26" s="4" t="s">
        <v>466</v>
      </c>
      <c r="G26" s="4" t="s">
        <v>466</v>
      </c>
    </row>
    <row r="27" spans="1:10">
      <c r="A27" s="4" t="s">
        <v>539</v>
      </c>
    </row>
    <row r="28" spans="1:10">
      <c r="A28" s="3" t="s">
        <v>491</v>
      </c>
    </row>
    <row r="29" spans="1:10">
      <c r="A29" s="4" t="s">
        <v>531</v>
      </c>
      <c r="B29" s="4" t="s">
        <v>540</v>
      </c>
      <c r="C29" s="7" t="n">
        <v>-5300000</v>
      </c>
      <c r="E29" s="7" t="n">
        <v>-5300000</v>
      </c>
    </row>
    <row r="30" spans="1:10">
      <c r="A30" s="4" t="s">
        <v>534</v>
      </c>
      <c r="E30" s="7" t="n">
        <v>0</v>
      </c>
    </row>
    <row r="31" spans="1:10">
      <c r="A31" s="4" t="s">
        <v>492</v>
      </c>
    </row>
    <row r="32" spans="1:10">
      <c r="A32" s="3" t="s">
        <v>522</v>
      </c>
    </row>
    <row r="33" spans="1:10">
      <c r="A33" s="4" t="s">
        <v>523</v>
      </c>
      <c r="B33" s="4" t="s">
        <v>540</v>
      </c>
      <c r="C33" s="5" t="n">
        <v>1</v>
      </c>
      <c r="E33" s="5" t="n">
        <v>1</v>
      </c>
    </row>
    <row r="34" spans="1:10">
      <c r="A34" s="4" t="s">
        <v>524</v>
      </c>
      <c r="B34" s="4" t="s">
        <v>540</v>
      </c>
      <c r="C34" s="5" t="n">
        <v>0</v>
      </c>
      <c r="E34" s="5" t="n">
        <v>0</v>
      </c>
    </row>
    <row r="35" spans="1:10">
      <c r="A35" s="4" t="s">
        <v>525</v>
      </c>
      <c r="B35" s="4" t="s">
        <v>540</v>
      </c>
      <c r="C35" s="5" t="n">
        <v>1</v>
      </c>
      <c r="E35" s="5" t="n">
        <v>1</v>
      </c>
    </row>
    <row r="36" spans="1:10">
      <c r="A36" s="3" t="s">
        <v>526</v>
      </c>
    </row>
    <row r="37" spans="1:10">
      <c r="A37" s="4" t="s">
        <v>527</v>
      </c>
      <c r="B37" s="4" t="s">
        <v>540</v>
      </c>
      <c r="C37" s="7" t="n">
        <v>4999000</v>
      </c>
      <c r="E37" s="7" t="n">
        <v>4999000</v>
      </c>
    </row>
    <row r="38" spans="1:10">
      <c r="A38" s="4" t="s">
        <v>528</v>
      </c>
      <c r="B38" s="4" t="s">
        <v>540</v>
      </c>
      <c r="C38" s="5" t="n">
        <v>0</v>
      </c>
      <c r="E38" s="5" t="n">
        <v>0</v>
      </c>
    </row>
    <row r="39" spans="1:10">
      <c r="A39" s="4" t="s">
        <v>529</v>
      </c>
      <c r="B39" s="4" t="s">
        <v>540</v>
      </c>
      <c r="C39" s="5" t="n">
        <v>4999000</v>
      </c>
      <c r="E39" s="5" t="n">
        <v>4999000</v>
      </c>
    </row>
    <row r="40" spans="1:10">
      <c r="A40" s="3" t="s">
        <v>491</v>
      </c>
    </row>
    <row r="41" spans="1:10">
      <c r="A41" s="4" t="s">
        <v>530</v>
      </c>
      <c r="B41" s="4" t="s">
        <v>540</v>
      </c>
      <c r="C41" s="5" t="n">
        <v>-1000</v>
      </c>
      <c r="E41" s="5" t="n">
        <v>-1000</v>
      </c>
    </row>
    <row r="42" spans="1:10">
      <c r="A42" s="4" t="s">
        <v>531</v>
      </c>
      <c r="B42" s="4" t="s">
        <v>540</v>
      </c>
      <c r="C42" s="5" t="n">
        <v>0</v>
      </c>
      <c r="E42" s="5" t="n">
        <v>0</v>
      </c>
    </row>
    <row r="43" spans="1:10">
      <c r="A43" s="4" t="s">
        <v>532</v>
      </c>
      <c r="B43" s="4" t="s">
        <v>540</v>
      </c>
      <c r="C43" s="7" t="n">
        <v>-1000</v>
      </c>
      <c r="E43" s="7" t="n">
        <v>-1000</v>
      </c>
    </row>
    <row r="44" spans="1:10">
      <c r="A44" s="4" t="s">
        <v>493</v>
      </c>
    </row>
    <row r="45" spans="1:10">
      <c r="A45" s="3" t="s">
        <v>522</v>
      </c>
    </row>
    <row r="46" spans="1:10">
      <c r="A46" s="4" t="s">
        <v>523</v>
      </c>
      <c r="B46" s="4" t="s">
        <v>540</v>
      </c>
      <c r="C46" s="5" t="n">
        <v>56</v>
      </c>
      <c r="E46" s="5" t="n">
        <v>56</v>
      </c>
      <c r="G46" s="5" t="n">
        <v>66</v>
      </c>
    </row>
    <row r="47" spans="1:10">
      <c r="A47" s="4" t="s">
        <v>524</v>
      </c>
      <c r="B47" s="4" t="s">
        <v>540</v>
      </c>
      <c r="C47" s="5" t="n">
        <v>26</v>
      </c>
      <c r="E47" s="5" t="n">
        <v>26</v>
      </c>
      <c r="G47" s="5" t="n">
        <v>4</v>
      </c>
    </row>
    <row r="48" spans="1:10">
      <c r="A48" s="4" t="s">
        <v>525</v>
      </c>
      <c r="C48" s="5" t="n">
        <v>82</v>
      </c>
      <c r="E48" s="5" t="n">
        <v>82</v>
      </c>
      <c r="G48" s="5" t="n">
        <v>70</v>
      </c>
    </row>
    <row r="49" spans="1:10">
      <c r="A49" s="3" t="s">
        <v>526</v>
      </c>
    </row>
    <row r="50" spans="1:10">
      <c r="A50" s="4" t="s">
        <v>527</v>
      </c>
      <c r="B50" s="4" t="s">
        <v>540</v>
      </c>
      <c r="C50" s="7" t="n">
        <v>566997000</v>
      </c>
      <c r="E50" s="7" t="n">
        <v>566997000</v>
      </c>
      <c r="G50" s="7" t="n">
        <v>615803000</v>
      </c>
    </row>
    <row r="51" spans="1:10">
      <c r="A51" s="4" t="s">
        <v>528</v>
      </c>
      <c r="B51" s="4" t="s">
        <v>540</v>
      </c>
      <c r="C51" s="5" t="n">
        <v>228250000</v>
      </c>
      <c r="E51" s="5" t="n">
        <v>228250000</v>
      </c>
      <c r="G51" s="5" t="n">
        <v>36333000</v>
      </c>
    </row>
    <row r="52" spans="1:10">
      <c r="A52" s="4" t="s">
        <v>529</v>
      </c>
      <c r="C52" s="5" t="n">
        <v>795247000</v>
      </c>
      <c r="E52" s="5" t="n">
        <v>795247000</v>
      </c>
      <c r="G52" s="5" t="n">
        <v>652136000</v>
      </c>
    </row>
    <row r="53" spans="1:10">
      <c r="A53" s="3" t="s">
        <v>491</v>
      </c>
    </row>
    <row r="54" spans="1:10">
      <c r="A54" s="4" t="s">
        <v>530</v>
      </c>
      <c r="B54" s="4" t="s">
        <v>540</v>
      </c>
      <c r="C54" s="5" t="n">
        <v>-4406000</v>
      </c>
      <c r="E54" s="5" t="n">
        <v>-4406000</v>
      </c>
      <c r="G54" s="5" t="n">
        <v>-9459000</v>
      </c>
    </row>
    <row r="55" spans="1:10">
      <c r="A55" s="4" t="s">
        <v>531</v>
      </c>
      <c r="B55" s="4" t="s">
        <v>540</v>
      </c>
      <c r="C55" s="5" t="n">
        <v>-5273000</v>
      </c>
      <c r="E55" s="5" t="n">
        <v>-5273000</v>
      </c>
      <c r="G55" s="5" t="n">
        <v>-1204000</v>
      </c>
    </row>
    <row r="56" spans="1:10">
      <c r="A56" s="4" t="s">
        <v>532</v>
      </c>
      <c r="C56" s="7" t="n">
        <v>-9679000</v>
      </c>
      <c r="E56" s="7" t="n">
        <v>-9679000</v>
      </c>
      <c r="G56" s="7" t="n">
        <v>-10663000</v>
      </c>
    </row>
    <row r="57" spans="1:10">
      <c r="A57" s="4" t="s">
        <v>493</v>
      </c>
    </row>
    <row r="58" spans="1:10">
      <c r="A58" s="3" t="s">
        <v>522</v>
      </c>
    </row>
    <row r="59" spans="1:10">
      <c r="A59" s="4" t="s">
        <v>523</v>
      </c>
      <c r="B59" s="4" t="s">
        <v>540</v>
      </c>
      <c r="C59" s="5" t="n">
        <v>27</v>
      </c>
      <c r="E59" s="5" t="n">
        <v>27</v>
      </c>
      <c r="G59" s="5" t="n">
        <v>48</v>
      </c>
    </row>
    <row r="60" spans="1:10">
      <c r="A60" s="4" t="s">
        <v>524</v>
      </c>
      <c r="B60" s="4" t="s">
        <v>540</v>
      </c>
      <c r="C60" s="5" t="n">
        <v>13</v>
      </c>
      <c r="E60" s="5" t="n">
        <v>13</v>
      </c>
      <c r="G60" s="5" t="n">
        <v>0</v>
      </c>
    </row>
    <row r="61" spans="1:10">
      <c r="A61" s="4" t="s">
        <v>525</v>
      </c>
      <c r="C61" s="5" t="n">
        <v>40</v>
      </c>
      <c r="E61" s="5" t="n">
        <v>40</v>
      </c>
      <c r="G61" s="5" t="n">
        <v>48</v>
      </c>
    </row>
    <row r="62" spans="1:10">
      <c r="A62" s="3" t="s">
        <v>526</v>
      </c>
    </row>
    <row r="63" spans="1:10">
      <c r="A63" s="4" t="s">
        <v>527</v>
      </c>
      <c r="B63" s="4" t="s">
        <v>540</v>
      </c>
      <c r="C63" s="7" t="n">
        <v>291483000</v>
      </c>
      <c r="E63" s="7" t="n">
        <v>291483000</v>
      </c>
      <c r="G63" s="7" t="n">
        <v>486332000</v>
      </c>
    </row>
    <row r="64" spans="1:10">
      <c r="A64" s="4" t="s">
        <v>528</v>
      </c>
      <c r="B64" s="4" t="s">
        <v>540</v>
      </c>
      <c r="C64" s="5" t="n">
        <v>116490000</v>
      </c>
      <c r="E64" s="5" t="n">
        <v>116490000</v>
      </c>
      <c r="G64" s="5" t="n">
        <v>0</v>
      </c>
    </row>
    <row r="65" spans="1:10">
      <c r="A65" s="4" t="s">
        <v>529</v>
      </c>
      <c r="C65" s="5" t="n">
        <v>407973000</v>
      </c>
      <c r="E65" s="5" t="n">
        <v>407973000</v>
      </c>
      <c r="G65" s="5" t="n">
        <v>486332000</v>
      </c>
    </row>
    <row r="66" spans="1:10">
      <c r="A66" s="3" t="s">
        <v>491</v>
      </c>
    </row>
    <row r="67" spans="1:10">
      <c r="A67" s="4" t="s">
        <v>530</v>
      </c>
      <c r="B67" s="4" t="s">
        <v>540</v>
      </c>
      <c r="C67" s="5" t="n">
        <v>-1922000</v>
      </c>
      <c r="E67" s="5" t="n">
        <v>-1922000</v>
      </c>
      <c r="G67" s="5" t="n">
        <v>-9311000</v>
      </c>
    </row>
    <row r="68" spans="1:10">
      <c r="A68" s="4" t="s">
        <v>531</v>
      </c>
      <c r="B68" s="4" t="s">
        <v>540</v>
      </c>
      <c r="C68" s="5" t="n">
        <v>-3529000</v>
      </c>
      <c r="E68" s="5" t="n">
        <v>-3529000</v>
      </c>
      <c r="G68" s="5" t="n">
        <v>0</v>
      </c>
    </row>
    <row r="69" spans="1:10">
      <c r="A69" s="4" t="s">
        <v>532</v>
      </c>
      <c r="C69" s="7" t="n">
        <v>-5451000</v>
      </c>
      <c r="E69" s="7" t="n">
        <v>-5451000</v>
      </c>
      <c r="G69" s="7" t="n">
        <v>-9311000</v>
      </c>
    </row>
    <row r="70" spans="1:10">
      <c r="A70" s="4" t="s">
        <v>494</v>
      </c>
    </row>
    <row r="71" spans="1:10">
      <c r="A71" s="3" t="s">
        <v>522</v>
      </c>
    </row>
    <row r="72" spans="1:10">
      <c r="A72" s="4" t="s">
        <v>523</v>
      </c>
      <c r="C72" s="5" t="n">
        <v>8</v>
      </c>
      <c r="E72" s="5" t="n">
        <v>8</v>
      </c>
      <c r="G72" s="5" t="n">
        <v>9</v>
      </c>
    </row>
    <row r="73" spans="1:10">
      <c r="A73" s="4" t="s">
        <v>524</v>
      </c>
      <c r="C73" s="5" t="n">
        <v>6</v>
      </c>
      <c r="E73" s="5" t="n">
        <v>6</v>
      </c>
      <c r="G73" s="5" t="n">
        <v>0</v>
      </c>
    </row>
    <row r="74" spans="1:10">
      <c r="A74" s="4" t="s">
        <v>525</v>
      </c>
      <c r="C74" s="5" t="n">
        <v>14</v>
      </c>
      <c r="E74" s="5" t="n">
        <v>14</v>
      </c>
      <c r="G74" s="5" t="n">
        <v>9</v>
      </c>
    </row>
    <row r="75" spans="1:10">
      <c r="A75" s="3" t="s">
        <v>526</v>
      </c>
    </row>
    <row r="76" spans="1:10">
      <c r="A76" s="4" t="s">
        <v>527</v>
      </c>
      <c r="C76" s="7" t="n">
        <v>86608000</v>
      </c>
      <c r="E76" s="7" t="n">
        <v>86608000</v>
      </c>
      <c r="G76" s="7" t="n">
        <v>136465000</v>
      </c>
    </row>
    <row r="77" spans="1:10">
      <c r="A77" s="4" t="s">
        <v>528</v>
      </c>
      <c r="C77" s="5" t="n">
        <v>106790000</v>
      </c>
      <c r="E77" s="5" t="n">
        <v>106790000</v>
      </c>
      <c r="G77" s="5" t="n">
        <v>0</v>
      </c>
    </row>
    <row r="78" spans="1:10">
      <c r="A78" s="4" t="s">
        <v>529</v>
      </c>
      <c r="C78" s="5" t="n">
        <v>193398000</v>
      </c>
      <c r="E78" s="5" t="n">
        <v>193398000</v>
      </c>
      <c r="G78" s="5" t="n">
        <v>136465000</v>
      </c>
    </row>
    <row r="79" spans="1:10">
      <c r="A79" s="3" t="s">
        <v>491</v>
      </c>
    </row>
    <row r="80" spans="1:10">
      <c r="A80" s="4" t="s">
        <v>530</v>
      </c>
      <c r="C80" s="5" t="n">
        <v>-804000</v>
      </c>
      <c r="E80" s="5" t="n">
        <v>-804000</v>
      </c>
      <c r="G80" s="5" t="n">
        <v>-5084000</v>
      </c>
    </row>
    <row r="81" spans="1:10">
      <c r="A81" s="4" t="s">
        <v>531</v>
      </c>
      <c r="C81" s="5" t="n">
        <v>-3868000</v>
      </c>
      <c r="E81" s="5" t="n">
        <v>-3868000</v>
      </c>
      <c r="G81" s="5" t="n">
        <v>0</v>
      </c>
    </row>
    <row r="82" spans="1:10">
      <c r="A82" s="4" t="s">
        <v>532</v>
      </c>
      <c r="C82" s="7" t="n">
        <v>-4672000</v>
      </c>
      <c r="E82" s="7" t="n">
        <v>-4672000</v>
      </c>
      <c r="G82" s="7" t="n">
        <v>-5084000</v>
      </c>
    </row>
    <row r="83" spans="1:10">
      <c r="A83" s="4" t="s">
        <v>495</v>
      </c>
    </row>
    <row r="84" spans="1:10">
      <c r="A84" s="3" t="s">
        <v>522</v>
      </c>
    </row>
    <row r="85" spans="1:10">
      <c r="A85" s="4" t="s">
        <v>523</v>
      </c>
      <c r="G85" s="5" t="n">
        <v>1</v>
      </c>
    </row>
    <row r="86" spans="1:10">
      <c r="A86" s="4" t="s">
        <v>524</v>
      </c>
      <c r="G86" s="5" t="n">
        <v>1</v>
      </c>
    </row>
    <row r="87" spans="1:10">
      <c r="A87" s="4" t="s">
        <v>525</v>
      </c>
      <c r="G87" s="5" t="n">
        <v>2</v>
      </c>
    </row>
    <row r="88" spans="1:10">
      <c r="A88" s="3" t="s">
        <v>526</v>
      </c>
    </row>
    <row r="89" spans="1:10">
      <c r="A89" s="4" t="s">
        <v>527</v>
      </c>
      <c r="G89" s="7" t="n">
        <v>7014000</v>
      </c>
    </row>
    <row r="90" spans="1:10">
      <c r="A90" s="4" t="s">
        <v>528</v>
      </c>
      <c r="G90" s="5" t="n">
        <v>4113000</v>
      </c>
    </row>
    <row r="91" spans="1:10">
      <c r="A91" s="4" t="s">
        <v>529</v>
      </c>
      <c r="G91" s="5" t="n">
        <v>11127000</v>
      </c>
    </row>
    <row r="92" spans="1:10">
      <c r="A92" s="3" t="s">
        <v>491</v>
      </c>
    </row>
    <row r="93" spans="1:10">
      <c r="A93" s="4" t="s">
        <v>530</v>
      </c>
      <c r="G93" s="5" t="n">
        <v>-2000</v>
      </c>
    </row>
    <row r="94" spans="1:10">
      <c r="A94" s="4" t="s">
        <v>531</v>
      </c>
      <c r="G94" s="5" t="n">
        <v>-447000</v>
      </c>
    </row>
    <row r="95" spans="1:10">
      <c r="A95" s="4" t="s">
        <v>532</v>
      </c>
      <c r="G95" s="7" t="n">
        <v>-449000</v>
      </c>
    </row>
    <row r="96" spans="1:10">
      <c r="A96" s="4" t="s">
        <v>496</v>
      </c>
    </row>
    <row r="97" spans="1:10">
      <c r="A97" s="3" t="s">
        <v>522</v>
      </c>
    </row>
    <row r="98" spans="1:10">
      <c r="A98" s="4" t="s">
        <v>523</v>
      </c>
      <c r="C98" s="5" t="n">
        <v>14</v>
      </c>
      <c r="E98" s="5" t="n">
        <v>14</v>
      </c>
      <c r="G98" s="5" t="n">
        <v>95</v>
      </c>
    </row>
    <row r="99" spans="1:10">
      <c r="A99" s="4" t="s">
        <v>524</v>
      </c>
      <c r="C99" s="5" t="n">
        <v>6</v>
      </c>
      <c r="E99" s="5" t="n">
        <v>6</v>
      </c>
      <c r="G99" s="5" t="n">
        <v>0</v>
      </c>
    </row>
    <row r="100" spans="1:10">
      <c r="A100" s="4" t="s">
        <v>525</v>
      </c>
      <c r="C100" s="5" t="n">
        <v>20</v>
      </c>
      <c r="E100" s="5" t="n">
        <v>20</v>
      </c>
      <c r="G100" s="5" t="n">
        <v>95</v>
      </c>
    </row>
    <row r="101" spans="1:10">
      <c r="A101" s="3" t="s">
        <v>526</v>
      </c>
    </row>
    <row r="102" spans="1:10">
      <c r="A102" s="4" t="s">
        <v>527</v>
      </c>
      <c r="C102" s="7" t="n">
        <v>13521000</v>
      </c>
      <c r="E102" s="7" t="n">
        <v>13521000</v>
      </c>
      <c r="G102" s="7" t="n">
        <v>69331000</v>
      </c>
    </row>
    <row r="103" spans="1:10">
      <c r="A103" s="4" t="s">
        <v>528</v>
      </c>
      <c r="C103" s="5" t="n">
        <v>17735000</v>
      </c>
      <c r="E103" s="5" t="n">
        <v>17735000</v>
      </c>
      <c r="G103" s="5" t="n">
        <v>0</v>
      </c>
    </row>
    <row r="104" spans="1:10">
      <c r="A104" s="4" t="s">
        <v>529</v>
      </c>
      <c r="C104" s="5" t="n">
        <v>31256000</v>
      </c>
      <c r="E104" s="5" t="n">
        <v>31256000</v>
      </c>
      <c r="G104" s="5" t="n">
        <v>69331000</v>
      </c>
    </row>
    <row r="105" spans="1:10">
      <c r="A105" s="3" t="s">
        <v>491</v>
      </c>
    </row>
    <row r="106" spans="1:10">
      <c r="A106" s="4" t="s">
        <v>530</v>
      </c>
      <c r="C106" s="5" t="n">
        <v>-221000</v>
      </c>
      <c r="E106" s="5" t="n">
        <v>-221000</v>
      </c>
      <c r="G106" s="5" t="n">
        <v>-1537000</v>
      </c>
    </row>
    <row r="107" spans="1:10">
      <c r="A107" s="4" t="s">
        <v>531</v>
      </c>
      <c r="C107" s="5" t="n">
        <v>-575000</v>
      </c>
      <c r="E107" s="5" t="n">
        <v>-575000</v>
      </c>
      <c r="G107" s="5" t="n">
        <v>0</v>
      </c>
    </row>
    <row r="108" spans="1:10">
      <c r="A108" s="4" t="s">
        <v>532</v>
      </c>
      <c r="C108" s="7" t="n">
        <v>-796000</v>
      </c>
      <c r="E108" s="7" t="n">
        <v>-796000</v>
      </c>
      <c r="G108" s="7" t="n">
        <v>-1537000</v>
      </c>
    </row>
    <row r="109" spans="1:10">
      <c r="A109" s="4" t="s">
        <v>498</v>
      </c>
    </row>
    <row r="110" spans="1:10">
      <c r="A110" s="3" t="s">
        <v>522</v>
      </c>
    </row>
    <row r="111" spans="1:10">
      <c r="A111" s="4" t="s">
        <v>523</v>
      </c>
      <c r="C111" s="5" t="n">
        <v>3</v>
      </c>
      <c r="E111" s="5" t="n">
        <v>3</v>
      </c>
      <c r="G111" s="5" t="n">
        <v>3</v>
      </c>
    </row>
    <row r="112" spans="1:10">
      <c r="A112" s="4" t="s">
        <v>524</v>
      </c>
      <c r="C112" s="5" t="n">
        <v>1</v>
      </c>
      <c r="E112" s="5" t="n">
        <v>1</v>
      </c>
      <c r="G112" s="5" t="n">
        <v>0</v>
      </c>
    </row>
    <row r="113" spans="1:10">
      <c r="A113" s="4" t="s">
        <v>525</v>
      </c>
      <c r="C113" s="5" t="n">
        <v>4</v>
      </c>
      <c r="E113" s="5" t="n">
        <v>4</v>
      </c>
      <c r="G113" s="5" t="n">
        <v>3</v>
      </c>
    </row>
    <row r="114" spans="1:10">
      <c r="A114" s="3" t="s">
        <v>526</v>
      </c>
    </row>
    <row r="115" spans="1:10">
      <c r="A115" s="4" t="s">
        <v>527</v>
      </c>
      <c r="C115" s="7" t="n">
        <v>15607000</v>
      </c>
      <c r="E115" s="7" t="n">
        <v>15607000</v>
      </c>
      <c r="G115" s="7" t="n">
        <v>13058000</v>
      </c>
    </row>
    <row r="116" spans="1:10">
      <c r="A116" s="4" t="s">
        <v>528</v>
      </c>
      <c r="C116" s="5" t="n">
        <v>5007000</v>
      </c>
      <c r="E116" s="5" t="n">
        <v>5007000</v>
      </c>
      <c r="G116" s="5" t="n">
        <v>0</v>
      </c>
    </row>
    <row r="117" spans="1:10">
      <c r="A117" s="4" t="s">
        <v>529</v>
      </c>
      <c r="C117" s="5" t="n">
        <v>20614000</v>
      </c>
      <c r="E117" s="5" t="n">
        <v>20614000</v>
      </c>
      <c r="G117" s="5" t="n">
        <v>13058000</v>
      </c>
    </row>
    <row r="118" spans="1:10">
      <c r="A118" s="3" t="s">
        <v>491</v>
      </c>
    </row>
    <row r="119" spans="1:10">
      <c r="A119" s="4" t="s">
        <v>530</v>
      </c>
      <c r="C119" s="5" t="n">
        <v>-108000</v>
      </c>
      <c r="E119" s="5" t="n">
        <v>-108000</v>
      </c>
      <c r="G119" s="5" t="n">
        <v>-367000</v>
      </c>
    </row>
    <row r="120" spans="1:10">
      <c r="A120" s="4" t="s">
        <v>531</v>
      </c>
      <c r="C120" s="5" t="n">
        <v>-241000</v>
      </c>
      <c r="E120" s="5" t="n">
        <v>-241000</v>
      </c>
      <c r="G120" s="5" t="n">
        <v>0</v>
      </c>
    </row>
    <row r="121" spans="1:10">
      <c r="A121" s="4" t="s">
        <v>532</v>
      </c>
      <c r="C121" s="5" t="n">
        <v>-349000</v>
      </c>
      <c r="E121" s="5" t="n">
        <v>-349000</v>
      </c>
      <c r="G121" s="7" t="n">
        <v>-367000</v>
      </c>
    </row>
    <row r="122" spans="1:10">
      <c r="A122" s="4" t="s">
        <v>541</v>
      </c>
    </row>
    <row r="123" spans="1:10">
      <c r="A123" s="3" t="s">
        <v>491</v>
      </c>
    </row>
    <row r="124" spans="1:10">
      <c r="A124" s="4" t="s">
        <v>531</v>
      </c>
      <c r="B124" s="4" t="s">
        <v>540</v>
      </c>
      <c r="C124" s="7" t="n">
        <v>-7400000</v>
      </c>
      <c r="E124" s="5" t="n">
        <v>-7400000</v>
      </c>
    </row>
    <row r="125" spans="1:10">
      <c r="A125" s="4" t="s">
        <v>534</v>
      </c>
      <c r="E125" s="7" t="n">
        <v>0</v>
      </c>
    </row>
    <row r="126" spans="1:10"/>
    <row r="127" spans="1:10">
      <c r="A127" s="4" t="s">
        <v>540</v>
      </c>
      <c r="B127" s="4" t="s">
        <v>542</v>
      </c>
    </row>
  </sheetData>
  <mergeCells count="5">
    <mergeCell ref="A1:B2"/>
    <mergeCell ref="C1:D1"/>
    <mergeCell ref="E1:F1"/>
    <mergeCell ref="A126:I126"/>
    <mergeCell ref="B127:I1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43</v>
      </c>
      <c r="B1" s="2" t="s">
        <v>1</v>
      </c>
    </row>
    <row r="2" spans="1:7">
      <c r="B2" s="2" t="s">
        <v>544</v>
      </c>
      <c r="C2" s="2" t="s">
        <v>346</v>
      </c>
      <c r="D2" s="2" t="s">
        <v>347</v>
      </c>
      <c r="E2" s="2" t="s">
        <v>348</v>
      </c>
      <c r="F2" s="2" t="s">
        <v>520</v>
      </c>
      <c r="G2" s="2" t="s">
        <v>521</v>
      </c>
    </row>
    <row r="3" spans="1:7">
      <c r="A3" s="3" t="s">
        <v>545</v>
      </c>
    </row>
    <row r="4" spans="1:7">
      <c r="A4" s="4" t="s">
        <v>546</v>
      </c>
      <c r="B4" s="7" t="n">
        <v>10964813</v>
      </c>
      <c r="D4" s="7" t="n">
        <v>10544989</v>
      </c>
    </row>
    <row r="5" spans="1:7">
      <c r="A5" s="4" t="s">
        <v>547</v>
      </c>
      <c r="B5" s="5" t="n">
        <v>-1839</v>
      </c>
      <c r="D5" s="5" t="n">
        <v>-1657</v>
      </c>
    </row>
    <row r="6" spans="1:7">
      <c r="A6" s="4" t="s">
        <v>377</v>
      </c>
      <c r="B6" s="5" t="n">
        <v>10962974</v>
      </c>
      <c r="D6" s="5" t="n">
        <v>10543332</v>
      </c>
    </row>
    <row r="7" spans="1:7">
      <c r="A7" s="4" t="s">
        <v>548</v>
      </c>
      <c r="B7" s="5" t="n">
        <v>-83633</v>
      </c>
      <c r="C7" s="7" t="n">
        <v>-80074</v>
      </c>
      <c r="D7" s="5" t="n">
        <v>-79343</v>
      </c>
      <c r="E7" s="7" t="n">
        <v>-79976</v>
      </c>
      <c r="F7" s="7" t="n">
        <v>-76425</v>
      </c>
      <c r="G7" s="7" t="n">
        <v>-76408</v>
      </c>
    </row>
    <row r="8" spans="1:7">
      <c r="A8" s="4" t="s">
        <v>549</v>
      </c>
      <c r="B8" s="7" t="n">
        <v>10879341</v>
      </c>
      <c r="D8" s="5" t="n">
        <v>10463989</v>
      </c>
    </row>
    <row r="9" spans="1:7">
      <c r="A9" s="4" t="s">
        <v>550</v>
      </c>
      <c r="B9" s="5" t="n">
        <v>4</v>
      </c>
    </row>
    <row r="10" spans="1:7">
      <c r="A10" s="4" t="s">
        <v>551</v>
      </c>
    </row>
    <row r="11" spans="1:7">
      <c r="A11" s="3" t="s">
        <v>545</v>
      </c>
    </row>
    <row r="12" spans="1:7">
      <c r="A12" s="4" t="s">
        <v>546</v>
      </c>
      <c r="B12" s="7" t="n">
        <v>8438065</v>
      </c>
      <c r="D12" s="5" t="n">
        <v>8154570</v>
      </c>
    </row>
    <row r="13" spans="1:7">
      <c r="A13" s="4" t="s">
        <v>552</v>
      </c>
    </row>
    <row r="14" spans="1:7">
      <c r="A14" s="3" t="s">
        <v>545</v>
      </c>
    </row>
    <row r="15" spans="1:7">
      <c r="A15" s="4" t="s">
        <v>546</v>
      </c>
      <c r="B15" s="5" t="n">
        <v>55072</v>
      </c>
      <c r="D15" s="5" t="n">
        <v>57884</v>
      </c>
    </row>
    <row r="16" spans="1:7">
      <c r="A16" s="4" t="s">
        <v>548</v>
      </c>
      <c r="B16" s="5" t="n">
        <v>-161</v>
      </c>
      <c r="D16" s="5" t="n">
        <v>-209</v>
      </c>
    </row>
    <row r="17" spans="1:7">
      <c r="A17" s="4" t="s">
        <v>553</v>
      </c>
    </row>
    <row r="18" spans="1:7">
      <c r="A18" s="3" t="s">
        <v>545</v>
      </c>
    </row>
    <row r="19" spans="1:7">
      <c r="A19" s="4" t="s">
        <v>546</v>
      </c>
      <c r="B19" s="5" t="n">
        <v>8085307</v>
      </c>
      <c r="D19" s="5" t="n">
        <v>7842573</v>
      </c>
    </row>
    <row r="20" spans="1:7">
      <c r="A20" s="4" t="s">
        <v>548</v>
      </c>
      <c r="B20" s="5" t="n">
        <v>-54280</v>
      </c>
      <c r="D20" s="5" t="n">
        <v>-49917</v>
      </c>
    </row>
    <row r="21" spans="1:7">
      <c r="A21" s="4" t="s">
        <v>554</v>
      </c>
    </row>
    <row r="22" spans="1:7">
      <c r="A22" s="3" t="s">
        <v>545</v>
      </c>
    </row>
    <row r="23" spans="1:7">
      <c r="A23" s="4" t="s">
        <v>546</v>
      </c>
      <c r="B23" s="5" t="n">
        <v>297686</v>
      </c>
      <c r="D23" s="5" t="n">
        <v>254113</v>
      </c>
    </row>
    <row r="24" spans="1:7">
      <c r="A24" s="4" t="s">
        <v>548</v>
      </c>
      <c r="B24" s="5" t="n">
        <v>-1486</v>
      </c>
      <c r="D24" s="5" t="n">
        <v>-1621</v>
      </c>
    </row>
    <row r="25" spans="1:7">
      <c r="A25" s="4" t="s">
        <v>555</v>
      </c>
    </row>
    <row r="26" spans="1:7">
      <c r="A26" s="3" t="s">
        <v>545</v>
      </c>
    </row>
    <row r="27" spans="1:7">
      <c r="A27" s="4" t="s">
        <v>546</v>
      </c>
      <c r="B27" s="5" t="n">
        <v>1824442</v>
      </c>
      <c r="D27" s="5" t="n">
        <v>1832021</v>
      </c>
    </row>
    <row r="28" spans="1:7">
      <c r="A28" s="4" t="s">
        <v>548</v>
      </c>
      <c r="B28" s="5" t="n">
        <v>-23384</v>
      </c>
      <c r="D28" s="5" t="n">
        <v>-23547</v>
      </c>
    </row>
    <row r="29" spans="1:7">
      <c r="A29" s="4" t="s">
        <v>556</v>
      </c>
    </row>
    <row r="30" spans="1:7">
      <c r="A30" s="3" t="s">
        <v>545</v>
      </c>
    </row>
    <row r="31" spans="1:7">
      <c r="A31" s="4" t="s">
        <v>546</v>
      </c>
      <c r="B31" s="5" t="n">
        <v>180847</v>
      </c>
      <c r="D31" s="5" t="n">
        <v>154928</v>
      </c>
    </row>
    <row r="32" spans="1:7">
      <c r="A32" s="4" t="s">
        <v>548</v>
      </c>
      <c r="B32" s="5" t="n">
        <v>-1582</v>
      </c>
      <c r="D32" s="5" t="n">
        <v>-1897</v>
      </c>
    </row>
    <row r="33" spans="1:7">
      <c r="A33" s="4" t="s">
        <v>557</v>
      </c>
    </row>
    <row r="34" spans="1:7">
      <c r="A34" s="3" t="s">
        <v>545</v>
      </c>
    </row>
    <row r="35" spans="1:7">
      <c r="A35" s="4" t="s">
        <v>546</v>
      </c>
      <c r="B35" s="5" t="n">
        <v>521459</v>
      </c>
      <c r="D35" s="5" t="n">
        <v>403470</v>
      </c>
    </row>
    <row r="36" spans="1:7">
      <c r="A36" s="4" t="s">
        <v>548</v>
      </c>
      <c r="B36" s="7" t="n">
        <v>-2740</v>
      </c>
      <c r="D36" s="7" t="n">
        <v>-21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4</v>
      </c>
      <c r="D1" s="2" t="s">
        <v>1</v>
      </c>
    </row>
    <row r="2" spans="1:5">
      <c r="B2" s="2" t="s">
        <v>2</v>
      </c>
      <c r="C2" s="2" t="s">
        <v>75</v>
      </c>
      <c r="D2" s="2" t="s">
        <v>2</v>
      </c>
      <c r="E2" s="2" t="s">
        <v>75</v>
      </c>
    </row>
    <row r="3" spans="1:5">
      <c r="A3" s="3" t="s">
        <v>559</v>
      </c>
    </row>
    <row r="4" spans="1:5">
      <c r="A4" s="4" t="s">
        <v>560</v>
      </c>
      <c r="B4" s="7" t="n">
        <v>53657</v>
      </c>
      <c r="C4" s="7" t="n">
        <v>20150</v>
      </c>
      <c r="D4" s="7" t="n">
        <v>43611</v>
      </c>
      <c r="E4" s="7" t="n">
        <v>23777</v>
      </c>
    </row>
    <row r="5" spans="1:5">
      <c r="A5" s="4" t="s">
        <v>561</v>
      </c>
      <c r="B5" s="5" t="n">
        <v>0</v>
      </c>
      <c r="C5" s="5" t="n">
        <v>41271</v>
      </c>
      <c r="D5" s="5" t="n">
        <v>0</v>
      </c>
      <c r="E5" s="5" t="n">
        <v>41271</v>
      </c>
    </row>
    <row r="6" spans="1:5">
      <c r="A6" s="4" t="s">
        <v>562</v>
      </c>
      <c r="B6" s="5" t="n">
        <v>-5815</v>
      </c>
      <c r="C6" s="5" t="n">
        <v>-4723</v>
      </c>
      <c r="D6" s="5" t="n">
        <v>-16375</v>
      </c>
      <c r="E6" s="5" t="n">
        <v>-10226</v>
      </c>
    </row>
    <row r="7" spans="1:5">
      <c r="A7" s="4" t="s">
        <v>563</v>
      </c>
      <c r="B7" s="5" t="n">
        <v>6696</v>
      </c>
      <c r="C7" s="5" t="n">
        <v>40</v>
      </c>
      <c r="D7" s="5" t="n">
        <v>27302</v>
      </c>
      <c r="E7" s="5" t="n">
        <v>1916</v>
      </c>
    </row>
    <row r="8" spans="1:5">
      <c r="A8" s="4" t="s">
        <v>564</v>
      </c>
      <c r="B8" s="7" t="n">
        <v>54538</v>
      </c>
      <c r="C8" s="7" t="n">
        <v>56738</v>
      </c>
      <c r="D8" s="7" t="n">
        <v>54538</v>
      </c>
      <c r="E8" s="7" t="n">
        <v>567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5</v>
      </c>
      <c r="B1" s="2" t="s">
        <v>74</v>
      </c>
      <c r="D1" s="2" t="s">
        <v>1</v>
      </c>
    </row>
    <row r="2" spans="1:9">
      <c r="B2" s="2" t="s">
        <v>2</v>
      </c>
      <c r="C2" s="2" t="s">
        <v>75</v>
      </c>
      <c r="D2" s="2" t="s">
        <v>2</v>
      </c>
      <c r="E2" s="2" t="s">
        <v>75</v>
      </c>
      <c r="F2" s="2" t="s">
        <v>2</v>
      </c>
      <c r="G2" s="2" t="s">
        <v>566</v>
      </c>
      <c r="H2" s="2" t="s">
        <v>23</v>
      </c>
      <c r="I2" s="2" t="s">
        <v>567</v>
      </c>
    </row>
    <row r="3" spans="1:9">
      <c r="A3" s="3" t="s">
        <v>568</v>
      </c>
    </row>
    <row r="4" spans="1:9">
      <c r="A4" s="4" t="s">
        <v>569</v>
      </c>
      <c r="B4" s="7" t="n">
        <v>-2800</v>
      </c>
      <c r="C4" s="7" t="n">
        <v>270</v>
      </c>
      <c r="D4" s="7" t="n">
        <v>-2400</v>
      </c>
      <c r="E4" s="7" t="n">
        <v>-191</v>
      </c>
    </row>
    <row r="5" spans="1:9">
      <c r="A5" s="3" t="s">
        <v>294</v>
      </c>
    </row>
    <row r="6" spans="1:9">
      <c r="A6" s="4" t="s">
        <v>570</v>
      </c>
      <c r="D6" s="5" t="n">
        <v>79343</v>
      </c>
      <c r="E6" s="5" t="n">
        <v>76408</v>
      </c>
    </row>
    <row r="7" spans="1:9">
      <c r="A7" s="4" t="s">
        <v>571</v>
      </c>
      <c r="B7" s="5" t="n">
        <v>5400</v>
      </c>
      <c r="C7" s="5" t="n">
        <v>6500</v>
      </c>
      <c r="D7" s="5" t="n">
        <v>13760</v>
      </c>
      <c r="E7" s="5" t="n">
        <v>8200</v>
      </c>
    </row>
    <row r="8" spans="1:9">
      <c r="A8" s="4" t="s">
        <v>572</v>
      </c>
      <c r="B8" s="5" t="n">
        <v>-4913</v>
      </c>
      <c r="C8" s="5" t="n">
        <v>-3958</v>
      </c>
      <c r="D8" s="5" t="n">
        <v>-13640</v>
      </c>
      <c r="E8" s="5" t="n">
        <v>-7075</v>
      </c>
    </row>
    <row r="9" spans="1:9">
      <c r="A9" s="4" t="s">
        <v>573</v>
      </c>
      <c r="B9" s="5" t="n">
        <v>3072</v>
      </c>
      <c r="C9" s="5" t="n">
        <v>1009</v>
      </c>
      <c r="D9" s="5" t="n">
        <v>4170</v>
      </c>
      <c r="E9" s="5" t="n">
        <v>2443</v>
      </c>
    </row>
    <row r="10" spans="1:9">
      <c r="A10" s="4" t="s">
        <v>574</v>
      </c>
      <c r="B10" s="5" t="n">
        <v>83633</v>
      </c>
      <c r="C10" s="5" t="n">
        <v>79976</v>
      </c>
      <c r="D10" s="5" t="n">
        <v>83633</v>
      </c>
      <c r="E10" s="5" t="n">
        <v>79976</v>
      </c>
    </row>
    <row r="11" spans="1:9">
      <c r="A11" s="4" t="s">
        <v>575</v>
      </c>
      <c r="F11" s="7" t="n">
        <v>6807</v>
      </c>
      <c r="H11" s="7" t="n">
        <v>7409</v>
      </c>
    </row>
    <row r="12" spans="1:9">
      <c r="A12" s="4" t="s">
        <v>576</v>
      </c>
      <c r="F12" s="5" t="n">
        <v>66215</v>
      </c>
      <c r="H12" s="5" t="n">
        <v>59804</v>
      </c>
    </row>
    <row r="13" spans="1:9">
      <c r="A13" s="4" t="s">
        <v>577</v>
      </c>
      <c r="B13" s="5" t="n">
        <v>83633</v>
      </c>
      <c r="C13" s="5" t="n">
        <v>79976</v>
      </c>
      <c r="D13" s="5" t="n">
        <v>79343</v>
      </c>
      <c r="E13" s="5" t="n">
        <v>76408</v>
      </c>
      <c r="F13" s="5" t="n">
        <v>83633</v>
      </c>
      <c r="G13" s="7" t="n">
        <v>80074</v>
      </c>
      <c r="H13" s="5" t="n">
        <v>79343</v>
      </c>
      <c r="I13" s="7" t="n">
        <v>76425</v>
      </c>
    </row>
    <row r="14" spans="1:9">
      <c r="A14" s="4" t="s">
        <v>578</v>
      </c>
      <c r="F14" s="5" t="n">
        <v>108460</v>
      </c>
      <c r="H14" s="5" t="n">
        <v>140361</v>
      </c>
    </row>
    <row r="15" spans="1:9">
      <c r="A15" s="4" t="s">
        <v>579</v>
      </c>
      <c r="F15" s="5" t="n">
        <v>10646822</v>
      </c>
      <c r="H15" s="5" t="n">
        <v>10131183</v>
      </c>
    </row>
    <row r="16" spans="1:9">
      <c r="A16" s="4" t="s">
        <v>580</v>
      </c>
      <c r="F16" s="5" t="n">
        <v>10879341</v>
      </c>
      <c r="H16" s="5" t="n">
        <v>10463989</v>
      </c>
    </row>
    <row r="17" spans="1:9">
      <c r="A17" s="4" t="s">
        <v>581</v>
      </c>
      <c r="F17" s="5" t="n">
        <v>10964813</v>
      </c>
      <c r="H17" s="5" t="n">
        <v>10544989</v>
      </c>
    </row>
    <row r="18" spans="1:9">
      <c r="A18" s="4" t="s">
        <v>582</v>
      </c>
    </row>
    <row r="19" spans="1:9">
      <c r="A19" s="3" t="s">
        <v>294</v>
      </c>
    </row>
    <row r="20" spans="1:9">
      <c r="A20" s="4" t="s">
        <v>581</v>
      </c>
      <c r="F20" s="5" t="n">
        <v>7996781</v>
      </c>
      <c r="H20" s="5" t="n">
        <v>6721566</v>
      </c>
    </row>
    <row r="21" spans="1:9">
      <c r="A21" s="4" t="s">
        <v>583</v>
      </c>
    </row>
    <row r="22" spans="1:9">
      <c r="A22" s="3" t="s">
        <v>294</v>
      </c>
    </row>
    <row r="23" spans="1:9">
      <c r="A23" s="4" t="s">
        <v>571</v>
      </c>
      <c r="B23" s="5" t="n">
        <v>845</v>
      </c>
      <c r="D23" s="5" t="n">
        <v>1300</v>
      </c>
    </row>
    <row r="24" spans="1:9">
      <c r="A24" s="4" t="s">
        <v>581</v>
      </c>
      <c r="F24" s="5" t="n">
        <v>2968032</v>
      </c>
      <c r="H24" s="5" t="n">
        <v>3823423</v>
      </c>
    </row>
    <row r="25" spans="1:9">
      <c r="A25" s="4" t="s">
        <v>584</v>
      </c>
    </row>
    <row r="26" spans="1:9">
      <c r="A26" s="3" t="s">
        <v>294</v>
      </c>
    </row>
    <row r="27" spans="1:9">
      <c r="A27" s="4" t="s">
        <v>581</v>
      </c>
      <c r="F27" s="5" t="n">
        <v>8438065</v>
      </c>
      <c r="H27" s="5" t="n">
        <v>8154570</v>
      </c>
    </row>
    <row r="28" spans="1:9">
      <c r="A28" s="4" t="s">
        <v>585</v>
      </c>
    </row>
    <row r="29" spans="1:9">
      <c r="A29" s="3" t="s">
        <v>294</v>
      </c>
    </row>
    <row r="30" spans="1:9">
      <c r="A30" s="4" t="s">
        <v>570</v>
      </c>
      <c r="D30" s="5" t="n">
        <v>38956</v>
      </c>
      <c r="E30" s="5" t="n">
        <v>42829</v>
      </c>
    </row>
    <row r="31" spans="1:9">
      <c r="A31" s="4" t="s">
        <v>571</v>
      </c>
      <c r="B31" s="5" t="n">
        <v>3664</v>
      </c>
      <c r="C31" s="5" t="n">
        <v>-2474</v>
      </c>
      <c r="D31" s="5" t="n">
        <v>7174</v>
      </c>
      <c r="E31" s="5" t="n">
        <v>-2318</v>
      </c>
    </row>
    <row r="32" spans="1:9">
      <c r="A32" s="4" t="s">
        <v>572</v>
      </c>
      <c r="B32" s="5" t="n">
        <v>-175</v>
      </c>
      <c r="C32" s="5" t="n">
        <v>-132</v>
      </c>
      <c r="D32" s="5" t="n">
        <v>-2221</v>
      </c>
      <c r="E32" s="5" t="n">
        <v>-151</v>
      </c>
    </row>
    <row r="33" spans="1:9">
      <c r="A33" s="4" t="s">
        <v>573</v>
      </c>
      <c r="B33" s="5" t="n">
        <v>23</v>
      </c>
      <c r="C33" s="5" t="n">
        <v>432</v>
      </c>
      <c r="D33" s="5" t="n">
        <v>81</v>
      </c>
      <c r="E33" s="5" t="n">
        <v>1132</v>
      </c>
    </row>
    <row r="34" spans="1:9">
      <c r="A34" s="4" t="s">
        <v>574</v>
      </c>
      <c r="B34" s="5" t="n">
        <v>43990</v>
      </c>
      <c r="C34" s="5" t="n">
        <v>41492</v>
      </c>
      <c r="D34" s="5" t="n">
        <v>43990</v>
      </c>
      <c r="E34" s="5" t="n">
        <v>41492</v>
      </c>
    </row>
    <row r="35" spans="1:9">
      <c r="A35" s="4" t="s">
        <v>575</v>
      </c>
      <c r="F35" s="5" t="n">
        <v>1462</v>
      </c>
      <c r="H35" s="5" t="n">
        <v>1889</v>
      </c>
    </row>
    <row r="36" spans="1:9">
      <c r="A36" s="4" t="s">
        <v>576</v>
      </c>
      <c r="F36" s="5" t="n">
        <v>42528</v>
      </c>
      <c r="H36" s="5" t="n">
        <v>37067</v>
      </c>
    </row>
    <row r="37" spans="1:9">
      <c r="A37" s="4" t="s">
        <v>577</v>
      </c>
      <c r="B37" s="5" t="n">
        <v>43990</v>
      </c>
      <c r="C37" s="5" t="n">
        <v>41492</v>
      </c>
      <c r="D37" s="5" t="n">
        <v>38956</v>
      </c>
      <c r="E37" s="5" t="n">
        <v>42829</v>
      </c>
      <c r="F37" s="5" t="n">
        <v>43990</v>
      </c>
      <c r="G37" s="5" t="n">
        <v>40478</v>
      </c>
      <c r="H37" s="5" t="n">
        <v>38956</v>
      </c>
      <c r="I37" s="5" t="n">
        <v>43666</v>
      </c>
    </row>
    <row r="38" spans="1:9">
      <c r="A38" s="4" t="s">
        <v>578</v>
      </c>
      <c r="F38" s="5" t="n">
        <v>48535</v>
      </c>
      <c r="H38" s="5" t="n">
        <v>74085</v>
      </c>
    </row>
    <row r="39" spans="1:9">
      <c r="A39" s="4" t="s">
        <v>579</v>
      </c>
      <c r="F39" s="5" t="n">
        <v>5996526</v>
      </c>
      <c r="H39" s="5" t="n">
        <v>5271262</v>
      </c>
    </row>
    <row r="40" spans="1:9">
      <c r="A40" s="4" t="s">
        <v>581</v>
      </c>
      <c r="F40" s="5" t="n">
        <v>6045061</v>
      </c>
      <c r="H40" s="5" t="n">
        <v>5345347</v>
      </c>
    </row>
    <row r="41" spans="1:9">
      <c r="A41" s="4" t="s">
        <v>586</v>
      </c>
    </row>
    <row r="42" spans="1:9">
      <c r="A42" s="3" t="s">
        <v>294</v>
      </c>
    </row>
    <row r="43" spans="1:9">
      <c r="A43" s="4" t="s">
        <v>570</v>
      </c>
      <c r="D43" s="5" t="n">
        <v>12791</v>
      </c>
      <c r="E43" s="5" t="n">
        <v>12823</v>
      </c>
    </row>
    <row r="44" spans="1:9">
      <c r="A44" s="4" t="s">
        <v>571</v>
      </c>
      <c r="B44" s="5" t="n">
        <v>-1312</v>
      </c>
      <c r="C44" s="5" t="n">
        <v>527</v>
      </c>
      <c r="D44" s="5" t="n">
        <v>-406</v>
      </c>
      <c r="E44" s="5" t="n">
        <v>633</v>
      </c>
    </row>
    <row r="45" spans="1:9">
      <c r="A45" s="4" t="s">
        <v>572</v>
      </c>
      <c r="B45" s="5" t="n">
        <v>-162</v>
      </c>
      <c r="C45" s="5" t="n">
        <v>-435</v>
      </c>
      <c r="D45" s="5" t="n">
        <v>-479</v>
      </c>
      <c r="E45" s="5" t="n">
        <v>-758</v>
      </c>
    </row>
    <row r="46" spans="1:9">
      <c r="A46" s="4" t="s">
        <v>573</v>
      </c>
      <c r="B46" s="5" t="n">
        <v>0</v>
      </c>
      <c r="C46" s="5" t="n">
        <v>8</v>
      </c>
      <c r="D46" s="5" t="n">
        <v>31</v>
      </c>
      <c r="E46" s="5" t="n">
        <v>9</v>
      </c>
    </row>
    <row r="47" spans="1:9">
      <c r="A47" s="4" t="s">
        <v>574</v>
      </c>
      <c r="B47" s="5" t="n">
        <v>11937</v>
      </c>
      <c r="C47" s="5" t="n">
        <v>12707</v>
      </c>
      <c r="D47" s="5" t="n">
        <v>11937</v>
      </c>
      <c r="E47" s="5" t="n">
        <v>12707</v>
      </c>
    </row>
    <row r="48" spans="1:9">
      <c r="A48" s="4" t="s">
        <v>575</v>
      </c>
      <c r="F48" s="5" t="n">
        <v>245</v>
      </c>
      <c r="H48" s="5" t="n">
        <v>113</v>
      </c>
    </row>
    <row r="49" spans="1:9">
      <c r="A49" s="4" t="s">
        <v>576</v>
      </c>
      <c r="F49" s="5" t="n">
        <v>1081</v>
      </c>
      <c r="H49" s="5" t="n">
        <v>548</v>
      </c>
    </row>
    <row r="50" spans="1:9">
      <c r="A50" s="4" t="s">
        <v>577</v>
      </c>
      <c r="B50" s="5" t="n">
        <v>11937</v>
      </c>
      <c r="C50" s="5" t="n">
        <v>12707</v>
      </c>
      <c r="D50" s="5" t="n">
        <v>12791</v>
      </c>
      <c r="E50" s="5" t="n">
        <v>12823</v>
      </c>
      <c r="F50" s="5" t="n">
        <v>11937</v>
      </c>
      <c r="G50" s="5" t="n">
        <v>13411</v>
      </c>
      <c r="H50" s="5" t="n">
        <v>12791</v>
      </c>
      <c r="I50" s="5" t="n">
        <v>12607</v>
      </c>
    </row>
    <row r="51" spans="1:9">
      <c r="A51" s="4" t="s">
        <v>578</v>
      </c>
      <c r="F51" s="5" t="n">
        <v>10155</v>
      </c>
      <c r="H51" s="5" t="n">
        <v>23865</v>
      </c>
    </row>
    <row r="52" spans="1:9">
      <c r="A52" s="4" t="s">
        <v>579</v>
      </c>
      <c r="F52" s="5" t="n">
        <v>2213662</v>
      </c>
      <c r="H52" s="5" t="n">
        <v>2597200</v>
      </c>
    </row>
    <row r="53" spans="1:9">
      <c r="A53" s="4" t="s">
        <v>581</v>
      </c>
      <c r="F53" s="5" t="n">
        <v>2393004</v>
      </c>
      <c r="H53" s="5" t="n">
        <v>2809223</v>
      </c>
    </row>
    <row r="54" spans="1:9">
      <c r="A54" s="4" t="s">
        <v>555</v>
      </c>
    </row>
    <row r="55" spans="1:9">
      <c r="A55" s="3" t="s">
        <v>294</v>
      </c>
    </row>
    <row r="56" spans="1:9">
      <c r="A56" s="4" t="s">
        <v>570</v>
      </c>
      <c r="D56" s="5" t="n">
        <v>23547</v>
      </c>
    </row>
    <row r="57" spans="1:9">
      <c r="A57" s="4" t="s">
        <v>574</v>
      </c>
      <c r="B57" s="5" t="n">
        <v>23384</v>
      </c>
      <c r="D57" s="5" t="n">
        <v>23384</v>
      </c>
    </row>
    <row r="58" spans="1:9">
      <c r="A58" s="4" t="s">
        <v>577</v>
      </c>
      <c r="B58" s="5" t="n">
        <v>23384</v>
      </c>
      <c r="D58" s="5" t="n">
        <v>23547</v>
      </c>
      <c r="F58" s="5" t="n">
        <v>23384</v>
      </c>
      <c r="H58" s="5" t="n">
        <v>23547</v>
      </c>
    </row>
    <row r="59" spans="1:9">
      <c r="A59" s="4" t="s">
        <v>581</v>
      </c>
      <c r="F59" s="5" t="n">
        <v>1824442</v>
      </c>
      <c r="H59" s="5" t="n">
        <v>1832021</v>
      </c>
    </row>
    <row r="60" spans="1:9">
      <c r="A60" s="4" t="s">
        <v>587</v>
      </c>
    </row>
    <row r="61" spans="1:9">
      <c r="A61" s="3" t="s">
        <v>294</v>
      </c>
    </row>
    <row r="62" spans="1:9">
      <c r="A62" s="4" t="s">
        <v>570</v>
      </c>
      <c r="D62" s="5" t="n">
        <v>23430</v>
      </c>
      <c r="E62" s="5" t="n">
        <v>16332</v>
      </c>
    </row>
    <row r="63" spans="1:9">
      <c r="A63" s="4" t="s">
        <v>571</v>
      </c>
      <c r="B63" s="5" t="n">
        <v>1499</v>
      </c>
      <c r="C63" s="5" t="n">
        <v>7444</v>
      </c>
      <c r="D63" s="5" t="n">
        <v>2356</v>
      </c>
      <c r="E63" s="5" t="n">
        <v>9792</v>
      </c>
    </row>
    <row r="64" spans="1:9">
      <c r="A64" s="4" t="s">
        <v>572</v>
      </c>
      <c r="B64" s="5" t="n">
        <v>-3870</v>
      </c>
      <c r="C64" s="5" t="n">
        <v>-3219</v>
      </c>
      <c r="D64" s="5" t="n">
        <v>-7485</v>
      </c>
      <c r="E64" s="5" t="n">
        <v>-5845</v>
      </c>
    </row>
    <row r="65" spans="1:9">
      <c r="A65" s="4" t="s">
        <v>573</v>
      </c>
      <c r="B65" s="5" t="n">
        <v>3020</v>
      </c>
      <c r="C65" s="5" t="n">
        <v>539</v>
      </c>
      <c r="D65" s="5" t="n">
        <v>3843</v>
      </c>
      <c r="E65" s="5" t="n">
        <v>1061</v>
      </c>
    </row>
    <row r="66" spans="1:9">
      <c r="A66" s="4" t="s">
        <v>574</v>
      </c>
      <c r="B66" s="5" t="n">
        <v>22144</v>
      </c>
      <c r="C66" s="5" t="n">
        <v>21340</v>
      </c>
      <c r="D66" s="5" t="n">
        <v>22144</v>
      </c>
      <c r="E66" s="5" t="n">
        <v>21340</v>
      </c>
    </row>
    <row r="67" spans="1:9">
      <c r="A67" s="4" t="s">
        <v>575</v>
      </c>
      <c r="F67" s="5" t="n">
        <v>4679</v>
      </c>
      <c r="H67" s="5" t="n">
        <v>4420</v>
      </c>
    </row>
    <row r="68" spans="1:9">
      <c r="A68" s="4" t="s">
        <v>576</v>
      </c>
      <c r="F68" s="5" t="n">
        <v>17465</v>
      </c>
      <c r="H68" s="5" t="n">
        <v>19010</v>
      </c>
    </row>
    <row r="69" spans="1:9">
      <c r="A69" s="4" t="s">
        <v>577</v>
      </c>
      <c r="B69" s="5" t="n">
        <v>22144</v>
      </c>
      <c r="C69" s="5" t="n">
        <v>21340</v>
      </c>
      <c r="D69" s="5" t="n">
        <v>23430</v>
      </c>
      <c r="E69" s="5" t="n">
        <v>16332</v>
      </c>
      <c r="F69" s="5" t="n">
        <v>22144</v>
      </c>
      <c r="G69" s="5" t="n">
        <v>21495</v>
      </c>
      <c r="H69" s="5" t="n">
        <v>23430</v>
      </c>
      <c r="I69" s="5" t="n">
        <v>16576</v>
      </c>
    </row>
    <row r="70" spans="1:9">
      <c r="A70" s="4" t="s">
        <v>578</v>
      </c>
      <c r="F70" s="5" t="n">
        <v>35494</v>
      </c>
      <c r="H70" s="5" t="n">
        <v>34783</v>
      </c>
    </row>
    <row r="71" spans="1:9">
      <c r="A71" s="4" t="s">
        <v>579</v>
      </c>
      <c r="F71" s="5" t="n">
        <v>1437398</v>
      </c>
      <c r="H71" s="5" t="n">
        <v>1079348</v>
      </c>
    </row>
    <row r="72" spans="1:9">
      <c r="A72" s="4" t="s">
        <v>581</v>
      </c>
      <c r="F72" s="5" t="n">
        <v>1472892</v>
      </c>
      <c r="H72" s="5" t="n">
        <v>1114131</v>
      </c>
    </row>
    <row r="73" spans="1:9">
      <c r="A73" s="4" t="s">
        <v>588</v>
      </c>
    </row>
    <row r="74" spans="1:9">
      <c r="A74" s="3" t="s">
        <v>294</v>
      </c>
    </row>
    <row r="75" spans="1:9">
      <c r="A75" s="4" t="s">
        <v>570</v>
      </c>
      <c r="D75" s="5" t="n">
        <v>117</v>
      </c>
      <c r="E75" s="5" t="n">
        <v>214</v>
      </c>
    </row>
    <row r="76" spans="1:9">
      <c r="A76" s="4" t="s">
        <v>571</v>
      </c>
      <c r="B76" s="5" t="n">
        <v>395</v>
      </c>
      <c r="C76" s="5" t="n">
        <v>72</v>
      </c>
      <c r="D76" s="5" t="n">
        <v>1517</v>
      </c>
      <c r="E76" s="5" t="n">
        <v>-82</v>
      </c>
    </row>
    <row r="77" spans="1:9">
      <c r="A77" s="4" t="s">
        <v>572</v>
      </c>
      <c r="B77" s="5" t="n">
        <v>-471</v>
      </c>
      <c r="C77" s="5" t="n">
        <v>-10</v>
      </c>
      <c r="D77" s="5" t="n">
        <v>-596</v>
      </c>
      <c r="E77" s="5" t="n">
        <v>-43</v>
      </c>
    </row>
    <row r="78" spans="1:9">
      <c r="A78" s="4" t="s">
        <v>573</v>
      </c>
      <c r="B78" s="5" t="n">
        <v>25</v>
      </c>
      <c r="C78" s="5" t="n">
        <v>27</v>
      </c>
      <c r="D78" s="5" t="n">
        <v>202</v>
      </c>
      <c r="E78" s="5" t="n">
        <v>148</v>
      </c>
    </row>
    <row r="79" spans="1:9">
      <c r="A79" s="4" t="s">
        <v>574</v>
      </c>
      <c r="B79" s="5" t="n">
        <v>1240</v>
      </c>
      <c r="C79" s="5" t="n">
        <v>237</v>
      </c>
      <c r="D79" s="5" t="n">
        <v>1240</v>
      </c>
      <c r="E79" s="5" t="n">
        <v>237</v>
      </c>
    </row>
    <row r="80" spans="1:9">
      <c r="A80" s="4" t="s">
        <v>575</v>
      </c>
      <c r="F80" s="5" t="n">
        <v>415</v>
      </c>
      <c r="H80" s="5" t="n">
        <v>73</v>
      </c>
    </row>
    <row r="81" spans="1:9">
      <c r="A81" s="4" t="s">
        <v>576</v>
      </c>
      <c r="F81" s="5" t="n">
        <v>825</v>
      </c>
      <c r="H81" s="5" t="n">
        <v>44</v>
      </c>
    </row>
    <row r="82" spans="1:9">
      <c r="A82" s="4" t="s">
        <v>577</v>
      </c>
      <c r="B82" s="5" t="n">
        <v>1240</v>
      </c>
      <c r="C82" s="5" t="n">
        <v>237</v>
      </c>
      <c r="D82" s="5" t="n">
        <v>117</v>
      </c>
      <c r="E82" s="5" t="n">
        <v>214</v>
      </c>
      <c r="F82" s="5" t="n">
        <v>1240</v>
      </c>
      <c r="G82" s="5" t="n">
        <v>1291</v>
      </c>
      <c r="H82" s="5" t="n">
        <v>117</v>
      </c>
      <c r="I82" s="5" t="n">
        <v>148</v>
      </c>
    </row>
    <row r="83" spans="1:9">
      <c r="A83" s="4" t="s">
        <v>578</v>
      </c>
      <c r="F83" s="5" t="n">
        <v>4885</v>
      </c>
      <c r="H83" s="5" t="n">
        <v>435</v>
      </c>
    </row>
    <row r="84" spans="1:9">
      <c r="A84" s="4" t="s">
        <v>579</v>
      </c>
      <c r="F84" s="5" t="n">
        <v>317150</v>
      </c>
      <c r="H84" s="5" t="n">
        <v>650710</v>
      </c>
    </row>
    <row r="85" spans="1:9">
      <c r="A85" s="4" t="s">
        <v>581</v>
      </c>
      <c r="F85" s="5" t="n">
        <v>351550</v>
      </c>
      <c r="H85" s="5" t="n">
        <v>717890</v>
      </c>
    </row>
    <row r="86" spans="1:9">
      <c r="A86" s="4" t="s">
        <v>556</v>
      </c>
    </row>
    <row r="87" spans="1:9">
      <c r="A87" s="3" t="s">
        <v>294</v>
      </c>
    </row>
    <row r="88" spans="1:9">
      <c r="A88" s="4" t="s">
        <v>570</v>
      </c>
      <c r="D88" s="5" t="n">
        <v>1897</v>
      </c>
    </row>
    <row r="89" spans="1:9">
      <c r="A89" s="4" t="s">
        <v>574</v>
      </c>
      <c r="B89" s="5" t="n">
        <v>1582</v>
      </c>
      <c r="D89" s="5" t="n">
        <v>1582</v>
      </c>
    </row>
    <row r="90" spans="1:9">
      <c r="A90" s="4" t="s">
        <v>577</v>
      </c>
      <c r="B90" s="5" t="n">
        <v>1582</v>
      </c>
      <c r="D90" s="5" t="n">
        <v>1897</v>
      </c>
      <c r="F90" s="5" t="n">
        <v>1582</v>
      </c>
      <c r="H90" s="5" t="n">
        <v>1897</v>
      </c>
    </row>
    <row r="91" spans="1:9">
      <c r="A91" s="4" t="s">
        <v>581</v>
      </c>
      <c r="F91" s="5" t="n">
        <v>180847</v>
      </c>
      <c r="H91" s="5" t="n">
        <v>154928</v>
      </c>
    </row>
    <row r="92" spans="1:9">
      <c r="A92" s="4" t="s">
        <v>589</v>
      </c>
    </row>
    <row r="93" spans="1:9">
      <c r="A93" s="3" t="s">
        <v>294</v>
      </c>
    </row>
    <row r="94" spans="1:9">
      <c r="A94" s="4" t="s">
        <v>570</v>
      </c>
      <c r="D94" s="5" t="n">
        <v>1897</v>
      </c>
      <c r="E94" s="5" t="n">
        <v>3592</v>
      </c>
    </row>
    <row r="95" spans="1:9">
      <c r="A95" s="4" t="s">
        <v>571</v>
      </c>
      <c r="B95" s="5" t="n">
        <v>418</v>
      </c>
      <c r="C95" s="5" t="n">
        <v>-32</v>
      </c>
      <c r="D95" s="5" t="n">
        <v>1621</v>
      </c>
      <c r="E95" s="5" t="n">
        <v>-1175</v>
      </c>
    </row>
    <row r="96" spans="1:9">
      <c r="A96" s="4" t="s">
        <v>572</v>
      </c>
      <c r="B96" s="5" t="n">
        <v>0</v>
      </c>
      <c r="C96" s="5" t="n">
        <v>0</v>
      </c>
      <c r="D96" s="5" t="n">
        <v>-2104</v>
      </c>
      <c r="E96" s="5" t="n">
        <v>0</v>
      </c>
    </row>
    <row r="97" spans="1:9">
      <c r="A97" s="4" t="s">
        <v>573</v>
      </c>
      <c r="B97" s="5" t="n">
        <v>2</v>
      </c>
      <c r="C97" s="5" t="n">
        <v>0</v>
      </c>
      <c r="D97" s="5" t="n">
        <v>6</v>
      </c>
      <c r="E97" s="5" t="n">
        <v>0</v>
      </c>
    </row>
    <row r="98" spans="1:9">
      <c r="A98" s="4" t="s">
        <v>574</v>
      </c>
      <c r="B98" s="5" t="n">
        <v>1420</v>
      </c>
      <c r="C98" s="5" t="n">
        <v>2417</v>
      </c>
      <c r="D98" s="5" t="n">
        <v>1420</v>
      </c>
      <c r="E98" s="5" t="n">
        <v>2417</v>
      </c>
    </row>
    <row r="99" spans="1:9">
      <c r="A99" s="4" t="s">
        <v>575</v>
      </c>
      <c r="F99" s="5" t="n">
        <v>2</v>
      </c>
      <c r="H99" s="5" t="n">
        <v>864</v>
      </c>
    </row>
    <row r="100" spans="1:9">
      <c r="A100" s="4" t="s">
        <v>576</v>
      </c>
      <c r="F100" s="5" t="n">
        <v>1418</v>
      </c>
      <c r="H100" s="5" t="n">
        <v>1033</v>
      </c>
    </row>
    <row r="101" spans="1:9">
      <c r="A101" s="4" t="s">
        <v>577</v>
      </c>
      <c r="B101" s="5" t="n">
        <v>1420</v>
      </c>
      <c r="C101" s="5" t="n">
        <v>2417</v>
      </c>
      <c r="D101" s="5" t="n">
        <v>1897</v>
      </c>
      <c r="E101" s="5" t="n">
        <v>3592</v>
      </c>
      <c r="F101" s="5" t="n">
        <v>1420</v>
      </c>
      <c r="G101" s="5" t="n">
        <v>1000</v>
      </c>
      <c r="H101" s="5" t="n">
        <v>1897</v>
      </c>
      <c r="I101" s="5" t="n">
        <v>2449</v>
      </c>
    </row>
    <row r="102" spans="1:9">
      <c r="A102" s="4" t="s">
        <v>578</v>
      </c>
      <c r="F102" s="5" t="n">
        <v>4201</v>
      </c>
      <c r="H102" s="5" t="n">
        <v>6029</v>
      </c>
    </row>
    <row r="103" spans="1:9">
      <c r="A103" s="4" t="s">
        <v>579</v>
      </c>
      <c r="F103" s="5" t="n">
        <v>133599</v>
      </c>
      <c r="H103" s="5" t="n">
        <v>75365</v>
      </c>
    </row>
    <row r="104" spans="1:9">
      <c r="A104" s="4" t="s">
        <v>581</v>
      </c>
      <c r="F104" s="5" t="n">
        <v>137800</v>
      </c>
      <c r="H104" s="5" t="n">
        <v>81394</v>
      </c>
    </row>
    <row r="105" spans="1:9">
      <c r="A105" s="4" t="s">
        <v>590</v>
      </c>
    </row>
    <row r="106" spans="1:9">
      <c r="A106" s="3" t="s">
        <v>294</v>
      </c>
    </row>
    <row r="107" spans="1:9">
      <c r="A107" s="4" t="s">
        <v>570</v>
      </c>
      <c r="D107" s="5" t="n">
        <v>0</v>
      </c>
      <c r="E107" s="5" t="n">
        <v>0</v>
      </c>
    </row>
    <row r="108" spans="1:9">
      <c r="A108" s="4" t="s">
        <v>571</v>
      </c>
      <c r="B108" s="5" t="n">
        <v>56</v>
      </c>
      <c r="C108" s="5" t="n">
        <v>0</v>
      </c>
      <c r="D108" s="5" t="n">
        <v>162</v>
      </c>
      <c r="E108" s="5" t="n">
        <v>0</v>
      </c>
    </row>
    <row r="109" spans="1:9">
      <c r="A109" s="4" t="s">
        <v>572</v>
      </c>
      <c r="B109" s="5" t="n">
        <v>0</v>
      </c>
      <c r="C109" s="5" t="n">
        <v>0</v>
      </c>
      <c r="D109" s="5" t="n">
        <v>0</v>
      </c>
      <c r="E109" s="5" t="n">
        <v>0</v>
      </c>
    </row>
    <row r="110" spans="1:9">
      <c r="A110" s="4" t="s">
        <v>573</v>
      </c>
      <c r="B110" s="5" t="n">
        <v>0</v>
      </c>
      <c r="C110" s="5" t="n">
        <v>0</v>
      </c>
      <c r="D110" s="5" t="n">
        <v>0</v>
      </c>
      <c r="E110" s="5" t="n">
        <v>0</v>
      </c>
    </row>
    <row r="111" spans="1:9">
      <c r="A111" s="4" t="s">
        <v>574</v>
      </c>
      <c r="B111" s="5" t="n">
        <v>162</v>
      </c>
      <c r="C111" s="5" t="n">
        <v>0</v>
      </c>
      <c r="D111" s="5" t="n">
        <v>162</v>
      </c>
      <c r="E111" s="5" t="n">
        <v>0</v>
      </c>
    </row>
    <row r="112" spans="1:9">
      <c r="A112" s="4" t="s">
        <v>575</v>
      </c>
      <c r="F112" s="5" t="n">
        <v>0</v>
      </c>
      <c r="H112" s="5" t="n">
        <v>0</v>
      </c>
    </row>
    <row r="113" spans="1:9">
      <c r="A113" s="4" t="s">
        <v>576</v>
      </c>
      <c r="F113" s="5" t="n">
        <v>162</v>
      </c>
      <c r="H113" s="5" t="n">
        <v>0</v>
      </c>
    </row>
    <row r="114" spans="1:9">
      <c r="A114" s="4" t="s">
        <v>577</v>
      </c>
      <c r="B114" s="5" t="n">
        <v>162</v>
      </c>
      <c r="C114" s="5" t="n">
        <v>0</v>
      </c>
      <c r="D114" s="5" t="n">
        <v>0</v>
      </c>
      <c r="E114" s="5" t="n">
        <v>0</v>
      </c>
      <c r="F114" s="5" t="n">
        <v>162</v>
      </c>
      <c r="G114" s="5" t="n">
        <v>106</v>
      </c>
      <c r="H114" s="5" t="n">
        <v>0</v>
      </c>
      <c r="I114" s="5" t="n">
        <v>0</v>
      </c>
    </row>
    <row r="115" spans="1:9">
      <c r="A115" s="4" t="s">
        <v>578</v>
      </c>
      <c r="F115" s="5" t="n">
        <v>3384</v>
      </c>
      <c r="H115" s="5" t="n">
        <v>0</v>
      </c>
    </row>
    <row r="116" spans="1:9">
      <c r="A116" s="4" t="s">
        <v>579</v>
      </c>
      <c r="F116" s="5" t="n">
        <v>39663</v>
      </c>
      <c r="H116" s="5" t="n">
        <v>70535</v>
      </c>
    </row>
    <row r="117" spans="1:9">
      <c r="A117" s="4" t="s">
        <v>581</v>
      </c>
      <c r="F117" s="5" t="n">
        <v>43047</v>
      </c>
      <c r="H117" s="5" t="n">
        <v>73534</v>
      </c>
    </row>
    <row r="118" spans="1:9">
      <c r="A118" s="4" t="s">
        <v>557</v>
      </c>
    </row>
    <row r="119" spans="1:9">
      <c r="A119" s="3" t="s">
        <v>294</v>
      </c>
    </row>
    <row r="120" spans="1:9">
      <c r="A120" s="4" t="s">
        <v>570</v>
      </c>
      <c r="D120" s="5" t="n">
        <v>2152</v>
      </c>
    </row>
    <row r="121" spans="1:9">
      <c r="A121" s="4" t="s">
        <v>574</v>
      </c>
      <c r="B121" s="5" t="n">
        <v>2740</v>
      </c>
      <c r="D121" s="5" t="n">
        <v>2740</v>
      </c>
    </row>
    <row r="122" spans="1:9">
      <c r="A122" s="4" t="s">
        <v>577</v>
      </c>
      <c r="B122" s="5" t="n">
        <v>2740</v>
      </c>
      <c r="D122" s="5" t="n">
        <v>2152</v>
      </c>
      <c r="F122" s="5" t="n">
        <v>2740</v>
      </c>
      <c r="H122" s="5" t="n">
        <v>2152</v>
      </c>
    </row>
    <row r="123" spans="1:9">
      <c r="A123" s="4" t="s">
        <v>581</v>
      </c>
      <c r="F123" s="5" t="n">
        <v>521459</v>
      </c>
      <c r="H123" s="5" t="n">
        <v>403470</v>
      </c>
    </row>
    <row r="124" spans="1:9">
      <c r="A124" s="4" t="s">
        <v>591</v>
      </c>
    </row>
    <row r="125" spans="1:9">
      <c r="A125" s="3" t="s">
        <v>294</v>
      </c>
    </row>
    <row r="126" spans="1:9">
      <c r="A126" s="4" t="s">
        <v>570</v>
      </c>
      <c r="D126" s="5" t="n">
        <v>2116</v>
      </c>
      <c r="E126" s="5" t="n">
        <v>556</v>
      </c>
    </row>
    <row r="127" spans="1:9">
      <c r="A127" s="4" t="s">
        <v>571</v>
      </c>
      <c r="B127" s="5" t="n">
        <v>664</v>
      </c>
      <c r="C127" s="5" t="n">
        <v>970</v>
      </c>
      <c r="D127" s="5" t="n">
        <v>1348</v>
      </c>
      <c r="E127" s="5" t="n">
        <v>1370</v>
      </c>
    </row>
    <row r="128" spans="1:9">
      <c r="A128" s="4" t="s">
        <v>572</v>
      </c>
      <c r="B128" s="5" t="n">
        <v>-218</v>
      </c>
      <c r="C128" s="5" t="n">
        <v>-162</v>
      </c>
      <c r="D128" s="5" t="n">
        <v>-738</v>
      </c>
      <c r="E128" s="5" t="n">
        <v>-278</v>
      </c>
    </row>
    <row r="129" spans="1:9">
      <c r="A129" s="4" t="s">
        <v>573</v>
      </c>
      <c r="B129" s="5" t="n">
        <v>0</v>
      </c>
      <c r="C129" s="5" t="n">
        <v>2</v>
      </c>
      <c r="D129" s="5" t="n">
        <v>2</v>
      </c>
      <c r="E129" s="5" t="n">
        <v>88</v>
      </c>
    </row>
    <row r="130" spans="1:9">
      <c r="A130" s="4" t="s">
        <v>574</v>
      </c>
      <c r="B130" s="5" t="n">
        <v>2728</v>
      </c>
      <c r="C130" s="5" t="n">
        <v>1736</v>
      </c>
      <c r="D130" s="5" t="n">
        <v>2728</v>
      </c>
      <c r="E130" s="5" t="n">
        <v>1736</v>
      </c>
    </row>
    <row r="131" spans="1:9">
      <c r="A131" s="4" t="s">
        <v>575</v>
      </c>
      <c r="F131" s="5" t="n">
        <v>4</v>
      </c>
      <c r="H131" s="5" t="n">
        <v>50</v>
      </c>
    </row>
    <row r="132" spans="1:9">
      <c r="A132" s="4" t="s">
        <v>576</v>
      </c>
      <c r="F132" s="5" t="n">
        <v>2724</v>
      </c>
      <c r="H132" s="5" t="n">
        <v>2066</v>
      </c>
    </row>
    <row r="133" spans="1:9">
      <c r="A133" s="4" t="s">
        <v>577</v>
      </c>
      <c r="B133" s="5" t="n">
        <v>2728</v>
      </c>
      <c r="C133" s="5" t="n">
        <v>1736</v>
      </c>
      <c r="D133" s="5" t="n">
        <v>2116</v>
      </c>
      <c r="E133" s="5" t="n">
        <v>556</v>
      </c>
      <c r="F133" s="5" t="n">
        <v>2728</v>
      </c>
      <c r="G133" s="5" t="n">
        <v>2282</v>
      </c>
      <c r="H133" s="5" t="n">
        <v>2116</v>
      </c>
      <c r="I133" s="5" t="n">
        <v>926</v>
      </c>
    </row>
    <row r="134" spans="1:9">
      <c r="A134" s="4" t="s">
        <v>578</v>
      </c>
      <c r="F134" s="5" t="n">
        <v>1048</v>
      </c>
      <c r="H134" s="5" t="n">
        <v>733</v>
      </c>
    </row>
    <row r="135" spans="1:9">
      <c r="A135" s="4" t="s">
        <v>579</v>
      </c>
      <c r="F135" s="5" t="n">
        <v>339980</v>
      </c>
      <c r="H135" s="5" t="n">
        <v>179961</v>
      </c>
    </row>
    <row r="136" spans="1:9">
      <c r="A136" s="4" t="s">
        <v>581</v>
      </c>
      <c r="F136" s="5" t="n">
        <v>341028</v>
      </c>
      <c r="H136" s="5" t="n">
        <v>180694</v>
      </c>
    </row>
    <row r="137" spans="1:9">
      <c r="A137" s="4" t="s">
        <v>592</v>
      </c>
    </row>
    <row r="138" spans="1:9">
      <c r="A138" s="3" t="s">
        <v>294</v>
      </c>
    </row>
    <row r="139" spans="1:9">
      <c r="A139" s="4" t="s">
        <v>570</v>
      </c>
      <c r="D139" s="5" t="n">
        <v>36</v>
      </c>
      <c r="E139" s="5" t="n">
        <v>62</v>
      </c>
    </row>
    <row r="140" spans="1:9">
      <c r="A140" s="4" t="s">
        <v>571</v>
      </c>
      <c r="B140" s="5" t="n">
        <v>16</v>
      </c>
      <c r="C140" s="5" t="n">
        <v>-7</v>
      </c>
      <c r="D140" s="5" t="n">
        <v>-12</v>
      </c>
      <c r="E140" s="5" t="n">
        <v>-20</v>
      </c>
    </row>
    <row r="141" spans="1:9">
      <c r="A141" s="4" t="s">
        <v>572</v>
      </c>
      <c r="B141" s="5" t="n">
        <v>-17</v>
      </c>
      <c r="C141" s="5" t="n">
        <v>0</v>
      </c>
      <c r="D141" s="5" t="n">
        <v>-17</v>
      </c>
      <c r="E141" s="5" t="n">
        <v>0</v>
      </c>
    </row>
    <row r="142" spans="1:9">
      <c r="A142" s="4" t="s">
        <v>573</v>
      </c>
      <c r="B142" s="5" t="n">
        <v>2</v>
      </c>
      <c r="C142" s="5" t="n">
        <v>1</v>
      </c>
      <c r="D142" s="5" t="n">
        <v>5</v>
      </c>
      <c r="E142" s="5" t="n">
        <v>5</v>
      </c>
    </row>
    <row r="143" spans="1:9">
      <c r="A143" s="4" t="s">
        <v>574</v>
      </c>
      <c r="B143" s="5" t="n">
        <v>12</v>
      </c>
      <c r="C143" s="5" t="n">
        <v>47</v>
      </c>
      <c r="D143" s="5" t="n">
        <v>12</v>
      </c>
      <c r="E143" s="5" t="n">
        <v>47</v>
      </c>
    </row>
    <row r="144" spans="1:9">
      <c r="A144" s="4" t="s">
        <v>575</v>
      </c>
      <c r="F144" s="5" t="n">
        <v>0</v>
      </c>
      <c r="H144" s="5" t="n">
        <v>0</v>
      </c>
    </row>
    <row r="145" spans="1:9">
      <c r="A145" s="4" t="s">
        <v>576</v>
      </c>
      <c r="F145" s="5" t="n">
        <v>12</v>
      </c>
      <c r="H145" s="5" t="n">
        <v>36</v>
      </c>
    </row>
    <row r="146" spans="1:9">
      <c r="A146" s="4" t="s">
        <v>577</v>
      </c>
      <c r="B146" s="5" t="n">
        <v>12</v>
      </c>
      <c r="C146" s="7" t="n">
        <v>47</v>
      </c>
      <c r="D146" s="5" t="n">
        <v>36</v>
      </c>
      <c r="E146" s="7" t="n">
        <v>62</v>
      </c>
      <c r="F146" s="5" t="n">
        <v>12</v>
      </c>
      <c r="G146" s="7" t="n">
        <v>11</v>
      </c>
      <c r="H146" s="5" t="n">
        <v>36</v>
      </c>
      <c r="I146" s="7" t="n">
        <v>53</v>
      </c>
    </row>
    <row r="147" spans="1:9">
      <c r="A147" s="4" t="s">
        <v>578</v>
      </c>
      <c r="F147" s="5" t="n">
        <v>758</v>
      </c>
      <c r="H147" s="5" t="n">
        <v>431</v>
      </c>
    </row>
    <row r="148" spans="1:9">
      <c r="A148" s="4" t="s">
        <v>579</v>
      </c>
      <c r="F148" s="5" t="n">
        <v>168844</v>
      </c>
      <c r="H148" s="5" t="n">
        <v>206802</v>
      </c>
    </row>
    <row r="149" spans="1:9">
      <c r="A149" s="4" t="s">
        <v>581</v>
      </c>
      <c r="F149" s="5" t="n">
        <v>180431</v>
      </c>
      <c r="H149" s="5" t="n">
        <v>222776</v>
      </c>
    </row>
    <row r="150" spans="1:9">
      <c r="A150" s="4" t="s">
        <v>593</v>
      </c>
    </row>
    <row r="151" spans="1:9">
      <c r="A151" s="3" t="s">
        <v>294</v>
      </c>
    </row>
    <row r="152" spans="1:9">
      <c r="A152" s="4" t="s">
        <v>570</v>
      </c>
      <c r="D152" s="5" t="n">
        <v>12130</v>
      </c>
    </row>
    <row r="153" spans="1:9">
      <c r="A153" s="4" t="s">
        <v>574</v>
      </c>
      <c r="B153" s="5" t="n">
        <v>10611</v>
      </c>
      <c r="D153" s="5" t="n">
        <v>10611</v>
      </c>
    </row>
    <row r="154" spans="1:9">
      <c r="A154" s="4" t="s">
        <v>577</v>
      </c>
      <c r="B154" s="5" t="n">
        <v>10611</v>
      </c>
      <c r="D154" s="5" t="n">
        <v>12130</v>
      </c>
      <c r="F154" s="5" t="n">
        <v>10611</v>
      </c>
      <c r="H154" s="5" t="n">
        <v>12130</v>
      </c>
    </row>
    <row r="155" spans="1:9">
      <c r="A155" s="4" t="s">
        <v>580</v>
      </c>
      <c r="F155" s="5" t="n">
        <v>209531</v>
      </c>
      <c r="H155" s="5" t="n">
        <v>273445</v>
      </c>
    </row>
    <row r="156" spans="1:9">
      <c r="A156" s="4" t="s">
        <v>594</v>
      </c>
    </row>
    <row r="157" spans="1:9">
      <c r="A157" s="3" t="s">
        <v>294</v>
      </c>
    </row>
    <row r="158" spans="1:9">
      <c r="A158" s="4" t="s">
        <v>570</v>
      </c>
      <c r="D158" s="5" t="n">
        <v>0</v>
      </c>
    </row>
    <row r="159" spans="1:9">
      <c r="A159" s="4" t="s">
        <v>574</v>
      </c>
      <c r="B159" s="5" t="n">
        <v>0</v>
      </c>
      <c r="D159" s="5" t="n">
        <v>0</v>
      </c>
    </row>
    <row r="160" spans="1:9">
      <c r="A160" s="4" t="s">
        <v>577</v>
      </c>
      <c r="B160" s="5" t="n">
        <v>0</v>
      </c>
      <c r="D160" s="5" t="n">
        <v>0</v>
      </c>
      <c r="F160" s="5" t="n">
        <v>0</v>
      </c>
      <c r="H160" s="5" t="n">
        <v>0</v>
      </c>
    </row>
    <row r="161" spans="1:9">
      <c r="A161" s="4" t="s">
        <v>580</v>
      </c>
      <c r="F161" s="5" t="n">
        <v>0</v>
      </c>
      <c r="H161" s="5" t="n">
        <v>0</v>
      </c>
    </row>
    <row r="162" spans="1:9">
      <c r="A162" s="4" t="s">
        <v>595</v>
      </c>
    </row>
    <row r="163" spans="1:9">
      <c r="A163" s="3" t="s">
        <v>294</v>
      </c>
    </row>
    <row r="164" spans="1:9">
      <c r="A164" s="4" t="s">
        <v>570</v>
      </c>
      <c r="D164" s="5" t="n">
        <v>12130</v>
      </c>
    </row>
    <row r="165" spans="1:9">
      <c r="A165" s="4" t="s">
        <v>574</v>
      </c>
      <c r="B165" s="5" t="n">
        <v>10611</v>
      </c>
      <c r="D165" s="5" t="n">
        <v>10611</v>
      </c>
    </row>
    <row r="166" spans="1:9">
      <c r="A166" s="4" t="s">
        <v>577</v>
      </c>
      <c r="B166" s="5" t="n">
        <v>10611</v>
      </c>
      <c r="D166" s="5" t="n">
        <v>12130</v>
      </c>
      <c r="F166" s="5" t="n">
        <v>10611</v>
      </c>
      <c r="H166" s="5" t="n">
        <v>12130</v>
      </c>
    </row>
    <row r="167" spans="1:9">
      <c r="A167" s="4" t="s">
        <v>580</v>
      </c>
      <c r="F167" s="5" t="n">
        <v>169187</v>
      </c>
      <c r="H167" s="5" t="n">
        <v>188158</v>
      </c>
    </row>
    <row r="168" spans="1:9">
      <c r="A168" s="4" t="s">
        <v>596</v>
      </c>
    </row>
    <row r="169" spans="1:9">
      <c r="A169" s="3" t="s">
        <v>294</v>
      </c>
    </row>
    <row r="170" spans="1:9">
      <c r="A170" s="4" t="s">
        <v>570</v>
      </c>
      <c r="D170" s="5" t="n">
        <v>0</v>
      </c>
    </row>
    <row r="171" spans="1:9">
      <c r="A171" s="4" t="s">
        <v>574</v>
      </c>
      <c r="B171" s="5" t="n">
        <v>0</v>
      </c>
      <c r="D171" s="5" t="n">
        <v>0</v>
      </c>
    </row>
    <row r="172" spans="1:9">
      <c r="A172" s="4" t="s">
        <v>577</v>
      </c>
      <c r="B172" s="5" t="n">
        <v>0</v>
      </c>
      <c r="D172" s="5" t="n">
        <v>0</v>
      </c>
      <c r="F172" s="5" t="n">
        <v>0</v>
      </c>
      <c r="H172" s="5" t="n">
        <v>0</v>
      </c>
    </row>
    <row r="173" spans="1:9">
      <c r="A173" s="4" t="s">
        <v>580</v>
      </c>
      <c r="F173" s="5" t="n">
        <v>0</v>
      </c>
      <c r="H173" s="5" t="n">
        <v>0</v>
      </c>
    </row>
    <row r="174" spans="1:9">
      <c r="A174" s="4" t="s">
        <v>597</v>
      </c>
    </row>
    <row r="175" spans="1:9">
      <c r="A175" s="3" t="s">
        <v>294</v>
      </c>
    </row>
    <row r="176" spans="1:9">
      <c r="A176" s="4" t="s">
        <v>570</v>
      </c>
      <c r="D176" s="5" t="n">
        <v>0</v>
      </c>
    </row>
    <row r="177" spans="1:9">
      <c r="A177" s="4" t="s">
        <v>574</v>
      </c>
      <c r="B177" s="5" t="n">
        <v>0</v>
      </c>
      <c r="D177" s="5" t="n">
        <v>0</v>
      </c>
    </row>
    <row r="178" spans="1:9">
      <c r="A178" s="4" t="s">
        <v>577</v>
      </c>
      <c r="B178" s="5" t="n">
        <v>0</v>
      </c>
      <c r="D178" s="5" t="n">
        <v>0</v>
      </c>
      <c r="F178" s="5" t="n">
        <v>0</v>
      </c>
      <c r="H178" s="5" t="n">
        <v>0</v>
      </c>
    </row>
    <row r="179" spans="1:9">
      <c r="A179" s="4" t="s">
        <v>580</v>
      </c>
      <c r="F179" s="5" t="n">
        <v>29515</v>
      </c>
      <c r="H179" s="5" t="n">
        <v>66745</v>
      </c>
    </row>
    <row r="180" spans="1:9">
      <c r="A180" s="4" t="s">
        <v>598</v>
      </c>
    </row>
    <row r="181" spans="1:9">
      <c r="A181" s="3" t="s">
        <v>294</v>
      </c>
    </row>
    <row r="182" spans="1:9">
      <c r="A182" s="4" t="s">
        <v>570</v>
      </c>
      <c r="D182" s="5" t="n">
        <v>0</v>
      </c>
    </row>
    <row r="183" spans="1:9">
      <c r="A183" s="4" t="s">
        <v>574</v>
      </c>
      <c r="B183" s="5" t="n">
        <v>0</v>
      </c>
      <c r="D183" s="5" t="n">
        <v>0</v>
      </c>
    </row>
    <row r="184" spans="1:9">
      <c r="A184" s="4" t="s">
        <v>577</v>
      </c>
      <c r="B184" s="5" t="n">
        <v>0</v>
      </c>
      <c r="D184" s="5" t="n">
        <v>0</v>
      </c>
      <c r="F184" s="5" t="n">
        <v>0</v>
      </c>
      <c r="H184" s="5" t="n">
        <v>0</v>
      </c>
    </row>
    <row r="185" spans="1:9">
      <c r="A185" s="4" t="s">
        <v>580</v>
      </c>
      <c r="F185" s="5" t="n">
        <v>0</v>
      </c>
      <c r="H185" s="5" t="n">
        <v>0</v>
      </c>
    </row>
    <row r="186" spans="1:9">
      <c r="A186" s="4" t="s">
        <v>599</v>
      </c>
    </row>
    <row r="187" spans="1:9">
      <c r="A187" s="3" t="s">
        <v>294</v>
      </c>
    </row>
    <row r="188" spans="1:9">
      <c r="A188" s="4" t="s">
        <v>570</v>
      </c>
      <c r="D188" s="5" t="n">
        <v>0</v>
      </c>
    </row>
    <row r="189" spans="1:9">
      <c r="A189" s="4" t="s">
        <v>574</v>
      </c>
      <c r="B189" s="5" t="n">
        <v>0</v>
      </c>
      <c r="D189" s="5" t="n">
        <v>0</v>
      </c>
    </row>
    <row r="190" spans="1:9">
      <c r="A190" s="4" t="s">
        <v>577</v>
      </c>
      <c r="B190" s="5" t="n">
        <v>0</v>
      </c>
      <c r="D190" s="5" t="n">
        <v>0</v>
      </c>
      <c r="F190" s="5" t="n">
        <v>0</v>
      </c>
      <c r="H190" s="5" t="n">
        <v>0</v>
      </c>
    </row>
    <row r="191" spans="1:9">
      <c r="A191" s="4" t="s">
        <v>580</v>
      </c>
      <c r="F191" s="5" t="n">
        <v>0</v>
      </c>
      <c r="H191" s="5" t="n">
        <v>2999</v>
      </c>
    </row>
    <row r="192" spans="1:9">
      <c r="A192" s="4" t="s">
        <v>600</v>
      </c>
    </row>
    <row r="193" spans="1:9">
      <c r="A193" s="3" t="s">
        <v>294</v>
      </c>
    </row>
    <row r="194" spans="1:9">
      <c r="A194" s="4" t="s">
        <v>570</v>
      </c>
      <c r="D194" s="5" t="n">
        <v>0</v>
      </c>
    </row>
    <row r="195" spans="1:9">
      <c r="A195" s="4" t="s">
        <v>574</v>
      </c>
      <c r="B195" s="5" t="n">
        <v>0</v>
      </c>
      <c r="D195" s="5" t="n">
        <v>0</v>
      </c>
    </row>
    <row r="196" spans="1:9">
      <c r="A196" s="4" t="s">
        <v>577</v>
      </c>
      <c r="B196" s="5" t="n">
        <v>0</v>
      </c>
      <c r="D196" s="5" t="n">
        <v>0</v>
      </c>
      <c r="F196" s="5" t="n">
        <v>0</v>
      </c>
      <c r="H196" s="5" t="n">
        <v>0</v>
      </c>
    </row>
    <row r="197" spans="1:9">
      <c r="A197" s="4" t="s">
        <v>580</v>
      </c>
      <c r="F197" s="5" t="n">
        <v>0</v>
      </c>
      <c r="H197" s="5" t="n">
        <v>0</v>
      </c>
    </row>
    <row r="198" spans="1:9">
      <c r="A198" s="4" t="s">
        <v>601</v>
      </c>
    </row>
    <row r="199" spans="1:9">
      <c r="A199" s="3" t="s">
        <v>294</v>
      </c>
    </row>
    <row r="200" spans="1:9">
      <c r="A200" s="4" t="s">
        <v>570</v>
      </c>
      <c r="D200" s="5" t="n">
        <v>0</v>
      </c>
    </row>
    <row r="201" spans="1:9">
      <c r="A201" s="4" t="s">
        <v>574</v>
      </c>
      <c r="B201" s="5" t="n">
        <v>0</v>
      </c>
      <c r="D201" s="5" t="n">
        <v>0</v>
      </c>
    </row>
    <row r="202" spans="1:9">
      <c r="A202" s="4" t="s">
        <v>577</v>
      </c>
      <c r="B202" s="7" t="n">
        <v>0</v>
      </c>
      <c r="D202" s="7" t="n">
        <v>0</v>
      </c>
      <c r="F202" s="5" t="n">
        <v>0</v>
      </c>
      <c r="H202" s="5" t="n">
        <v>0</v>
      </c>
    </row>
    <row r="203" spans="1:9">
      <c r="A203" s="4" t="s">
        <v>580</v>
      </c>
      <c r="F203" s="7" t="n">
        <v>10829</v>
      </c>
      <c r="H203" s="7" t="n">
        <v>155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4</v>
      </c>
      <c r="D1" s="2" t="s">
        <v>1</v>
      </c>
    </row>
    <row r="2" spans="1:5">
      <c r="B2" s="2" t="s">
        <v>2</v>
      </c>
      <c r="C2" s="2" t="s">
        <v>75</v>
      </c>
      <c r="D2" s="2" t="s">
        <v>2</v>
      </c>
      <c r="E2" s="2" t="s">
        <v>75</v>
      </c>
    </row>
    <row r="3" spans="1:5">
      <c r="A3" s="3" t="s">
        <v>119</v>
      </c>
    </row>
    <row r="4" spans="1:5">
      <c r="A4" s="4" t="s">
        <v>120</v>
      </c>
      <c r="E4" s="7" t="n">
        <v>572000</v>
      </c>
    </row>
    <row r="5" spans="1:5">
      <c r="A5" s="4" t="s">
        <v>121</v>
      </c>
      <c r="B5" s="7" t="n">
        <v>44564000</v>
      </c>
      <c r="C5" s="7" t="n">
        <v>26105000</v>
      </c>
      <c r="D5" s="7" t="n">
        <v>121461000</v>
      </c>
      <c r="E5" s="5" t="n">
        <v>73117000</v>
      </c>
    </row>
    <row r="6" spans="1:5">
      <c r="A6" s="3" t="s">
        <v>122</v>
      </c>
    </row>
    <row r="7" spans="1:5">
      <c r="A7" s="4" t="s">
        <v>123</v>
      </c>
      <c r="B7" s="5" t="n">
        <v>-208000</v>
      </c>
      <c r="C7" s="5" t="n">
        <v>-3383000</v>
      </c>
      <c r="D7" s="5" t="n">
        <v>7741000</v>
      </c>
      <c r="E7" s="5" t="n">
        <v>18857000</v>
      </c>
    </row>
    <row r="8" spans="1:5">
      <c r="A8" s="4" t="s">
        <v>124</v>
      </c>
      <c r="B8" s="5" t="n">
        <v>-3000</v>
      </c>
      <c r="C8" s="5" t="n">
        <v>535000</v>
      </c>
      <c r="D8" s="5" t="n">
        <v>-44000</v>
      </c>
      <c r="E8" s="5" t="n">
        <v>490000</v>
      </c>
    </row>
    <row r="9" spans="1:5">
      <c r="A9" s="4" t="s">
        <v>125</v>
      </c>
      <c r="B9" s="5" t="n">
        <v>0</v>
      </c>
      <c r="C9" s="5" t="n">
        <v>948000</v>
      </c>
      <c r="D9" s="5" t="n">
        <v>0</v>
      </c>
      <c r="E9" s="5" t="n">
        <v>948000</v>
      </c>
    </row>
    <row r="10" spans="1:5">
      <c r="A10" s="4" t="s">
        <v>126</v>
      </c>
      <c r="B10" s="5" t="n">
        <v>-89000</v>
      </c>
      <c r="C10" s="5" t="n">
        <v>-1239000</v>
      </c>
      <c r="D10" s="5" t="n">
        <v>3251000</v>
      </c>
      <c r="E10" s="5" t="n">
        <v>8150000</v>
      </c>
    </row>
    <row r="11" spans="1:5">
      <c r="A11" s="4" t="s">
        <v>127</v>
      </c>
      <c r="B11" s="5" t="n">
        <v>-122000</v>
      </c>
      <c r="C11" s="5" t="n">
        <v>-2557000</v>
      </c>
      <c r="D11" s="5" t="n">
        <v>4446000</v>
      </c>
      <c r="E11" s="5" t="n">
        <v>10249000</v>
      </c>
    </row>
    <row r="12" spans="1:5">
      <c r="A12" s="4" t="s">
        <v>128</v>
      </c>
      <c r="B12" s="7" t="n">
        <v>44442000</v>
      </c>
      <c r="C12" s="7" t="n">
        <v>23548000</v>
      </c>
      <c r="D12" s="7" t="n">
        <v>125907000</v>
      </c>
      <c r="E12" s="7" t="n">
        <v>8336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4"/>
  </cols>
  <sheetData>
    <row r="1" spans="1:10">
      <c r="A1" s="1" t="s">
        <v>602</v>
      </c>
      <c r="C1" s="2" t="s">
        <v>74</v>
      </c>
      <c r="G1" s="2" t="s">
        <v>1</v>
      </c>
    </row>
    <row r="2" spans="1:10">
      <c r="C2" s="2" t="s">
        <v>2</v>
      </c>
      <c r="E2" s="2" t="s">
        <v>75</v>
      </c>
      <c r="G2" s="2" t="s">
        <v>2</v>
      </c>
      <c r="H2" s="2" t="s">
        <v>75</v>
      </c>
      <c r="J2" s="2" t="s">
        <v>23</v>
      </c>
    </row>
    <row r="3" spans="1:10">
      <c r="A3" s="3" t="s">
        <v>603</v>
      </c>
    </row>
    <row r="4" spans="1:10">
      <c r="A4" s="4" t="s">
        <v>604</v>
      </c>
      <c r="B4" s="4" t="s">
        <v>540</v>
      </c>
      <c r="C4" s="7" t="n">
        <v>41097</v>
      </c>
      <c r="G4" s="7" t="n">
        <v>41097</v>
      </c>
      <c r="J4" s="7" t="n">
        <v>60758</v>
      </c>
    </row>
    <row r="5" spans="1:10">
      <c r="A5" s="4" t="s">
        <v>605</v>
      </c>
      <c r="B5" s="4" t="s">
        <v>540</v>
      </c>
      <c r="C5" s="5" t="n">
        <v>67363</v>
      </c>
      <c r="G5" s="5" t="n">
        <v>67363</v>
      </c>
      <c r="J5" s="5" t="n">
        <v>79603</v>
      </c>
    </row>
    <row r="6" spans="1:10">
      <c r="A6" s="4" t="s">
        <v>606</v>
      </c>
      <c r="C6" s="5" t="n">
        <v>-6807</v>
      </c>
      <c r="G6" s="5" t="n">
        <v>-6807</v>
      </c>
      <c r="J6" s="5" t="n">
        <v>-7409</v>
      </c>
    </row>
    <row r="7" spans="1:10">
      <c r="A7" s="4" t="s">
        <v>607</v>
      </c>
      <c r="C7" s="5" t="n">
        <v>101653</v>
      </c>
      <c r="G7" s="5" t="n">
        <v>101653</v>
      </c>
      <c r="J7" s="5" t="n">
        <v>132952</v>
      </c>
    </row>
    <row r="8" spans="1:10">
      <c r="A8" s="4" t="s">
        <v>608</v>
      </c>
      <c r="B8" s="4" t="s">
        <v>540</v>
      </c>
      <c r="C8" s="5" t="n">
        <v>108460</v>
      </c>
      <c r="G8" s="5" t="n">
        <v>108460</v>
      </c>
      <c r="J8" s="5" t="n">
        <v>140361</v>
      </c>
    </row>
    <row r="9" spans="1:10">
      <c r="A9" s="3" t="s">
        <v>609</v>
      </c>
    </row>
    <row r="10" spans="1:10">
      <c r="A10" s="4" t="s">
        <v>610</v>
      </c>
      <c r="C10" s="5" t="n">
        <v>44734</v>
      </c>
      <c r="G10" s="5" t="n">
        <v>44734</v>
      </c>
      <c r="J10" s="5" t="n">
        <v>62494</v>
      </c>
    </row>
    <row r="11" spans="1:10">
      <c r="A11" s="4" t="s">
        <v>611</v>
      </c>
      <c r="C11" s="5" t="n">
        <v>88634</v>
      </c>
      <c r="G11" s="5" t="n">
        <v>88634</v>
      </c>
      <c r="J11" s="5" t="n">
        <v>91065</v>
      </c>
    </row>
    <row r="12" spans="1:10">
      <c r="A12" s="4" t="s">
        <v>612</v>
      </c>
      <c r="C12" s="5" t="n">
        <v>133368</v>
      </c>
      <c r="G12" s="5" t="n">
        <v>133368</v>
      </c>
      <c r="J12" s="5" t="n">
        <v>153559</v>
      </c>
    </row>
    <row r="13" spans="1:10">
      <c r="A13" s="3" t="s">
        <v>613</v>
      </c>
    </row>
    <row r="14" spans="1:10">
      <c r="A14" s="4" t="s">
        <v>614</v>
      </c>
      <c r="B14" s="4" t="s">
        <v>540</v>
      </c>
      <c r="C14" s="5" t="n">
        <v>40412</v>
      </c>
      <c r="E14" s="7" t="n">
        <v>67873</v>
      </c>
      <c r="G14" s="5" t="n">
        <v>48432</v>
      </c>
      <c r="H14" s="7" t="n">
        <v>73507</v>
      </c>
    </row>
    <row r="15" spans="1:10">
      <c r="A15" s="4" t="s">
        <v>615</v>
      </c>
      <c r="B15" s="4" t="s">
        <v>540</v>
      </c>
      <c r="C15" s="5" t="n">
        <v>64147</v>
      </c>
      <c r="E15" s="5" t="n">
        <v>64460</v>
      </c>
      <c r="G15" s="5" t="n">
        <v>71336</v>
      </c>
      <c r="H15" s="5" t="n">
        <v>62288</v>
      </c>
    </row>
    <row r="16" spans="1:10">
      <c r="A16" s="4" t="s">
        <v>616</v>
      </c>
      <c r="B16" s="4" t="s">
        <v>540</v>
      </c>
      <c r="C16" s="5" t="n">
        <v>104559</v>
      </c>
      <c r="E16" s="5" t="n">
        <v>132333</v>
      </c>
      <c r="G16" s="5" t="n">
        <v>119768</v>
      </c>
      <c r="H16" s="5" t="n">
        <v>135795</v>
      </c>
    </row>
    <row r="17" spans="1:10">
      <c r="A17" s="3" t="s">
        <v>617</v>
      </c>
    </row>
    <row r="18" spans="1:10">
      <c r="A18" s="4" t="s">
        <v>618</v>
      </c>
      <c r="C18" s="5" t="n">
        <v>403</v>
      </c>
      <c r="E18" s="5" t="n">
        <v>659</v>
      </c>
      <c r="G18" s="5" t="n">
        <v>1207</v>
      </c>
      <c r="H18" s="5" t="n">
        <v>1935</v>
      </c>
    </row>
    <row r="19" spans="1:10">
      <c r="A19" s="4" t="s">
        <v>619</v>
      </c>
      <c r="C19" s="5" t="n">
        <v>467</v>
      </c>
      <c r="E19" s="5" t="n">
        <v>364</v>
      </c>
      <c r="G19" s="5" t="n">
        <v>1346</v>
      </c>
      <c r="H19" s="5" t="n">
        <v>1109</v>
      </c>
    </row>
    <row r="20" spans="1:10">
      <c r="A20" s="4" t="s">
        <v>620</v>
      </c>
      <c r="C20" s="5" t="n">
        <v>870</v>
      </c>
      <c r="E20" s="5" t="n">
        <v>1023</v>
      </c>
      <c r="G20" s="7" t="n">
        <v>2553</v>
      </c>
      <c r="H20" s="5" t="n">
        <v>3044</v>
      </c>
    </row>
    <row r="21" spans="1:10">
      <c r="A21" s="4" t="s">
        <v>621</v>
      </c>
      <c r="G21" s="4" t="s">
        <v>622</v>
      </c>
    </row>
    <row r="22" spans="1:10">
      <c r="A22" s="4" t="s">
        <v>623</v>
      </c>
    </row>
    <row r="23" spans="1:10">
      <c r="A23" s="3" t="s">
        <v>603</v>
      </c>
    </row>
    <row r="24" spans="1:10">
      <c r="A24" s="4" t="s">
        <v>604</v>
      </c>
      <c r="C24" s="5" t="n">
        <v>40218</v>
      </c>
      <c r="G24" s="7" t="n">
        <v>40218</v>
      </c>
      <c r="J24" s="5" t="n">
        <v>59638</v>
      </c>
    </row>
    <row r="25" spans="1:10">
      <c r="A25" s="4" t="s">
        <v>605</v>
      </c>
      <c r="C25" s="5" t="n">
        <v>60129</v>
      </c>
      <c r="G25" s="5" t="n">
        <v>60129</v>
      </c>
      <c r="J25" s="5" t="n">
        <v>76775</v>
      </c>
    </row>
    <row r="26" spans="1:10">
      <c r="A26" s="4" t="s">
        <v>624</v>
      </c>
    </row>
    <row r="27" spans="1:10">
      <c r="A27" s="3" t="s">
        <v>603</v>
      </c>
    </row>
    <row r="28" spans="1:10">
      <c r="A28" s="4" t="s">
        <v>604</v>
      </c>
      <c r="C28" s="5" t="n">
        <v>879</v>
      </c>
      <c r="G28" s="5" t="n">
        <v>879</v>
      </c>
      <c r="J28" s="5" t="n">
        <v>1120</v>
      </c>
    </row>
    <row r="29" spans="1:10">
      <c r="A29" s="4" t="s">
        <v>605</v>
      </c>
      <c r="C29" s="5" t="n">
        <v>7234</v>
      </c>
      <c r="G29" s="5" t="n">
        <v>7234</v>
      </c>
      <c r="J29" s="5" t="n">
        <v>2828</v>
      </c>
    </row>
    <row r="30" spans="1:10">
      <c r="A30" s="4" t="s">
        <v>583</v>
      </c>
    </row>
    <row r="31" spans="1:10">
      <c r="A31" s="3" t="s">
        <v>603</v>
      </c>
    </row>
    <row r="32" spans="1:10">
      <c r="A32" s="4" t="s">
        <v>604</v>
      </c>
      <c r="B32" s="4" t="s">
        <v>540</v>
      </c>
      <c r="C32" s="5" t="n">
        <v>3347</v>
      </c>
      <c r="G32" s="5" t="n">
        <v>3347</v>
      </c>
      <c r="J32" s="5" t="n">
        <v>2593</v>
      </c>
    </row>
    <row r="33" spans="1:10">
      <c r="A33" s="4" t="s">
        <v>605</v>
      </c>
      <c r="B33" s="4" t="s">
        <v>540</v>
      </c>
      <c r="C33" s="5" t="n">
        <v>15835</v>
      </c>
      <c r="G33" s="5" t="n">
        <v>15835</v>
      </c>
      <c r="J33" s="5" t="n">
        <v>22138</v>
      </c>
    </row>
    <row r="34" spans="1:10">
      <c r="A34" s="4" t="s">
        <v>606</v>
      </c>
      <c r="C34" s="5" t="n">
        <v>-660</v>
      </c>
      <c r="G34" s="5" t="n">
        <v>-660</v>
      </c>
      <c r="J34" s="5" t="n">
        <v>-186</v>
      </c>
    </row>
    <row r="35" spans="1:10">
      <c r="A35" s="4" t="s">
        <v>608</v>
      </c>
      <c r="B35" s="4" t="s">
        <v>540</v>
      </c>
      <c r="C35" s="5" t="n">
        <v>19182</v>
      </c>
      <c r="G35" s="5" t="n">
        <v>19182</v>
      </c>
      <c r="J35" s="5" t="n">
        <v>24731</v>
      </c>
    </row>
    <row r="36" spans="1:10">
      <c r="A36" s="3" t="s">
        <v>609</v>
      </c>
    </row>
    <row r="37" spans="1:10">
      <c r="A37" s="4" t="s">
        <v>610</v>
      </c>
      <c r="C37" s="5" t="n">
        <v>5166</v>
      </c>
      <c r="G37" s="5" t="n">
        <v>5166</v>
      </c>
      <c r="J37" s="5" t="n">
        <v>2930</v>
      </c>
    </row>
    <row r="38" spans="1:10">
      <c r="A38" s="4" t="s">
        <v>611</v>
      </c>
      <c r="C38" s="5" t="n">
        <v>25742</v>
      </c>
      <c r="G38" s="5" t="n">
        <v>25742</v>
      </c>
      <c r="J38" s="5" t="n">
        <v>26118</v>
      </c>
    </row>
    <row r="39" spans="1:10">
      <c r="A39" s="4" t="s">
        <v>612</v>
      </c>
      <c r="C39" s="5" t="n">
        <v>30908</v>
      </c>
      <c r="G39" s="5" t="n">
        <v>30908</v>
      </c>
      <c r="J39" s="5" t="n">
        <v>29048</v>
      </c>
    </row>
    <row r="40" spans="1:10">
      <c r="A40" s="3" t="s">
        <v>613</v>
      </c>
    </row>
    <row r="41" spans="1:10">
      <c r="A41" s="4" t="s">
        <v>614</v>
      </c>
      <c r="B41" s="4" t="s">
        <v>540</v>
      </c>
      <c r="C41" s="5" t="n">
        <v>3296</v>
      </c>
      <c r="E41" s="5" t="n">
        <v>2345</v>
      </c>
      <c r="G41" s="5" t="n">
        <v>2736</v>
      </c>
      <c r="H41" s="5" t="n">
        <v>2697</v>
      </c>
    </row>
    <row r="42" spans="1:10">
      <c r="A42" s="4" t="s">
        <v>615</v>
      </c>
      <c r="B42" s="4" t="s">
        <v>540</v>
      </c>
      <c r="C42" s="5" t="n">
        <v>13264</v>
      </c>
      <c r="E42" s="5" t="n">
        <v>14154</v>
      </c>
      <c r="G42" s="5" t="n">
        <v>16881</v>
      </c>
      <c r="H42" s="5" t="n">
        <v>15719</v>
      </c>
    </row>
    <row r="43" spans="1:10">
      <c r="A43" s="4" t="s">
        <v>616</v>
      </c>
      <c r="B43" s="4" t="s">
        <v>540</v>
      </c>
      <c r="C43" s="5" t="n">
        <v>16560</v>
      </c>
      <c r="E43" s="5" t="n">
        <v>16499</v>
      </c>
      <c r="G43" s="5" t="n">
        <v>19617</v>
      </c>
      <c r="H43" s="5" t="n">
        <v>18416</v>
      </c>
    </row>
    <row r="44" spans="1:10">
      <c r="A44" s="3" t="s">
        <v>617</v>
      </c>
    </row>
    <row r="45" spans="1:10">
      <c r="A45" s="4" t="s">
        <v>618</v>
      </c>
      <c r="C45" s="5" t="n">
        <v>19</v>
      </c>
      <c r="E45" s="5" t="n">
        <v>6</v>
      </c>
      <c r="G45" s="5" t="n">
        <v>51</v>
      </c>
      <c r="H45" s="5" t="n">
        <v>18</v>
      </c>
    </row>
    <row r="46" spans="1:10">
      <c r="A46" s="4" t="s">
        <v>619</v>
      </c>
      <c r="C46" s="5" t="n">
        <v>199</v>
      </c>
      <c r="E46" s="5" t="n">
        <v>70</v>
      </c>
      <c r="G46" s="5" t="n">
        <v>559</v>
      </c>
      <c r="H46" s="5" t="n">
        <v>223</v>
      </c>
    </row>
    <row r="47" spans="1:10">
      <c r="A47" s="4" t="s">
        <v>620</v>
      </c>
      <c r="C47" s="5" t="n">
        <v>218</v>
      </c>
      <c r="E47" s="5" t="n">
        <v>76</v>
      </c>
      <c r="G47" s="5" t="n">
        <v>610</v>
      </c>
      <c r="H47" s="5" t="n">
        <v>241</v>
      </c>
    </row>
    <row r="48" spans="1:10">
      <c r="A48" s="4" t="s">
        <v>625</v>
      </c>
    </row>
    <row r="49" spans="1:10">
      <c r="A49" s="3" t="s">
        <v>603</v>
      </c>
    </row>
    <row r="50" spans="1:10">
      <c r="A50" s="4" t="s">
        <v>604</v>
      </c>
      <c r="B50" s="4" t="s">
        <v>540</v>
      </c>
      <c r="C50" s="5" t="n">
        <v>0</v>
      </c>
      <c r="G50" s="5" t="n">
        <v>0</v>
      </c>
      <c r="J50" s="5" t="n">
        <v>0</v>
      </c>
    </row>
    <row r="51" spans="1:10">
      <c r="A51" s="4" t="s">
        <v>605</v>
      </c>
      <c r="B51" s="4" t="s">
        <v>540</v>
      </c>
      <c r="C51" s="5" t="n">
        <v>498</v>
      </c>
      <c r="G51" s="5" t="n">
        <v>498</v>
      </c>
      <c r="J51" s="5" t="n">
        <v>3562</v>
      </c>
    </row>
    <row r="52" spans="1:10">
      <c r="A52" s="4" t="s">
        <v>606</v>
      </c>
      <c r="C52" s="5" t="n">
        <v>0</v>
      </c>
      <c r="G52" s="5" t="n">
        <v>0</v>
      </c>
      <c r="J52" s="5" t="n">
        <v>0</v>
      </c>
    </row>
    <row r="53" spans="1:10">
      <c r="A53" s="3" t="s">
        <v>609</v>
      </c>
    </row>
    <row r="54" spans="1:10">
      <c r="A54" s="4" t="s">
        <v>610</v>
      </c>
      <c r="C54" s="5" t="n">
        <v>0</v>
      </c>
      <c r="G54" s="5" t="n">
        <v>0</v>
      </c>
      <c r="J54" s="5" t="n">
        <v>0</v>
      </c>
    </row>
    <row r="55" spans="1:10">
      <c r="A55" s="4" t="s">
        <v>611</v>
      </c>
      <c r="C55" s="5" t="n">
        <v>1488</v>
      </c>
      <c r="G55" s="5" t="n">
        <v>1488</v>
      </c>
      <c r="J55" s="5" t="n">
        <v>3562</v>
      </c>
    </row>
    <row r="56" spans="1:10">
      <c r="A56" s="3" t="s">
        <v>613</v>
      </c>
    </row>
    <row r="57" spans="1:10">
      <c r="A57" s="4" t="s">
        <v>614</v>
      </c>
      <c r="B57" s="4" t="s">
        <v>540</v>
      </c>
      <c r="C57" s="5" t="n">
        <v>0</v>
      </c>
      <c r="E57" s="5" t="n">
        <v>0</v>
      </c>
      <c r="G57" s="5" t="n">
        <v>0</v>
      </c>
      <c r="H57" s="5" t="n">
        <v>0</v>
      </c>
    </row>
    <row r="58" spans="1:10">
      <c r="A58" s="4" t="s">
        <v>615</v>
      </c>
      <c r="B58" s="4" t="s">
        <v>540</v>
      </c>
      <c r="C58" s="5" t="n">
        <v>249</v>
      </c>
      <c r="E58" s="5" t="n">
        <v>0</v>
      </c>
      <c r="G58" s="5" t="n">
        <v>1381</v>
      </c>
      <c r="H58" s="5" t="n">
        <v>0</v>
      </c>
    </row>
    <row r="59" spans="1:10">
      <c r="A59" s="3" t="s">
        <v>617</v>
      </c>
    </row>
    <row r="60" spans="1:10">
      <c r="A60" s="4" t="s">
        <v>618</v>
      </c>
      <c r="C60" s="5" t="n">
        <v>0</v>
      </c>
      <c r="E60" s="5" t="n">
        <v>0</v>
      </c>
      <c r="G60" s="5" t="n">
        <v>0</v>
      </c>
      <c r="H60" s="5" t="n">
        <v>0</v>
      </c>
    </row>
    <row r="61" spans="1:10">
      <c r="A61" s="4" t="s">
        <v>619</v>
      </c>
      <c r="C61" s="5" t="n">
        <v>20</v>
      </c>
      <c r="E61" s="5" t="n">
        <v>0</v>
      </c>
      <c r="G61" s="5" t="n">
        <v>57</v>
      </c>
      <c r="H61" s="5" t="n">
        <v>0</v>
      </c>
    </row>
    <row r="62" spans="1:10">
      <c r="A62" s="4" t="s">
        <v>626</v>
      </c>
    </row>
    <row r="63" spans="1:10">
      <c r="A63" s="3" t="s">
        <v>603</v>
      </c>
    </row>
    <row r="64" spans="1:10">
      <c r="A64" s="4" t="s">
        <v>604</v>
      </c>
      <c r="B64" s="4" t="s">
        <v>540</v>
      </c>
      <c r="C64" s="5" t="n">
        <v>0</v>
      </c>
      <c r="G64" s="5" t="n">
        <v>0</v>
      </c>
      <c r="J64" s="5" t="n">
        <v>0</v>
      </c>
    </row>
    <row r="65" spans="1:10">
      <c r="A65" s="4" t="s">
        <v>605</v>
      </c>
      <c r="B65" s="4" t="s">
        <v>540</v>
      </c>
      <c r="C65" s="5" t="n">
        <v>498</v>
      </c>
      <c r="G65" s="5" t="n">
        <v>498</v>
      </c>
      <c r="J65" s="5" t="n">
        <v>679</v>
      </c>
    </row>
    <row r="66" spans="1:10">
      <c r="A66" s="4" t="s">
        <v>606</v>
      </c>
      <c r="C66" s="5" t="n">
        <v>0</v>
      </c>
      <c r="G66" s="5" t="n">
        <v>0</v>
      </c>
      <c r="J66" s="5" t="n">
        <v>0</v>
      </c>
    </row>
    <row r="67" spans="1:10">
      <c r="A67" s="3" t="s">
        <v>609</v>
      </c>
    </row>
    <row r="68" spans="1:10">
      <c r="A68" s="4" t="s">
        <v>610</v>
      </c>
      <c r="C68" s="5" t="n">
        <v>0</v>
      </c>
      <c r="G68" s="5" t="n">
        <v>0</v>
      </c>
      <c r="J68" s="5" t="n">
        <v>0</v>
      </c>
    </row>
    <row r="69" spans="1:10">
      <c r="A69" s="4" t="s">
        <v>611</v>
      </c>
      <c r="C69" s="5" t="n">
        <v>1488</v>
      </c>
      <c r="G69" s="5" t="n">
        <v>1488</v>
      </c>
      <c r="J69" s="5" t="n">
        <v>679</v>
      </c>
    </row>
    <row r="70" spans="1:10">
      <c r="A70" s="3" t="s">
        <v>613</v>
      </c>
    </row>
    <row r="71" spans="1:10">
      <c r="A71" s="4" t="s">
        <v>614</v>
      </c>
      <c r="C71" s="5" t="n">
        <v>0</v>
      </c>
      <c r="D71" s="4" t="s">
        <v>540</v>
      </c>
      <c r="E71" s="5" t="n">
        <v>0</v>
      </c>
      <c r="F71" s="4" t="s">
        <v>540</v>
      </c>
      <c r="G71" s="5" t="n">
        <v>0</v>
      </c>
      <c r="H71" s="5" t="n">
        <v>0</v>
      </c>
      <c r="I71" s="4" t="s">
        <v>540</v>
      </c>
    </row>
    <row r="72" spans="1:10">
      <c r="A72" s="4" t="s">
        <v>615</v>
      </c>
      <c r="B72" s="4" t="s">
        <v>540</v>
      </c>
      <c r="C72" s="5" t="n">
        <v>249</v>
      </c>
      <c r="E72" s="5" t="n">
        <v>0</v>
      </c>
      <c r="G72" s="5" t="n">
        <v>294</v>
      </c>
      <c r="H72" s="5" t="n">
        <v>0</v>
      </c>
    </row>
    <row r="73" spans="1:10">
      <c r="A73" s="3" t="s">
        <v>617</v>
      </c>
    </row>
    <row r="74" spans="1:10">
      <c r="A74" s="4" t="s">
        <v>618</v>
      </c>
      <c r="C74" s="5" t="n">
        <v>0</v>
      </c>
      <c r="E74" s="5" t="n">
        <v>0</v>
      </c>
      <c r="G74" s="5" t="n">
        <v>0</v>
      </c>
      <c r="H74" s="5" t="n">
        <v>0</v>
      </c>
    </row>
    <row r="75" spans="1:10">
      <c r="A75" s="4" t="s">
        <v>619</v>
      </c>
      <c r="C75" s="5" t="n">
        <v>20</v>
      </c>
      <c r="E75" s="5" t="n">
        <v>0</v>
      </c>
      <c r="G75" s="5" t="n">
        <v>57</v>
      </c>
      <c r="H75" s="5" t="n">
        <v>0</v>
      </c>
    </row>
    <row r="76" spans="1:10">
      <c r="A76" s="4" t="s">
        <v>627</v>
      </c>
    </row>
    <row r="77" spans="1:10">
      <c r="A77" s="3" t="s">
        <v>603</v>
      </c>
    </row>
    <row r="78" spans="1:10">
      <c r="A78" s="4" t="s">
        <v>606</v>
      </c>
      <c r="C78" s="5" t="n">
        <v>-1707</v>
      </c>
      <c r="G78" s="5" t="n">
        <v>-1707</v>
      </c>
      <c r="J78" s="5" t="n">
        <v>-2002</v>
      </c>
    </row>
    <row r="79" spans="1:10">
      <c r="A79" s="4" t="s">
        <v>628</v>
      </c>
    </row>
    <row r="80" spans="1:10">
      <c r="A80" s="3" t="s">
        <v>603</v>
      </c>
    </row>
    <row r="81" spans="1:10">
      <c r="A81" s="4" t="s">
        <v>604</v>
      </c>
      <c r="B81" s="4" t="s">
        <v>540</v>
      </c>
      <c r="C81" s="5" t="n">
        <v>931</v>
      </c>
      <c r="G81" s="5" t="n">
        <v>931</v>
      </c>
      <c r="J81" s="5" t="n">
        <v>2095</v>
      </c>
    </row>
    <row r="82" spans="1:10">
      <c r="A82" s="4" t="s">
        <v>605</v>
      </c>
      <c r="B82" s="4" t="s">
        <v>540</v>
      </c>
      <c r="C82" s="5" t="n">
        <v>10467</v>
      </c>
      <c r="G82" s="5" t="n">
        <v>10467</v>
      </c>
      <c r="J82" s="5" t="n">
        <v>12753</v>
      </c>
    </row>
    <row r="83" spans="1:10">
      <c r="A83" s="4" t="s">
        <v>606</v>
      </c>
      <c r="C83" s="5" t="n">
        <v>-132</v>
      </c>
      <c r="G83" s="5" t="n">
        <v>-132</v>
      </c>
      <c r="J83" s="5" t="n">
        <v>-90</v>
      </c>
    </row>
    <row r="84" spans="1:10">
      <c r="A84" s="3" t="s">
        <v>609</v>
      </c>
    </row>
    <row r="85" spans="1:10">
      <c r="A85" s="4" t="s">
        <v>610</v>
      </c>
      <c r="C85" s="5" t="n">
        <v>936</v>
      </c>
      <c r="G85" s="5" t="n">
        <v>936</v>
      </c>
      <c r="J85" s="5" t="n">
        <v>2384</v>
      </c>
    </row>
    <row r="86" spans="1:10">
      <c r="A86" s="4" t="s">
        <v>611</v>
      </c>
      <c r="C86" s="5" t="n">
        <v>12210</v>
      </c>
      <c r="G86" s="5" t="n">
        <v>12210</v>
      </c>
      <c r="J86" s="5" t="n">
        <v>13290</v>
      </c>
    </row>
    <row r="87" spans="1:10">
      <c r="A87" s="3" t="s">
        <v>613</v>
      </c>
    </row>
    <row r="88" spans="1:10">
      <c r="A88" s="4" t="s">
        <v>614</v>
      </c>
      <c r="B88" s="4" t="s">
        <v>540</v>
      </c>
      <c r="C88" s="5" t="n">
        <v>1197</v>
      </c>
      <c r="E88" s="5" t="n">
        <v>1711</v>
      </c>
      <c r="G88" s="5" t="n">
        <v>1268</v>
      </c>
      <c r="H88" s="5" t="n">
        <v>1711</v>
      </c>
    </row>
    <row r="89" spans="1:10">
      <c r="A89" s="4" t="s">
        <v>615</v>
      </c>
      <c r="B89" s="4" t="s">
        <v>540</v>
      </c>
      <c r="C89" s="5" t="n">
        <v>10071</v>
      </c>
      <c r="E89" s="5" t="n">
        <v>9381</v>
      </c>
      <c r="G89" s="5" t="n">
        <v>12412</v>
      </c>
      <c r="H89" s="5" t="n">
        <v>10243</v>
      </c>
    </row>
    <row r="90" spans="1:10">
      <c r="A90" s="3" t="s">
        <v>617</v>
      </c>
    </row>
    <row r="91" spans="1:10">
      <c r="A91" s="4" t="s">
        <v>618</v>
      </c>
      <c r="C91" s="5" t="n">
        <v>4</v>
      </c>
      <c r="E91" s="5" t="n">
        <v>0</v>
      </c>
      <c r="G91" s="5" t="n">
        <v>11</v>
      </c>
      <c r="H91" s="5" t="n">
        <v>0</v>
      </c>
    </row>
    <row r="92" spans="1:10">
      <c r="A92" s="4" t="s">
        <v>619</v>
      </c>
      <c r="C92" s="5" t="n">
        <v>91</v>
      </c>
      <c r="E92" s="5" t="n">
        <v>95</v>
      </c>
      <c r="G92" s="5" t="n">
        <v>263</v>
      </c>
      <c r="H92" s="5" t="n">
        <v>296</v>
      </c>
    </row>
    <row r="93" spans="1:10">
      <c r="A93" s="4" t="s">
        <v>629</v>
      </c>
    </row>
    <row r="94" spans="1:10">
      <c r="A94" s="3" t="s">
        <v>603</v>
      </c>
    </row>
    <row r="95" spans="1:10">
      <c r="A95" s="4" t="s">
        <v>604</v>
      </c>
      <c r="B95" s="4" t="s">
        <v>540</v>
      </c>
      <c r="C95" s="5" t="n">
        <v>661</v>
      </c>
      <c r="G95" s="5" t="n">
        <v>661</v>
      </c>
      <c r="J95" s="5" t="n">
        <v>1826</v>
      </c>
    </row>
    <row r="96" spans="1:10">
      <c r="A96" s="4" t="s">
        <v>605</v>
      </c>
      <c r="B96" s="4" t="s">
        <v>540</v>
      </c>
      <c r="C96" s="5" t="n">
        <v>1962</v>
      </c>
      <c r="G96" s="5" t="n">
        <v>1962</v>
      </c>
      <c r="J96" s="5" t="n">
        <v>3148</v>
      </c>
    </row>
    <row r="97" spans="1:10">
      <c r="A97" s="4" t="s">
        <v>606</v>
      </c>
      <c r="C97" s="5" t="n">
        <v>-127</v>
      </c>
      <c r="G97" s="5" t="n">
        <v>-127</v>
      </c>
      <c r="J97" s="5" t="n">
        <v>-85</v>
      </c>
    </row>
    <row r="98" spans="1:10">
      <c r="A98" s="3" t="s">
        <v>609</v>
      </c>
    </row>
    <row r="99" spans="1:10">
      <c r="A99" s="4" t="s">
        <v>610</v>
      </c>
      <c r="C99" s="5" t="n">
        <v>666</v>
      </c>
      <c r="G99" s="5" t="n">
        <v>666</v>
      </c>
      <c r="J99" s="5" t="n">
        <v>2114</v>
      </c>
    </row>
    <row r="100" spans="1:10">
      <c r="A100" s="4" t="s">
        <v>611</v>
      </c>
      <c r="C100" s="5" t="n">
        <v>2279</v>
      </c>
      <c r="G100" s="5" t="n">
        <v>2279</v>
      </c>
      <c r="J100" s="5" t="n">
        <v>3214</v>
      </c>
    </row>
    <row r="101" spans="1:10">
      <c r="A101" s="3" t="s">
        <v>613</v>
      </c>
    </row>
    <row r="102" spans="1:10">
      <c r="A102" s="4" t="s">
        <v>614</v>
      </c>
      <c r="B102" s="4" t="s">
        <v>540</v>
      </c>
      <c r="C102" s="5" t="n">
        <v>927</v>
      </c>
      <c r="E102" s="5" t="n">
        <v>1386</v>
      </c>
      <c r="G102" s="5" t="n">
        <v>998</v>
      </c>
      <c r="H102" s="5" t="n">
        <v>1277</v>
      </c>
    </row>
    <row r="103" spans="1:10">
      <c r="A103" s="4" t="s">
        <v>615</v>
      </c>
      <c r="B103" s="4" t="s">
        <v>540</v>
      </c>
      <c r="C103" s="5" t="n">
        <v>1709</v>
      </c>
      <c r="E103" s="5" t="n">
        <v>2095</v>
      </c>
      <c r="G103" s="5" t="n">
        <v>2729</v>
      </c>
      <c r="H103" s="5" t="n">
        <v>2333</v>
      </c>
    </row>
    <row r="104" spans="1:10">
      <c r="A104" s="3" t="s">
        <v>617</v>
      </c>
    </row>
    <row r="105" spans="1:10">
      <c r="A105" s="4" t="s">
        <v>618</v>
      </c>
      <c r="C105" s="5" t="n">
        <v>4</v>
      </c>
      <c r="E105" s="5" t="n">
        <v>0</v>
      </c>
      <c r="G105" s="5" t="n">
        <v>11</v>
      </c>
      <c r="H105" s="5" t="n">
        <v>0</v>
      </c>
    </row>
    <row r="106" spans="1:10">
      <c r="A106" s="4" t="s">
        <v>619</v>
      </c>
      <c r="C106" s="5" t="n">
        <v>15</v>
      </c>
      <c r="E106" s="5" t="n">
        <v>21</v>
      </c>
      <c r="G106" s="5" t="n">
        <v>45</v>
      </c>
      <c r="H106" s="5" t="n">
        <v>72</v>
      </c>
    </row>
    <row r="107" spans="1:10">
      <c r="A107" s="4" t="s">
        <v>630</v>
      </c>
    </row>
    <row r="108" spans="1:10">
      <c r="A108" s="3" t="s">
        <v>603</v>
      </c>
    </row>
    <row r="109" spans="1:10">
      <c r="A109" s="4" t="s">
        <v>604</v>
      </c>
      <c r="B109" s="4" t="s">
        <v>540</v>
      </c>
      <c r="C109" s="5" t="n">
        <v>2696</v>
      </c>
      <c r="G109" s="5" t="n">
        <v>2696</v>
      </c>
      <c r="J109" s="5" t="n">
        <v>6387</v>
      </c>
    </row>
    <row r="110" spans="1:10">
      <c r="A110" s="4" t="s">
        <v>605</v>
      </c>
      <c r="B110" s="4" t="s">
        <v>540</v>
      </c>
      <c r="C110" s="5" t="n">
        <v>8172</v>
      </c>
      <c r="G110" s="5" t="n">
        <v>8172</v>
      </c>
      <c r="J110" s="5" t="n">
        <v>6122</v>
      </c>
    </row>
    <row r="111" spans="1:10">
      <c r="A111" s="4" t="s">
        <v>606</v>
      </c>
      <c r="C111" s="5" t="n">
        <v>-263</v>
      </c>
      <c r="G111" s="5" t="n">
        <v>-263</v>
      </c>
      <c r="J111" s="5" t="n">
        <v>-337</v>
      </c>
    </row>
    <row r="112" spans="1:10">
      <c r="A112" s="3" t="s">
        <v>609</v>
      </c>
    </row>
    <row r="113" spans="1:10">
      <c r="A113" s="4" t="s">
        <v>610</v>
      </c>
      <c r="C113" s="5" t="n">
        <v>3667</v>
      </c>
      <c r="G113" s="5" t="n">
        <v>3667</v>
      </c>
      <c r="J113" s="5" t="n">
        <v>6387</v>
      </c>
    </row>
    <row r="114" spans="1:10">
      <c r="A114" s="4" t="s">
        <v>611</v>
      </c>
      <c r="C114" s="5" t="n">
        <v>12262</v>
      </c>
      <c r="G114" s="5" t="n">
        <v>12262</v>
      </c>
      <c r="J114" s="5" t="n">
        <v>11735</v>
      </c>
    </row>
    <row r="115" spans="1:10">
      <c r="A115" s="3" t="s">
        <v>613</v>
      </c>
    </row>
    <row r="116" spans="1:10">
      <c r="A116" s="4" t="s">
        <v>614</v>
      </c>
      <c r="B116" s="4" t="s">
        <v>540</v>
      </c>
      <c r="C116" s="5" t="n">
        <v>2269</v>
      </c>
      <c r="E116" s="5" t="n">
        <v>1320</v>
      </c>
      <c r="G116" s="5" t="n">
        <v>4330</v>
      </c>
      <c r="H116" s="5" t="n">
        <v>2965</v>
      </c>
    </row>
    <row r="117" spans="1:10">
      <c r="A117" s="4" t="s">
        <v>615</v>
      </c>
      <c r="B117" s="4" t="s">
        <v>540</v>
      </c>
      <c r="C117" s="5" t="n">
        <v>10494</v>
      </c>
      <c r="E117" s="5" t="n">
        <v>9776</v>
      </c>
      <c r="G117" s="5" t="n">
        <v>8346</v>
      </c>
      <c r="H117" s="5" t="n">
        <v>8813</v>
      </c>
    </row>
    <row r="118" spans="1:10">
      <c r="A118" s="3" t="s">
        <v>617</v>
      </c>
    </row>
    <row r="119" spans="1:10">
      <c r="A119" s="4" t="s">
        <v>618</v>
      </c>
      <c r="C119" s="5" t="n">
        <v>17</v>
      </c>
      <c r="E119" s="5" t="n">
        <v>16</v>
      </c>
      <c r="G119" s="5" t="n">
        <v>49</v>
      </c>
      <c r="H119" s="5" t="n">
        <v>48</v>
      </c>
    </row>
    <row r="120" spans="1:10">
      <c r="A120" s="4" t="s">
        <v>619</v>
      </c>
      <c r="C120" s="5" t="n">
        <v>59</v>
      </c>
      <c r="E120" s="5" t="n">
        <v>54</v>
      </c>
      <c r="G120" s="5" t="n">
        <v>175</v>
      </c>
      <c r="H120" s="5" t="n">
        <v>163</v>
      </c>
    </row>
    <row r="121" spans="1:10">
      <c r="A121" s="4" t="s">
        <v>631</v>
      </c>
    </row>
    <row r="122" spans="1:10">
      <c r="A122" s="3" t="s">
        <v>603</v>
      </c>
    </row>
    <row r="123" spans="1:10">
      <c r="A123" s="4" t="s">
        <v>604</v>
      </c>
      <c r="B123" s="4" t="s">
        <v>540</v>
      </c>
      <c r="C123" s="5" t="n">
        <v>87</v>
      </c>
      <c r="G123" s="5" t="n">
        <v>87</v>
      </c>
      <c r="J123" s="5" t="n">
        <v>0</v>
      </c>
    </row>
    <row r="124" spans="1:10">
      <c r="A124" s="4" t="s">
        <v>605</v>
      </c>
      <c r="B124" s="4" t="s">
        <v>540</v>
      </c>
      <c r="C124" s="5" t="n">
        <v>536</v>
      </c>
      <c r="G124" s="5" t="n">
        <v>536</v>
      </c>
      <c r="J124" s="5" t="n">
        <v>4767</v>
      </c>
    </row>
    <row r="125" spans="1:10">
      <c r="A125" s="4" t="s">
        <v>606</v>
      </c>
      <c r="C125" s="5" t="n">
        <v>-2</v>
      </c>
      <c r="G125" s="5" t="n">
        <v>-2</v>
      </c>
      <c r="J125" s="5" t="n">
        <v>0</v>
      </c>
    </row>
    <row r="126" spans="1:10">
      <c r="A126" s="3" t="s">
        <v>609</v>
      </c>
    </row>
    <row r="127" spans="1:10">
      <c r="A127" s="4" t="s">
        <v>610</v>
      </c>
      <c r="C127" s="5" t="n">
        <v>87</v>
      </c>
      <c r="G127" s="5" t="n">
        <v>87</v>
      </c>
      <c r="J127" s="5" t="n">
        <v>0</v>
      </c>
    </row>
    <row r="128" spans="1:10">
      <c r="A128" s="4" t="s">
        <v>611</v>
      </c>
      <c r="C128" s="5" t="n">
        <v>2388</v>
      </c>
      <c r="G128" s="5" t="n">
        <v>2388</v>
      </c>
      <c r="J128" s="5" t="n">
        <v>7171</v>
      </c>
    </row>
    <row r="129" spans="1:10">
      <c r="A129" s="3" t="s">
        <v>613</v>
      </c>
    </row>
    <row r="130" spans="1:10">
      <c r="A130" s="4" t="s">
        <v>614</v>
      </c>
      <c r="B130" s="4" t="s">
        <v>540</v>
      </c>
      <c r="C130" s="5" t="n">
        <v>174</v>
      </c>
      <c r="E130" s="5" t="n">
        <v>0</v>
      </c>
      <c r="G130" s="5" t="n">
        <v>110</v>
      </c>
      <c r="H130" s="5" t="n">
        <v>0</v>
      </c>
    </row>
    <row r="131" spans="1:10">
      <c r="A131" s="4" t="s">
        <v>615</v>
      </c>
      <c r="B131" s="4" t="s">
        <v>540</v>
      </c>
      <c r="C131" s="5" t="n">
        <v>2671</v>
      </c>
      <c r="E131" s="5" t="n">
        <v>4983</v>
      </c>
      <c r="G131" s="5" t="n">
        <v>3737</v>
      </c>
      <c r="H131" s="5" t="n">
        <v>5933</v>
      </c>
    </row>
    <row r="132" spans="1:10">
      <c r="A132" s="3" t="s">
        <v>617</v>
      </c>
    </row>
    <row r="133" spans="1:10">
      <c r="A133" s="4" t="s">
        <v>618</v>
      </c>
      <c r="C133" s="5" t="n">
        <v>0</v>
      </c>
      <c r="E133" s="5" t="n">
        <v>0</v>
      </c>
      <c r="G133" s="5" t="n">
        <v>0</v>
      </c>
      <c r="H133" s="5" t="n">
        <v>0</v>
      </c>
    </row>
    <row r="134" spans="1:10">
      <c r="A134" s="4" t="s">
        <v>619</v>
      </c>
      <c r="C134" s="5" t="n">
        <v>0</v>
      </c>
      <c r="E134" s="5" t="n">
        <v>3</v>
      </c>
      <c r="G134" s="5" t="n">
        <v>0</v>
      </c>
      <c r="H134" s="5" t="n">
        <v>10</v>
      </c>
    </row>
    <row r="135" spans="1:10">
      <c r="A135" s="4" t="s">
        <v>632</v>
      </c>
    </row>
    <row r="136" spans="1:10">
      <c r="A136" s="3" t="s">
        <v>603</v>
      </c>
    </row>
    <row r="137" spans="1:10">
      <c r="A137" s="4" t="s">
        <v>604</v>
      </c>
      <c r="B137" s="4" t="s">
        <v>540</v>
      </c>
      <c r="C137" s="5" t="n">
        <v>0</v>
      </c>
      <c r="G137" s="5" t="n">
        <v>0</v>
      </c>
      <c r="J137" s="5" t="n">
        <v>215</v>
      </c>
    </row>
    <row r="138" spans="1:10">
      <c r="A138" s="4" t="s">
        <v>605</v>
      </c>
      <c r="B138" s="4" t="s">
        <v>540</v>
      </c>
      <c r="C138" s="5" t="n">
        <v>2939</v>
      </c>
      <c r="G138" s="5" t="n">
        <v>2939</v>
      </c>
      <c r="J138" s="5" t="n">
        <v>5043</v>
      </c>
    </row>
    <row r="139" spans="1:10">
      <c r="A139" s="4" t="s">
        <v>606</v>
      </c>
      <c r="C139" s="5" t="n">
        <v>0</v>
      </c>
      <c r="G139" s="5" t="n">
        <v>0</v>
      </c>
      <c r="J139" s="5" t="n">
        <v>-41</v>
      </c>
    </row>
    <row r="140" spans="1:10">
      <c r="A140" s="3" t="s">
        <v>609</v>
      </c>
    </row>
    <row r="141" spans="1:10">
      <c r="A141" s="4" t="s">
        <v>610</v>
      </c>
      <c r="C141" s="5" t="n">
        <v>0</v>
      </c>
      <c r="G141" s="5" t="n">
        <v>0</v>
      </c>
      <c r="J141" s="5" t="n">
        <v>228</v>
      </c>
    </row>
    <row r="142" spans="1:10">
      <c r="A142" s="4" t="s">
        <v>611</v>
      </c>
      <c r="C142" s="5" t="n">
        <v>6646</v>
      </c>
      <c r="G142" s="5" t="n">
        <v>6646</v>
      </c>
      <c r="J142" s="5" t="n">
        <v>7449</v>
      </c>
    </row>
    <row r="143" spans="1:10">
      <c r="A143" s="3" t="s">
        <v>613</v>
      </c>
    </row>
    <row r="144" spans="1:10">
      <c r="A144" s="4" t="s">
        <v>614</v>
      </c>
      <c r="B144" s="4" t="s">
        <v>540</v>
      </c>
      <c r="C144" s="5" t="n">
        <v>0</v>
      </c>
      <c r="E144" s="5" t="n">
        <v>1052</v>
      </c>
      <c r="G144" s="5" t="n">
        <v>54</v>
      </c>
      <c r="H144" s="5" t="n">
        <v>1051</v>
      </c>
    </row>
    <row r="145" spans="1:10">
      <c r="A145" s="4" t="s">
        <v>615</v>
      </c>
      <c r="B145" s="4" t="s">
        <v>540</v>
      </c>
      <c r="C145" s="5" t="n">
        <v>3022</v>
      </c>
      <c r="E145" s="5" t="n">
        <v>4855</v>
      </c>
      <c r="G145" s="5" t="n">
        <v>3812</v>
      </c>
      <c r="H145" s="5" t="n">
        <v>4760</v>
      </c>
    </row>
    <row r="146" spans="1:10">
      <c r="A146" s="3" t="s">
        <v>617</v>
      </c>
    </row>
    <row r="147" spans="1:10">
      <c r="A147" s="4" t="s">
        <v>618</v>
      </c>
      <c r="C147" s="5" t="n">
        <v>0</v>
      </c>
      <c r="E147" s="5" t="n">
        <v>9</v>
      </c>
      <c r="G147" s="5" t="n">
        <v>0</v>
      </c>
      <c r="H147" s="5" t="n">
        <v>28</v>
      </c>
    </row>
    <row r="148" spans="1:10">
      <c r="A148" s="4" t="s">
        <v>619</v>
      </c>
      <c r="C148" s="5" t="n">
        <v>114</v>
      </c>
      <c r="E148" s="5" t="n">
        <v>25</v>
      </c>
      <c r="G148" s="5" t="n">
        <v>317</v>
      </c>
      <c r="H148" s="5" t="n">
        <v>75</v>
      </c>
    </row>
    <row r="149" spans="1:10">
      <c r="A149" s="4" t="s">
        <v>633</v>
      </c>
    </row>
    <row r="150" spans="1:10">
      <c r="A150" s="3" t="s">
        <v>603</v>
      </c>
    </row>
    <row r="151" spans="1:10">
      <c r="A151" s="4" t="s">
        <v>604</v>
      </c>
      <c r="B151" s="4" t="s">
        <v>540</v>
      </c>
      <c r="C151" s="5" t="n">
        <v>0</v>
      </c>
      <c r="G151" s="5" t="n">
        <v>0</v>
      </c>
      <c r="J151" s="5" t="n">
        <v>0</v>
      </c>
    </row>
    <row r="152" spans="1:10">
      <c r="A152" s="4" t="s">
        <v>605</v>
      </c>
      <c r="B152" s="4" t="s">
        <v>540</v>
      </c>
      <c r="C152" s="5" t="n">
        <v>448</v>
      </c>
      <c r="G152" s="5" t="n">
        <v>448</v>
      </c>
      <c r="J152" s="5" t="n">
        <v>1568</v>
      </c>
    </row>
    <row r="153" spans="1:10">
      <c r="A153" s="4" t="s">
        <v>606</v>
      </c>
      <c r="C153" s="5" t="n">
        <v>0</v>
      </c>
      <c r="G153" s="5" t="n">
        <v>0</v>
      </c>
      <c r="J153" s="5" t="n">
        <v>0</v>
      </c>
    </row>
    <row r="154" spans="1:10">
      <c r="A154" s="3" t="s">
        <v>609</v>
      </c>
    </row>
    <row r="155" spans="1:10">
      <c r="A155" s="4" t="s">
        <v>610</v>
      </c>
      <c r="C155" s="5" t="n">
        <v>0</v>
      </c>
      <c r="G155" s="5" t="n">
        <v>0</v>
      </c>
      <c r="J155" s="5" t="n">
        <v>0</v>
      </c>
    </row>
    <row r="156" spans="1:10">
      <c r="A156" s="4" t="s">
        <v>611</v>
      </c>
      <c r="C156" s="5" t="n">
        <v>2146</v>
      </c>
      <c r="G156" s="5" t="n">
        <v>2146</v>
      </c>
      <c r="J156" s="5" t="n">
        <v>1815</v>
      </c>
    </row>
    <row r="157" spans="1:10">
      <c r="A157" s="3" t="s">
        <v>613</v>
      </c>
    </row>
    <row r="158" spans="1:10">
      <c r="A158" s="4" t="s">
        <v>614</v>
      </c>
      <c r="B158" s="4" t="s">
        <v>540</v>
      </c>
      <c r="C158" s="5" t="n">
        <v>0</v>
      </c>
      <c r="E158" s="5" t="n">
        <v>0</v>
      </c>
      <c r="G158" s="5" t="n">
        <v>0</v>
      </c>
      <c r="H158" s="5" t="n">
        <v>254</v>
      </c>
    </row>
    <row r="159" spans="1:10">
      <c r="A159" s="4" t="s">
        <v>615</v>
      </c>
      <c r="B159" s="4" t="s">
        <v>540</v>
      </c>
      <c r="C159" s="5" t="n">
        <v>454</v>
      </c>
      <c r="E159" s="5" t="n">
        <v>1589</v>
      </c>
      <c r="G159" s="5" t="n">
        <v>774</v>
      </c>
      <c r="H159" s="5" t="n">
        <v>1490</v>
      </c>
    </row>
    <row r="160" spans="1:10">
      <c r="A160" s="3" t="s">
        <v>617</v>
      </c>
    </row>
    <row r="161" spans="1:10">
      <c r="A161" s="4" t="s">
        <v>618</v>
      </c>
      <c r="C161" s="5" t="n">
        <v>0</v>
      </c>
      <c r="E161" s="5" t="n">
        <v>0</v>
      </c>
      <c r="G161" s="5" t="n">
        <v>0</v>
      </c>
      <c r="H161" s="5" t="n">
        <v>0</v>
      </c>
    </row>
    <row r="162" spans="1:10">
      <c r="A162" s="4" t="s">
        <v>619</v>
      </c>
      <c r="C162" s="5" t="n">
        <v>0</v>
      </c>
      <c r="E162" s="5" t="n">
        <v>25</v>
      </c>
      <c r="G162" s="5" t="n">
        <v>0</v>
      </c>
      <c r="H162" s="5" t="n">
        <v>75</v>
      </c>
    </row>
    <row r="163" spans="1:10">
      <c r="A163" s="4" t="s">
        <v>634</v>
      </c>
    </row>
    <row r="164" spans="1:10">
      <c r="A164" s="3" t="s">
        <v>603</v>
      </c>
    </row>
    <row r="165" spans="1:10">
      <c r="A165" s="4" t="s">
        <v>604</v>
      </c>
      <c r="B165" s="4" t="s">
        <v>540</v>
      </c>
      <c r="C165" s="5" t="n">
        <v>169</v>
      </c>
      <c r="G165" s="5" t="n">
        <v>169</v>
      </c>
      <c r="J165" s="5" t="n">
        <v>206</v>
      </c>
    </row>
    <row r="166" spans="1:10">
      <c r="A166" s="4" t="s">
        <v>605</v>
      </c>
      <c r="B166" s="4" t="s">
        <v>540</v>
      </c>
      <c r="C166" s="5" t="n">
        <v>1319</v>
      </c>
      <c r="G166" s="5" t="n">
        <v>1319</v>
      </c>
      <c r="J166" s="5" t="n">
        <v>7303</v>
      </c>
    </row>
    <row r="167" spans="1:10">
      <c r="A167" s="4" t="s">
        <v>606</v>
      </c>
      <c r="C167" s="5" t="n">
        <v>-7</v>
      </c>
      <c r="G167" s="5" t="n">
        <v>-7</v>
      </c>
      <c r="J167" s="5" t="n">
        <v>-27</v>
      </c>
    </row>
    <row r="168" spans="1:10">
      <c r="A168" s="3" t="s">
        <v>609</v>
      </c>
    </row>
    <row r="169" spans="1:10">
      <c r="A169" s="4" t="s">
        <v>610</v>
      </c>
      <c r="C169" s="5" t="n">
        <v>727</v>
      </c>
      <c r="G169" s="5" t="n">
        <v>727</v>
      </c>
      <c r="J169" s="5" t="n">
        <v>732</v>
      </c>
    </row>
    <row r="170" spans="1:10">
      <c r="A170" s="4" t="s">
        <v>611</v>
      </c>
      <c r="C170" s="5" t="n">
        <v>3732</v>
      </c>
      <c r="G170" s="5" t="n">
        <v>3732</v>
      </c>
      <c r="J170" s="5" t="n">
        <v>7822</v>
      </c>
    </row>
    <row r="171" spans="1:10">
      <c r="A171" s="3" t="s">
        <v>613</v>
      </c>
    </row>
    <row r="172" spans="1:10">
      <c r="A172" s="4" t="s">
        <v>614</v>
      </c>
      <c r="B172" s="4" t="s">
        <v>540</v>
      </c>
      <c r="C172" s="5" t="n">
        <v>228</v>
      </c>
      <c r="E172" s="5" t="n">
        <v>208</v>
      </c>
      <c r="G172" s="5" t="n">
        <v>228</v>
      </c>
      <c r="H172" s="5" t="n">
        <v>386</v>
      </c>
    </row>
    <row r="173" spans="1:10">
      <c r="A173" s="4" t="s">
        <v>615</v>
      </c>
      <c r="B173" s="4" t="s">
        <v>540</v>
      </c>
      <c r="C173" s="5" t="n">
        <v>1274</v>
      </c>
      <c r="E173" s="5" t="n">
        <v>2195</v>
      </c>
      <c r="G173" s="5" t="n">
        <v>4095</v>
      </c>
      <c r="H173" s="5" t="n">
        <v>2279</v>
      </c>
    </row>
    <row r="174" spans="1:10">
      <c r="A174" s="3" t="s">
        <v>617</v>
      </c>
    </row>
    <row r="175" spans="1:10">
      <c r="A175" s="4" t="s">
        <v>618</v>
      </c>
      <c r="C175" s="5" t="n">
        <v>2</v>
      </c>
      <c r="E175" s="5" t="n">
        <v>2</v>
      </c>
      <c r="G175" s="5" t="n">
        <v>5</v>
      </c>
      <c r="H175" s="5" t="n">
        <v>5</v>
      </c>
    </row>
    <row r="176" spans="1:10">
      <c r="A176" s="4" t="s">
        <v>619</v>
      </c>
      <c r="C176" s="5" t="n">
        <v>109</v>
      </c>
      <c r="E176" s="5" t="n">
        <v>9</v>
      </c>
      <c r="G176" s="5" t="n">
        <v>324</v>
      </c>
      <c r="H176" s="5" t="n">
        <v>28</v>
      </c>
    </row>
    <row r="177" spans="1:10">
      <c r="A177" s="4" t="s">
        <v>635</v>
      </c>
    </row>
    <row r="178" spans="1:10">
      <c r="A178" s="3" t="s">
        <v>603</v>
      </c>
    </row>
    <row r="179" spans="1:10">
      <c r="A179" s="4" t="s">
        <v>604</v>
      </c>
      <c r="B179" s="4" t="s">
        <v>540</v>
      </c>
      <c r="C179" s="5" t="n">
        <v>131</v>
      </c>
      <c r="G179" s="5" t="n">
        <v>131</v>
      </c>
      <c r="J179" s="5" t="n">
        <v>136</v>
      </c>
    </row>
    <row r="180" spans="1:10">
      <c r="A180" s="4" t="s">
        <v>605</v>
      </c>
      <c r="B180" s="4" t="s">
        <v>540</v>
      </c>
      <c r="C180" s="5" t="n">
        <v>162</v>
      </c>
      <c r="G180" s="5" t="n">
        <v>162</v>
      </c>
      <c r="J180" s="5" t="n">
        <v>5315</v>
      </c>
    </row>
    <row r="181" spans="1:10">
      <c r="A181" s="4" t="s">
        <v>606</v>
      </c>
      <c r="C181" s="5" t="n">
        <v>-6</v>
      </c>
      <c r="G181" s="5" t="n">
        <v>-6</v>
      </c>
      <c r="J181" s="5" t="n">
        <v>-2</v>
      </c>
    </row>
    <row r="182" spans="1:10">
      <c r="A182" s="3" t="s">
        <v>609</v>
      </c>
    </row>
    <row r="183" spans="1:10">
      <c r="A183" s="4" t="s">
        <v>610</v>
      </c>
      <c r="C183" s="5" t="n">
        <v>131</v>
      </c>
      <c r="G183" s="5" t="n">
        <v>131</v>
      </c>
      <c r="J183" s="5" t="n">
        <v>136</v>
      </c>
    </row>
    <row r="184" spans="1:10">
      <c r="A184" s="4" t="s">
        <v>611</v>
      </c>
      <c r="C184" s="5" t="n">
        <v>2240</v>
      </c>
      <c r="G184" s="5" t="n">
        <v>2240</v>
      </c>
      <c r="J184" s="5" t="n">
        <v>5551</v>
      </c>
    </row>
    <row r="185" spans="1:10">
      <c r="A185" s="3" t="s">
        <v>613</v>
      </c>
    </row>
    <row r="186" spans="1:10">
      <c r="A186" s="4" t="s">
        <v>614</v>
      </c>
      <c r="B186" s="4" t="s">
        <v>540</v>
      </c>
      <c r="C186" s="5" t="n">
        <v>190</v>
      </c>
      <c r="E186" s="5" t="n">
        <v>139</v>
      </c>
      <c r="G186" s="5" t="n">
        <v>191</v>
      </c>
      <c r="H186" s="5" t="n">
        <v>316</v>
      </c>
    </row>
    <row r="187" spans="1:10">
      <c r="A187" s="4" t="s">
        <v>615</v>
      </c>
      <c r="B187" s="4" t="s">
        <v>540</v>
      </c>
      <c r="C187" s="5" t="n">
        <v>104</v>
      </c>
      <c r="E187" s="5" t="n">
        <v>166</v>
      </c>
      <c r="G187" s="5" t="n">
        <v>2701</v>
      </c>
      <c r="H187" s="5" t="n">
        <v>219</v>
      </c>
    </row>
    <row r="188" spans="1:10">
      <c r="A188" s="3" t="s">
        <v>617</v>
      </c>
    </row>
    <row r="189" spans="1:10">
      <c r="A189" s="4" t="s">
        <v>618</v>
      </c>
      <c r="C189" s="5" t="n">
        <v>2</v>
      </c>
      <c r="E189" s="5" t="n">
        <v>2</v>
      </c>
      <c r="G189" s="5" t="n">
        <v>5</v>
      </c>
      <c r="H189" s="5" t="n">
        <v>5</v>
      </c>
    </row>
    <row r="190" spans="1:10">
      <c r="A190" s="4" t="s">
        <v>619</v>
      </c>
      <c r="C190" s="5" t="n">
        <v>0</v>
      </c>
      <c r="E190" s="5" t="n">
        <v>0</v>
      </c>
      <c r="G190" s="5" t="n">
        <v>0</v>
      </c>
      <c r="H190" s="5" t="n">
        <v>0</v>
      </c>
    </row>
    <row r="191" spans="1:10">
      <c r="A191" s="4" t="s">
        <v>636</v>
      </c>
    </row>
    <row r="192" spans="1:10">
      <c r="A192" s="3" t="s">
        <v>603</v>
      </c>
    </row>
    <row r="193" spans="1:10">
      <c r="A193" s="4" t="s">
        <v>604</v>
      </c>
      <c r="B193" s="4" t="s">
        <v>540</v>
      </c>
      <c r="C193" s="5" t="n">
        <v>988</v>
      </c>
      <c r="G193" s="5" t="n">
        <v>988</v>
      </c>
      <c r="J193" s="5" t="n">
        <v>530</v>
      </c>
    </row>
    <row r="194" spans="1:10">
      <c r="A194" s="4" t="s">
        <v>605</v>
      </c>
      <c r="B194" s="4" t="s">
        <v>540</v>
      </c>
      <c r="C194" s="5" t="n">
        <v>8054</v>
      </c>
      <c r="G194" s="5" t="n">
        <v>8054</v>
      </c>
      <c r="J194" s="5" t="n">
        <v>9673</v>
      </c>
    </row>
    <row r="195" spans="1:10">
      <c r="A195" s="4" t="s">
        <v>606</v>
      </c>
      <c r="C195" s="5" t="n">
        <v>-135</v>
      </c>
      <c r="G195" s="5" t="n">
        <v>-135</v>
      </c>
      <c r="J195" s="5" t="n">
        <v>0</v>
      </c>
    </row>
    <row r="196" spans="1:10">
      <c r="A196" s="3" t="s">
        <v>609</v>
      </c>
    </row>
    <row r="197" spans="1:10">
      <c r="A197" s="4" t="s">
        <v>610</v>
      </c>
      <c r="C197" s="5" t="n">
        <v>1670</v>
      </c>
      <c r="G197" s="5" t="n">
        <v>1670</v>
      </c>
      <c r="J197" s="5" t="n">
        <v>530</v>
      </c>
    </row>
    <row r="198" spans="1:10">
      <c r="A198" s="4" t="s">
        <v>611</v>
      </c>
      <c r="C198" s="5" t="n">
        <v>8140</v>
      </c>
      <c r="G198" s="5" t="n">
        <v>8140</v>
      </c>
      <c r="J198" s="5" t="n">
        <v>9748</v>
      </c>
    </row>
    <row r="199" spans="1:10">
      <c r="A199" s="3" t="s">
        <v>613</v>
      </c>
    </row>
    <row r="200" spans="1:10">
      <c r="A200" s="4" t="s">
        <v>614</v>
      </c>
      <c r="B200" s="4" t="s">
        <v>540</v>
      </c>
      <c r="C200" s="5" t="n">
        <v>746</v>
      </c>
      <c r="E200" s="5" t="n">
        <v>542</v>
      </c>
      <c r="G200" s="5" t="n">
        <v>1226</v>
      </c>
      <c r="H200" s="5" t="n">
        <v>551</v>
      </c>
    </row>
    <row r="201" spans="1:10">
      <c r="A201" s="4" t="s">
        <v>615</v>
      </c>
      <c r="B201" s="4" t="s">
        <v>540</v>
      </c>
      <c r="C201" s="5" t="n">
        <v>8390</v>
      </c>
      <c r="E201" s="5" t="n">
        <v>10905</v>
      </c>
      <c r="G201" s="5" t="n">
        <v>8738</v>
      </c>
      <c r="H201" s="5" t="n">
        <v>10396</v>
      </c>
    </row>
    <row r="202" spans="1:10">
      <c r="A202" s="3" t="s">
        <v>617</v>
      </c>
    </row>
    <row r="203" spans="1:10">
      <c r="A203" s="4" t="s">
        <v>618</v>
      </c>
      <c r="C203" s="5" t="n">
        <v>0</v>
      </c>
      <c r="E203" s="5" t="n">
        <v>6</v>
      </c>
      <c r="G203" s="5" t="n">
        <v>0</v>
      </c>
      <c r="H203" s="5" t="n">
        <v>18</v>
      </c>
    </row>
    <row r="204" spans="1:10">
      <c r="A204" s="4" t="s">
        <v>619</v>
      </c>
      <c r="C204" s="5" t="n">
        <v>68</v>
      </c>
      <c r="E204" s="5" t="n">
        <v>89</v>
      </c>
      <c r="G204" s="5" t="n">
        <v>191</v>
      </c>
      <c r="H204" s="5" t="n">
        <v>268</v>
      </c>
    </row>
    <row r="205" spans="1:10">
      <c r="A205" s="4" t="s">
        <v>637</v>
      </c>
    </row>
    <row r="206" spans="1:10">
      <c r="A206" s="3" t="s">
        <v>603</v>
      </c>
    </row>
    <row r="207" spans="1:10">
      <c r="A207" s="4" t="s">
        <v>604</v>
      </c>
      <c r="B207" s="4" t="s">
        <v>540</v>
      </c>
      <c r="C207" s="5" t="n">
        <v>402</v>
      </c>
      <c r="G207" s="5" t="n">
        <v>402</v>
      </c>
      <c r="J207" s="5" t="n">
        <v>0</v>
      </c>
    </row>
    <row r="208" spans="1:10">
      <c r="A208" s="4" t="s">
        <v>605</v>
      </c>
      <c r="B208" s="4" t="s">
        <v>540</v>
      </c>
      <c r="C208" s="5" t="n">
        <v>55</v>
      </c>
      <c r="G208" s="5" t="n">
        <v>55</v>
      </c>
      <c r="J208" s="5" t="n">
        <v>66</v>
      </c>
    </row>
    <row r="209" spans="1:10">
      <c r="A209" s="4" t="s">
        <v>606</v>
      </c>
      <c r="C209" s="5" t="n">
        <v>-100</v>
      </c>
      <c r="G209" s="5" t="n">
        <v>-100</v>
      </c>
      <c r="J209" s="5" t="n">
        <v>0</v>
      </c>
    </row>
    <row r="210" spans="1:10">
      <c r="A210" s="3" t="s">
        <v>609</v>
      </c>
    </row>
    <row r="211" spans="1:10">
      <c r="A211" s="4" t="s">
        <v>610</v>
      </c>
      <c r="C211" s="5" t="n">
        <v>1084</v>
      </c>
      <c r="G211" s="5" t="n">
        <v>1084</v>
      </c>
      <c r="J211" s="5" t="n">
        <v>0</v>
      </c>
    </row>
    <row r="212" spans="1:10">
      <c r="A212" s="4" t="s">
        <v>611</v>
      </c>
      <c r="C212" s="5" t="n">
        <v>55</v>
      </c>
      <c r="G212" s="5" t="n">
        <v>55</v>
      </c>
      <c r="J212" s="5" t="n">
        <v>66</v>
      </c>
    </row>
    <row r="213" spans="1:10">
      <c r="A213" s="3" t="s">
        <v>613</v>
      </c>
    </row>
    <row r="214" spans="1:10">
      <c r="A214" s="4" t="s">
        <v>614</v>
      </c>
      <c r="B214" s="4" t="s">
        <v>540</v>
      </c>
      <c r="C214" s="5" t="n">
        <v>452</v>
      </c>
      <c r="E214" s="5" t="n">
        <v>0</v>
      </c>
      <c r="G214" s="5" t="n">
        <v>226</v>
      </c>
      <c r="H214" s="5" t="n">
        <v>0</v>
      </c>
    </row>
    <row r="215" spans="1:10">
      <c r="A215" s="4" t="s">
        <v>615</v>
      </c>
      <c r="B215" s="4" t="s">
        <v>540</v>
      </c>
      <c r="C215" s="5" t="n">
        <v>60</v>
      </c>
      <c r="E215" s="5" t="n">
        <v>1038</v>
      </c>
      <c r="G215" s="5" t="n">
        <v>63</v>
      </c>
      <c r="H215" s="5" t="n">
        <v>1075</v>
      </c>
    </row>
    <row r="216" spans="1:10">
      <c r="A216" s="3" t="s">
        <v>617</v>
      </c>
    </row>
    <row r="217" spans="1:10">
      <c r="A217" s="4" t="s">
        <v>618</v>
      </c>
      <c r="C217" s="5" t="n">
        <v>0</v>
      </c>
      <c r="E217" s="5" t="n">
        <v>0</v>
      </c>
      <c r="G217" s="5" t="n">
        <v>0</v>
      </c>
      <c r="H217" s="5" t="n">
        <v>0</v>
      </c>
    </row>
    <row r="218" spans="1:10">
      <c r="A218" s="4" t="s">
        <v>619</v>
      </c>
      <c r="C218" s="5" t="n">
        <v>1</v>
      </c>
      <c r="E218" s="5" t="n">
        <v>2</v>
      </c>
      <c r="G218" s="5" t="n">
        <v>2</v>
      </c>
      <c r="H218" s="5" t="n">
        <v>7</v>
      </c>
    </row>
    <row r="219" spans="1:10">
      <c r="A219" s="4" t="s">
        <v>638</v>
      </c>
    </row>
    <row r="220" spans="1:10">
      <c r="A220" s="3" t="s">
        <v>603</v>
      </c>
    </row>
    <row r="221" spans="1:10">
      <c r="A221" s="4" t="s">
        <v>604</v>
      </c>
      <c r="B221" s="4" t="s">
        <v>540</v>
      </c>
      <c r="C221" s="5" t="n">
        <v>4389</v>
      </c>
      <c r="G221" s="5" t="n">
        <v>4389</v>
      </c>
      <c r="J221" s="5" t="n">
        <v>22580</v>
      </c>
    </row>
    <row r="222" spans="1:10">
      <c r="A222" s="4" t="s">
        <v>605</v>
      </c>
      <c r="B222" s="4" t="s">
        <v>540</v>
      </c>
      <c r="C222" s="5" t="n">
        <v>16768</v>
      </c>
      <c r="G222" s="5" t="n">
        <v>16768</v>
      </c>
      <c r="J222" s="5" t="n">
        <v>20181</v>
      </c>
    </row>
    <row r="223" spans="1:10">
      <c r="A223" s="4" t="s">
        <v>606</v>
      </c>
      <c r="C223" s="5" t="n">
        <v>-1170</v>
      </c>
      <c r="G223" s="5" t="n">
        <v>-1170</v>
      </c>
      <c r="J223" s="5" t="n">
        <v>-1507</v>
      </c>
    </row>
    <row r="224" spans="1:10">
      <c r="A224" s="3" t="s">
        <v>609</v>
      </c>
    </row>
    <row r="225" spans="1:10">
      <c r="A225" s="4" t="s">
        <v>610</v>
      </c>
      <c r="C225" s="5" t="n">
        <v>4389</v>
      </c>
      <c r="G225" s="5" t="n">
        <v>4389</v>
      </c>
      <c r="J225" s="5" t="n">
        <v>22825</v>
      </c>
    </row>
    <row r="226" spans="1:10">
      <c r="A226" s="4" t="s">
        <v>611</v>
      </c>
      <c r="C226" s="5" t="n">
        <v>18278</v>
      </c>
      <c r="G226" s="5" t="n">
        <v>18278</v>
      </c>
      <c r="J226" s="5" t="n">
        <v>21492</v>
      </c>
    </row>
    <row r="227" spans="1:10">
      <c r="A227" s="3" t="s">
        <v>613</v>
      </c>
    </row>
    <row r="228" spans="1:10">
      <c r="A228" s="4" t="s">
        <v>614</v>
      </c>
      <c r="B228" s="4" t="s">
        <v>540</v>
      </c>
      <c r="C228" s="5" t="n">
        <v>4572</v>
      </c>
      <c r="E228" s="5" t="n">
        <v>23474</v>
      </c>
      <c r="G228" s="5" t="n">
        <v>13534</v>
      </c>
      <c r="H228" s="5" t="n">
        <v>23968</v>
      </c>
    </row>
    <row r="229" spans="1:10">
      <c r="A229" s="4" t="s">
        <v>615</v>
      </c>
      <c r="B229" s="4" t="s">
        <v>540</v>
      </c>
      <c r="C229" s="5" t="n">
        <v>14733</v>
      </c>
      <c r="E229" s="5" t="n">
        <v>9912</v>
      </c>
      <c r="G229" s="5" t="n">
        <v>16324</v>
      </c>
      <c r="H229" s="5" t="n">
        <v>11312</v>
      </c>
    </row>
    <row r="230" spans="1:10">
      <c r="A230" s="3" t="s">
        <v>617</v>
      </c>
    </row>
    <row r="231" spans="1:10">
      <c r="A231" s="4" t="s">
        <v>618</v>
      </c>
      <c r="C231" s="5" t="n">
        <v>60</v>
      </c>
      <c r="E231" s="5" t="n">
        <v>259</v>
      </c>
      <c r="G231" s="5" t="n">
        <v>175</v>
      </c>
      <c r="H231" s="5" t="n">
        <v>776</v>
      </c>
    </row>
    <row r="232" spans="1:10">
      <c r="A232" s="4" t="s">
        <v>619</v>
      </c>
      <c r="C232" s="5" t="n">
        <v>6</v>
      </c>
      <c r="E232" s="5" t="n">
        <v>59</v>
      </c>
      <c r="G232" s="5" t="n">
        <v>19</v>
      </c>
      <c r="H232" s="5" t="n">
        <v>177</v>
      </c>
    </row>
    <row r="233" spans="1:10">
      <c r="A233" s="4" t="s">
        <v>639</v>
      </c>
    </row>
    <row r="234" spans="1:10">
      <c r="A234" s="3" t="s">
        <v>603</v>
      </c>
    </row>
    <row r="235" spans="1:10">
      <c r="A235" s="4" t="s">
        <v>604</v>
      </c>
      <c r="B235" s="4" t="s">
        <v>540</v>
      </c>
      <c r="C235" s="5" t="n">
        <v>279</v>
      </c>
      <c r="G235" s="5" t="n">
        <v>279</v>
      </c>
      <c r="J235" s="5" t="n">
        <v>337</v>
      </c>
    </row>
    <row r="236" spans="1:10">
      <c r="A236" s="4" t="s">
        <v>605</v>
      </c>
      <c r="B236" s="4" t="s">
        <v>540</v>
      </c>
      <c r="C236" s="5" t="n">
        <v>4934</v>
      </c>
      <c r="G236" s="5" t="n">
        <v>4934</v>
      </c>
      <c r="J236" s="5" t="n">
        <v>6023</v>
      </c>
    </row>
    <row r="237" spans="1:10">
      <c r="A237" s="4" t="s">
        <v>606</v>
      </c>
      <c r="C237" s="5" t="n">
        <v>-10</v>
      </c>
      <c r="G237" s="5" t="n">
        <v>-10</v>
      </c>
      <c r="J237" s="5" t="n">
        <v>-26</v>
      </c>
    </row>
    <row r="238" spans="1:10">
      <c r="A238" s="3" t="s">
        <v>609</v>
      </c>
    </row>
    <row r="239" spans="1:10">
      <c r="A239" s="4" t="s">
        <v>610</v>
      </c>
      <c r="C239" s="5" t="n">
        <v>279</v>
      </c>
      <c r="G239" s="5" t="n">
        <v>279</v>
      </c>
      <c r="J239" s="5" t="n">
        <v>341</v>
      </c>
    </row>
    <row r="240" spans="1:10">
      <c r="A240" s="4" t="s">
        <v>611</v>
      </c>
      <c r="C240" s="5" t="n">
        <v>5800</v>
      </c>
      <c r="G240" s="5" t="n">
        <v>5800</v>
      </c>
      <c r="J240" s="5" t="n">
        <v>6752</v>
      </c>
    </row>
    <row r="241" spans="1:10">
      <c r="A241" s="3" t="s">
        <v>613</v>
      </c>
    </row>
    <row r="242" spans="1:10">
      <c r="A242" s="4" t="s">
        <v>614</v>
      </c>
      <c r="B242" s="4" t="s">
        <v>540</v>
      </c>
      <c r="C242" s="5" t="n">
        <v>303</v>
      </c>
      <c r="E242" s="5" t="n">
        <v>344</v>
      </c>
      <c r="G242" s="5" t="n">
        <v>319</v>
      </c>
      <c r="H242" s="5" t="n">
        <v>324</v>
      </c>
    </row>
    <row r="243" spans="1:10">
      <c r="A243" s="4" t="s">
        <v>615</v>
      </c>
      <c r="B243" s="4" t="s">
        <v>540</v>
      </c>
      <c r="C243" s="5" t="n">
        <v>3806</v>
      </c>
      <c r="E243" s="5" t="n">
        <v>3215</v>
      </c>
      <c r="G243" s="5" t="n">
        <v>4205</v>
      </c>
      <c r="H243" s="5" t="n">
        <v>3520</v>
      </c>
    </row>
    <row r="244" spans="1:10">
      <c r="A244" s="3" t="s">
        <v>617</v>
      </c>
    </row>
    <row r="245" spans="1:10">
      <c r="A245" s="4" t="s">
        <v>618</v>
      </c>
      <c r="C245" s="5" t="n">
        <v>4</v>
      </c>
      <c r="E245" s="5" t="n">
        <v>4</v>
      </c>
      <c r="G245" s="5" t="n">
        <v>11</v>
      </c>
      <c r="H245" s="5" t="n">
        <v>13</v>
      </c>
    </row>
    <row r="246" spans="1:10">
      <c r="A246" s="4" t="s">
        <v>619</v>
      </c>
      <c r="C246" s="5" t="n">
        <v>46</v>
      </c>
      <c r="E246" s="5" t="n">
        <v>13</v>
      </c>
      <c r="G246" s="5" t="n">
        <v>116</v>
      </c>
      <c r="H246" s="5" t="n">
        <v>39</v>
      </c>
    </row>
    <row r="247" spans="1:10">
      <c r="A247" s="4" t="s">
        <v>640</v>
      </c>
    </row>
    <row r="248" spans="1:10">
      <c r="A248" s="3" t="s">
        <v>603</v>
      </c>
    </row>
    <row r="249" spans="1:10">
      <c r="A249" s="4" t="s">
        <v>604</v>
      </c>
      <c r="B249" s="4" t="s">
        <v>540</v>
      </c>
      <c r="C249" s="5" t="n">
        <v>0</v>
      </c>
      <c r="G249" s="5" t="n">
        <v>0</v>
      </c>
      <c r="J249" s="5" t="n">
        <v>0</v>
      </c>
    </row>
    <row r="250" spans="1:10">
      <c r="A250" s="4" t="s">
        <v>605</v>
      </c>
      <c r="B250" s="4" t="s">
        <v>540</v>
      </c>
      <c r="C250" s="5" t="n">
        <v>1300</v>
      </c>
      <c r="G250" s="5" t="n">
        <v>1300</v>
      </c>
      <c r="J250" s="5" t="n">
        <v>1300</v>
      </c>
    </row>
    <row r="251" spans="1:10">
      <c r="A251" s="4" t="s">
        <v>606</v>
      </c>
      <c r="C251" s="5" t="n">
        <v>0</v>
      </c>
      <c r="G251" s="5" t="n">
        <v>0</v>
      </c>
      <c r="J251" s="5" t="n">
        <v>0</v>
      </c>
    </row>
    <row r="252" spans="1:10">
      <c r="A252" s="3" t="s">
        <v>609</v>
      </c>
    </row>
    <row r="253" spans="1:10">
      <c r="A253" s="4" t="s">
        <v>610</v>
      </c>
      <c r="C253" s="5" t="n">
        <v>0</v>
      </c>
      <c r="G253" s="5" t="n">
        <v>0</v>
      </c>
      <c r="J253" s="5" t="n">
        <v>0</v>
      </c>
    </row>
    <row r="254" spans="1:10">
      <c r="A254" s="4" t="s">
        <v>611</v>
      </c>
      <c r="C254" s="5" t="n">
        <v>1441</v>
      </c>
      <c r="G254" s="5" t="n">
        <v>1441</v>
      </c>
      <c r="J254" s="5" t="n">
        <v>1441</v>
      </c>
    </row>
    <row r="255" spans="1:10">
      <c r="A255" s="3" t="s">
        <v>613</v>
      </c>
    </row>
    <row r="256" spans="1:10">
      <c r="A256" s="4" t="s">
        <v>614</v>
      </c>
      <c r="B256" s="4" t="s">
        <v>540</v>
      </c>
      <c r="C256" s="5" t="n">
        <v>0</v>
      </c>
      <c r="E256" s="5" t="n">
        <v>0</v>
      </c>
      <c r="G256" s="5" t="n">
        <v>0</v>
      </c>
      <c r="H256" s="5" t="n">
        <v>0</v>
      </c>
    </row>
    <row r="257" spans="1:10">
      <c r="A257" s="4" t="s">
        <v>615</v>
      </c>
      <c r="B257" s="4" t="s">
        <v>540</v>
      </c>
      <c r="C257" s="5" t="n">
        <v>1300</v>
      </c>
      <c r="E257" s="5" t="n">
        <v>1300</v>
      </c>
      <c r="G257" s="5" t="n">
        <v>1689</v>
      </c>
      <c r="H257" s="5" t="n">
        <v>1328</v>
      </c>
    </row>
    <row r="258" spans="1:10">
      <c r="A258" s="3" t="s">
        <v>617</v>
      </c>
    </row>
    <row r="259" spans="1:10">
      <c r="A259" s="4" t="s">
        <v>618</v>
      </c>
      <c r="C259" s="5" t="n">
        <v>0</v>
      </c>
      <c r="E259" s="5" t="n">
        <v>0</v>
      </c>
      <c r="G259" s="5" t="n">
        <v>0</v>
      </c>
      <c r="H259" s="5" t="n">
        <v>0</v>
      </c>
    </row>
    <row r="260" spans="1:10">
      <c r="A260" s="4" t="s">
        <v>619</v>
      </c>
      <c r="C260" s="5" t="n">
        <v>0</v>
      </c>
      <c r="E260" s="5" t="n">
        <v>0</v>
      </c>
      <c r="G260" s="5" t="n">
        <v>0</v>
      </c>
      <c r="H260" s="5" t="n">
        <v>0</v>
      </c>
    </row>
    <row r="261" spans="1:10">
      <c r="A261" s="4" t="s">
        <v>641</v>
      </c>
    </row>
    <row r="262" spans="1:10">
      <c r="A262" s="3" t="s">
        <v>603</v>
      </c>
    </row>
    <row r="263" spans="1:10">
      <c r="A263" s="4" t="s">
        <v>604</v>
      </c>
      <c r="B263" s="4" t="s">
        <v>540</v>
      </c>
      <c r="C263" s="5" t="n">
        <v>0</v>
      </c>
      <c r="G263" s="5" t="n">
        <v>0</v>
      </c>
      <c r="J263" s="5" t="n">
        <v>0</v>
      </c>
    </row>
    <row r="264" spans="1:10">
      <c r="A264" s="4" t="s">
        <v>605</v>
      </c>
      <c r="B264" s="4" t="s">
        <v>540</v>
      </c>
      <c r="C264" s="5" t="n">
        <v>0</v>
      </c>
      <c r="G264" s="5" t="n">
        <v>0</v>
      </c>
      <c r="J264" s="5" t="n">
        <v>0</v>
      </c>
    </row>
    <row r="265" spans="1:10">
      <c r="A265" s="4" t="s">
        <v>606</v>
      </c>
      <c r="C265" s="5" t="n">
        <v>0</v>
      </c>
      <c r="G265" s="5" t="n">
        <v>0</v>
      </c>
      <c r="J265" s="5" t="n">
        <v>0</v>
      </c>
    </row>
    <row r="266" spans="1:10">
      <c r="A266" s="3" t="s">
        <v>609</v>
      </c>
    </row>
    <row r="267" spans="1:10">
      <c r="A267" s="4" t="s">
        <v>610</v>
      </c>
      <c r="C267" s="5" t="n">
        <v>0</v>
      </c>
      <c r="G267" s="5" t="n">
        <v>0</v>
      </c>
      <c r="J267" s="5" t="n">
        <v>0</v>
      </c>
    </row>
    <row r="268" spans="1:10">
      <c r="A268" s="4" t="s">
        <v>611</v>
      </c>
      <c r="C268" s="5" t="n">
        <v>0</v>
      </c>
      <c r="G268" s="5" t="n">
        <v>0</v>
      </c>
      <c r="J268" s="5" t="n">
        <v>0</v>
      </c>
    </row>
    <row r="269" spans="1:10">
      <c r="A269" s="3" t="s">
        <v>613</v>
      </c>
    </row>
    <row r="270" spans="1:10">
      <c r="A270" s="4" t="s">
        <v>614</v>
      </c>
      <c r="B270" s="4" t="s">
        <v>540</v>
      </c>
      <c r="C270" s="5" t="n">
        <v>0</v>
      </c>
      <c r="E270" s="5" t="n">
        <v>0</v>
      </c>
      <c r="G270" s="5" t="n">
        <v>0</v>
      </c>
      <c r="H270" s="5" t="n">
        <v>0</v>
      </c>
    </row>
    <row r="271" spans="1:10">
      <c r="A271" s="4" t="s">
        <v>615</v>
      </c>
      <c r="B271" s="4" t="s">
        <v>540</v>
      </c>
      <c r="C271" s="5" t="n">
        <v>0</v>
      </c>
      <c r="E271" s="5" t="n">
        <v>0</v>
      </c>
      <c r="G271" s="5" t="n">
        <v>0</v>
      </c>
      <c r="H271" s="5" t="n">
        <v>0</v>
      </c>
    </row>
    <row r="272" spans="1:10">
      <c r="A272" s="3" t="s">
        <v>617</v>
      </c>
    </row>
    <row r="273" spans="1:10">
      <c r="A273" s="4" t="s">
        <v>618</v>
      </c>
      <c r="C273" s="5" t="n">
        <v>0</v>
      </c>
      <c r="E273" s="5" t="n">
        <v>0</v>
      </c>
      <c r="G273" s="5" t="n">
        <v>0</v>
      </c>
      <c r="H273" s="5" t="n">
        <v>0</v>
      </c>
    </row>
    <row r="274" spans="1:10">
      <c r="A274" s="4" t="s">
        <v>619</v>
      </c>
      <c r="C274" s="5" t="n">
        <v>0</v>
      </c>
      <c r="E274" s="5" t="n">
        <v>0</v>
      </c>
      <c r="G274" s="5" t="n">
        <v>0</v>
      </c>
      <c r="H274" s="5" t="n">
        <v>0</v>
      </c>
    </row>
    <row r="275" spans="1:10">
      <c r="A275" s="4" t="s">
        <v>555</v>
      </c>
    </row>
    <row r="276" spans="1:10">
      <c r="A276" s="3" t="s">
        <v>603</v>
      </c>
    </row>
    <row r="277" spans="1:10">
      <c r="A277" s="4" t="s">
        <v>604</v>
      </c>
      <c r="B277" s="4" t="s">
        <v>540</v>
      </c>
      <c r="C277" s="5" t="n">
        <v>27292</v>
      </c>
      <c r="G277" s="5" t="n">
        <v>27292</v>
      </c>
      <c r="J277" s="5" t="n">
        <v>26543</v>
      </c>
    </row>
    <row r="278" spans="1:10">
      <c r="A278" s="4" t="s">
        <v>605</v>
      </c>
      <c r="B278" s="4" t="s">
        <v>540</v>
      </c>
      <c r="C278" s="5" t="n">
        <v>13087</v>
      </c>
      <c r="G278" s="5" t="n">
        <v>13087</v>
      </c>
      <c r="J278" s="5" t="n">
        <v>8675</v>
      </c>
    </row>
    <row r="279" spans="1:10">
      <c r="A279" s="4" t="s">
        <v>606</v>
      </c>
      <c r="C279" s="5" t="n">
        <v>-5094</v>
      </c>
      <c r="G279" s="5" t="n">
        <v>-5094</v>
      </c>
      <c r="J279" s="5" t="n">
        <v>-4493</v>
      </c>
    </row>
    <row r="280" spans="1:10">
      <c r="A280" s="3" t="s">
        <v>609</v>
      </c>
    </row>
    <row r="281" spans="1:10">
      <c r="A281" s="4" t="s">
        <v>610</v>
      </c>
      <c r="C281" s="5" t="n">
        <v>28713</v>
      </c>
      <c r="G281" s="5" t="n">
        <v>28713</v>
      </c>
      <c r="J281" s="5" t="n">
        <v>27161</v>
      </c>
    </row>
    <row r="282" spans="1:10">
      <c r="A282" s="4" t="s">
        <v>611</v>
      </c>
      <c r="C282" s="5" t="n">
        <v>17917</v>
      </c>
      <c r="G282" s="5" t="n">
        <v>17917</v>
      </c>
      <c r="J282" s="5" t="n">
        <v>9472</v>
      </c>
    </row>
    <row r="283" spans="1:10">
      <c r="A283" s="3" t="s">
        <v>613</v>
      </c>
    </row>
    <row r="284" spans="1:10">
      <c r="A284" s="4" t="s">
        <v>614</v>
      </c>
      <c r="B284" s="4" t="s">
        <v>540</v>
      </c>
      <c r="C284" s="5" t="n">
        <v>27031</v>
      </c>
      <c r="E284" s="5" t="n">
        <v>32553</v>
      </c>
      <c r="G284" s="5" t="n">
        <v>25036</v>
      </c>
      <c r="H284" s="5" t="n">
        <v>34147</v>
      </c>
    </row>
    <row r="285" spans="1:10">
      <c r="A285" s="4" t="s">
        <v>615</v>
      </c>
      <c r="B285" s="4" t="s">
        <v>540</v>
      </c>
      <c r="C285" s="5" t="n">
        <v>11544</v>
      </c>
      <c r="E285" s="5" t="n">
        <v>13111</v>
      </c>
      <c r="G285" s="5" t="n">
        <v>10417</v>
      </c>
      <c r="H285" s="5" t="n">
        <v>11030</v>
      </c>
    </row>
    <row r="286" spans="1:10">
      <c r="A286" s="3" t="s">
        <v>617</v>
      </c>
    </row>
    <row r="287" spans="1:10">
      <c r="A287" s="4" t="s">
        <v>618</v>
      </c>
      <c r="C287" s="5" t="n">
        <v>261</v>
      </c>
      <c r="E287" s="5" t="n">
        <v>296</v>
      </c>
      <c r="G287" s="5" t="n">
        <v>749</v>
      </c>
      <c r="H287" s="5" t="n">
        <v>821</v>
      </c>
    </row>
    <row r="288" spans="1:10">
      <c r="A288" s="4" t="s">
        <v>619</v>
      </c>
      <c r="C288" s="5" t="n">
        <v>0</v>
      </c>
      <c r="E288" s="5" t="n">
        <v>26</v>
      </c>
      <c r="G288" s="5" t="n">
        <v>0</v>
      </c>
      <c r="H288" s="5" t="n">
        <v>79</v>
      </c>
    </row>
    <row r="289" spans="1:10">
      <c r="A289" s="4" t="s">
        <v>588</v>
      </c>
    </row>
    <row r="290" spans="1:10">
      <c r="A290" s="3" t="s">
        <v>603</v>
      </c>
    </row>
    <row r="291" spans="1:10">
      <c r="A291" s="4" t="s">
        <v>604</v>
      </c>
      <c r="B291" s="4" t="s">
        <v>540</v>
      </c>
      <c r="C291" s="5" t="n">
        <v>1787</v>
      </c>
      <c r="G291" s="5" t="n">
        <v>1787</v>
      </c>
      <c r="J291" s="5" t="n">
        <v>294</v>
      </c>
    </row>
    <row r="292" spans="1:10">
      <c r="A292" s="4" t="s">
        <v>605</v>
      </c>
      <c r="B292" s="4" t="s">
        <v>540</v>
      </c>
      <c r="C292" s="5" t="n">
        <v>3098</v>
      </c>
      <c r="G292" s="5" t="n">
        <v>3098</v>
      </c>
      <c r="J292" s="5" t="n">
        <v>141</v>
      </c>
    </row>
    <row r="293" spans="1:10">
      <c r="A293" s="4" t="s">
        <v>606</v>
      </c>
      <c r="C293" s="5" t="n">
        <v>-415</v>
      </c>
      <c r="G293" s="5" t="n">
        <v>-415</v>
      </c>
      <c r="J293" s="5" t="n">
        <v>-73</v>
      </c>
    </row>
    <row r="294" spans="1:10">
      <c r="A294" s="3" t="s">
        <v>609</v>
      </c>
    </row>
    <row r="295" spans="1:10">
      <c r="A295" s="4" t="s">
        <v>610</v>
      </c>
      <c r="C295" s="5" t="n">
        <v>2919</v>
      </c>
      <c r="G295" s="5" t="n">
        <v>2919</v>
      </c>
      <c r="J295" s="5" t="n">
        <v>339</v>
      </c>
    </row>
    <row r="296" spans="1:10">
      <c r="A296" s="4" t="s">
        <v>611</v>
      </c>
      <c r="C296" s="5" t="n">
        <v>3453</v>
      </c>
      <c r="G296" s="5" t="n">
        <v>3453</v>
      </c>
      <c r="J296" s="5" t="n">
        <v>386</v>
      </c>
    </row>
    <row r="297" spans="1:10">
      <c r="A297" s="3" t="s">
        <v>613</v>
      </c>
    </row>
    <row r="298" spans="1:10">
      <c r="A298" s="4" t="s">
        <v>614</v>
      </c>
      <c r="B298" s="4" t="s">
        <v>540</v>
      </c>
      <c r="C298" s="5" t="n">
        <v>1250</v>
      </c>
      <c r="E298" s="5" t="n">
        <v>396</v>
      </c>
      <c r="G298" s="5" t="n">
        <v>892</v>
      </c>
      <c r="H298" s="5" t="n">
        <v>486</v>
      </c>
    </row>
    <row r="299" spans="1:10">
      <c r="A299" s="4" t="s">
        <v>615</v>
      </c>
      <c r="B299" s="4" t="s">
        <v>540</v>
      </c>
      <c r="C299" s="5" t="n">
        <v>1835</v>
      </c>
      <c r="E299" s="5" t="n">
        <v>707</v>
      </c>
      <c r="G299" s="5" t="n">
        <v>1014</v>
      </c>
      <c r="H299" s="5" t="n">
        <v>690</v>
      </c>
    </row>
    <row r="300" spans="1:10">
      <c r="A300" s="3" t="s">
        <v>617</v>
      </c>
    </row>
    <row r="301" spans="1:10">
      <c r="A301" s="4" t="s">
        <v>618</v>
      </c>
      <c r="C301" s="5" t="n">
        <v>9</v>
      </c>
      <c r="E301" s="5" t="n">
        <v>0</v>
      </c>
      <c r="G301" s="5" t="n">
        <v>24</v>
      </c>
      <c r="H301" s="5" t="n">
        <v>0</v>
      </c>
    </row>
    <row r="302" spans="1:10">
      <c r="A302" s="4" t="s">
        <v>619</v>
      </c>
      <c r="C302" s="5" t="n">
        <v>47</v>
      </c>
      <c r="E302" s="5" t="n">
        <v>4</v>
      </c>
      <c r="G302" s="5" t="n">
        <v>142</v>
      </c>
      <c r="H302" s="5" t="n">
        <v>13</v>
      </c>
    </row>
    <row r="303" spans="1:10">
      <c r="A303" s="4" t="s">
        <v>556</v>
      </c>
    </row>
    <row r="304" spans="1:10">
      <c r="A304" s="3" t="s">
        <v>603</v>
      </c>
    </row>
    <row r="305" spans="1:10">
      <c r="A305" s="4" t="s">
        <v>604</v>
      </c>
      <c r="B305" s="4" t="s">
        <v>540</v>
      </c>
      <c r="C305" s="5" t="n">
        <v>4201</v>
      </c>
      <c r="G305" s="5" t="n">
        <v>4201</v>
      </c>
      <c r="J305" s="5" t="n">
        <v>2111</v>
      </c>
    </row>
    <row r="306" spans="1:10">
      <c r="A306" s="4" t="s">
        <v>605</v>
      </c>
      <c r="B306" s="4" t="s">
        <v>540</v>
      </c>
      <c r="C306" s="5" t="n">
        <v>3384</v>
      </c>
      <c r="G306" s="5" t="n">
        <v>3384</v>
      </c>
      <c r="J306" s="5" t="n">
        <v>3918</v>
      </c>
    </row>
    <row r="307" spans="1:10">
      <c r="A307" s="4" t="s">
        <v>606</v>
      </c>
      <c r="C307" s="5" t="n">
        <v>-2</v>
      </c>
      <c r="G307" s="5" t="n">
        <v>-2</v>
      </c>
      <c r="J307" s="5" t="n">
        <v>-864</v>
      </c>
    </row>
    <row r="308" spans="1:10">
      <c r="A308" s="3" t="s">
        <v>609</v>
      </c>
    </row>
    <row r="309" spans="1:10">
      <c r="A309" s="4" t="s">
        <v>610</v>
      </c>
      <c r="C309" s="5" t="n">
        <v>4201</v>
      </c>
      <c r="G309" s="5" t="n">
        <v>4201</v>
      </c>
      <c r="J309" s="5" t="n">
        <v>2156</v>
      </c>
    </row>
    <row r="310" spans="1:10">
      <c r="A310" s="4" t="s">
        <v>611</v>
      </c>
      <c r="C310" s="5" t="n">
        <v>5067</v>
      </c>
      <c r="G310" s="5" t="n">
        <v>5067</v>
      </c>
      <c r="J310" s="5" t="n">
        <v>3918</v>
      </c>
    </row>
    <row r="311" spans="1:10">
      <c r="A311" s="3" t="s">
        <v>613</v>
      </c>
    </row>
    <row r="312" spans="1:10">
      <c r="A312" s="4" t="s">
        <v>614</v>
      </c>
      <c r="B312" s="4" t="s">
        <v>540</v>
      </c>
      <c r="C312" s="5" t="n">
        <v>4118</v>
      </c>
      <c r="E312" s="5" t="n">
        <v>6465</v>
      </c>
      <c r="G312" s="5" t="n">
        <v>2587</v>
      </c>
      <c r="H312" s="5" t="n">
        <v>8390</v>
      </c>
    </row>
    <row r="313" spans="1:10">
      <c r="A313" s="4" t="s">
        <v>615</v>
      </c>
      <c r="B313" s="4" t="s">
        <v>540</v>
      </c>
      <c r="C313" s="5" t="n">
        <v>1765</v>
      </c>
      <c r="E313" s="5" t="n">
        <v>2225</v>
      </c>
      <c r="G313" s="5" t="n">
        <v>2975</v>
      </c>
      <c r="H313" s="5" t="n">
        <v>1113</v>
      </c>
    </row>
    <row r="314" spans="1:10">
      <c r="A314" s="3" t="s">
        <v>617</v>
      </c>
    </row>
    <row r="315" spans="1:10">
      <c r="A315" s="4" t="s">
        <v>618</v>
      </c>
      <c r="C315" s="5" t="n">
        <v>58</v>
      </c>
      <c r="E315" s="5" t="n">
        <v>70</v>
      </c>
      <c r="G315" s="5" t="n">
        <v>215</v>
      </c>
      <c r="H315" s="5" t="n">
        <v>237</v>
      </c>
    </row>
    <row r="316" spans="1:10">
      <c r="A316" s="4" t="s">
        <v>619</v>
      </c>
      <c r="C316" s="5" t="n">
        <v>0</v>
      </c>
      <c r="E316" s="5" t="n">
        <v>0</v>
      </c>
      <c r="G316" s="5" t="n">
        <v>0</v>
      </c>
      <c r="H316" s="5" t="n">
        <v>0</v>
      </c>
    </row>
    <row r="317" spans="1:10">
      <c r="A317" s="4" t="s">
        <v>590</v>
      </c>
    </row>
    <row r="318" spans="1:10">
      <c r="A318" s="3" t="s">
        <v>603</v>
      </c>
    </row>
    <row r="319" spans="1:10">
      <c r="A319" s="4" t="s">
        <v>604</v>
      </c>
      <c r="B319" s="4" t="s">
        <v>540</v>
      </c>
      <c r="C319" s="5" t="n">
        <v>0</v>
      </c>
      <c r="G319" s="5" t="n">
        <v>0</v>
      </c>
      <c r="J319" s="5" t="n">
        <v>0</v>
      </c>
    </row>
    <row r="320" spans="1:10">
      <c r="A320" s="4" t="s">
        <v>605</v>
      </c>
      <c r="B320" s="4" t="s">
        <v>540</v>
      </c>
      <c r="C320" s="5" t="n">
        <v>3384</v>
      </c>
      <c r="G320" s="5" t="n">
        <v>3384</v>
      </c>
      <c r="J320" s="5" t="n">
        <v>0</v>
      </c>
    </row>
    <row r="321" spans="1:10">
      <c r="A321" s="4" t="s">
        <v>606</v>
      </c>
      <c r="C321" s="5" t="n">
        <v>0</v>
      </c>
      <c r="G321" s="5" t="n">
        <v>0</v>
      </c>
      <c r="J321" s="5" t="n">
        <v>0</v>
      </c>
    </row>
    <row r="322" spans="1:10">
      <c r="A322" s="3" t="s">
        <v>609</v>
      </c>
    </row>
    <row r="323" spans="1:10">
      <c r="A323" s="4" t="s">
        <v>610</v>
      </c>
      <c r="C323" s="5" t="n">
        <v>0</v>
      </c>
      <c r="G323" s="5" t="n">
        <v>0</v>
      </c>
      <c r="J323" s="5" t="n">
        <v>0</v>
      </c>
    </row>
    <row r="324" spans="1:10">
      <c r="A324" s="4" t="s">
        <v>611</v>
      </c>
      <c r="C324" s="5" t="n">
        <v>5067</v>
      </c>
      <c r="G324" s="5" t="n">
        <v>5067</v>
      </c>
      <c r="J324" s="5" t="n">
        <v>0</v>
      </c>
    </row>
    <row r="325" spans="1:10">
      <c r="A325" s="3" t="s">
        <v>613</v>
      </c>
    </row>
    <row r="326" spans="1:10">
      <c r="A326" s="4" t="s">
        <v>614</v>
      </c>
      <c r="B326" s="4" t="s">
        <v>540</v>
      </c>
      <c r="C326" s="5" t="n">
        <v>0</v>
      </c>
      <c r="E326" s="5" t="n">
        <v>0</v>
      </c>
      <c r="G326" s="5" t="n">
        <v>0</v>
      </c>
      <c r="H326" s="5" t="n">
        <v>0</v>
      </c>
    </row>
    <row r="327" spans="1:10">
      <c r="A327" s="4" t="s">
        <v>615</v>
      </c>
      <c r="B327" s="4" t="s">
        <v>540</v>
      </c>
      <c r="C327" s="5" t="n">
        <v>1692</v>
      </c>
      <c r="E327" s="5" t="n">
        <v>0</v>
      </c>
      <c r="G327" s="5" t="n">
        <v>846</v>
      </c>
      <c r="H327" s="5" t="n">
        <v>0</v>
      </c>
    </row>
    <row r="328" spans="1:10">
      <c r="A328" s="3" t="s">
        <v>617</v>
      </c>
    </row>
    <row r="329" spans="1:10">
      <c r="A329" s="4" t="s">
        <v>618</v>
      </c>
      <c r="C329" s="5" t="n">
        <v>0</v>
      </c>
      <c r="E329" s="5" t="n">
        <v>0</v>
      </c>
      <c r="G329" s="5" t="n">
        <v>0</v>
      </c>
      <c r="H329" s="5" t="n">
        <v>0</v>
      </c>
    </row>
    <row r="330" spans="1:10">
      <c r="A330" s="4" t="s">
        <v>619</v>
      </c>
      <c r="C330" s="5" t="n">
        <v>68</v>
      </c>
      <c r="E330" s="5" t="n">
        <v>0</v>
      </c>
      <c r="G330" s="5" t="n">
        <v>191</v>
      </c>
      <c r="H330" s="5" t="n">
        <v>0</v>
      </c>
    </row>
    <row r="331" spans="1:10">
      <c r="A331" s="4" t="s">
        <v>557</v>
      </c>
    </row>
    <row r="332" spans="1:10">
      <c r="A332" s="3" t="s">
        <v>603</v>
      </c>
    </row>
    <row r="333" spans="1:10">
      <c r="A333" s="4" t="s">
        <v>604</v>
      </c>
      <c r="B333" s="4" t="s">
        <v>540</v>
      </c>
      <c r="C333" s="5" t="n">
        <v>431</v>
      </c>
      <c r="G333" s="5" t="n">
        <v>431</v>
      </c>
      <c r="J333" s="5" t="n">
        <v>91</v>
      </c>
    </row>
    <row r="334" spans="1:10">
      <c r="A334" s="4" t="s">
        <v>605</v>
      </c>
      <c r="B334" s="4" t="s">
        <v>540</v>
      </c>
      <c r="C334" s="5" t="n">
        <v>1375</v>
      </c>
      <c r="G334" s="5" t="n">
        <v>1375</v>
      </c>
      <c r="J334" s="5" t="n">
        <v>1073</v>
      </c>
    </row>
    <row r="335" spans="1:10">
      <c r="A335" s="4" t="s">
        <v>606</v>
      </c>
      <c r="C335" s="5" t="n">
        <v>-4</v>
      </c>
      <c r="G335" s="5" t="n">
        <v>-4</v>
      </c>
      <c r="J335" s="5" t="n">
        <v>-50</v>
      </c>
    </row>
    <row r="336" spans="1:10">
      <c r="A336" s="3" t="s">
        <v>609</v>
      </c>
    </row>
    <row r="337" spans="1:10">
      <c r="A337" s="4" t="s">
        <v>610</v>
      </c>
      <c r="C337" s="5" t="n">
        <v>431</v>
      </c>
      <c r="G337" s="5" t="n">
        <v>431</v>
      </c>
      <c r="J337" s="5" t="n">
        <v>91</v>
      </c>
    </row>
    <row r="338" spans="1:10">
      <c r="A338" s="4" t="s">
        <v>611</v>
      </c>
      <c r="C338" s="5" t="n">
        <v>1453</v>
      </c>
      <c r="G338" s="5" t="n">
        <v>1453</v>
      </c>
      <c r="J338" s="5" t="n">
        <v>1136</v>
      </c>
    </row>
    <row r="339" spans="1:10">
      <c r="A339" s="3" t="s">
        <v>613</v>
      </c>
    </row>
    <row r="340" spans="1:10">
      <c r="A340" s="4" t="s">
        <v>614</v>
      </c>
      <c r="B340" s="4" t="s">
        <v>540</v>
      </c>
      <c r="C340" s="5" t="n">
        <v>251</v>
      </c>
      <c r="E340" s="5" t="n">
        <v>548</v>
      </c>
      <c r="G340" s="5" t="n">
        <v>169</v>
      </c>
      <c r="H340" s="5" t="n">
        <v>338</v>
      </c>
    </row>
    <row r="341" spans="1:10">
      <c r="A341" s="4" t="s">
        <v>615</v>
      </c>
      <c r="B341" s="4" t="s">
        <v>540</v>
      </c>
      <c r="C341" s="5" t="n">
        <v>1305</v>
      </c>
      <c r="E341" s="5" t="n">
        <v>800</v>
      </c>
      <c r="G341" s="5" t="n">
        <v>1147</v>
      </c>
      <c r="H341" s="5" t="n">
        <v>1014</v>
      </c>
    </row>
    <row r="342" spans="1:10">
      <c r="A342" s="3" t="s">
        <v>617</v>
      </c>
    </row>
    <row r="343" spans="1:10">
      <c r="A343" s="4" t="s">
        <v>618</v>
      </c>
      <c r="C343" s="5" t="n">
        <v>1</v>
      </c>
      <c r="E343" s="5" t="n">
        <v>1</v>
      </c>
      <c r="G343" s="5" t="n">
        <v>3</v>
      </c>
      <c r="H343" s="5" t="n">
        <v>2</v>
      </c>
    </row>
    <row r="344" spans="1:10">
      <c r="A344" s="4" t="s">
        <v>619</v>
      </c>
      <c r="C344" s="5" t="n">
        <v>0</v>
      </c>
      <c r="E344" s="5" t="n">
        <v>7</v>
      </c>
      <c r="G344" s="5" t="n">
        <v>0</v>
      </c>
      <c r="H344" s="5" t="n">
        <v>23</v>
      </c>
    </row>
    <row r="345" spans="1:10">
      <c r="A345" s="4" t="s">
        <v>592</v>
      </c>
    </row>
    <row r="346" spans="1:10">
      <c r="A346" s="3" t="s">
        <v>603</v>
      </c>
    </row>
    <row r="347" spans="1:10">
      <c r="A347" s="4" t="s">
        <v>604</v>
      </c>
      <c r="B347" s="4" t="s">
        <v>540</v>
      </c>
      <c r="C347" s="5" t="n">
        <v>0</v>
      </c>
      <c r="G347" s="5" t="n">
        <v>0</v>
      </c>
      <c r="J347" s="5" t="n">
        <v>0</v>
      </c>
    </row>
    <row r="348" spans="1:10">
      <c r="A348" s="4" t="s">
        <v>605</v>
      </c>
      <c r="B348" s="4" t="s">
        <v>540</v>
      </c>
      <c r="C348" s="5" t="n">
        <v>758</v>
      </c>
      <c r="G348" s="5" t="n">
        <v>758</v>
      </c>
      <c r="J348" s="5" t="n">
        <v>431</v>
      </c>
    </row>
    <row r="349" spans="1:10">
      <c r="A349" s="4" t="s">
        <v>606</v>
      </c>
      <c r="C349" s="5" t="n">
        <v>0</v>
      </c>
      <c r="G349" s="5" t="n">
        <v>0</v>
      </c>
      <c r="J349" s="5" t="n">
        <v>0</v>
      </c>
    </row>
    <row r="350" spans="1:10">
      <c r="A350" s="3" t="s">
        <v>609</v>
      </c>
    </row>
    <row r="351" spans="1:10">
      <c r="A351" s="4" t="s">
        <v>610</v>
      </c>
      <c r="C351" s="5" t="n">
        <v>0</v>
      </c>
      <c r="G351" s="5" t="n">
        <v>0</v>
      </c>
      <c r="J351" s="5" t="n">
        <v>0</v>
      </c>
    </row>
    <row r="352" spans="1:10">
      <c r="A352" s="4" t="s">
        <v>611</v>
      </c>
      <c r="C352" s="5" t="n">
        <v>826</v>
      </c>
      <c r="G352" s="5" t="n">
        <v>826</v>
      </c>
      <c r="J352" s="7" t="n">
        <v>484</v>
      </c>
    </row>
    <row r="353" spans="1:10">
      <c r="A353" s="3" t="s">
        <v>613</v>
      </c>
    </row>
    <row r="354" spans="1:10">
      <c r="A354" s="4" t="s">
        <v>614</v>
      </c>
      <c r="B354" s="4" t="s">
        <v>540</v>
      </c>
      <c r="C354" s="5" t="n">
        <v>0</v>
      </c>
      <c r="E354" s="5" t="n">
        <v>80</v>
      </c>
      <c r="G354" s="5" t="n">
        <v>0</v>
      </c>
      <c r="H354" s="5" t="n">
        <v>40</v>
      </c>
    </row>
    <row r="355" spans="1:10">
      <c r="A355" s="4" t="s">
        <v>615</v>
      </c>
      <c r="B355" s="4" t="s">
        <v>540</v>
      </c>
      <c r="C355" s="5" t="n">
        <v>684</v>
      </c>
      <c r="E355" s="5" t="n">
        <v>361</v>
      </c>
      <c r="G355" s="5" t="n">
        <v>518</v>
      </c>
      <c r="H355" s="5" t="n">
        <v>459</v>
      </c>
    </row>
    <row r="356" spans="1:10">
      <c r="A356" s="3" t="s">
        <v>617</v>
      </c>
    </row>
    <row r="357" spans="1:10">
      <c r="A357" s="4" t="s">
        <v>618</v>
      </c>
      <c r="C357" s="5" t="n">
        <v>0</v>
      </c>
      <c r="E357" s="5" t="n">
        <v>0</v>
      </c>
      <c r="G357" s="5" t="n">
        <v>0</v>
      </c>
      <c r="H357" s="5" t="n">
        <v>0</v>
      </c>
    </row>
    <row r="358" spans="1:10">
      <c r="A358" s="4" t="s">
        <v>619</v>
      </c>
      <c r="C358" s="7" t="n">
        <v>2</v>
      </c>
      <c r="E358" s="7" t="n">
        <v>2</v>
      </c>
      <c r="G358" s="7" t="n">
        <v>6</v>
      </c>
      <c r="H358" s="7" t="n">
        <v>7</v>
      </c>
    </row>
    <row r="359" spans="1:10"/>
    <row r="360" spans="1:10">
      <c r="A360" s="4" t="s">
        <v>540</v>
      </c>
      <c r="B360" s="4" t="s">
        <v>642</v>
      </c>
    </row>
  </sheetData>
  <mergeCells count="8">
    <mergeCell ref="A1:B2"/>
    <mergeCell ref="C1:F1"/>
    <mergeCell ref="G1:I1"/>
    <mergeCell ref="C2:D2"/>
    <mergeCell ref="E2:F2"/>
    <mergeCell ref="H2:I2"/>
    <mergeCell ref="A359:I359"/>
    <mergeCell ref="B360:I3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43</v>
      </c>
      <c r="C1" s="2" t="s">
        <v>2</v>
      </c>
      <c r="E1" s="2" t="s">
        <v>23</v>
      </c>
    </row>
    <row r="2" spans="1:6">
      <c r="A2" s="3" t="s">
        <v>644</v>
      </c>
    </row>
    <row r="3" spans="1:6">
      <c r="A3" s="4" t="s">
        <v>645</v>
      </c>
      <c r="C3" s="7" t="n">
        <v>15952</v>
      </c>
      <c r="E3" s="7" t="n">
        <v>18342</v>
      </c>
    </row>
    <row r="4" spans="1:6">
      <c r="A4" s="4" t="s">
        <v>646</v>
      </c>
      <c r="C4" s="5" t="n">
        <v>59275</v>
      </c>
      <c r="E4" s="5" t="n">
        <v>58416</v>
      </c>
    </row>
    <row r="5" spans="1:6">
      <c r="A5" s="4" t="s">
        <v>647</v>
      </c>
      <c r="C5" s="5" t="n">
        <v>21500</v>
      </c>
      <c r="E5" s="5" t="n">
        <v>15900</v>
      </c>
    </row>
    <row r="6" spans="1:6">
      <c r="A6" s="4" t="s">
        <v>648</v>
      </c>
      <c r="C6" s="5" t="n">
        <v>43323</v>
      </c>
      <c r="E6" s="5" t="n">
        <v>40074</v>
      </c>
    </row>
    <row r="7" spans="1:6">
      <c r="A7" s="4" t="s">
        <v>582</v>
      </c>
    </row>
    <row r="8" spans="1:6">
      <c r="A8" s="3" t="s">
        <v>644</v>
      </c>
    </row>
    <row r="9" spans="1:6">
      <c r="A9" s="4" t="s">
        <v>645</v>
      </c>
      <c r="C9" s="5" t="n">
        <v>12836</v>
      </c>
      <c r="E9" s="5" t="n">
        <v>13278</v>
      </c>
    </row>
    <row r="10" spans="1:6">
      <c r="A10" s="4" t="s">
        <v>646</v>
      </c>
      <c r="C10" s="5" t="n">
        <v>49914</v>
      </c>
      <c r="E10" s="5" t="n">
        <v>42222</v>
      </c>
    </row>
    <row r="11" spans="1:6">
      <c r="A11" s="4" t="s">
        <v>648</v>
      </c>
      <c r="C11" s="5" t="n">
        <v>37078</v>
      </c>
      <c r="D11" s="4" t="s">
        <v>540</v>
      </c>
      <c r="E11" s="5" t="n">
        <v>28944</v>
      </c>
      <c r="F11" s="4" t="s">
        <v>649</v>
      </c>
    </row>
    <row r="12" spans="1:6">
      <c r="A12" s="4" t="s">
        <v>650</v>
      </c>
    </row>
    <row r="13" spans="1:6">
      <c r="A13" s="3" t="s">
        <v>644</v>
      </c>
    </row>
    <row r="14" spans="1:6">
      <c r="A14" s="4" t="s">
        <v>645</v>
      </c>
      <c r="C14" s="5" t="n">
        <v>3770</v>
      </c>
      <c r="E14" s="5" t="n">
        <v>1373</v>
      </c>
    </row>
    <row r="15" spans="1:6">
      <c r="A15" s="4" t="s">
        <v>646</v>
      </c>
      <c r="C15" s="5" t="n">
        <v>13255</v>
      </c>
      <c r="E15" s="5" t="n">
        <v>10744</v>
      </c>
    </row>
    <row r="16" spans="1:6">
      <c r="A16" s="4" t="s">
        <v>648</v>
      </c>
      <c r="C16" s="5" t="n">
        <v>9485</v>
      </c>
      <c r="D16" s="4" t="s">
        <v>540</v>
      </c>
      <c r="E16" s="5" t="n">
        <v>9371</v>
      </c>
      <c r="F16" s="4" t="s">
        <v>649</v>
      </c>
    </row>
    <row r="17" spans="1:6">
      <c r="A17" s="4" t="s">
        <v>651</v>
      </c>
    </row>
    <row r="18" spans="1:6">
      <c r="A18" s="3" t="s">
        <v>644</v>
      </c>
    </row>
    <row r="19" spans="1:6">
      <c r="A19" s="4" t="s">
        <v>645</v>
      </c>
      <c r="C19" s="5" t="n">
        <v>0</v>
      </c>
      <c r="E19" s="5" t="n">
        <v>500</v>
      </c>
    </row>
    <row r="20" spans="1:6">
      <c r="A20" s="4" t="s">
        <v>646</v>
      </c>
      <c r="C20" s="5" t="n">
        <v>0</v>
      </c>
      <c r="E20" s="5" t="n">
        <v>2556</v>
      </c>
    </row>
    <row r="21" spans="1:6">
      <c r="A21" s="4" t="s">
        <v>648</v>
      </c>
      <c r="C21" s="5" t="n">
        <v>0</v>
      </c>
      <c r="D21" s="4" t="s">
        <v>540</v>
      </c>
      <c r="E21" s="5" t="n">
        <v>2056</v>
      </c>
      <c r="F21" s="4" t="s">
        <v>649</v>
      </c>
    </row>
    <row r="22" spans="1:6">
      <c r="A22" s="4" t="s">
        <v>652</v>
      </c>
    </row>
    <row r="23" spans="1:6">
      <c r="A23" s="3" t="s">
        <v>644</v>
      </c>
    </row>
    <row r="24" spans="1:6">
      <c r="A24" s="4" t="s">
        <v>645</v>
      </c>
      <c r="C24" s="5" t="n">
        <v>1217</v>
      </c>
      <c r="E24" s="5" t="n">
        <v>509</v>
      </c>
    </row>
    <row r="25" spans="1:6">
      <c r="A25" s="4" t="s">
        <v>646</v>
      </c>
      <c r="C25" s="5" t="n">
        <v>1811</v>
      </c>
      <c r="E25" s="5" t="n">
        <v>738</v>
      </c>
    </row>
    <row r="26" spans="1:6">
      <c r="A26" s="4" t="s">
        <v>648</v>
      </c>
      <c r="C26" s="5" t="n">
        <v>594</v>
      </c>
      <c r="D26" s="4" t="s">
        <v>540</v>
      </c>
      <c r="E26" s="5" t="n">
        <v>229</v>
      </c>
      <c r="F26" s="4" t="s">
        <v>649</v>
      </c>
    </row>
    <row r="27" spans="1:6">
      <c r="A27" s="4" t="s">
        <v>583</v>
      </c>
    </row>
    <row r="28" spans="1:6">
      <c r="A28" s="3" t="s">
        <v>644</v>
      </c>
    </row>
    <row r="29" spans="1:6">
      <c r="A29" s="4" t="s">
        <v>645</v>
      </c>
      <c r="C29" s="5" t="n">
        <v>3116</v>
      </c>
      <c r="D29" s="4" t="s">
        <v>653</v>
      </c>
      <c r="E29" s="5" t="n">
        <v>5064</v>
      </c>
      <c r="F29" s="4" t="s">
        <v>654</v>
      </c>
    </row>
    <row r="30" spans="1:6">
      <c r="A30" s="4" t="s">
        <v>646</v>
      </c>
      <c r="B30" s="4" t="s">
        <v>654</v>
      </c>
      <c r="C30" s="5" t="n">
        <v>9361</v>
      </c>
      <c r="E30" s="5" t="n">
        <v>16194</v>
      </c>
    </row>
    <row r="31" spans="1:6">
      <c r="A31" s="4" t="s">
        <v>648</v>
      </c>
      <c r="C31" s="5" t="n">
        <v>6245</v>
      </c>
      <c r="D31" s="4" t="s">
        <v>655</v>
      </c>
      <c r="E31" s="5" t="n">
        <v>11130</v>
      </c>
      <c r="F31" s="4" t="s">
        <v>656</v>
      </c>
    </row>
    <row r="32" spans="1:6">
      <c r="A32" s="4" t="s">
        <v>657</v>
      </c>
    </row>
    <row r="33" spans="1:6">
      <c r="A33" s="3" t="s">
        <v>644</v>
      </c>
    </row>
    <row r="34" spans="1:6">
      <c r="A34" s="4" t="s">
        <v>645</v>
      </c>
      <c r="C34" s="5" t="n">
        <v>793</v>
      </c>
      <c r="D34" s="4" t="s">
        <v>653</v>
      </c>
      <c r="E34" s="5" t="n">
        <v>1987</v>
      </c>
      <c r="F34" s="4" t="s">
        <v>654</v>
      </c>
    </row>
    <row r="35" spans="1:6">
      <c r="A35" s="4" t="s">
        <v>646</v>
      </c>
      <c r="C35" s="5" t="n">
        <v>1989</v>
      </c>
      <c r="D35" s="4" t="s">
        <v>653</v>
      </c>
      <c r="E35" s="5" t="n">
        <v>2332</v>
      </c>
      <c r="F35" s="4" t="s">
        <v>654</v>
      </c>
    </row>
    <row r="36" spans="1:6">
      <c r="A36" s="4" t="s">
        <v>648</v>
      </c>
      <c r="C36" s="5" t="n">
        <v>1196</v>
      </c>
      <c r="D36" s="4" t="s">
        <v>655</v>
      </c>
      <c r="E36" s="5" t="n">
        <v>345</v>
      </c>
      <c r="F36" s="4" t="s">
        <v>656</v>
      </c>
    </row>
    <row r="37" spans="1:6">
      <c r="A37" s="4" t="s">
        <v>658</v>
      </c>
    </row>
    <row r="38" spans="1:6">
      <c r="A38" s="3" t="s">
        <v>644</v>
      </c>
    </row>
    <row r="39" spans="1:6">
      <c r="A39" s="4" t="s">
        <v>645</v>
      </c>
      <c r="C39" s="5" t="n">
        <v>0</v>
      </c>
      <c r="D39" s="4" t="s">
        <v>653</v>
      </c>
      <c r="E39" s="5" t="n">
        <v>0</v>
      </c>
      <c r="F39" s="4" t="s">
        <v>654</v>
      </c>
    </row>
    <row r="40" spans="1:6">
      <c r="A40" s="4" t="s">
        <v>646</v>
      </c>
      <c r="C40" s="5" t="n">
        <v>0</v>
      </c>
      <c r="D40" s="4" t="s">
        <v>653</v>
      </c>
      <c r="E40" s="5" t="n">
        <v>0</v>
      </c>
      <c r="F40" s="4" t="s">
        <v>654</v>
      </c>
    </row>
    <row r="41" spans="1:6">
      <c r="A41" s="4" t="s">
        <v>648</v>
      </c>
      <c r="C41" s="5" t="n">
        <v>0</v>
      </c>
      <c r="D41" s="4" t="s">
        <v>655</v>
      </c>
      <c r="E41" s="5" t="n">
        <v>0</v>
      </c>
      <c r="F41" s="4" t="s">
        <v>656</v>
      </c>
    </row>
    <row r="42" spans="1:6">
      <c r="A42" s="4" t="s">
        <v>659</v>
      </c>
    </row>
    <row r="43" spans="1:6">
      <c r="A43" s="3" t="s">
        <v>644</v>
      </c>
    </row>
    <row r="44" spans="1:6">
      <c r="A44" s="4" t="s">
        <v>645</v>
      </c>
      <c r="C44" s="5" t="n">
        <v>0</v>
      </c>
      <c r="D44" s="4" t="s">
        <v>653</v>
      </c>
      <c r="E44" s="5" t="n">
        <v>356</v>
      </c>
      <c r="F44" s="4" t="s">
        <v>654</v>
      </c>
    </row>
    <row r="45" spans="1:6">
      <c r="A45" s="4" t="s">
        <v>646</v>
      </c>
      <c r="C45" s="5" t="n">
        <v>594</v>
      </c>
      <c r="D45" s="4" t="s">
        <v>653</v>
      </c>
      <c r="E45" s="5" t="n">
        <v>905</v>
      </c>
      <c r="F45" s="4" t="s">
        <v>654</v>
      </c>
    </row>
    <row r="46" spans="1:6">
      <c r="A46" s="4" t="s">
        <v>648</v>
      </c>
      <c r="C46" s="5" t="n">
        <v>594</v>
      </c>
      <c r="D46" s="4" t="s">
        <v>655</v>
      </c>
      <c r="E46" s="5" t="n">
        <v>549</v>
      </c>
      <c r="F46" s="4" t="s">
        <v>656</v>
      </c>
    </row>
    <row r="47" spans="1:6">
      <c r="A47" s="4" t="s">
        <v>660</v>
      </c>
    </row>
    <row r="48" spans="1:6">
      <c r="A48" s="3" t="s">
        <v>644</v>
      </c>
    </row>
    <row r="49" spans="1:6">
      <c r="A49" s="4" t="s">
        <v>645</v>
      </c>
      <c r="C49" s="5" t="n">
        <v>10286</v>
      </c>
      <c r="E49" s="5" t="n">
        <v>10268</v>
      </c>
    </row>
    <row r="50" spans="1:6">
      <c r="A50" s="4" t="s">
        <v>661</v>
      </c>
    </row>
    <row r="51" spans="1:6">
      <c r="A51" s="3" t="s">
        <v>644</v>
      </c>
    </row>
    <row r="52" spans="1:6">
      <c r="A52" s="4" t="s">
        <v>645</v>
      </c>
      <c r="C52" s="5" t="n">
        <v>8857</v>
      </c>
      <c r="E52" s="5" t="n">
        <v>6253</v>
      </c>
    </row>
    <row r="53" spans="1:6">
      <c r="A53" s="4" t="s">
        <v>662</v>
      </c>
    </row>
    <row r="54" spans="1:6">
      <c r="A54" s="3" t="s">
        <v>644</v>
      </c>
    </row>
    <row r="55" spans="1:6">
      <c r="A55" s="4" t="s">
        <v>645</v>
      </c>
      <c r="C55" s="5" t="n">
        <v>2660</v>
      </c>
      <c r="E55" s="5" t="n">
        <v>558</v>
      </c>
    </row>
    <row r="56" spans="1:6">
      <c r="A56" s="4" t="s">
        <v>663</v>
      </c>
    </row>
    <row r="57" spans="1:6">
      <c r="A57" s="3" t="s">
        <v>644</v>
      </c>
    </row>
    <row r="58" spans="1:6">
      <c r="A58" s="4" t="s">
        <v>645</v>
      </c>
      <c r="C58" s="5" t="n">
        <v>0</v>
      </c>
      <c r="E58" s="5" t="n">
        <v>0</v>
      </c>
    </row>
    <row r="59" spans="1:6">
      <c r="A59" s="4" t="s">
        <v>664</v>
      </c>
    </row>
    <row r="60" spans="1:6">
      <c r="A60" s="3" t="s">
        <v>644</v>
      </c>
    </row>
    <row r="61" spans="1:6">
      <c r="A61" s="4" t="s">
        <v>645</v>
      </c>
      <c r="C61" s="5" t="n">
        <v>243</v>
      </c>
      <c r="E61" s="5" t="n">
        <v>146</v>
      </c>
    </row>
    <row r="62" spans="1:6">
      <c r="A62" s="4" t="s">
        <v>665</v>
      </c>
    </row>
    <row r="63" spans="1:6">
      <c r="A63" s="3" t="s">
        <v>644</v>
      </c>
    </row>
    <row r="64" spans="1:6">
      <c r="A64" s="4" t="s">
        <v>645</v>
      </c>
      <c r="C64" s="5" t="n">
        <v>1429</v>
      </c>
      <c r="D64" s="4" t="s">
        <v>653</v>
      </c>
      <c r="E64" s="5" t="n">
        <v>4015</v>
      </c>
      <c r="F64" s="4" t="s">
        <v>654</v>
      </c>
    </row>
    <row r="65" spans="1:6">
      <c r="A65" s="4" t="s">
        <v>666</v>
      </c>
    </row>
    <row r="66" spans="1:6">
      <c r="A66" s="3" t="s">
        <v>644</v>
      </c>
    </row>
    <row r="67" spans="1:6">
      <c r="A67" s="4" t="s">
        <v>645</v>
      </c>
      <c r="C67" s="5" t="n">
        <v>627</v>
      </c>
      <c r="D67" s="4" t="s">
        <v>653</v>
      </c>
      <c r="E67" s="5" t="n">
        <v>1303</v>
      </c>
      <c r="F67" s="4" t="s">
        <v>654</v>
      </c>
    </row>
    <row r="68" spans="1:6">
      <c r="A68" s="4" t="s">
        <v>667</v>
      </c>
    </row>
    <row r="69" spans="1:6">
      <c r="A69" s="3" t="s">
        <v>644</v>
      </c>
    </row>
    <row r="70" spans="1:6">
      <c r="A70" s="4" t="s">
        <v>645</v>
      </c>
      <c r="C70" s="5" t="n">
        <v>0</v>
      </c>
      <c r="D70" s="4" t="s">
        <v>653</v>
      </c>
      <c r="E70" s="5" t="n">
        <v>0</v>
      </c>
      <c r="F70" s="4" t="s">
        <v>654</v>
      </c>
    </row>
    <row r="71" spans="1:6">
      <c r="A71" s="4" t="s">
        <v>668</v>
      </c>
    </row>
    <row r="72" spans="1:6">
      <c r="A72" s="3" t="s">
        <v>644</v>
      </c>
    </row>
    <row r="73" spans="1:6">
      <c r="A73" s="4" t="s">
        <v>645</v>
      </c>
      <c r="C73" s="5" t="n">
        <v>0</v>
      </c>
      <c r="D73" s="4" t="s">
        <v>653</v>
      </c>
      <c r="E73" s="5" t="n">
        <v>331</v>
      </c>
      <c r="F73" s="4" t="s">
        <v>654</v>
      </c>
    </row>
    <row r="74" spans="1:6">
      <c r="A74" s="4" t="s">
        <v>669</v>
      </c>
    </row>
    <row r="75" spans="1:6">
      <c r="A75" s="3" t="s">
        <v>644</v>
      </c>
    </row>
    <row r="76" spans="1:6">
      <c r="A76" s="4" t="s">
        <v>645</v>
      </c>
      <c r="C76" s="5" t="n">
        <v>5259</v>
      </c>
      <c r="E76" s="5" t="n">
        <v>7769</v>
      </c>
    </row>
    <row r="77" spans="1:6">
      <c r="A77" s="4" t="s">
        <v>670</v>
      </c>
    </row>
    <row r="78" spans="1:6">
      <c r="A78" s="3" t="s">
        <v>644</v>
      </c>
    </row>
    <row r="79" spans="1:6">
      <c r="A79" s="4" t="s">
        <v>645</v>
      </c>
      <c r="C79" s="5" t="n">
        <v>3572</v>
      </c>
      <c r="E79" s="5" t="n">
        <v>6720</v>
      </c>
    </row>
    <row r="80" spans="1:6">
      <c r="A80" s="4" t="s">
        <v>671</v>
      </c>
    </row>
    <row r="81" spans="1:6">
      <c r="A81" s="3" t="s">
        <v>644</v>
      </c>
    </row>
    <row r="82" spans="1:6">
      <c r="A82" s="4" t="s">
        <v>645</v>
      </c>
      <c r="C82" s="5" t="n">
        <v>960</v>
      </c>
      <c r="E82" s="5" t="n">
        <v>815</v>
      </c>
    </row>
    <row r="83" spans="1:6">
      <c r="A83" s="4" t="s">
        <v>672</v>
      </c>
    </row>
    <row r="84" spans="1:6">
      <c r="A84" s="3" t="s">
        <v>644</v>
      </c>
    </row>
    <row r="85" spans="1:6">
      <c r="A85" s="4" t="s">
        <v>645</v>
      </c>
      <c r="C85" s="5" t="n">
        <v>0</v>
      </c>
      <c r="E85" s="5" t="n">
        <v>500</v>
      </c>
    </row>
    <row r="86" spans="1:6">
      <c r="A86" s="4" t="s">
        <v>673</v>
      </c>
    </row>
    <row r="87" spans="1:6">
      <c r="A87" s="3" t="s">
        <v>644</v>
      </c>
    </row>
    <row r="88" spans="1:6">
      <c r="A88" s="4" t="s">
        <v>645</v>
      </c>
      <c r="C88" s="5" t="n">
        <v>717</v>
      </c>
      <c r="E88" s="5" t="n">
        <v>58</v>
      </c>
    </row>
    <row r="89" spans="1:6">
      <c r="A89" s="4" t="s">
        <v>674</v>
      </c>
    </row>
    <row r="90" spans="1:6">
      <c r="A90" s="3" t="s">
        <v>644</v>
      </c>
    </row>
    <row r="91" spans="1:6">
      <c r="A91" s="4" t="s">
        <v>645</v>
      </c>
      <c r="C91" s="5" t="n">
        <v>1687</v>
      </c>
      <c r="D91" s="4" t="s">
        <v>653</v>
      </c>
      <c r="E91" s="5" t="n">
        <v>1049</v>
      </c>
      <c r="F91" s="4" t="s">
        <v>654</v>
      </c>
    </row>
    <row r="92" spans="1:6">
      <c r="A92" s="4" t="s">
        <v>675</v>
      </c>
    </row>
    <row r="93" spans="1:6">
      <c r="A93" s="3" t="s">
        <v>644</v>
      </c>
    </row>
    <row r="94" spans="1:6">
      <c r="A94" s="4" t="s">
        <v>645</v>
      </c>
      <c r="C94" s="5" t="n">
        <v>166</v>
      </c>
      <c r="D94" s="4" t="s">
        <v>653</v>
      </c>
      <c r="E94" s="5" t="n">
        <v>684</v>
      </c>
      <c r="F94" s="4" t="s">
        <v>654</v>
      </c>
    </row>
    <row r="95" spans="1:6">
      <c r="A95" s="4" t="s">
        <v>676</v>
      </c>
    </row>
    <row r="96" spans="1:6">
      <c r="A96" s="3" t="s">
        <v>644</v>
      </c>
    </row>
    <row r="97" spans="1:6">
      <c r="A97" s="4" t="s">
        <v>645</v>
      </c>
      <c r="C97" s="5" t="n">
        <v>0</v>
      </c>
      <c r="D97" s="4" t="s">
        <v>653</v>
      </c>
      <c r="E97" s="5" t="n">
        <v>0</v>
      </c>
      <c r="F97" s="4" t="s">
        <v>654</v>
      </c>
    </row>
    <row r="98" spans="1:6">
      <c r="A98" s="4" t="s">
        <v>677</v>
      </c>
    </row>
    <row r="99" spans="1:6">
      <c r="A99" s="3" t="s">
        <v>644</v>
      </c>
    </row>
    <row r="100" spans="1:6">
      <c r="A100" s="4" t="s">
        <v>645</v>
      </c>
      <c r="C100" s="5" t="n">
        <v>0</v>
      </c>
      <c r="D100" s="4" t="s">
        <v>653</v>
      </c>
      <c r="E100" s="5" t="n">
        <v>25</v>
      </c>
      <c r="F100" s="4" t="s">
        <v>654</v>
      </c>
    </row>
    <row r="101" spans="1:6">
      <c r="A101" s="4" t="s">
        <v>678</v>
      </c>
    </row>
    <row r="102" spans="1:6">
      <c r="A102" s="3" t="s">
        <v>644</v>
      </c>
    </row>
    <row r="103" spans="1:6">
      <c r="A103" s="4" t="s">
        <v>645</v>
      </c>
      <c r="C103" s="5" t="n">
        <v>407</v>
      </c>
      <c r="E103" s="5" t="n">
        <v>305</v>
      </c>
    </row>
    <row r="104" spans="1:6">
      <c r="A104" s="4" t="s">
        <v>679</v>
      </c>
    </row>
    <row r="105" spans="1:6">
      <c r="A105" s="3" t="s">
        <v>644</v>
      </c>
    </row>
    <row r="106" spans="1:6">
      <c r="A106" s="4" t="s">
        <v>645</v>
      </c>
      <c r="C106" s="5" t="n">
        <v>407</v>
      </c>
      <c r="E106" s="5" t="n">
        <v>305</v>
      </c>
    </row>
    <row r="107" spans="1:6">
      <c r="A107" s="4" t="s">
        <v>680</v>
      </c>
    </row>
    <row r="108" spans="1:6">
      <c r="A108" s="3" t="s">
        <v>644</v>
      </c>
    </row>
    <row r="109" spans="1:6">
      <c r="A109" s="4" t="s">
        <v>645</v>
      </c>
      <c r="C109" s="5" t="n">
        <v>150</v>
      </c>
      <c r="E109" s="5" t="n">
        <v>0</v>
      </c>
    </row>
    <row r="110" spans="1:6">
      <c r="A110" s="4" t="s">
        <v>681</v>
      </c>
    </row>
    <row r="111" spans="1:6">
      <c r="A111" s="3" t="s">
        <v>644</v>
      </c>
    </row>
    <row r="112" spans="1:6">
      <c r="A112" s="4" t="s">
        <v>645</v>
      </c>
      <c r="C112" s="5" t="n">
        <v>0</v>
      </c>
      <c r="E112" s="5" t="n">
        <v>0</v>
      </c>
    </row>
    <row r="113" spans="1:6">
      <c r="A113" s="4" t="s">
        <v>682</v>
      </c>
    </row>
    <row r="114" spans="1:6">
      <c r="A114" s="3" t="s">
        <v>644</v>
      </c>
    </row>
    <row r="115" spans="1:6">
      <c r="A115" s="4" t="s">
        <v>645</v>
      </c>
      <c r="C115" s="5" t="n">
        <v>257</v>
      </c>
      <c r="E115" s="5" t="n">
        <v>305</v>
      </c>
    </row>
    <row r="116" spans="1:6">
      <c r="A116" s="4" t="s">
        <v>683</v>
      </c>
    </row>
    <row r="117" spans="1:6">
      <c r="A117" s="3" t="s">
        <v>644</v>
      </c>
    </row>
    <row r="118" spans="1:6">
      <c r="A118" s="4" t="s">
        <v>645</v>
      </c>
      <c r="C118" s="5" t="n">
        <v>0</v>
      </c>
      <c r="D118" s="4" t="s">
        <v>653</v>
      </c>
      <c r="E118" s="5" t="n">
        <v>0</v>
      </c>
      <c r="F118" s="4" t="s">
        <v>654</v>
      </c>
    </row>
    <row r="119" spans="1:6">
      <c r="A119" s="4" t="s">
        <v>684</v>
      </c>
    </row>
    <row r="120" spans="1:6">
      <c r="A120" s="3" t="s">
        <v>644</v>
      </c>
    </row>
    <row r="121" spans="1:6">
      <c r="A121" s="4" t="s">
        <v>645</v>
      </c>
      <c r="C121" s="5" t="n">
        <v>0</v>
      </c>
      <c r="D121" s="4" t="s">
        <v>653</v>
      </c>
      <c r="E121" s="5" t="n">
        <v>0</v>
      </c>
      <c r="F121" s="4" t="s">
        <v>654</v>
      </c>
    </row>
    <row r="122" spans="1:6">
      <c r="A122" s="4" t="s">
        <v>685</v>
      </c>
    </row>
    <row r="123" spans="1:6">
      <c r="A123" s="3" t="s">
        <v>644</v>
      </c>
    </row>
    <row r="124" spans="1:6">
      <c r="A124" s="4" t="s">
        <v>645</v>
      </c>
      <c r="C124" s="5" t="n">
        <v>0</v>
      </c>
      <c r="D124" s="4" t="s">
        <v>653</v>
      </c>
      <c r="E124" s="5" t="n">
        <v>0</v>
      </c>
      <c r="F124" s="4" t="s">
        <v>654</v>
      </c>
    </row>
    <row r="125" spans="1:6">
      <c r="A125" s="4" t="s">
        <v>686</v>
      </c>
    </row>
    <row r="126" spans="1:6">
      <c r="A126" s="3" t="s">
        <v>644</v>
      </c>
    </row>
    <row r="127" spans="1:6">
      <c r="A127" s="4" t="s">
        <v>645</v>
      </c>
      <c r="C127" s="5" t="n">
        <v>0</v>
      </c>
      <c r="D127" s="4" t="s">
        <v>653</v>
      </c>
      <c r="E127" s="5" t="n">
        <v>0</v>
      </c>
      <c r="F127" s="4" t="s">
        <v>654</v>
      </c>
    </row>
    <row r="128" spans="1:6">
      <c r="A128" s="4" t="s">
        <v>687</v>
      </c>
    </row>
    <row r="129" spans="1:6">
      <c r="A129" s="3" t="s">
        <v>644</v>
      </c>
    </row>
    <row r="130" spans="1:6">
      <c r="A130" s="4" t="s">
        <v>648</v>
      </c>
      <c r="C130" s="5" t="n">
        <v>9100</v>
      </c>
      <c r="E130" s="5" t="n">
        <v>18300</v>
      </c>
    </row>
    <row r="131" spans="1:6">
      <c r="A131" s="4" t="s">
        <v>688</v>
      </c>
    </row>
    <row r="132" spans="1:6">
      <c r="A132" s="3" t="s">
        <v>644</v>
      </c>
    </row>
    <row r="133" spans="1:6">
      <c r="A133" s="4" t="s">
        <v>645</v>
      </c>
      <c r="C133" s="5" t="n">
        <v>0</v>
      </c>
      <c r="E133" s="5" t="n">
        <v>0</v>
      </c>
    </row>
    <row r="134" spans="1:6">
      <c r="A134" s="4" t="s">
        <v>646</v>
      </c>
      <c r="C134" s="5" t="n">
        <v>0</v>
      </c>
      <c r="E134" s="5" t="n">
        <v>0</v>
      </c>
    </row>
    <row r="135" spans="1:6">
      <c r="A135" s="4" t="s">
        <v>648</v>
      </c>
      <c r="C135" s="5" t="n">
        <v>0</v>
      </c>
      <c r="D135" s="4" t="s">
        <v>540</v>
      </c>
      <c r="E135" s="5" t="n">
        <v>0</v>
      </c>
      <c r="F135" s="4" t="s">
        <v>649</v>
      </c>
    </row>
    <row r="136" spans="1:6">
      <c r="A136" s="4" t="s">
        <v>689</v>
      </c>
    </row>
    <row r="137" spans="1:6">
      <c r="A137" s="3" t="s">
        <v>644</v>
      </c>
    </row>
    <row r="138" spans="1:6">
      <c r="A138" s="4" t="s">
        <v>645</v>
      </c>
      <c r="C138" s="5" t="n">
        <v>0</v>
      </c>
      <c r="D138" s="4" t="s">
        <v>653</v>
      </c>
      <c r="E138" s="5" t="n">
        <v>0</v>
      </c>
      <c r="F138" s="4" t="s">
        <v>654</v>
      </c>
    </row>
    <row r="139" spans="1:6">
      <c r="A139" s="4" t="s">
        <v>646</v>
      </c>
      <c r="C139" s="5" t="n">
        <v>0</v>
      </c>
      <c r="D139" s="4" t="s">
        <v>653</v>
      </c>
      <c r="E139" s="5" t="n">
        <v>679</v>
      </c>
      <c r="F139" s="4" t="s">
        <v>654</v>
      </c>
    </row>
    <row r="140" spans="1:6">
      <c r="A140" s="4" t="s">
        <v>648</v>
      </c>
      <c r="C140" s="5" t="n">
        <v>0</v>
      </c>
      <c r="D140" s="4" t="s">
        <v>655</v>
      </c>
      <c r="E140" s="5" t="n">
        <v>679</v>
      </c>
      <c r="F140" s="4" t="s">
        <v>656</v>
      </c>
    </row>
    <row r="141" spans="1:6">
      <c r="A141" s="4" t="s">
        <v>690</v>
      </c>
    </row>
    <row r="142" spans="1:6">
      <c r="A142" s="3" t="s">
        <v>644</v>
      </c>
    </row>
    <row r="143" spans="1:6">
      <c r="A143" s="4" t="s">
        <v>645</v>
      </c>
      <c r="C143" s="5" t="n">
        <v>0</v>
      </c>
      <c r="E143" s="5" t="n">
        <v>0</v>
      </c>
    </row>
    <row r="144" spans="1:6">
      <c r="A144" s="4" t="s">
        <v>691</v>
      </c>
    </row>
    <row r="145" spans="1:6">
      <c r="A145" s="3" t="s">
        <v>644</v>
      </c>
    </row>
    <row r="146" spans="1:6">
      <c r="A146" s="4" t="s">
        <v>645</v>
      </c>
      <c r="C146" s="5" t="n">
        <v>0</v>
      </c>
      <c r="D146" s="4" t="s">
        <v>653</v>
      </c>
      <c r="E146" s="5" t="n">
        <v>0</v>
      </c>
      <c r="F146" s="4" t="s">
        <v>654</v>
      </c>
    </row>
    <row r="147" spans="1:6">
      <c r="A147" s="4" t="s">
        <v>692</v>
      </c>
    </row>
    <row r="148" spans="1:6">
      <c r="A148" s="3" t="s">
        <v>644</v>
      </c>
    </row>
    <row r="149" spans="1:6">
      <c r="A149" s="4" t="s">
        <v>645</v>
      </c>
      <c r="C149" s="5" t="n">
        <v>0</v>
      </c>
      <c r="E149" s="5" t="n">
        <v>0</v>
      </c>
    </row>
    <row r="150" spans="1:6">
      <c r="A150" s="4" t="s">
        <v>693</v>
      </c>
    </row>
    <row r="151" spans="1:6">
      <c r="A151" s="3" t="s">
        <v>644</v>
      </c>
    </row>
    <row r="152" spans="1:6">
      <c r="A152" s="4" t="s">
        <v>645</v>
      </c>
      <c r="C152" s="5" t="n">
        <v>0</v>
      </c>
      <c r="D152" s="4" t="s">
        <v>653</v>
      </c>
      <c r="E152" s="5" t="n">
        <v>0</v>
      </c>
      <c r="F152" s="4" t="s">
        <v>654</v>
      </c>
    </row>
    <row r="153" spans="1:6">
      <c r="A153" s="4" t="s">
        <v>694</v>
      </c>
    </row>
    <row r="154" spans="1:6">
      <c r="A154" s="3" t="s">
        <v>644</v>
      </c>
    </row>
    <row r="155" spans="1:6">
      <c r="A155" s="4" t="s">
        <v>645</v>
      </c>
      <c r="C155" s="5" t="n">
        <v>0</v>
      </c>
      <c r="E155" s="5" t="n">
        <v>0</v>
      </c>
    </row>
    <row r="156" spans="1:6">
      <c r="A156" s="4" t="s">
        <v>695</v>
      </c>
    </row>
    <row r="157" spans="1:6">
      <c r="A157" s="3" t="s">
        <v>644</v>
      </c>
    </row>
    <row r="158" spans="1:6">
      <c r="A158" s="4" t="s">
        <v>645</v>
      </c>
      <c r="C158" s="5" t="n">
        <v>0</v>
      </c>
      <c r="D158" s="4" t="s">
        <v>653</v>
      </c>
      <c r="E158" s="5" t="n">
        <v>0</v>
      </c>
      <c r="F158" s="4" t="s">
        <v>654</v>
      </c>
    </row>
    <row r="159" spans="1:6">
      <c r="A159" s="4" t="s">
        <v>696</v>
      </c>
    </row>
    <row r="160" spans="1:6">
      <c r="A160" s="3" t="s">
        <v>644</v>
      </c>
    </row>
    <row r="161" spans="1:6">
      <c r="A161" s="4" t="s">
        <v>645</v>
      </c>
      <c r="C161" s="5" t="n">
        <v>1168</v>
      </c>
      <c r="E161" s="5" t="n">
        <v>480</v>
      </c>
    </row>
    <row r="162" spans="1:6">
      <c r="A162" s="4" t="s">
        <v>646</v>
      </c>
      <c r="C162" s="5" t="n">
        <v>4427</v>
      </c>
      <c r="E162" s="5" t="n">
        <v>4152</v>
      </c>
    </row>
    <row r="163" spans="1:6">
      <c r="A163" s="4" t="s">
        <v>648</v>
      </c>
      <c r="C163" s="5" t="n">
        <v>3259</v>
      </c>
      <c r="D163" s="4" t="s">
        <v>540</v>
      </c>
      <c r="E163" s="5" t="n">
        <v>3672</v>
      </c>
      <c r="F163" s="4" t="s">
        <v>649</v>
      </c>
    </row>
    <row r="164" spans="1:6">
      <c r="A164" s="4" t="s">
        <v>697</v>
      </c>
    </row>
    <row r="165" spans="1:6">
      <c r="A165" s="3" t="s">
        <v>644</v>
      </c>
    </row>
    <row r="166" spans="1:6">
      <c r="A166" s="4" t="s">
        <v>645</v>
      </c>
      <c r="C166" s="5" t="n">
        <v>2224</v>
      </c>
      <c r="E166" s="5" t="n">
        <v>4973</v>
      </c>
    </row>
    <row r="167" spans="1:6">
      <c r="A167" s="4" t="s">
        <v>646</v>
      </c>
      <c r="C167" s="5" t="n">
        <v>11190</v>
      </c>
      <c r="E167" s="5" t="n">
        <v>6365</v>
      </c>
    </row>
    <row r="168" spans="1:6">
      <c r="A168" s="4" t="s">
        <v>648</v>
      </c>
      <c r="C168" s="5" t="n">
        <v>8966</v>
      </c>
      <c r="D168" s="4" t="s">
        <v>540</v>
      </c>
      <c r="E168" s="5" t="n">
        <v>1392</v>
      </c>
      <c r="F168" s="4" t="s">
        <v>649</v>
      </c>
    </row>
    <row r="169" spans="1:6">
      <c r="A169" s="4" t="s">
        <v>698</v>
      </c>
    </row>
    <row r="170" spans="1:6">
      <c r="A170" s="3" t="s">
        <v>644</v>
      </c>
    </row>
    <row r="171" spans="1:6">
      <c r="A171" s="4" t="s">
        <v>645</v>
      </c>
      <c r="C171" s="5" t="n">
        <v>1755</v>
      </c>
      <c r="E171" s="5" t="n">
        <v>362</v>
      </c>
    </row>
    <row r="172" spans="1:6">
      <c r="A172" s="4" t="s">
        <v>646</v>
      </c>
      <c r="C172" s="5" t="n">
        <v>4245</v>
      </c>
      <c r="E172" s="5" t="n">
        <v>4052</v>
      </c>
    </row>
    <row r="173" spans="1:6">
      <c r="A173" s="4" t="s">
        <v>648</v>
      </c>
      <c r="C173" s="5" t="n">
        <v>2490</v>
      </c>
      <c r="D173" s="4" t="s">
        <v>540</v>
      </c>
      <c r="E173" s="5" t="n">
        <v>3690</v>
      </c>
      <c r="F173" s="4" t="s">
        <v>649</v>
      </c>
    </row>
    <row r="174" spans="1:6">
      <c r="A174" s="4" t="s">
        <v>699</v>
      </c>
    </row>
    <row r="175" spans="1:6">
      <c r="A175" s="3" t="s">
        <v>644</v>
      </c>
    </row>
    <row r="176" spans="1:6">
      <c r="A176" s="4" t="s">
        <v>645</v>
      </c>
      <c r="C176" s="5" t="n">
        <v>161</v>
      </c>
      <c r="E176" s="5" t="n">
        <v>0</v>
      </c>
    </row>
    <row r="177" spans="1:6">
      <c r="A177" s="4" t="s">
        <v>646</v>
      </c>
      <c r="C177" s="5" t="n">
        <v>1357</v>
      </c>
      <c r="E177" s="5" t="n">
        <v>1305</v>
      </c>
    </row>
    <row r="178" spans="1:6">
      <c r="A178" s="4" t="s">
        <v>648</v>
      </c>
      <c r="C178" s="5" t="n">
        <v>1196</v>
      </c>
      <c r="D178" s="4" t="s">
        <v>540</v>
      </c>
      <c r="E178" s="5" t="n">
        <v>1305</v>
      </c>
      <c r="F178" s="4" t="s">
        <v>649</v>
      </c>
    </row>
    <row r="179" spans="1:6">
      <c r="A179" s="4" t="s">
        <v>700</v>
      </c>
    </row>
    <row r="180" spans="1:6">
      <c r="A180" s="3" t="s">
        <v>644</v>
      </c>
    </row>
    <row r="181" spans="1:6">
      <c r="A181" s="4" t="s">
        <v>645</v>
      </c>
      <c r="C181" s="5" t="n">
        <v>1123</v>
      </c>
      <c r="E181" s="5" t="n">
        <v>697</v>
      </c>
    </row>
    <row r="182" spans="1:6">
      <c r="A182" s="4" t="s">
        <v>646</v>
      </c>
      <c r="C182" s="5" t="n">
        <v>4579</v>
      </c>
      <c r="E182" s="5" t="n">
        <v>2619</v>
      </c>
    </row>
    <row r="183" spans="1:6">
      <c r="A183" s="4" t="s">
        <v>648</v>
      </c>
      <c r="C183" s="5" t="n">
        <v>3456</v>
      </c>
      <c r="D183" s="4" t="s">
        <v>540</v>
      </c>
      <c r="E183" s="5" t="n">
        <v>1922</v>
      </c>
      <c r="F183" s="4" t="s">
        <v>649</v>
      </c>
    </row>
    <row r="184" spans="1:6">
      <c r="A184" s="4" t="s">
        <v>701</v>
      </c>
    </row>
    <row r="185" spans="1:6">
      <c r="A185" s="3" t="s">
        <v>644</v>
      </c>
    </row>
    <row r="186" spans="1:6">
      <c r="A186" s="4" t="s">
        <v>645</v>
      </c>
      <c r="C186" s="5" t="n">
        <v>1418</v>
      </c>
      <c r="E186" s="5" t="n">
        <v>2871</v>
      </c>
    </row>
    <row r="187" spans="1:6">
      <c r="A187" s="4" t="s">
        <v>646</v>
      </c>
      <c r="C187" s="5" t="n">
        <v>7750</v>
      </c>
      <c r="E187" s="5" t="n">
        <v>6878</v>
      </c>
    </row>
    <row r="188" spans="1:6">
      <c r="A188" s="4" t="s">
        <v>648</v>
      </c>
      <c r="C188" s="5" t="n">
        <v>6332</v>
      </c>
      <c r="D188" s="4" t="s">
        <v>540</v>
      </c>
      <c r="E188" s="5" t="n">
        <v>4007</v>
      </c>
      <c r="F188" s="4" t="s">
        <v>649</v>
      </c>
    </row>
    <row r="189" spans="1:6">
      <c r="A189" s="4" t="s">
        <v>702</v>
      </c>
    </row>
    <row r="190" spans="1:6">
      <c r="A190" s="3" t="s">
        <v>644</v>
      </c>
    </row>
    <row r="191" spans="1:6">
      <c r="A191" s="4" t="s">
        <v>645</v>
      </c>
      <c r="C191" s="5" t="n">
        <v>128</v>
      </c>
      <c r="D191" s="4" t="s">
        <v>653</v>
      </c>
      <c r="E191" s="5" t="n">
        <v>1611</v>
      </c>
      <c r="F191" s="4" t="s">
        <v>654</v>
      </c>
    </row>
    <row r="192" spans="1:6">
      <c r="A192" s="4" t="s">
        <v>646</v>
      </c>
      <c r="C192" s="5" t="n">
        <v>1133</v>
      </c>
      <c r="D192" s="4" t="s">
        <v>653</v>
      </c>
      <c r="E192" s="5" t="n">
        <v>3482</v>
      </c>
      <c r="F192" s="4" t="s">
        <v>654</v>
      </c>
    </row>
    <row r="193" spans="1:6">
      <c r="A193" s="4" t="s">
        <v>648</v>
      </c>
      <c r="C193" s="5" t="n">
        <v>1005</v>
      </c>
      <c r="D193" s="4" t="s">
        <v>655</v>
      </c>
      <c r="E193" s="5" t="n">
        <v>1871</v>
      </c>
      <c r="F193" s="4" t="s">
        <v>656</v>
      </c>
    </row>
    <row r="194" spans="1:6">
      <c r="A194" s="4" t="s">
        <v>703</v>
      </c>
    </row>
    <row r="195" spans="1:6">
      <c r="A195" s="3" t="s">
        <v>644</v>
      </c>
    </row>
    <row r="196" spans="1:6">
      <c r="A196" s="4" t="s">
        <v>645</v>
      </c>
      <c r="C196" s="5" t="n">
        <v>1521</v>
      </c>
      <c r="D196" s="4" t="s">
        <v>653</v>
      </c>
      <c r="E196" s="5" t="n">
        <v>95</v>
      </c>
      <c r="F196" s="4" t="s">
        <v>654</v>
      </c>
    </row>
    <row r="197" spans="1:6">
      <c r="A197" s="4" t="s">
        <v>646</v>
      </c>
      <c r="C197" s="5" t="n">
        <v>2142</v>
      </c>
      <c r="D197" s="4" t="s">
        <v>653</v>
      </c>
      <c r="E197" s="5" t="n">
        <v>4596</v>
      </c>
      <c r="F197" s="4" t="s">
        <v>654</v>
      </c>
    </row>
    <row r="198" spans="1:6">
      <c r="A198" s="4" t="s">
        <v>648</v>
      </c>
      <c r="C198" s="5" t="n">
        <v>621</v>
      </c>
      <c r="D198" s="4" t="s">
        <v>655</v>
      </c>
      <c r="E198" s="5" t="n">
        <v>4501</v>
      </c>
      <c r="F198" s="4" t="s">
        <v>656</v>
      </c>
    </row>
    <row r="199" spans="1:6">
      <c r="A199" s="4" t="s">
        <v>704</v>
      </c>
    </row>
    <row r="200" spans="1:6">
      <c r="A200" s="3" t="s">
        <v>644</v>
      </c>
    </row>
    <row r="201" spans="1:6">
      <c r="A201" s="4" t="s">
        <v>645</v>
      </c>
      <c r="C201" s="5" t="n">
        <v>0</v>
      </c>
      <c r="D201" s="4" t="s">
        <v>653</v>
      </c>
      <c r="E201" s="5" t="n">
        <v>408</v>
      </c>
      <c r="F201" s="4" t="s">
        <v>654</v>
      </c>
    </row>
    <row r="202" spans="1:6">
      <c r="A202" s="4" t="s">
        <v>646</v>
      </c>
      <c r="C202" s="5" t="n">
        <v>448</v>
      </c>
      <c r="D202" s="4" t="s">
        <v>653</v>
      </c>
      <c r="E202" s="5" t="n">
        <v>1401</v>
      </c>
      <c r="F202" s="4" t="s">
        <v>654</v>
      </c>
    </row>
    <row r="203" spans="1:6">
      <c r="A203" s="4" t="s">
        <v>648</v>
      </c>
      <c r="C203" s="5" t="n">
        <v>448</v>
      </c>
      <c r="D203" s="4" t="s">
        <v>655</v>
      </c>
      <c r="E203" s="5" t="n">
        <v>993</v>
      </c>
      <c r="F203" s="4" t="s">
        <v>656</v>
      </c>
    </row>
    <row r="204" spans="1:6">
      <c r="A204" s="4" t="s">
        <v>705</v>
      </c>
    </row>
    <row r="205" spans="1:6">
      <c r="A205" s="3" t="s">
        <v>644</v>
      </c>
    </row>
    <row r="206" spans="1:6">
      <c r="A206" s="4" t="s">
        <v>645</v>
      </c>
      <c r="C206" s="5" t="n">
        <v>0</v>
      </c>
      <c r="D206" s="4" t="s">
        <v>653</v>
      </c>
      <c r="E206" s="5" t="n">
        <v>0</v>
      </c>
      <c r="F206" s="4" t="s">
        <v>654</v>
      </c>
    </row>
    <row r="207" spans="1:6">
      <c r="A207" s="4" t="s">
        <v>646</v>
      </c>
      <c r="C207" s="5" t="n">
        <v>161</v>
      </c>
      <c r="D207" s="4" t="s">
        <v>653</v>
      </c>
      <c r="E207" s="5" t="n">
        <v>48</v>
      </c>
      <c r="F207" s="4" t="s">
        <v>654</v>
      </c>
    </row>
    <row r="208" spans="1:6">
      <c r="A208" s="4" t="s">
        <v>648</v>
      </c>
      <c r="C208" s="5" t="n">
        <v>161</v>
      </c>
      <c r="D208" s="4" t="s">
        <v>655</v>
      </c>
      <c r="E208" s="5" t="n">
        <v>48</v>
      </c>
      <c r="F208" s="4" t="s">
        <v>656</v>
      </c>
    </row>
    <row r="209" spans="1:6">
      <c r="A209" s="4" t="s">
        <v>706</v>
      </c>
    </row>
    <row r="210" spans="1:6">
      <c r="A210" s="3" t="s">
        <v>644</v>
      </c>
    </row>
    <row r="211" spans="1:6">
      <c r="A211" s="4" t="s">
        <v>645</v>
      </c>
      <c r="C211" s="5" t="n">
        <v>338</v>
      </c>
      <c r="D211" s="4" t="s">
        <v>653</v>
      </c>
      <c r="E211" s="5" t="n">
        <v>257</v>
      </c>
      <c r="F211" s="4" t="s">
        <v>654</v>
      </c>
    </row>
    <row r="212" spans="1:6">
      <c r="A212" s="4" t="s">
        <v>646</v>
      </c>
      <c r="C212" s="5" t="n">
        <v>740</v>
      </c>
      <c r="D212" s="4" t="s">
        <v>653</v>
      </c>
      <c r="E212" s="5" t="n">
        <v>257</v>
      </c>
      <c r="F212" s="4" t="s">
        <v>654</v>
      </c>
    </row>
    <row r="213" spans="1:6">
      <c r="A213" s="4" t="s">
        <v>648</v>
      </c>
      <c r="C213" s="5" t="n">
        <v>402</v>
      </c>
      <c r="D213" s="4" t="s">
        <v>655</v>
      </c>
      <c r="E213" s="5" t="n">
        <v>0</v>
      </c>
      <c r="F213" s="4" t="s">
        <v>656</v>
      </c>
    </row>
    <row r="214" spans="1:6">
      <c r="A214" s="4" t="s">
        <v>707</v>
      </c>
    </row>
    <row r="215" spans="1:6">
      <c r="A215" s="3" t="s">
        <v>644</v>
      </c>
    </row>
    <row r="216" spans="1:6">
      <c r="A216" s="4" t="s">
        <v>645</v>
      </c>
      <c r="C216" s="5" t="n">
        <v>336</v>
      </c>
      <c r="D216" s="4" t="s">
        <v>653</v>
      </c>
      <c r="E216" s="5" t="n">
        <v>350</v>
      </c>
      <c r="F216" s="4" t="s">
        <v>654</v>
      </c>
    </row>
    <row r="217" spans="1:6">
      <c r="A217" s="4" t="s">
        <v>646</v>
      </c>
      <c r="C217" s="5" t="n">
        <v>2154</v>
      </c>
      <c r="D217" s="4" t="s">
        <v>653</v>
      </c>
      <c r="E217" s="5" t="n">
        <v>2494</v>
      </c>
      <c r="F217" s="4" t="s">
        <v>654</v>
      </c>
    </row>
    <row r="218" spans="1:6">
      <c r="A218" s="4" t="s">
        <v>648</v>
      </c>
      <c r="C218" s="5" t="n">
        <v>1818</v>
      </c>
      <c r="D218" s="4" t="s">
        <v>655</v>
      </c>
      <c r="E218" s="5" t="n">
        <v>2144</v>
      </c>
      <c r="F218" s="4" t="s">
        <v>656</v>
      </c>
    </row>
    <row r="219" spans="1:6">
      <c r="A219" s="4" t="s">
        <v>708</v>
      </c>
    </row>
    <row r="220" spans="1:6">
      <c r="A220" s="3" t="s">
        <v>644</v>
      </c>
    </row>
    <row r="221" spans="1:6">
      <c r="A221" s="4" t="s">
        <v>645</v>
      </c>
      <c r="C221" s="5" t="n">
        <v>1168</v>
      </c>
      <c r="E221" s="5" t="n">
        <v>480</v>
      </c>
    </row>
    <row r="222" spans="1:6">
      <c r="A222" s="4" t="s">
        <v>709</v>
      </c>
    </row>
    <row r="223" spans="1:6">
      <c r="A223" s="3" t="s">
        <v>644</v>
      </c>
    </row>
    <row r="224" spans="1:6">
      <c r="A224" s="4" t="s">
        <v>645</v>
      </c>
      <c r="C224" s="5" t="n">
        <v>329</v>
      </c>
      <c r="E224" s="5" t="n">
        <v>1836</v>
      </c>
    </row>
    <row r="225" spans="1:6">
      <c r="A225" s="4" t="s">
        <v>710</v>
      </c>
    </row>
    <row r="226" spans="1:6">
      <c r="A226" s="3" t="s">
        <v>644</v>
      </c>
    </row>
    <row r="227" spans="1:6">
      <c r="A227" s="4" t="s">
        <v>645</v>
      </c>
      <c r="C227" s="5" t="n">
        <v>1755</v>
      </c>
      <c r="E227" s="5" t="n">
        <v>362</v>
      </c>
    </row>
    <row r="228" spans="1:6">
      <c r="A228" s="4" t="s">
        <v>711</v>
      </c>
    </row>
    <row r="229" spans="1:6">
      <c r="A229" s="3" t="s">
        <v>644</v>
      </c>
    </row>
    <row r="230" spans="1:6">
      <c r="A230" s="4" t="s">
        <v>645</v>
      </c>
      <c r="C230" s="5" t="n">
        <v>161</v>
      </c>
      <c r="E230" s="5" t="n">
        <v>0</v>
      </c>
    </row>
    <row r="231" spans="1:6">
      <c r="A231" s="4" t="s">
        <v>712</v>
      </c>
    </row>
    <row r="232" spans="1:6">
      <c r="A232" s="3" t="s">
        <v>644</v>
      </c>
    </row>
    <row r="233" spans="1:6">
      <c r="A233" s="4" t="s">
        <v>645</v>
      </c>
      <c r="C233" s="5" t="n">
        <v>1123</v>
      </c>
      <c r="E233" s="5" t="n">
        <v>0</v>
      </c>
    </row>
    <row r="234" spans="1:6">
      <c r="A234" s="4" t="s">
        <v>713</v>
      </c>
    </row>
    <row r="235" spans="1:6">
      <c r="A235" s="3" t="s">
        <v>644</v>
      </c>
    </row>
    <row r="236" spans="1:6">
      <c r="A236" s="4" t="s">
        <v>645</v>
      </c>
      <c r="C236" s="5" t="n">
        <v>1418</v>
      </c>
      <c r="E236" s="5" t="n">
        <v>2871</v>
      </c>
    </row>
    <row r="237" spans="1:6">
      <c r="A237" s="4" t="s">
        <v>714</v>
      </c>
    </row>
    <row r="238" spans="1:6">
      <c r="A238" s="3" t="s">
        <v>644</v>
      </c>
    </row>
    <row r="239" spans="1:6">
      <c r="A239" s="4" t="s">
        <v>645</v>
      </c>
      <c r="C239" s="5" t="n">
        <v>128</v>
      </c>
      <c r="D239" s="4" t="s">
        <v>653</v>
      </c>
      <c r="E239" s="5" t="n">
        <v>1611</v>
      </c>
      <c r="F239" s="4" t="s">
        <v>654</v>
      </c>
    </row>
    <row r="240" spans="1:6">
      <c r="A240" s="4" t="s">
        <v>715</v>
      </c>
    </row>
    <row r="241" spans="1:6">
      <c r="A241" s="3" t="s">
        <v>644</v>
      </c>
    </row>
    <row r="242" spans="1:6">
      <c r="A242" s="4" t="s">
        <v>645</v>
      </c>
      <c r="C242" s="5" t="n">
        <v>0</v>
      </c>
      <c r="D242" s="4" t="s">
        <v>653</v>
      </c>
      <c r="E242" s="5" t="n">
        <v>95</v>
      </c>
      <c r="F242" s="4" t="s">
        <v>654</v>
      </c>
    </row>
    <row r="243" spans="1:6">
      <c r="A243" s="4" t="s">
        <v>716</v>
      </c>
    </row>
    <row r="244" spans="1:6">
      <c r="A244" s="3" t="s">
        <v>644</v>
      </c>
    </row>
    <row r="245" spans="1:6">
      <c r="A245" s="4" t="s">
        <v>645</v>
      </c>
      <c r="C245" s="5" t="n">
        <v>0</v>
      </c>
      <c r="D245" s="4" t="s">
        <v>653</v>
      </c>
      <c r="E245" s="5" t="n">
        <v>68</v>
      </c>
      <c r="F245" s="4" t="s">
        <v>654</v>
      </c>
    </row>
    <row r="246" spans="1:6">
      <c r="A246" s="4" t="s">
        <v>717</v>
      </c>
    </row>
    <row r="247" spans="1:6">
      <c r="A247" s="3" t="s">
        <v>644</v>
      </c>
    </row>
    <row r="248" spans="1:6">
      <c r="A248" s="4" t="s">
        <v>645</v>
      </c>
      <c r="C248" s="5" t="n">
        <v>0</v>
      </c>
      <c r="D248" s="4" t="s">
        <v>653</v>
      </c>
      <c r="E248" s="5" t="n">
        <v>0</v>
      </c>
      <c r="F248" s="4" t="s">
        <v>654</v>
      </c>
    </row>
    <row r="249" spans="1:6">
      <c r="A249" s="4" t="s">
        <v>718</v>
      </c>
    </row>
    <row r="250" spans="1:6">
      <c r="A250" s="3" t="s">
        <v>644</v>
      </c>
    </row>
    <row r="251" spans="1:6">
      <c r="A251" s="4" t="s">
        <v>645</v>
      </c>
      <c r="C251" s="5" t="n">
        <v>338</v>
      </c>
      <c r="D251" s="4" t="s">
        <v>653</v>
      </c>
      <c r="E251" s="5" t="n">
        <v>257</v>
      </c>
      <c r="F251" s="4" t="s">
        <v>654</v>
      </c>
    </row>
    <row r="252" spans="1:6">
      <c r="A252" s="4" t="s">
        <v>719</v>
      </c>
    </row>
    <row r="253" spans="1:6">
      <c r="A253" s="3" t="s">
        <v>644</v>
      </c>
    </row>
    <row r="254" spans="1:6">
      <c r="A254" s="4" t="s">
        <v>645</v>
      </c>
      <c r="C254" s="5" t="n">
        <v>336</v>
      </c>
      <c r="D254" s="4" t="s">
        <v>653</v>
      </c>
      <c r="E254" s="5" t="n">
        <v>350</v>
      </c>
      <c r="F254" s="4" t="s">
        <v>654</v>
      </c>
    </row>
    <row r="255" spans="1:6">
      <c r="A255" s="4" t="s">
        <v>720</v>
      </c>
    </row>
    <row r="256" spans="1:6">
      <c r="A256" s="3" t="s">
        <v>644</v>
      </c>
    </row>
    <row r="257" spans="1:6">
      <c r="A257" s="4" t="s">
        <v>645</v>
      </c>
      <c r="C257" s="5" t="n">
        <v>0</v>
      </c>
      <c r="E257" s="5" t="n">
        <v>0</v>
      </c>
    </row>
    <row r="258" spans="1:6">
      <c r="A258" s="4" t="s">
        <v>721</v>
      </c>
    </row>
    <row r="259" spans="1:6">
      <c r="A259" s="3" t="s">
        <v>644</v>
      </c>
    </row>
    <row r="260" spans="1:6">
      <c r="A260" s="4" t="s">
        <v>645</v>
      </c>
      <c r="C260" s="5" t="n">
        <v>1895</v>
      </c>
      <c r="E260" s="5" t="n">
        <v>3137</v>
      </c>
    </row>
    <row r="261" spans="1:6">
      <c r="A261" s="4" t="s">
        <v>722</v>
      </c>
    </row>
    <row r="262" spans="1:6">
      <c r="A262" s="3" t="s">
        <v>644</v>
      </c>
    </row>
    <row r="263" spans="1:6">
      <c r="A263" s="4" t="s">
        <v>645</v>
      </c>
      <c r="C263" s="5" t="n">
        <v>0</v>
      </c>
      <c r="E263" s="5" t="n">
        <v>0</v>
      </c>
    </row>
    <row r="264" spans="1:6">
      <c r="A264" s="4" t="s">
        <v>723</v>
      </c>
    </row>
    <row r="265" spans="1:6">
      <c r="A265" s="3" t="s">
        <v>644</v>
      </c>
    </row>
    <row r="266" spans="1:6">
      <c r="A266" s="4" t="s">
        <v>645</v>
      </c>
      <c r="C266" s="5" t="n">
        <v>0</v>
      </c>
      <c r="E266" s="5" t="n">
        <v>0</v>
      </c>
    </row>
    <row r="267" spans="1:6">
      <c r="A267" s="4" t="s">
        <v>724</v>
      </c>
    </row>
    <row r="268" spans="1:6">
      <c r="A268" s="3" t="s">
        <v>644</v>
      </c>
    </row>
    <row r="269" spans="1:6">
      <c r="A269" s="4" t="s">
        <v>645</v>
      </c>
      <c r="C269" s="5" t="n">
        <v>0</v>
      </c>
      <c r="E269" s="5" t="n">
        <v>697</v>
      </c>
    </row>
    <row r="270" spans="1:6">
      <c r="A270" s="4" t="s">
        <v>725</v>
      </c>
    </row>
    <row r="271" spans="1:6">
      <c r="A271" s="3" t="s">
        <v>644</v>
      </c>
    </row>
    <row r="272" spans="1:6">
      <c r="A272" s="4" t="s">
        <v>645</v>
      </c>
      <c r="C272" s="5" t="n">
        <v>0</v>
      </c>
      <c r="E272" s="5" t="n">
        <v>0</v>
      </c>
    </row>
    <row r="273" spans="1:6">
      <c r="A273" s="4" t="s">
        <v>726</v>
      </c>
    </row>
    <row r="274" spans="1:6">
      <c r="A274" s="3" t="s">
        <v>644</v>
      </c>
    </row>
    <row r="275" spans="1:6">
      <c r="A275" s="4" t="s">
        <v>645</v>
      </c>
      <c r="C275" s="5" t="n">
        <v>0</v>
      </c>
      <c r="D275" s="4" t="s">
        <v>653</v>
      </c>
      <c r="E275" s="5" t="n">
        <v>0</v>
      </c>
      <c r="F275" s="4" t="s">
        <v>654</v>
      </c>
    </row>
    <row r="276" spans="1:6">
      <c r="A276" s="4" t="s">
        <v>727</v>
      </c>
    </row>
    <row r="277" spans="1:6">
      <c r="A277" s="3" t="s">
        <v>644</v>
      </c>
    </row>
    <row r="278" spans="1:6">
      <c r="A278" s="4" t="s">
        <v>645</v>
      </c>
      <c r="C278" s="5" t="n">
        <v>1521</v>
      </c>
      <c r="D278" s="4" t="s">
        <v>653</v>
      </c>
      <c r="E278" s="5" t="n">
        <v>0</v>
      </c>
      <c r="F278" s="4" t="s">
        <v>654</v>
      </c>
    </row>
    <row r="279" spans="1:6">
      <c r="A279" s="4" t="s">
        <v>728</v>
      </c>
    </row>
    <row r="280" spans="1:6">
      <c r="A280" s="3" t="s">
        <v>644</v>
      </c>
    </row>
    <row r="281" spans="1:6">
      <c r="A281" s="4" t="s">
        <v>645</v>
      </c>
      <c r="C281" s="5" t="n">
        <v>0</v>
      </c>
      <c r="D281" s="4" t="s">
        <v>653</v>
      </c>
      <c r="E281" s="5" t="n">
        <v>340</v>
      </c>
      <c r="F281" s="4" t="s">
        <v>654</v>
      </c>
    </row>
    <row r="282" spans="1:6">
      <c r="A282" s="4" t="s">
        <v>729</v>
      </c>
    </row>
    <row r="283" spans="1:6">
      <c r="A283" s="3" t="s">
        <v>644</v>
      </c>
    </row>
    <row r="284" spans="1:6">
      <c r="A284" s="4" t="s">
        <v>645</v>
      </c>
      <c r="C284" s="5" t="n">
        <v>0</v>
      </c>
      <c r="D284" s="4" t="s">
        <v>653</v>
      </c>
      <c r="E284" s="5" t="n">
        <v>0</v>
      </c>
      <c r="F284" s="4" t="s">
        <v>654</v>
      </c>
    </row>
    <row r="285" spans="1:6">
      <c r="A285" s="4" t="s">
        <v>730</v>
      </c>
    </row>
    <row r="286" spans="1:6">
      <c r="A286" s="3" t="s">
        <v>644</v>
      </c>
    </row>
    <row r="287" spans="1:6">
      <c r="A287" s="4" t="s">
        <v>645</v>
      </c>
      <c r="C287" s="5" t="n">
        <v>0</v>
      </c>
      <c r="D287" s="4" t="s">
        <v>653</v>
      </c>
      <c r="E287" s="5" t="n">
        <v>0</v>
      </c>
      <c r="F287" s="4" t="s">
        <v>654</v>
      </c>
    </row>
    <row r="288" spans="1:6">
      <c r="A288" s="4" t="s">
        <v>731</v>
      </c>
    </row>
    <row r="289" spans="1:6">
      <c r="A289" s="3" t="s">
        <v>644</v>
      </c>
    </row>
    <row r="290" spans="1:6">
      <c r="A290" s="4" t="s">
        <v>645</v>
      </c>
      <c r="C290" s="5" t="n">
        <v>0</v>
      </c>
      <c r="D290" s="4" t="s">
        <v>653</v>
      </c>
      <c r="E290" s="5" t="n">
        <v>0</v>
      </c>
      <c r="F290" s="4" t="s">
        <v>654</v>
      </c>
    </row>
    <row r="291" spans="1:6">
      <c r="A291" s="4" t="s">
        <v>732</v>
      </c>
    </row>
    <row r="292" spans="1:6">
      <c r="A292" s="3" t="s">
        <v>644</v>
      </c>
    </row>
    <row r="293" spans="1:6">
      <c r="A293" s="4" t="s">
        <v>645</v>
      </c>
      <c r="C293" s="5" t="n">
        <v>0</v>
      </c>
      <c r="E293" s="5" t="n">
        <v>0</v>
      </c>
    </row>
    <row r="294" spans="1:6">
      <c r="A294" s="4" t="s">
        <v>733</v>
      </c>
    </row>
    <row r="295" spans="1:6">
      <c r="A295" s="3" t="s">
        <v>644</v>
      </c>
    </row>
    <row r="296" spans="1:6">
      <c r="A296" s="4" t="s">
        <v>645</v>
      </c>
      <c r="C296" s="5" t="n">
        <v>0</v>
      </c>
      <c r="E296" s="5" t="n">
        <v>0</v>
      </c>
    </row>
    <row r="297" spans="1:6">
      <c r="A297" s="4" t="s">
        <v>734</v>
      </c>
    </row>
    <row r="298" spans="1:6">
      <c r="A298" s="3" t="s">
        <v>644</v>
      </c>
    </row>
    <row r="299" spans="1:6">
      <c r="A299" s="4" t="s">
        <v>645</v>
      </c>
      <c r="C299" s="5" t="n">
        <v>0</v>
      </c>
      <c r="E299" s="5" t="n">
        <v>0</v>
      </c>
    </row>
    <row r="300" spans="1:6">
      <c r="A300" s="4" t="s">
        <v>735</v>
      </c>
    </row>
    <row r="301" spans="1:6">
      <c r="A301" s="3" t="s">
        <v>644</v>
      </c>
    </row>
    <row r="302" spans="1:6">
      <c r="A302" s="4" t="s">
        <v>645</v>
      </c>
      <c r="C302" s="5" t="n">
        <v>0</v>
      </c>
      <c r="E302" s="5" t="n">
        <v>0</v>
      </c>
    </row>
    <row r="303" spans="1:6">
      <c r="A303" s="4" t="s">
        <v>736</v>
      </c>
    </row>
    <row r="304" spans="1:6">
      <c r="A304" s="3" t="s">
        <v>644</v>
      </c>
    </row>
    <row r="305" spans="1:6">
      <c r="A305" s="4" t="s">
        <v>645</v>
      </c>
      <c r="C305" s="5" t="n">
        <v>0</v>
      </c>
      <c r="E305" s="5" t="n">
        <v>0</v>
      </c>
    </row>
    <row r="306" spans="1:6">
      <c r="A306" s="4" t="s">
        <v>737</v>
      </c>
    </row>
    <row r="307" spans="1:6">
      <c r="A307" s="3" t="s">
        <v>644</v>
      </c>
    </row>
    <row r="308" spans="1:6">
      <c r="A308" s="4" t="s">
        <v>645</v>
      </c>
      <c r="C308" s="5" t="n">
        <v>0</v>
      </c>
      <c r="E308" s="5" t="n">
        <v>0</v>
      </c>
    </row>
    <row r="309" spans="1:6">
      <c r="A309" s="4" t="s">
        <v>738</v>
      </c>
    </row>
    <row r="310" spans="1:6">
      <c r="A310" s="3" t="s">
        <v>644</v>
      </c>
    </row>
    <row r="311" spans="1:6">
      <c r="A311" s="4" t="s">
        <v>645</v>
      </c>
      <c r="C311" s="5" t="n">
        <v>0</v>
      </c>
      <c r="D311" s="4" t="s">
        <v>653</v>
      </c>
      <c r="E311" s="5" t="n">
        <v>0</v>
      </c>
      <c r="F311" s="4" t="s">
        <v>654</v>
      </c>
    </row>
    <row r="312" spans="1:6">
      <c r="A312" s="4" t="s">
        <v>739</v>
      </c>
    </row>
    <row r="313" spans="1:6">
      <c r="A313" s="3" t="s">
        <v>644</v>
      </c>
    </row>
    <row r="314" spans="1:6">
      <c r="A314" s="4" t="s">
        <v>645</v>
      </c>
      <c r="C314" s="5" t="n">
        <v>0</v>
      </c>
      <c r="D314" s="4" t="s">
        <v>653</v>
      </c>
      <c r="E314" s="5" t="n">
        <v>0</v>
      </c>
      <c r="F314" s="4" t="s">
        <v>654</v>
      </c>
    </row>
    <row r="315" spans="1:6">
      <c r="A315" s="4" t="s">
        <v>740</v>
      </c>
    </row>
    <row r="316" spans="1:6">
      <c r="A316" s="3" t="s">
        <v>644</v>
      </c>
    </row>
    <row r="317" spans="1:6">
      <c r="A317" s="4" t="s">
        <v>645</v>
      </c>
      <c r="C317" s="5" t="n">
        <v>0</v>
      </c>
      <c r="D317" s="4" t="s">
        <v>653</v>
      </c>
      <c r="E317" s="5" t="n">
        <v>0</v>
      </c>
      <c r="F317" s="4" t="s">
        <v>654</v>
      </c>
    </row>
    <row r="318" spans="1:6">
      <c r="A318" s="4" t="s">
        <v>741</v>
      </c>
    </row>
    <row r="319" spans="1:6">
      <c r="A319" s="3" t="s">
        <v>644</v>
      </c>
    </row>
    <row r="320" spans="1:6">
      <c r="A320" s="4" t="s">
        <v>645</v>
      </c>
      <c r="C320" s="5" t="n">
        <v>0</v>
      </c>
      <c r="D320" s="4" t="s">
        <v>653</v>
      </c>
      <c r="E320" s="5" t="n">
        <v>0</v>
      </c>
      <c r="F320" s="4" t="s">
        <v>654</v>
      </c>
    </row>
    <row r="321" spans="1:6">
      <c r="A321" s="4" t="s">
        <v>742</v>
      </c>
    </row>
    <row r="322" spans="1:6">
      <c r="A322" s="3" t="s">
        <v>644</v>
      </c>
    </row>
    <row r="323" spans="1:6">
      <c r="A323" s="4" t="s">
        <v>645</v>
      </c>
      <c r="C323" s="5" t="n">
        <v>0</v>
      </c>
      <c r="D323" s="4" t="s">
        <v>653</v>
      </c>
      <c r="E323" s="5" t="n">
        <v>0</v>
      </c>
      <c r="F323" s="4" t="s">
        <v>654</v>
      </c>
    </row>
    <row r="324" spans="1:6">
      <c r="A324" s="4" t="s">
        <v>743</v>
      </c>
    </row>
    <row r="325" spans="1:6">
      <c r="A325" s="3" t="s">
        <v>644</v>
      </c>
    </row>
    <row r="326" spans="1:6">
      <c r="A326" s="4" t="s">
        <v>645</v>
      </c>
      <c r="C326" s="5" t="n">
        <v>0</v>
      </c>
      <c r="D326" s="4" t="s">
        <v>653</v>
      </c>
      <c r="E326" s="5" t="n">
        <v>0</v>
      </c>
      <c r="F326" s="4" t="s">
        <v>654</v>
      </c>
    </row>
    <row r="327" spans="1:6">
      <c r="A327" s="4" t="s">
        <v>744</v>
      </c>
    </row>
    <row r="328" spans="1:6">
      <c r="A328" s="3" t="s">
        <v>644</v>
      </c>
    </row>
    <row r="329" spans="1:6">
      <c r="A329" s="4" t="s">
        <v>645</v>
      </c>
      <c r="C329" s="5" t="n">
        <v>0</v>
      </c>
      <c r="E329" s="5" t="n">
        <v>1513</v>
      </c>
    </row>
    <row r="330" spans="1:6">
      <c r="A330" s="4" t="s">
        <v>646</v>
      </c>
      <c r="C330" s="5" t="n">
        <v>1300</v>
      </c>
      <c r="E330" s="5" t="n">
        <v>2813</v>
      </c>
    </row>
    <row r="331" spans="1:6">
      <c r="A331" s="4" t="s">
        <v>648</v>
      </c>
      <c r="C331" s="5" t="n">
        <v>1300</v>
      </c>
      <c r="D331" s="4" t="s">
        <v>540</v>
      </c>
      <c r="E331" s="5" t="n">
        <v>1300</v>
      </c>
      <c r="F331" s="4" t="s">
        <v>649</v>
      </c>
    </row>
    <row r="332" spans="1:6">
      <c r="A332" s="4" t="s">
        <v>745</v>
      </c>
    </row>
    <row r="333" spans="1:6">
      <c r="A333" s="3" t="s">
        <v>644</v>
      </c>
    </row>
    <row r="334" spans="1:6">
      <c r="A334" s="4" t="s">
        <v>645</v>
      </c>
      <c r="C334" s="5" t="n">
        <v>0</v>
      </c>
      <c r="D334" s="4" t="s">
        <v>653</v>
      </c>
      <c r="E334" s="5" t="n">
        <v>0</v>
      </c>
      <c r="F334" s="4" t="s">
        <v>654</v>
      </c>
    </row>
    <row r="335" spans="1:6">
      <c r="A335" s="4" t="s">
        <v>646</v>
      </c>
      <c r="C335" s="5" t="n">
        <v>0</v>
      </c>
      <c r="D335" s="4" t="s">
        <v>653</v>
      </c>
      <c r="E335" s="5" t="n">
        <v>0</v>
      </c>
      <c r="F335" s="4" t="s">
        <v>654</v>
      </c>
    </row>
    <row r="336" spans="1:6">
      <c r="A336" s="4" t="s">
        <v>648</v>
      </c>
      <c r="C336" s="5" t="n">
        <v>0</v>
      </c>
      <c r="D336" s="4" t="s">
        <v>655</v>
      </c>
      <c r="E336" s="5" t="n">
        <v>0</v>
      </c>
      <c r="F336" s="4" t="s">
        <v>656</v>
      </c>
    </row>
    <row r="337" spans="1:6">
      <c r="A337" s="4" t="s">
        <v>746</v>
      </c>
    </row>
    <row r="338" spans="1:6">
      <c r="A338" s="3" t="s">
        <v>644</v>
      </c>
    </row>
    <row r="339" spans="1:6">
      <c r="A339" s="4" t="s">
        <v>645</v>
      </c>
      <c r="C339" s="5" t="n">
        <v>0</v>
      </c>
      <c r="E339" s="5" t="n">
        <v>0</v>
      </c>
    </row>
    <row r="340" spans="1:6">
      <c r="A340" s="4" t="s">
        <v>747</v>
      </c>
    </row>
    <row r="341" spans="1:6">
      <c r="A341" s="3" t="s">
        <v>644</v>
      </c>
    </row>
    <row r="342" spans="1:6">
      <c r="A342" s="4" t="s">
        <v>645</v>
      </c>
      <c r="C342" s="5" t="n">
        <v>0</v>
      </c>
      <c r="D342" s="4" t="s">
        <v>653</v>
      </c>
      <c r="E342" s="5" t="n">
        <v>0</v>
      </c>
      <c r="F342" s="4" t="s">
        <v>654</v>
      </c>
    </row>
    <row r="343" spans="1:6">
      <c r="A343" s="4" t="s">
        <v>748</v>
      </c>
    </row>
    <row r="344" spans="1:6">
      <c r="A344" s="3" t="s">
        <v>644</v>
      </c>
    </row>
    <row r="345" spans="1:6">
      <c r="A345" s="4" t="s">
        <v>645</v>
      </c>
      <c r="C345" s="5" t="n">
        <v>0</v>
      </c>
      <c r="E345" s="5" t="n">
        <v>1513</v>
      </c>
    </row>
    <row r="346" spans="1:6">
      <c r="A346" s="4" t="s">
        <v>749</v>
      </c>
    </row>
    <row r="347" spans="1:6">
      <c r="A347" s="3" t="s">
        <v>644</v>
      </c>
    </row>
    <row r="348" spans="1:6">
      <c r="A348" s="4" t="s">
        <v>645</v>
      </c>
      <c r="C348" s="5" t="n">
        <v>0</v>
      </c>
      <c r="D348" s="4" t="s">
        <v>653</v>
      </c>
      <c r="E348" s="5" t="n">
        <v>0</v>
      </c>
      <c r="F348" s="4" t="s">
        <v>654</v>
      </c>
    </row>
    <row r="349" spans="1:6">
      <c r="A349" s="4" t="s">
        <v>750</v>
      </c>
    </row>
    <row r="350" spans="1:6">
      <c r="A350" s="3" t="s">
        <v>644</v>
      </c>
    </row>
    <row r="351" spans="1:6">
      <c r="A351" s="4" t="s">
        <v>645</v>
      </c>
      <c r="C351" s="5" t="n">
        <v>0</v>
      </c>
      <c r="E351" s="5" t="n">
        <v>0</v>
      </c>
    </row>
    <row r="352" spans="1:6">
      <c r="A352" s="4" t="s">
        <v>751</v>
      </c>
    </row>
    <row r="353" spans="1:6">
      <c r="A353" s="3" t="s">
        <v>644</v>
      </c>
    </row>
    <row r="354" spans="1:6">
      <c r="A354" s="4" t="s">
        <v>645</v>
      </c>
      <c r="C354" s="7" t="n">
        <v>0</v>
      </c>
      <c r="D354" s="4" t="s">
        <v>653</v>
      </c>
      <c r="E354" s="7" t="n">
        <v>0</v>
      </c>
      <c r="F354" s="4" t="s">
        <v>654</v>
      </c>
    </row>
    <row r="355" spans="1:6"/>
    <row r="356" spans="1:6">
      <c r="A356" s="4" t="s">
        <v>540</v>
      </c>
      <c r="B356" s="4" t="s">
        <v>752</v>
      </c>
    </row>
    <row r="357" spans="1:6">
      <c r="A357" s="4" t="s">
        <v>649</v>
      </c>
      <c r="B357" s="4" t="s">
        <v>753</v>
      </c>
    </row>
    <row r="358" spans="1:6">
      <c r="A358" s="4" t="s">
        <v>653</v>
      </c>
      <c r="B358" s="4" t="s">
        <v>754</v>
      </c>
    </row>
    <row r="359" spans="1:6">
      <c r="A359" s="4" t="s">
        <v>654</v>
      </c>
      <c r="B359" s="4" t="s">
        <v>754</v>
      </c>
    </row>
  </sheetData>
  <mergeCells count="8">
    <mergeCell ref="A1:B1"/>
    <mergeCell ref="C1:D1"/>
    <mergeCell ref="E1:F1"/>
    <mergeCell ref="A355:E355"/>
    <mergeCell ref="B356:E356"/>
    <mergeCell ref="B357:E357"/>
    <mergeCell ref="B358:E358"/>
    <mergeCell ref="B359:E35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3</v>
      </c>
    </row>
    <row r="2" spans="1:3">
      <c r="A2" s="3" t="s">
        <v>756</v>
      </c>
    </row>
    <row r="3" spans="1:3">
      <c r="A3" s="4" t="s">
        <v>546</v>
      </c>
      <c r="B3" s="7" t="n">
        <v>10964813</v>
      </c>
      <c r="C3" s="7" t="n">
        <v>10544989</v>
      </c>
    </row>
    <row r="4" spans="1:3">
      <c r="A4" s="4" t="s">
        <v>757</v>
      </c>
    </row>
    <row r="5" spans="1:3">
      <c r="A5" s="3" t="s">
        <v>756</v>
      </c>
    </row>
    <row r="6" spans="1:3">
      <c r="A6" s="4" t="s">
        <v>546</v>
      </c>
      <c r="B6" s="5" t="n">
        <v>10391475</v>
      </c>
      <c r="C6" s="5" t="n">
        <v>9988278</v>
      </c>
    </row>
    <row r="7" spans="1:3">
      <c r="A7" s="4" t="s">
        <v>758</v>
      </c>
    </row>
    <row r="8" spans="1:3">
      <c r="A8" s="3" t="s">
        <v>756</v>
      </c>
    </row>
    <row r="9" spans="1:3">
      <c r="A9" s="4" t="s">
        <v>546</v>
      </c>
      <c r="B9" s="5" t="n">
        <v>225228</v>
      </c>
      <c r="C9" s="5" t="n">
        <v>243656</v>
      </c>
    </row>
    <row r="10" spans="1:3">
      <c r="A10" s="4" t="s">
        <v>759</v>
      </c>
    </row>
    <row r="11" spans="1:3">
      <c r="A11" s="3" t="s">
        <v>756</v>
      </c>
    </row>
    <row r="12" spans="1:3">
      <c r="A12" s="4" t="s">
        <v>546</v>
      </c>
      <c r="B12" s="5" t="n">
        <v>346607</v>
      </c>
      <c r="C12" s="5" t="n">
        <v>311106</v>
      </c>
    </row>
    <row r="13" spans="1:3">
      <c r="A13" s="4" t="s">
        <v>760</v>
      </c>
    </row>
    <row r="14" spans="1:3">
      <c r="A14" s="3" t="s">
        <v>756</v>
      </c>
    </row>
    <row r="15" spans="1:3">
      <c r="A15" s="4" t="s">
        <v>546</v>
      </c>
      <c r="B15" s="5" t="n">
        <v>1503</v>
      </c>
      <c r="C15" s="5" t="n">
        <v>1949</v>
      </c>
    </row>
    <row r="16" spans="1:3">
      <c r="A16" s="4" t="s">
        <v>584</v>
      </c>
    </row>
    <row r="17" spans="1:3">
      <c r="A17" s="3" t="s">
        <v>756</v>
      </c>
    </row>
    <row r="18" spans="1:3">
      <c r="A18" s="4" t="s">
        <v>546</v>
      </c>
      <c r="B18" s="5" t="n">
        <v>8438065</v>
      </c>
      <c r="C18" s="5" t="n">
        <v>8154570</v>
      </c>
    </row>
    <row r="19" spans="1:3">
      <c r="A19" s="4" t="s">
        <v>625</v>
      </c>
    </row>
    <row r="20" spans="1:3">
      <c r="A20" s="3" t="s">
        <v>756</v>
      </c>
    </row>
    <row r="21" spans="1:3">
      <c r="A21" s="4" t="s">
        <v>546</v>
      </c>
      <c r="B21" s="5" t="n">
        <v>55072</v>
      </c>
      <c r="C21" s="5" t="n">
        <v>57884</v>
      </c>
    </row>
    <row r="22" spans="1:3">
      <c r="A22" s="4" t="s">
        <v>627</v>
      </c>
    </row>
    <row r="23" spans="1:3">
      <c r="A23" s="3" t="s">
        <v>756</v>
      </c>
    </row>
    <row r="24" spans="1:3">
      <c r="A24" s="4" t="s">
        <v>546</v>
      </c>
      <c r="B24" s="5" t="n">
        <v>8085307</v>
      </c>
      <c r="C24" s="5" t="n">
        <v>7842573</v>
      </c>
    </row>
    <row r="25" spans="1:3">
      <c r="A25" s="4" t="s">
        <v>640</v>
      </c>
    </row>
    <row r="26" spans="1:3">
      <c r="A26" s="3" t="s">
        <v>756</v>
      </c>
    </row>
    <row r="27" spans="1:3">
      <c r="A27" s="4" t="s">
        <v>546</v>
      </c>
      <c r="B27" s="5" t="n">
        <v>297686</v>
      </c>
      <c r="C27" s="5" t="n">
        <v>254113</v>
      </c>
    </row>
    <row r="28" spans="1:3">
      <c r="A28" s="4" t="s">
        <v>555</v>
      </c>
    </row>
    <row r="29" spans="1:3">
      <c r="A29" s="3" t="s">
        <v>756</v>
      </c>
    </row>
    <row r="30" spans="1:3">
      <c r="A30" s="4" t="s">
        <v>546</v>
      </c>
      <c r="B30" s="5" t="n">
        <v>1824442</v>
      </c>
      <c r="C30" s="5" t="n">
        <v>1832021</v>
      </c>
    </row>
    <row r="31" spans="1:3">
      <c r="A31" s="4" t="s">
        <v>556</v>
      </c>
    </row>
    <row r="32" spans="1:3">
      <c r="A32" s="3" t="s">
        <v>756</v>
      </c>
    </row>
    <row r="33" spans="1:3">
      <c r="A33" s="4" t="s">
        <v>546</v>
      </c>
      <c r="B33" s="5" t="n">
        <v>180847</v>
      </c>
      <c r="C33" s="5" t="n">
        <v>154928</v>
      </c>
    </row>
    <row r="34" spans="1:3">
      <c r="A34" s="4" t="s">
        <v>557</v>
      </c>
    </row>
    <row r="35" spans="1:3">
      <c r="A35" s="3" t="s">
        <v>756</v>
      </c>
    </row>
    <row r="36" spans="1:3">
      <c r="A36" s="4" t="s">
        <v>546</v>
      </c>
      <c r="B36" s="5" t="n">
        <v>521459</v>
      </c>
      <c r="C36" s="5" t="n">
        <v>403470</v>
      </c>
    </row>
    <row r="37" spans="1:3">
      <c r="A37" s="4" t="s">
        <v>582</v>
      </c>
    </row>
    <row r="38" spans="1:3">
      <c r="A38" s="3" t="s">
        <v>756</v>
      </c>
    </row>
    <row r="39" spans="1:3">
      <c r="A39" s="4" t="s">
        <v>546</v>
      </c>
      <c r="B39" s="5" t="n">
        <v>7996781</v>
      </c>
      <c r="C39" s="5" t="n">
        <v>6721566</v>
      </c>
    </row>
    <row r="40" spans="1:3">
      <c r="A40" s="4" t="s">
        <v>761</v>
      </c>
    </row>
    <row r="41" spans="1:3">
      <c r="A41" s="3" t="s">
        <v>756</v>
      </c>
    </row>
    <row r="42" spans="1:3">
      <c r="A42" s="4" t="s">
        <v>546</v>
      </c>
      <c r="B42" s="5" t="n">
        <v>7666788</v>
      </c>
      <c r="C42" s="5" t="n">
        <v>6430967</v>
      </c>
    </row>
    <row r="43" spans="1:3">
      <c r="A43" s="4" t="s">
        <v>762</v>
      </c>
    </row>
    <row r="44" spans="1:3">
      <c r="A44" s="3" t="s">
        <v>756</v>
      </c>
    </row>
    <row r="45" spans="1:3">
      <c r="A45" s="4" t="s">
        <v>546</v>
      </c>
      <c r="B45" s="5" t="n">
        <v>131785</v>
      </c>
      <c r="C45" s="5" t="n">
        <v>127562</v>
      </c>
    </row>
    <row r="46" spans="1:3">
      <c r="A46" s="4" t="s">
        <v>763</v>
      </c>
    </row>
    <row r="47" spans="1:3">
      <c r="A47" s="3" t="s">
        <v>756</v>
      </c>
    </row>
    <row r="48" spans="1:3">
      <c r="A48" s="4" t="s">
        <v>546</v>
      </c>
      <c r="B48" s="5" t="n">
        <v>197992</v>
      </c>
      <c r="C48" s="5" t="n">
        <v>162942</v>
      </c>
    </row>
    <row r="49" spans="1:3">
      <c r="A49" s="4" t="s">
        <v>764</v>
      </c>
    </row>
    <row r="50" spans="1:3">
      <c r="A50" s="3" t="s">
        <v>756</v>
      </c>
    </row>
    <row r="51" spans="1:3">
      <c r="A51" s="4" t="s">
        <v>546</v>
      </c>
      <c r="B51" s="5" t="n">
        <v>216</v>
      </c>
      <c r="C51" s="5" t="n">
        <v>95</v>
      </c>
    </row>
    <row r="52" spans="1:3">
      <c r="A52" s="4" t="s">
        <v>765</v>
      </c>
    </row>
    <row r="53" spans="1:3">
      <c r="A53" s="3" t="s">
        <v>756</v>
      </c>
    </row>
    <row r="54" spans="1:3">
      <c r="A54" s="4" t="s">
        <v>546</v>
      </c>
      <c r="B54" s="5" t="n">
        <v>6045061</v>
      </c>
      <c r="C54" s="5" t="n">
        <v>5345347</v>
      </c>
    </row>
    <row r="55" spans="1:3">
      <c r="A55" s="4" t="s">
        <v>766</v>
      </c>
    </row>
    <row r="56" spans="1:3">
      <c r="A56" s="3" t="s">
        <v>756</v>
      </c>
    </row>
    <row r="57" spans="1:3">
      <c r="A57" s="4" t="s">
        <v>546</v>
      </c>
      <c r="B57" s="5" t="n">
        <v>38970</v>
      </c>
      <c r="C57" s="5" t="n">
        <v>37389</v>
      </c>
    </row>
    <row r="58" spans="1:3">
      <c r="A58" s="4" t="s">
        <v>767</v>
      </c>
    </row>
    <row r="59" spans="1:3">
      <c r="A59" s="3" t="s">
        <v>756</v>
      </c>
    </row>
    <row r="60" spans="1:3">
      <c r="A60" s="4" t="s">
        <v>546</v>
      </c>
      <c r="B60" s="5" t="n">
        <v>36488</v>
      </c>
      <c r="C60" s="5" t="n">
        <v>34283</v>
      </c>
    </row>
    <row r="61" spans="1:3">
      <c r="A61" s="4" t="s">
        <v>768</v>
      </c>
    </row>
    <row r="62" spans="1:3">
      <c r="A62" s="3" t="s">
        <v>756</v>
      </c>
    </row>
    <row r="63" spans="1:3">
      <c r="A63" s="4" t="s">
        <v>546</v>
      </c>
      <c r="B63" s="5" t="n">
        <v>1035</v>
      </c>
      <c r="C63" s="5" t="n">
        <v>223</v>
      </c>
    </row>
    <row r="64" spans="1:3">
      <c r="A64" s="4" t="s">
        <v>769</v>
      </c>
    </row>
    <row r="65" spans="1:3">
      <c r="A65" s="3" t="s">
        <v>756</v>
      </c>
    </row>
    <row r="66" spans="1:3">
      <c r="A66" s="4" t="s">
        <v>546</v>
      </c>
      <c r="B66" s="5" t="n">
        <v>1447</v>
      </c>
      <c r="C66" s="5" t="n">
        <v>2883</v>
      </c>
    </row>
    <row r="67" spans="1:3">
      <c r="A67" s="4" t="s">
        <v>770</v>
      </c>
    </row>
    <row r="68" spans="1:3">
      <c r="A68" s="3" t="s">
        <v>756</v>
      </c>
    </row>
    <row r="69" spans="1:3">
      <c r="A69" s="4" t="s">
        <v>546</v>
      </c>
      <c r="B69" s="5" t="n">
        <v>0</v>
      </c>
      <c r="C69" s="5" t="n">
        <v>0</v>
      </c>
    </row>
    <row r="70" spans="1:3">
      <c r="A70" s="4" t="s">
        <v>771</v>
      </c>
    </row>
    <row r="71" spans="1:3">
      <c r="A71" s="3" t="s">
        <v>756</v>
      </c>
    </row>
    <row r="72" spans="1:3">
      <c r="A72" s="4" t="s">
        <v>546</v>
      </c>
      <c r="B72" s="5" t="n">
        <v>1611821</v>
      </c>
      <c r="C72" s="5" t="n">
        <v>1337811</v>
      </c>
    </row>
    <row r="73" spans="1:3">
      <c r="A73" s="4" t="s">
        <v>772</v>
      </c>
    </row>
    <row r="74" spans="1:3">
      <c r="A74" s="3" t="s">
        <v>756</v>
      </c>
    </row>
    <row r="75" spans="1:3">
      <c r="A75" s="4" t="s">
        <v>546</v>
      </c>
      <c r="B75" s="5" t="n">
        <v>1569248</v>
      </c>
      <c r="C75" s="5" t="n">
        <v>1303452</v>
      </c>
    </row>
    <row r="76" spans="1:3">
      <c r="A76" s="4" t="s">
        <v>773</v>
      </c>
    </row>
    <row r="77" spans="1:3">
      <c r="A77" s="3" t="s">
        <v>756</v>
      </c>
    </row>
    <row r="78" spans="1:3">
      <c r="A78" s="4" t="s">
        <v>546</v>
      </c>
      <c r="B78" s="5" t="n">
        <v>23225</v>
      </c>
      <c r="C78" s="5" t="n">
        <v>18929</v>
      </c>
    </row>
    <row r="79" spans="1:3">
      <c r="A79" s="4" t="s">
        <v>774</v>
      </c>
    </row>
    <row r="80" spans="1:3">
      <c r="A80" s="3" t="s">
        <v>756</v>
      </c>
    </row>
    <row r="81" spans="1:3">
      <c r="A81" s="4" t="s">
        <v>546</v>
      </c>
      <c r="B81" s="5" t="n">
        <v>19348</v>
      </c>
      <c r="C81" s="5" t="n">
        <v>15430</v>
      </c>
    </row>
    <row r="82" spans="1:3">
      <c r="A82" s="4" t="s">
        <v>775</v>
      </c>
    </row>
    <row r="83" spans="1:3">
      <c r="A83" s="3" t="s">
        <v>756</v>
      </c>
    </row>
    <row r="84" spans="1:3">
      <c r="A84" s="4" t="s">
        <v>546</v>
      </c>
      <c r="B84" s="5" t="n">
        <v>0</v>
      </c>
      <c r="C84" s="5" t="n">
        <v>0</v>
      </c>
    </row>
    <row r="85" spans="1:3">
      <c r="A85" s="4" t="s">
        <v>776</v>
      </c>
    </row>
    <row r="86" spans="1:3">
      <c r="A86" s="3" t="s">
        <v>756</v>
      </c>
    </row>
    <row r="87" spans="1:3">
      <c r="A87" s="4" t="s">
        <v>546</v>
      </c>
      <c r="B87" s="5" t="n">
        <v>1217499</v>
      </c>
      <c r="C87" s="5" t="n">
        <v>1209498</v>
      </c>
    </row>
    <row r="88" spans="1:3">
      <c r="A88" s="4" t="s">
        <v>777</v>
      </c>
    </row>
    <row r="89" spans="1:3">
      <c r="A89" s="3" t="s">
        <v>756</v>
      </c>
    </row>
    <row r="90" spans="1:3">
      <c r="A90" s="4" t="s">
        <v>546</v>
      </c>
      <c r="B90" s="5" t="n">
        <v>1194329</v>
      </c>
      <c r="C90" s="5" t="n">
        <v>1187709</v>
      </c>
    </row>
    <row r="91" spans="1:3">
      <c r="A91" s="4" t="s">
        <v>778</v>
      </c>
    </row>
    <row r="92" spans="1:3">
      <c r="A92" s="3" t="s">
        <v>756</v>
      </c>
    </row>
    <row r="93" spans="1:3">
      <c r="A93" s="4" t="s">
        <v>546</v>
      </c>
      <c r="B93" s="5" t="n">
        <v>10042</v>
      </c>
      <c r="C93" s="5" t="n">
        <v>12763</v>
      </c>
    </row>
    <row r="94" spans="1:3">
      <c r="A94" s="4" t="s">
        <v>779</v>
      </c>
    </row>
    <row r="95" spans="1:3">
      <c r="A95" s="3" t="s">
        <v>756</v>
      </c>
    </row>
    <row r="96" spans="1:3">
      <c r="A96" s="4" t="s">
        <v>546</v>
      </c>
      <c r="B96" s="5" t="n">
        <v>13128</v>
      </c>
      <c r="C96" s="5" t="n">
        <v>9026</v>
      </c>
    </row>
    <row r="97" spans="1:3">
      <c r="A97" s="4" t="s">
        <v>780</v>
      </c>
    </row>
    <row r="98" spans="1:3">
      <c r="A98" s="3" t="s">
        <v>756</v>
      </c>
    </row>
    <row r="99" spans="1:3">
      <c r="A99" s="4" t="s">
        <v>546</v>
      </c>
      <c r="B99" s="5" t="n">
        <v>0</v>
      </c>
      <c r="C99" s="5" t="n">
        <v>0</v>
      </c>
    </row>
    <row r="100" spans="1:3">
      <c r="A100" s="4" t="s">
        <v>781</v>
      </c>
    </row>
    <row r="101" spans="1:3">
      <c r="A101" s="3" t="s">
        <v>756</v>
      </c>
    </row>
    <row r="102" spans="1:3">
      <c r="A102" s="4" t="s">
        <v>546</v>
      </c>
      <c r="B102" s="5" t="n">
        <v>746159</v>
      </c>
      <c r="C102" s="5" t="n">
        <v>654231</v>
      </c>
    </row>
    <row r="103" spans="1:3">
      <c r="A103" s="4" t="s">
        <v>782</v>
      </c>
    </row>
    <row r="104" spans="1:3">
      <c r="A104" s="3" t="s">
        <v>756</v>
      </c>
    </row>
    <row r="105" spans="1:3">
      <c r="A105" s="4" t="s">
        <v>546</v>
      </c>
      <c r="B105" s="5" t="n">
        <v>729531</v>
      </c>
      <c r="C105" s="5" t="n">
        <v>643282</v>
      </c>
    </row>
    <row r="106" spans="1:3">
      <c r="A106" s="4" t="s">
        <v>783</v>
      </c>
    </row>
    <row r="107" spans="1:3">
      <c r="A107" s="3" t="s">
        <v>756</v>
      </c>
    </row>
    <row r="108" spans="1:3">
      <c r="A108" s="4" t="s">
        <v>546</v>
      </c>
      <c r="B108" s="5" t="n">
        <v>12382</v>
      </c>
      <c r="C108" s="5" t="n">
        <v>7259</v>
      </c>
    </row>
    <row r="109" spans="1:3">
      <c r="A109" s="4" t="s">
        <v>784</v>
      </c>
    </row>
    <row r="110" spans="1:3">
      <c r="A110" s="3" t="s">
        <v>756</v>
      </c>
    </row>
    <row r="111" spans="1:3">
      <c r="A111" s="4" t="s">
        <v>546</v>
      </c>
      <c r="B111" s="5" t="n">
        <v>4246</v>
      </c>
      <c r="C111" s="5" t="n">
        <v>3690</v>
      </c>
    </row>
    <row r="112" spans="1:3">
      <c r="A112" s="4" t="s">
        <v>785</v>
      </c>
    </row>
    <row r="113" spans="1:3">
      <c r="A113" s="3" t="s">
        <v>756</v>
      </c>
    </row>
    <row r="114" spans="1:3">
      <c r="A114" s="4" t="s">
        <v>546</v>
      </c>
      <c r="B114" s="5" t="n">
        <v>0</v>
      </c>
      <c r="C114" s="5" t="n">
        <v>0</v>
      </c>
    </row>
    <row r="115" spans="1:3">
      <c r="A115" s="4" t="s">
        <v>786</v>
      </c>
    </row>
    <row r="116" spans="1:3">
      <c r="A116" s="3" t="s">
        <v>756</v>
      </c>
    </row>
    <row r="117" spans="1:3">
      <c r="A117" s="4" t="s">
        <v>546</v>
      </c>
      <c r="B117" s="5" t="n">
        <v>406230</v>
      </c>
      <c r="C117" s="5" t="n">
        <v>376779</v>
      </c>
    </row>
    <row r="118" spans="1:3">
      <c r="A118" s="4" t="s">
        <v>787</v>
      </c>
    </row>
    <row r="119" spans="1:3">
      <c r="A119" s="3" t="s">
        <v>756</v>
      </c>
    </row>
    <row r="120" spans="1:3">
      <c r="A120" s="4" t="s">
        <v>546</v>
      </c>
      <c r="B120" s="5" t="n">
        <v>400074</v>
      </c>
      <c r="C120" s="5" t="n">
        <v>375312</v>
      </c>
    </row>
    <row r="121" spans="1:3">
      <c r="A121" s="4" t="s">
        <v>788</v>
      </c>
    </row>
    <row r="122" spans="1:3">
      <c r="A122" s="3" t="s">
        <v>756</v>
      </c>
    </row>
    <row r="123" spans="1:3">
      <c r="A123" s="4" t="s">
        <v>546</v>
      </c>
      <c r="B123" s="5" t="n">
        <v>4612</v>
      </c>
      <c r="C123" s="5" t="n">
        <v>0</v>
      </c>
    </row>
    <row r="124" spans="1:3">
      <c r="A124" s="4" t="s">
        <v>789</v>
      </c>
    </row>
    <row r="125" spans="1:3">
      <c r="A125" s="3" t="s">
        <v>756</v>
      </c>
    </row>
    <row r="126" spans="1:3">
      <c r="A126" s="4" t="s">
        <v>546</v>
      </c>
      <c r="B126" s="5" t="n">
        <v>1544</v>
      </c>
      <c r="C126" s="5" t="n">
        <v>1467</v>
      </c>
    </row>
    <row r="127" spans="1:3">
      <c r="A127" s="4" t="s">
        <v>790</v>
      </c>
    </row>
    <row r="128" spans="1:3">
      <c r="A128" s="3" t="s">
        <v>756</v>
      </c>
    </row>
    <row r="129" spans="1:3">
      <c r="A129" s="4" t="s">
        <v>546</v>
      </c>
      <c r="B129" s="5" t="n">
        <v>0</v>
      </c>
      <c r="C129" s="5" t="n">
        <v>0</v>
      </c>
    </row>
    <row r="130" spans="1:3">
      <c r="A130" s="4" t="s">
        <v>791</v>
      </c>
    </row>
    <row r="131" spans="1:3">
      <c r="A131" s="3" t="s">
        <v>756</v>
      </c>
    </row>
    <row r="132" spans="1:3">
      <c r="A132" s="4" t="s">
        <v>546</v>
      </c>
      <c r="B132" s="5" t="n">
        <v>606203</v>
      </c>
      <c r="C132" s="5" t="n">
        <v>522103</v>
      </c>
    </row>
    <row r="133" spans="1:3">
      <c r="A133" s="4" t="s">
        <v>792</v>
      </c>
    </row>
    <row r="134" spans="1:3">
      <c r="A134" s="3" t="s">
        <v>756</v>
      </c>
    </row>
    <row r="135" spans="1:3">
      <c r="A135" s="4" t="s">
        <v>546</v>
      </c>
      <c r="B135" s="5" t="n">
        <v>568172</v>
      </c>
      <c r="C135" s="5" t="n">
        <v>478528</v>
      </c>
    </row>
    <row r="136" spans="1:3">
      <c r="A136" s="4" t="s">
        <v>793</v>
      </c>
    </row>
    <row r="137" spans="1:3">
      <c r="A137" s="3" t="s">
        <v>756</v>
      </c>
    </row>
    <row r="138" spans="1:3">
      <c r="A138" s="4" t="s">
        <v>546</v>
      </c>
      <c r="B138" s="5" t="n">
        <v>15999</v>
      </c>
      <c r="C138" s="5" t="n">
        <v>29830</v>
      </c>
    </row>
    <row r="139" spans="1:3">
      <c r="A139" s="4" t="s">
        <v>794</v>
      </c>
    </row>
    <row r="140" spans="1:3">
      <c r="A140" s="3" t="s">
        <v>756</v>
      </c>
    </row>
    <row r="141" spans="1:3">
      <c r="A141" s="4" t="s">
        <v>546</v>
      </c>
      <c r="B141" s="5" t="n">
        <v>22032</v>
      </c>
      <c r="C141" s="5" t="n">
        <v>13745</v>
      </c>
    </row>
    <row r="142" spans="1:3">
      <c r="A142" s="4" t="s">
        <v>795</v>
      </c>
    </row>
    <row r="143" spans="1:3">
      <c r="A143" s="3" t="s">
        <v>756</v>
      </c>
    </row>
    <row r="144" spans="1:3">
      <c r="A144" s="4" t="s">
        <v>546</v>
      </c>
      <c r="B144" s="5" t="n">
        <v>0</v>
      </c>
      <c r="C144" s="5" t="n">
        <v>0</v>
      </c>
    </row>
    <row r="145" spans="1:3">
      <c r="A145" s="4" t="s">
        <v>796</v>
      </c>
    </row>
    <row r="146" spans="1:3">
      <c r="A146" s="3" t="s">
        <v>756</v>
      </c>
    </row>
    <row r="147" spans="1:3">
      <c r="A147" s="4" t="s">
        <v>546</v>
      </c>
      <c r="B147" s="5" t="n">
        <v>1205077</v>
      </c>
      <c r="C147" s="5" t="n">
        <v>1032261</v>
      </c>
    </row>
    <row r="148" spans="1:3">
      <c r="A148" s="4" t="s">
        <v>797</v>
      </c>
    </row>
    <row r="149" spans="1:3">
      <c r="A149" s="3" t="s">
        <v>756</v>
      </c>
    </row>
    <row r="150" spans="1:3">
      <c r="A150" s="4" t="s">
        <v>546</v>
      </c>
      <c r="B150" s="5" t="n">
        <v>1125919</v>
      </c>
      <c r="C150" s="5" t="n">
        <v>969024</v>
      </c>
    </row>
    <row r="151" spans="1:3">
      <c r="A151" s="4" t="s">
        <v>798</v>
      </c>
    </row>
    <row r="152" spans="1:3">
      <c r="A152" s="3" t="s">
        <v>756</v>
      </c>
    </row>
    <row r="153" spans="1:3">
      <c r="A153" s="4" t="s">
        <v>546</v>
      </c>
      <c r="B153" s="5" t="n">
        <v>29111</v>
      </c>
      <c r="C153" s="5" t="n">
        <v>22220</v>
      </c>
    </row>
    <row r="154" spans="1:3">
      <c r="A154" s="4" t="s">
        <v>799</v>
      </c>
    </row>
    <row r="155" spans="1:3">
      <c r="A155" s="3" t="s">
        <v>756</v>
      </c>
    </row>
    <row r="156" spans="1:3">
      <c r="A156" s="4" t="s">
        <v>546</v>
      </c>
      <c r="B156" s="5" t="n">
        <v>50047</v>
      </c>
      <c r="C156" s="5" t="n">
        <v>41017</v>
      </c>
    </row>
    <row r="157" spans="1:3">
      <c r="A157" s="4" t="s">
        <v>800</v>
      </c>
    </row>
    <row r="158" spans="1:3">
      <c r="A158" s="3" t="s">
        <v>756</v>
      </c>
    </row>
    <row r="159" spans="1:3">
      <c r="A159" s="4" t="s">
        <v>546</v>
      </c>
      <c r="B159" s="5" t="n">
        <v>0</v>
      </c>
      <c r="C159" s="5" t="n">
        <v>0</v>
      </c>
    </row>
    <row r="160" spans="1:3">
      <c r="A160" s="4" t="s">
        <v>801</v>
      </c>
    </row>
    <row r="161" spans="1:3">
      <c r="A161" s="3" t="s">
        <v>756</v>
      </c>
    </row>
    <row r="162" spans="1:3">
      <c r="A162" s="4" t="s">
        <v>546</v>
      </c>
      <c r="B162" s="5" t="n">
        <v>213102</v>
      </c>
      <c r="C162" s="5" t="n">
        <v>175275</v>
      </c>
    </row>
    <row r="163" spans="1:3">
      <c r="A163" s="4" t="s">
        <v>802</v>
      </c>
    </row>
    <row r="164" spans="1:3">
      <c r="A164" s="3" t="s">
        <v>756</v>
      </c>
    </row>
    <row r="165" spans="1:3">
      <c r="A165" s="4" t="s">
        <v>546</v>
      </c>
      <c r="B165" s="5" t="n">
        <v>210134</v>
      </c>
      <c r="C165" s="5" t="n">
        <v>159230</v>
      </c>
    </row>
    <row r="166" spans="1:3">
      <c r="A166" s="4" t="s">
        <v>803</v>
      </c>
    </row>
    <row r="167" spans="1:3">
      <c r="A167" s="3" t="s">
        <v>756</v>
      </c>
    </row>
    <row r="168" spans="1:3">
      <c r="A168" s="4" t="s">
        <v>546</v>
      </c>
      <c r="B168" s="5" t="n">
        <v>0</v>
      </c>
      <c r="C168" s="5" t="n">
        <v>14745</v>
      </c>
    </row>
    <row r="169" spans="1:3">
      <c r="A169" s="4" t="s">
        <v>804</v>
      </c>
    </row>
    <row r="170" spans="1:3">
      <c r="A170" s="3" t="s">
        <v>756</v>
      </c>
    </row>
    <row r="171" spans="1:3">
      <c r="A171" s="4" t="s">
        <v>546</v>
      </c>
      <c r="B171" s="5" t="n">
        <v>2968</v>
      </c>
      <c r="C171" s="5" t="n">
        <v>1300</v>
      </c>
    </row>
    <row r="172" spans="1:3">
      <c r="A172" s="4" t="s">
        <v>805</v>
      </c>
    </row>
    <row r="173" spans="1:3">
      <c r="A173" s="3" t="s">
        <v>756</v>
      </c>
    </row>
    <row r="174" spans="1:3">
      <c r="A174" s="4" t="s">
        <v>546</v>
      </c>
      <c r="B174" s="5" t="n">
        <v>0</v>
      </c>
      <c r="C174" s="5" t="n">
        <v>0</v>
      </c>
    </row>
    <row r="175" spans="1:3">
      <c r="A175" s="4" t="s">
        <v>650</v>
      </c>
    </row>
    <row r="176" spans="1:3">
      <c r="A176" s="3" t="s">
        <v>756</v>
      </c>
    </row>
    <row r="177" spans="1:3">
      <c r="A177" s="4" t="s">
        <v>546</v>
      </c>
      <c r="B177" s="5" t="n">
        <v>1472892</v>
      </c>
      <c r="C177" s="5" t="n">
        <v>1114131</v>
      </c>
    </row>
    <row r="178" spans="1:3">
      <c r="A178" s="4" t="s">
        <v>806</v>
      </c>
    </row>
    <row r="179" spans="1:3">
      <c r="A179" s="3" t="s">
        <v>756</v>
      </c>
    </row>
    <row r="180" spans="1:3">
      <c r="A180" s="4" t="s">
        <v>546</v>
      </c>
      <c r="B180" s="5" t="n">
        <v>1358444</v>
      </c>
      <c r="C180" s="5" t="n">
        <v>1032232</v>
      </c>
    </row>
    <row r="181" spans="1:3">
      <c r="A181" s="4" t="s">
        <v>807</v>
      </c>
    </row>
    <row r="182" spans="1:3">
      <c r="A182" s="3" t="s">
        <v>756</v>
      </c>
    </row>
    <row r="183" spans="1:3">
      <c r="A183" s="4" t="s">
        <v>546</v>
      </c>
      <c r="B183" s="5" t="n">
        <v>33068</v>
      </c>
      <c r="C183" s="5" t="n">
        <v>15919</v>
      </c>
    </row>
    <row r="184" spans="1:3">
      <c r="A184" s="4" t="s">
        <v>808</v>
      </c>
    </row>
    <row r="185" spans="1:3">
      <c r="A185" s="3" t="s">
        <v>756</v>
      </c>
    </row>
    <row r="186" spans="1:3">
      <c r="A186" s="4" t="s">
        <v>546</v>
      </c>
      <c r="B186" s="5" t="n">
        <v>81164</v>
      </c>
      <c r="C186" s="5" t="n">
        <v>65885</v>
      </c>
    </row>
    <row r="187" spans="1:3">
      <c r="A187" s="4" t="s">
        <v>809</v>
      </c>
    </row>
    <row r="188" spans="1:3">
      <c r="A188" s="3" t="s">
        <v>756</v>
      </c>
    </row>
    <row r="189" spans="1:3">
      <c r="A189" s="4" t="s">
        <v>546</v>
      </c>
      <c r="B189" s="5" t="n">
        <v>216</v>
      </c>
      <c r="C189" s="5" t="n">
        <v>95</v>
      </c>
    </row>
    <row r="190" spans="1:3">
      <c r="A190" s="4" t="s">
        <v>651</v>
      </c>
    </row>
    <row r="191" spans="1:3">
      <c r="A191" s="3" t="s">
        <v>756</v>
      </c>
    </row>
    <row r="192" spans="1:3">
      <c r="A192" s="4" t="s">
        <v>546</v>
      </c>
      <c r="B192" s="5" t="n">
        <v>137800</v>
      </c>
      <c r="C192" s="5" t="n">
        <v>81394</v>
      </c>
    </row>
    <row r="193" spans="1:3">
      <c r="A193" s="4" t="s">
        <v>810</v>
      </c>
    </row>
    <row r="194" spans="1:3">
      <c r="A194" s="3" t="s">
        <v>756</v>
      </c>
    </row>
    <row r="195" spans="1:3">
      <c r="A195" s="4" t="s">
        <v>546</v>
      </c>
      <c r="B195" s="5" t="n">
        <v>134262</v>
      </c>
      <c r="C195" s="5" t="n">
        <v>68051</v>
      </c>
    </row>
    <row r="196" spans="1:3">
      <c r="A196" s="4" t="s">
        <v>811</v>
      </c>
    </row>
    <row r="197" spans="1:3">
      <c r="A197" s="3" t="s">
        <v>756</v>
      </c>
    </row>
    <row r="198" spans="1:3">
      <c r="A198" s="4" t="s">
        <v>546</v>
      </c>
      <c r="B198" s="5" t="n">
        <v>2311</v>
      </c>
      <c r="C198" s="5" t="n">
        <v>5673</v>
      </c>
    </row>
    <row r="199" spans="1:3">
      <c r="A199" s="4" t="s">
        <v>812</v>
      </c>
    </row>
    <row r="200" spans="1:3">
      <c r="A200" s="3" t="s">
        <v>756</v>
      </c>
    </row>
    <row r="201" spans="1:3">
      <c r="A201" s="4" t="s">
        <v>546</v>
      </c>
      <c r="B201" s="5" t="n">
        <v>1227</v>
      </c>
      <c r="C201" s="5" t="n">
        <v>7670</v>
      </c>
    </row>
    <row r="202" spans="1:3">
      <c r="A202" s="4" t="s">
        <v>813</v>
      </c>
    </row>
    <row r="203" spans="1:3">
      <c r="A203" s="3" t="s">
        <v>756</v>
      </c>
    </row>
    <row r="204" spans="1:3">
      <c r="A204" s="4" t="s">
        <v>546</v>
      </c>
      <c r="B204" s="5" t="n">
        <v>0</v>
      </c>
      <c r="C204" s="5" t="n">
        <v>0</v>
      </c>
    </row>
    <row r="205" spans="1:3">
      <c r="A205" s="4" t="s">
        <v>652</v>
      </c>
    </row>
    <row r="206" spans="1:3">
      <c r="A206" s="3" t="s">
        <v>756</v>
      </c>
    </row>
    <row r="207" spans="1:3">
      <c r="A207" s="4" t="s">
        <v>546</v>
      </c>
      <c r="B207" s="5" t="n">
        <v>341028</v>
      </c>
      <c r="C207" s="5" t="n">
        <v>180694</v>
      </c>
    </row>
    <row r="208" spans="1:3">
      <c r="A208" s="4" t="s">
        <v>814</v>
      </c>
    </row>
    <row r="209" spans="1:3">
      <c r="A209" s="3" t="s">
        <v>756</v>
      </c>
    </row>
    <row r="210" spans="1:3">
      <c r="A210" s="4" t="s">
        <v>546</v>
      </c>
      <c r="B210" s="5" t="n">
        <v>340187</v>
      </c>
      <c r="C210" s="5" t="n">
        <v>179864</v>
      </c>
    </row>
    <row r="211" spans="1:3">
      <c r="A211" s="4" t="s">
        <v>815</v>
      </c>
    </row>
    <row r="212" spans="1:3">
      <c r="A212" s="3" t="s">
        <v>756</v>
      </c>
    </row>
    <row r="213" spans="1:3">
      <c r="A213" s="4" t="s">
        <v>546</v>
      </c>
      <c r="B213" s="5" t="n">
        <v>0</v>
      </c>
      <c r="C213" s="5" t="n">
        <v>1</v>
      </c>
    </row>
    <row r="214" spans="1:3">
      <c r="A214" s="4" t="s">
        <v>816</v>
      </c>
    </row>
    <row r="215" spans="1:3">
      <c r="A215" s="3" t="s">
        <v>756</v>
      </c>
    </row>
    <row r="216" spans="1:3">
      <c r="A216" s="4" t="s">
        <v>546</v>
      </c>
      <c r="B216" s="5" t="n">
        <v>841</v>
      </c>
      <c r="C216" s="5" t="n">
        <v>829</v>
      </c>
    </row>
    <row r="217" spans="1:3">
      <c r="A217" s="4" t="s">
        <v>817</v>
      </c>
    </row>
    <row r="218" spans="1:3">
      <c r="A218" s="3" t="s">
        <v>756</v>
      </c>
    </row>
    <row r="219" spans="1:3">
      <c r="A219" s="4" t="s">
        <v>546</v>
      </c>
      <c r="B219" s="5" t="n">
        <v>0</v>
      </c>
      <c r="C219" s="5" t="n">
        <v>0</v>
      </c>
    </row>
    <row r="220" spans="1:3">
      <c r="A220" s="4" t="s">
        <v>583</v>
      </c>
    </row>
    <row r="221" spans="1:3">
      <c r="A221" s="3" t="s">
        <v>756</v>
      </c>
    </row>
    <row r="222" spans="1:3">
      <c r="A222" s="4" t="s">
        <v>546</v>
      </c>
      <c r="B222" s="5" t="n">
        <v>2968032</v>
      </c>
      <c r="C222" s="5" t="n">
        <v>3823423</v>
      </c>
    </row>
    <row r="223" spans="1:3">
      <c r="A223" s="4" t="s">
        <v>818</v>
      </c>
    </row>
    <row r="224" spans="1:3">
      <c r="A224" s="3" t="s">
        <v>756</v>
      </c>
    </row>
    <row r="225" spans="1:3">
      <c r="A225" s="4" t="s">
        <v>546</v>
      </c>
      <c r="B225" s="5" t="n">
        <v>2724687</v>
      </c>
      <c r="C225" s="5" t="n">
        <v>3557311</v>
      </c>
    </row>
    <row r="226" spans="1:3">
      <c r="A226" s="4" t="s">
        <v>819</v>
      </c>
    </row>
    <row r="227" spans="1:3">
      <c r="A227" s="3" t="s">
        <v>756</v>
      </c>
    </row>
    <row r="228" spans="1:3">
      <c r="A228" s="4" t="s">
        <v>546</v>
      </c>
      <c r="B228" s="5" t="n">
        <v>93443</v>
      </c>
      <c r="C228" s="5" t="n">
        <v>116094</v>
      </c>
    </row>
    <row r="229" spans="1:3">
      <c r="A229" s="4" t="s">
        <v>820</v>
      </c>
    </row>
    <row r="230" spans="1:3">
      <c r="A230" s="3" t="s">
        <v>756</v>
      </c>
    </row>
    <row r="231" spans="1:3">
      <c r="A231" s="4" t="s">
        <v>546</v>
      </c>
      <c r="B231" s="5" t="n">
        <v>148615</v>
      </c>
      <c r="C231" s="5" t="n">
        <v>148164</v>
      </c>
    </row>
    <row r="232" spans="1:3">
      <c r="A232" s="4" t="s">
        <v>821</v>
      </c>
    </row>
    <row r="233" spans="1:3">
      <c r="A233" s="3" t="s">
        <v>756</v>
      </c>
    </row>
    <row r="234" spans="1:3">
      <c r="A234" s="4" t="s">
        <v>546</v>
      </c>
      <c r="B234" s="5" t="n">
        <v>1287</v>
      </c>
      <c r="C234" s="5" t="n">
        <v>1854</v>
      </c>
    </row>
    <row r="235" spans="1:3">
      <c r="A235" s="4" t="s">
        <v>822</v>
      </c>
    </row>
    <row r="236" spans="1:3">
      <c r="A236" s="3" t="s">
        <v>756</v>
      </c>
    </row>
    <row r="237" spans="1:3">
      <c r="A237" s="4" t="s">
        <v>546</v>
      </c>
      <c r="B237" s="5" t="n">
        <v>2393004</v>
      </c>
      <c r="C237" s="5" t="n">
        <v>2809223</v>
      </c>
    </row>
    <row r="238" spans="1:3">
      <c r="A238" s="4" t="s">
        <v>823</v>
      </c>
    </row>
    <row r="239" spans="1:3">
      <c r="A239" s="3" t="s">
        <v>756</v>
      </c>
    </row>
    <row r="240" spans="1:3">
      <c r="A240" s="4" t="s">
        <v>546</v>
      </c>
      <c r="B240" s="5" t="n">
        <v>16102</v>
      </c>
      <c r="C240" s="5" t="n">
        <v>20495</v>
      </c>
    </row>
    <row r="241" spans="1:3">
      <c r="A241" s="4" t="s">
        <v>824</v>
      </c>
    </row>
    <row r="242" spans="1:3">
      <c r="A242" s="3" t="s">
        <v>756</v>
      </c>
    </row>
    <row r="243" spans="1:3">
      <c r="A243" s="4" t="s">
        <v>546</v>
      </c>
      <c r="B243" s="5" t="n">
        <v>15837</v>
      </c>
      <c r="C243" s="5" t="n">
        <v>18007</v>
      </c>
    </row>
    <row r="244" spans="1:3">
      <c r="A244" s="4" t="s">
        <v>825</v>
      </c>
    </row>
    <row r="245" spans="1:3">
      <c r="A245" s="3" t="s">
        <v>756</v>
      </c>
    </row>
    <row r="246" spans="1:3">
      <c r="A246" s="4" t="s">
        <v>546</v>
      </c>
      <c r="B246" s="5" t="n">
        <v>265</v>
      </c>
      <c r="C246" s="5" t="n">
        <v>1809</v>
      </c>
    </row>
    <row r="247" spans="1:3">
      <c r="A247" s="4" t="s">
        <v>826</v>
      </c>
    </row>
    <row r="248" spans="1:3">
      <c r="A248" s="3" t="s">
        <v>756</v>
      </c>
    </row>
    <row r="249" spans="1:3">
      <c r="A249" s="4" t="s">
        <v>546</v>
      </c>
      <c r="B249" s="5" t="n">
        <v>0</v>
      </c>
      <c r="C249" s="5" t="n">
        <v>679</v>
      </c>
    </row>
    <row r="250" spans="1:3">
      <c r="A250" s="4" t="s">
        <v>827</v>
      </c>
    </row>
    <row r="251" spans="1:3">
      <c r="A251" s="3" t="s">
        <v>756</v>
      </c>
    </row>
    <row r="252" spans="1:3">
      <c r="A252" s="4" t="s">
        <v>546</v>
      </c>
      <c r="B252" s="5" t="n">
        <v>0</v>
      </c>
      <c r="C252" s="5" t="n">
        <v>0</v>
      </c>
    </row>
    <row r="253" spans="1:3">
      <c r="A253" s="4" t="s">
        <v>828</v>
      </c>
    </row>
    <row r="254" spans="1:3">
      <c r="A254" s="3" t="s">
        <v>756</v>
      </c>
    </row>
    <row r="255" spans="1:3">
      <c r="A255" s="4" t="s">
        <v>546</v>
      </c>
      <c r="B255" s="5" t="n">
        <v>680189</v>
      </c>
      <c r="C255" s="5" t="n">
        <v>803435</v>
      </c>
    </row>
    <row r="256" spans="1:3">
      <c r="A256" s="4" t="s">
        <v>829</v>
      </c>
    </row>
    <row r="257" spans="1:3">
      <c r="A257" s="3" t="s">
        <v>756</v>
      </c>
    </row>
    <row r="258" spans="1:3">
      <c r="A258" s="4" t="s">
        <v>546</v>
      </c>
      <c r="B258" s="5" t="n">
        <v>649572</v>
      </c>
      <c r="C258" s="5" t="n">
        <v>772465</v>
      </c>
    </row>
    <row r="259" spans="1:3">
      <c r="A259" s="4" t="s">
        <v>830</v>
      </c>
    </row>
    <row r="260" spans="1:3">
      <c r="A260" s="3" t="s">
        <v>756</v>
      </c>
    </row>
    <row r="261" spans="1:3">
      <c r="A261" s="4" t="s">
        <v>546</v>
      </c>
      <c r="B261" s="5" t="n">
        <v>8974</v>
      </c>
      <c r="C261" s="5" t="n">
        <v>9860</v>
      </c>
    </row>
    <row r="262" spans="1:3">
      <c r="A262" s="4" t="s">
        <v>831</v>
      </c>
    </row>
    <row r="263" spans="1:3">
      <c r="A263" s="3" t="s">
        <v>756</v>
      </c>
    </row>
    <row r="264" spans="1:3">
      <c r="A264" s="4" t="s">
        <v>546</v>
      </c>
      <c r="B264" s="5" t="n">
        <v>21643</v>
      </c>
      <c r="C264" s="5" t="n">
        <v>21110</v>
      </c>
    </row>
    <row r="265" spans="1:3">
      <c r="A265" s="4" t="s">
        <v>832</v>
      </c>
    </row>
    <row r="266" spans="1:3">
      <c r="A266" s="3" t="s">
        <v>756</v>
      </c>
    </row>
    <row r="267" spans="1:3">
      <c r="A267" s="4" t="s">
        <v>546</v>
      </c>
      <c r="B267" s="5" t="n">
        <v>0</v>
      </c>
      <c r="C267" s="5" t="n">
        <v>0</v>
      </c>
    </row>
    <row r="268" spans="1:3">
      <c r="A268" s="4" t="s">
        <v>833</v>
      </c>
    </row>
    <row r="269" spans="1:3">
      <c r="A269" s="3" t="s">
        <v>756</v>
      </c>
    </row>
    <row r="270" spans="1:3">
      <c r="A270" s="4" t="s">
        <v>546</v>
      </c>
      <c r="B270" s="5" t="n">
        <v>315253</v>
      </c>
      <c r="C270" s="5" t="n">
        <v>352048</v>
      </c>
    </row>
    <row r="271" spans="1:3">
      <c r="A271" s="4" t="s">
        <v>834</v>
      </c>
    </row>
    <row r="272" spans="1:3">
      <c r="A272" s="3" t="s">
        <v>756</v>
      </c>
    </row>
    <row r="273" spans="1:3">
      <c r="A273" s="4" t="s">
        <v>546</v>
      </c>
      <c r="B273" s="5" t="n">
        <v>285539</v>
      </c>
      <c r="C273" s="5" t="n">
        <v>328396</v>
      </c>
    </row>
    <row r="274" spans="1:3">
      <c r="A274" s="4" t="s">
        <v>835</v>
      </c>
    </row>
    <row r="275" spans="1:3">
      <c r="A275" s="3" t="s">
        <v>756</v>
      </c>
    </row>
    <row r="276" spans="1:3">
      <c r="A276" s="4" t="s">
        <v>546</v>
      </c>
      <c r="B276" s="5" t="n">
        <v>9289</v>
      </c>
      <c r="C276" s="5" t="n">
        <v>5419</v>
      </c>
    </row>
    <row r="277" spans="1:3">
      <c r="A277" s="4" t="s">
        <v>836</v>
      </c>
    </row>
    <row r="278" spans="1:3">
      <c r="A278" s="3" t="s">
        <v>756</v>
      </c>
    </row>
    <row r="279" spans="1:3">
      <c r="A279" s="4" t="s">
        <v>546</v>
      </c>
      <c r="B279" s="5" t="n">
        <v>20423</v>
      </c>
      <c r="C279" s="5" t="n">
        <v>18233</v>
      </c>
    </row>
    <row r="280" spans="1:3">
      <c r="A280" s="4" t="s">
        <v>837</v>
      </c>
    </row>
    <row r="281" spans="1:3">
      <c r="A281" s="3" t="s">
        <v>756</v>
      </c>
    </row>
    <row r="282" spans="1:3">
      <c r="A282" s="4" t="s">
        <v>546</v>
      </c>
      <c r="B282" s="5" t="n">
        <v>2</v>
      </c>
      <c r="C282" s="5" t="n">
        <v>0</v>
      </c>
    </row>
    <row r="283" spans="1:3">
      <c r="A283" s="4" t="s">
        <v>838</v>
      </c>
    </row>
    <row r="284" spans="1:3">
      <c r="A284" s="3" t="s">
        <v>756</v>
      </c>
    </row>
    <row r="285" spans="1:3">
      <c r="A285" s="4" t="s">
        <v>546</v>
      </c>
      <c r="B285" s="5" t="n">
        <v>216282</v>
      </c>
      <c r="C285" s="5" t="n">
        <v>269154</v>
      </c>
    </row>
    <row r="286" spans="1:3">
      <c r="A286" s="4" t="s">
        <v>839</v>
      </c>
    </row>
    <row r="287" spans="1:3">
      <c r="A287" s="3" t="s">
        <v>756</v>
      </c>
    </row>
    <row r="288" spans="1:3">
      <c r="A288" s="4" t="s">
        <v>546</v>
      </c>
      <c r="B288" s="5" t="n">
        <v>198481</v>
      </c>
      <c r="C288" s="5" t="n">
        <v>249379</v>
      </c>
    </row>
    <row r="289" spans="1:3">
      <c r="A289" s="4" t="s">
        <v>840</v>
      </c>
    </row>
    <row r="290" spans="1:3">
      <c r="A290" s="3" t="s">
        <v>756</v>
      </c>
    </row>
    <row r="291" spans="1:3">
      <c r="A291" s="4" t="s">
        <v>546</v>
      </c>
      <c r="B291" s="5" t="n">
        <v>8973</v>
      </c>
      <c r="C291" s="5" t="n">
        <v>8437</v>
      </c>
    </row>
    <row r="292" spans="1:3">
      <c r="A292" s="4" t="s">
        <v>841</v>
      </c>
    </row>
    <row r="293" spans="1:3">
      <c r="A293" s="3" t="s">
        <v>756</v>
      </c>
    </row>
    <row r="294" spans="1:3">
      <c r="A294" s="4" t="s">
        <v>546</v>
      </c>
      <c r="B294" s="5" t="n">
        <v>8828</v>
      </c>
      <c r="C294" s="5" t="n">
        <v>11338</v>
      </c>
    </row>
    <row r="295" spans="1:3">
      <c r="A295" s="4" t="s">
        <v>842</v>
      </c>
    </row>
    <row r="296" spans="1:3">
      <c r="A296" s="3" t="s">
        <v>756</v>
      </c>
    </row>
    <row r="297" spans="1:3">
      <c r="A297" s="4" t="s">
        <v>546</v>
      </c>
      <c r="B297" s="5" t="n">
        <v>0</v>
      </c>
      <c r="C297" s="5" t="n">
        <v>0</v>
      </c>
    </row>
    <row r="298" spans="1:3">
      <c r="A298" s="4" t="s">
        <v>843</v>
      </c>
    </row>
    <row r="299" spans="1:3">
      <c r="A299" s="3" t="s">
        <v>756</v>
      </c>
    </row>
    <row r="300" spans="1:3">
      <c r="A300" s="4" t="s">
        <v>546</v>
      </c>
      <c r="B300" s="5" t="n">
        <v>119223</v>
      </c>
      <c r="C300" s="5" t="n">
        <v>134261</v>
      </c>
    </row>
    <row r="301" spans="1:3">
      <c r="A301" s="4" t="s">
        <v>844</v>
      </c>
    </row>
    <row r="302" spans="1:3">
      <c r="A302" s="3" t="s">
        <v>756</v>
      </c>
    </row>
    <row r="303" spans="1:3">
      <c r="A303" s="4" t="s">
        <v>546</v>
      </c>
      <c r="B303" s="5" t="n">
        <v>99250</v>
      </c>
      <c r="C303" s="5" t="n">
        <v>118643</v>
      </c>
    </row>
    <row r="304" spans="1:3">
      <c r="A304" s="4" t="s">
        <v>845</v>
      </c>
    </row>
    <row r="305" spans="1:3">
      <c r="A305" s="3" t="s">
        <v>756</v>
      </c>
    </row>
    <row r="306" spans="1:3">
      <c r="A306" s="4" t="s">
        <v>546</v>
      </c>
      <c r="B306" s="5" t="n">
        <v>5648</v>
      </c>
      <c r="C306" s="5" t="n">
        <v>3105</v>
      </c>
    </row>
    <row r="307" spans="1:3">
      <c r="A307" s="4" t="s">
        <v>846</v>
      </c>
    </row>
    <row r="308" spans="1:3">
      <c r="A308" s="3" t="s">
        <v>756</v>
      </c>
    </row>
    <row r="309" spans="1:3">
      <c r="A309" s="4" t="s">
        <v>546</v>
      </c>
      <c r="B309" s="5" t="n">
        <v>14317</v>
      </c>
      <c r="C309" s="5" t="n">
        <v>12505</v>
      </c>
    </row>
    <row r="310" spans="1:3">
      <c r="A310" s="4" t="s">
        <v>847</v>
      </c>
    </row>
    <row r="311" spans="1:3">
      <c r="A311" s="3" t="s">
        <v>756</v>
      </c>
    </row>
    <row r="312" spans="1:3">
      <c r="A312" s="4" t="s">
        <v>546</v>
      </c>
      <c r="B312" s="5" t="n">
        <v>8</v>
      </c>
      <c r="C312" s="5" t="n">
        <v>8</v>
      </c>
    </row>
    <row r="313" spans="1:3">
      <c r="A313" s="4" t="s">
        <v>848</v>
      </c>
    </row>
    <row r="314" spans="1:3">
      <c r="A314" s="3" t="s">
        <v>756</v>
      </c>
    </row>
    <row r="315" spans="1:3">
      <c r="A315" s="4" t="s">
        <v>546</v>
      </c>
      <c r="B315" s="5" t="n">
        <v>298239</v>
      </c>
      <c r="C315" s="5" t="n">
        <v>362222</v>
      </c>
    </row>
    <row r="316" spans="1:3">
      <c r="A316" s="4" t="s">
        <v>849</v>
      </c>
    </row>
    <row r="317" spans="1:3">
      <c r="A317" s="3" t="s">
        <v>756</v>
      </c>
    </row>
    <row r="318" spans="1:3">
      <c r="A318" s="4" t="s">
        <v>546</v>
      </c>
      <c r="B318" s="5" t="n">
        <v>266876</v>
      </c>
      <c r="C318" s="5" t="n">
        <v>321040</v>
      </c>
    </row>
    <row r="319" spans="1:3">
      <c r="A319" s="4" t="s">
        <v>850</v>
      </c>
    </row>
    <row r="320" spans="1:3">
      <c r="A320" s="3" t="s">
        <v>756</v>
      </c>
    </row>
    <row r="321" spans="1:3">
      <c r="A321" s="4" t="s">
        <v>546</v>
      </c>
      <c r="B321" s="5" t="n">
        <v>15185</v>
      </c>
      <c r="C321" s="5" t="n">
        <v>31819</v>
      </c>
    </row>
    <row r="322" spans="1:3">
      <c r="A322" s="4" t="s">
        <v>851</v>
      </c>
    </row>
    <row r="323" spans="1:3">
      <c r="A323" s="3" t="s">
        <v>756</v>
      </c>
    </row>
    <row r="324" spans="1:3">
      <c r="A324" s="4" t="s">
        <v>546</v>
      </c>
      <c r="B324" s="5" t="n">
        <v>15908</v>
      </c>
      <c r="C324" s="5" t="n">
        <v>9048</v>
      </c>
    </row>
    <row r="325" spans="1:3">
      <c r="A325" s="4" t="s">
        <v>852</v>
      </c>
    </row>
    <row r="326" spans="1:3">
      <c r="A326" s="3" t="s">
        <v>756</v>
      </c>
    </row>
    <row r="327" spans="1:3">
      <c r="A327" s="4" t="s">
        <v>546</v>
      </c>
      <c r="B327" s="5" t="n">
        <v>270</v>
      </c>
      <c r="C327" s="5" t="n">
        <v>315</v>
      </c>
    </row>
    <row r="328" spans="1:3">
      <c r="A328" s="4" t="s">
        <v>853</v>
      </c>
    </row>
    <row r="329" spans="1:3">
      <c r="A329" s="3" t="s">
        <v>756</v>
      </c>
    </row>
    <row r="330" spans="1:3">
      <c r="A330" s="4" t="s">
        <v>546</v>
      </c>
      <c r="B330" s="5" t="n">
        <v>663132</v>
      </c>
      <c r="C330" s="5" t="n">
        <v>788770</v>
      </c>
    </row>
    <row r="331" spans="1:3">
      <c r="A331" s="4" t="s">
        <v>854</v>
      </c>
    </row>
    <row r="332" spans="1:3">
      <c r="A332" s="3" t="s">
        <v>756</v>
      </c>
    </row>
    <row r="333" spans="1:3">
      <c r="A333" s="4" t="s">
        <v>546</v>
      </c>
      <c r="B333" s="5" t="n">
        <v>600411</v>
      </c>
      <c r="C333" s="5" t="n">
        <v>736385</v>
      </c>
    </row>
    <row r="334" spans="1:3">
      <c r="A334" s="4" t="s">
        <v>855</v>
      </c>
    </row>
    <row r="335" spans="1:3">
      <c r="A335" s="3" t="s">
        <v>756</v>
      </c>
    </row>
    <row r="336" spans="1:3">
      <c r="A336" s="4" t="s">
        <v>546</v>
      </c>
      <c r="B336" s="5" t="n">
        <v>36607</v>
      </c>
      <c r="C336" s="5" t="n">
        <v>23286</v>
      </c>
    </row>
    <row r="337" spans="1:3">
      <c r="A337" s="4" t="s">
        <v>856</v>
      </c>
    </row>
    <row r="338" spans="1:3">
      <c r="A338" s="3" t="s">
        <v>756</v>
      </c>
    </row>
    <row r="339" spans="1:3">
      <c r="A339" s="4" t="s">
        <v>546</v>
      </c>
      <c r="B339" s="5" t="n">
        <v>26114</v>
      </c>
      <c r="C339" s="5" t="n">
        <v>29099</v>
      </c>
    </row>
    <row r="340" spans="1:3">
      <c r="A340" s="4" t="s">
        <v>857</v>
      </c>
    </row>
    <row r="341" spans="1:3">
      <c r="A341" s="3" t="s">
        <v>756</v>
      </c>
    </row>
    <row r="342" spans="1:3">
      <c r="A342" s="4" t="s">
        <v>546</v>
      </c>
      <c r="B342" s="5" t="n">
        <v>0</v>
      </c>
      <c r="C342" s="5" t="n">
        <v>0</v>
      </c>
    </row>
    <row r="343" spans="1:3">
      <c r="A343" s="4" t="s">
        <v>858</v>
      </c>
    </row>
    <row r="344" spans="1:3">
      <c r="A344" s="3" t="s">
        <v>756</v>
      </c>
    </row>
    <row r="345" spans="1:3">
      <c r="A345" s="4" t="s">
        <v>546</v>
      </c>
      <c r="B345" s="5" t="n">
        <v>84584</v>
      </c>
      <c r="C345" s="5" t="n">
        <v>78838</v>
      </c>
    </row>
    <row r="346" spans="1:3">
      <c r="A346" s="4" t="s">
        <v>859</v>
      </c>
    </row>
    <row r="347" spans="1:3">
      <c r="A347" s="3" t="s">
        <v>756</v>
      </c>
    </row>
    <row r="348" spans="1:3">
      <c r="A348" s="4" t="s">
        <v>546</v>
      </c>
      <c r="B348" s="5" t="n">
        <v>84584</v>
      </c>
      <c r="C348" s="5" t="n">
        <v>78838</v>
      </c>
    </row>
    <row r="349" spans="1:3">
      <c r="A349" s="4" t="s">
        <v>860</v>
      </c>
    </row>
    <row r="350" spans="1:3">
      <c r="A350" s="3" t="s">
        <v>756</v>
      </c>
    </row>
    <row r="351" spans="1:3">
      <c r="A351" s="4" t="s">
        <v>546</v>
      </c>
      <c r="B351" s="5" t="n">
        <v>0</v>
      </c>
      <c r="C351" s="5" t="n">
        <v>0</v>
      </c>
    </row>
    <row r="352" spans="1:3">
      <c r="A352" s="4" t="s">
        <v>861</v>
      </c>
    </row>
    <row r="353" spans="1:3">
      <c r="A353" s="3" t="s">
        <v>756</v>
      </c>
    </row>
    <row r="354" spans="1:3">
      <c r="A354" s="4" t="s">
        <v>546</v>
      </c>
      <c r="B354" s="5" t="n">
        <v>0</v>
      </c>
      <c r="C354" s="5" t="n">
        <v>0</v>
      </c>
    </row>
    <row r="355" spans="1:3">
      <c r="A355" s="4" t="s">
        <v>862</v>
      </c>
    </row>
    <row r="356" spans="1:3">
      <c r="A356" s="3" t="s">
        <v>756</v>
      </c>
    </row>
    <row r="357" spans="1:3">
      <c r="A357" s="4" t="s">
        <v>546</v>
      </c>
      <c r="B357" s="5" t="n">
        <v>0</v>
      </c>
      <c r="C357" s="5" t="n">
        <v>0</v>
      </c>
    </row>
    <row r="358" spans="1:3">
      <c r="A358" s="4" t="s">
        <v>657</v>
      </c>
    </row>
    <row r="359" spans="1:3">
      <c r="A359" s="3" t="s">
        <v>756</v>
      </c>
    </row>
    <row r="360" spans="1:3">
      <c r="A360" s="4" t="s">
        <v>546</v>
      </c>
      <c r="B360" s="5" t="n">
        <v>351550</v>
      </c>
      <c r="C360" s="5" t="n">
        <v>717890</v>
      </c>
    </row>
    <row r="361" spans="1:3">
      <c r="A361" s="4" t="s">
        <v>863</v>
      </c>
    </row>
    <row r="362" spans="1:3">
      <c r="A362" s="3" t="s">
        <v>756</v>
      </c>
    </row>
    <row r="363" spans="1:3">
      <c r="A363" s="4" t="s">
        <v>546</v>
      </c>
      <c r="B363" s="5" t="n">
        <v>310220</v>
      </c>
      <c r="C363" s="5" t="n">
        <v>649186</v>
      </c>
    </row>
    <row r="364" spans="1:3">
      <c r="A364" s="4" t="s">
        <v>864</v>
      </c>
    </row>
    <row r="365" spans="1:3">
      <c r="A365" s="3" t="s">
        <v>756</v>
      </c>
    </row>
    <row r="366" spans="1:3">
      <c r="A366" s="4" t="s">
        <v>546</v>
      </c>
      <c r="B366" s="5" t="n">
        <v>7782</v>
      </c>
      <c r="C366" s="5" t="n">
        <v>31340</v>
      </c>
    </row>
    <row r="367" spans="1:3">
      <c r="A367" s="4" t="s">
        <v>865</v>
      </c>
    </row>
    <row r="368" spans="1:3">
      <c r="A368" s="3" t="s">
        <v>756</v>
      </c>
    </row>
    <row r="369" spans="1:3">
      <c r="A369" s="4" t="s">
        <v>546</v>
      </c>
      <c r="B369" s="5" t="n">
        <v>33528</v>
      </c>
      <c r="C369" s="5" t="n">
        <v>37265</v>
      </c>
    </row>
    <row r="370" spans="1:3">
      <c r="A370" s="4" t="s">
        <v>866</v>
      </c>
    </row>
    <row r="371" spans="1:3">
      <c r="A371" s="3" t="s">
        <v>756</v>
      </c>
    </row>
    <row r="372" spans="1:3">
      <c r="A372" s="4" t="s">
        <v>546</v>
      </c>
      <c r="B372" s="5" t="n">
        <v>20</v>
      </c>
      <c r="C372" s="5" t="n">
        <v>99</v>
      </c>
    </row>
    <row r="373" spans="1:3">
      <c r="A373" s="4" t="s">
        <v>658</v>
      </c>
    </row>
    <row r="374" spans="1:3">
      <c r="A374" s="3" t="s">
        <v>756</v>
      </c>
    </row>
    <row r="375" spans="1:3">
      <c r="A375" s="4" t="s">
        <v>546</v>
      </c>
      <c r="B375" s="5" t="n">
        <v>43047</v>
      </c>
      <c r="C375" s="5" t="n">
        <v>73534</v>
      </c>
    </row>
    <row r="376" spans="1:3">
      <c r="A376" s="4" t="s">
        <v>867</v>
      </c>
    </row>
    <row r="377" spans="1:3">
      <c r="A377" s="3" t="s">
        <v>756</v>
      </c>
    </row>
    <row r="378" spans="1:3">
      <c r="A378" s="4" t="s">
        <v>546</v>
      </c>
      <c r="B378" s="5" t="n">
        <v>39663</v>
      </c>
      <c r="C378" s="5" t="n">
        <v>70535</v>
      </c>
    </row>
    <row r="379" spans="1:3">
      <c r="A379" s="4" t="s">
        <v>868</v>
      </c>
    </row>
    <row r="380" spans="1:3">
      <c r="A380" s="3" t="s">
        <v>756</v>
      </c>
    </row>
    <row r="381" spans="1:3">
      <c r="A381" s="4" t="s">
        <v>546</v>
      </c>
      <c r="B381" s="5" t="n">
        <v>0</v>
      </c>
      <c r="C381" s="5" t="n">
        <v>61</v>
      </c>
    </row>
    <row r="382" spans="1:3">
      <c r="A382" s="4" t="s">
        <v>869</v>
      </c>
    </row>
    <row r="383" spans="1:3">
      <c r="A383" s="3" t="s">
        <v>756</v>
      </c>
    </row>
    <row r="384" spans="1:3">
      <c r="A384" s="4" t="s">
        <v>546</v>
      </c>
      <c r="B384" s="5" t="n">
        <v>3384</v>
      </c>
      <c r="C384" s="5" t="n">
        <v>2938</v>
      </c>
    </row>
    <row r="385" spans="1:3">
      <c r="A385" s="4" t="s">
        <v>870</v>
      </c>
    </row>
    <row r="386" spans="1:3">
      <c r="A386" s="3" t="s">
        <v>756</v>
      </c>
    </row>
    <row r="387" spans="1:3">
      <c r="A387" s="4" t="s">
        <v>546</v>
      </c>
      <c r="B387" s="5" t="n">
        <v>0</v>
      </c>
      <c r="C387" s="5" t="n">
        <v>0</v>
      </c>
    </row>
    <row r="388" spans="1:3">
      <c r="A388" s="4" t="s">
        <v>659</v>
      </c>
    </row>
    <row r="389" spans="1:3">
      <c r="A389" s="3" t="s">
        <v>756</v>
      </c>
    </row>
    <row r="390" spans="1:3">
      <c r="A390" s="4" t="s">
        <v>546</v>
      </c>
      <c r="B390" s="5" t="n">
        <v>180431</v>
      </c>
      <c r="C390" s="5" t="n">
        <v>222776</v>
      </c>
    </row>
    <row r="391" spans="1:3">
      <c r="A391" s="4" t="s">
        <v>871</v>
      </c>
    </row>
    <row r="392" spans="1:3">
      <c r="A392" s="3" t="s">
        <v>756</v>
      </c>
    </row>
    <row r="393" spans="1:3">
      <c r="A393" s="4" t="s">
        <v>546</v>
      </c>
      <c r="B393" s="5" t="n">
        <v>174254</v>
      </c>
      <c r="C393" s="5" t="n">
        <v>214437</v>
      </c>
    </row>
    <row r="394" spans="1:3">
      <c r="A394" s="4" t="s">
        <v>872</v>
      </c>
    </row>
    <row r="395" spans="1:3">
      <c r="A395" s="3" t="s">
        <v>756</v>
      </c>
    </row>
    <row r="396" spans="1:3">
      <c r="A396" s="4" t="s">
        <v>546</v>
      </c>
      <c r="B396" s="5" t="n">
        <v>720</v>
      </c>
      <c r="C396" s="5" t="n">
        <v>958</v>
      </c>
    </row>
    <row r="397" spans="1:3">
      <c r="A397" s="4" t="s">
        <v>873</v>
      </c>
    </row>
    <row r="398" spans="1:3">
      <c r="A398" s="3" t="s">
        <v>756</v>
      </c>
    </row>
    <row r="399" spans="1:3">
      <c r="A399" s="4" t="s">
        <v>546</v>
      </c>
      <c r="B399" s="5" t="n">
        <v>4470</v>
      </c>
      <c r="C399" s="5" t="n">
        <v>5949</v>
      </c>
    </row>
    <row r="400" spans="1:3">
      <c r="A400" s="4" t="s">
        <v>874</v>
      </c>
    </row>
    <row r="401" spans="1:3">
      <c r="A401" s="3" t="s">
        <v>756</v>
      </c>
    </row>
    <row r="402" spans="1:3">
      <c r="A402" s="4" t="s">
        <v>546</v>
      </c>
      <c r="B402" s="7" t="n">
        <v>987</v>
      </c>
      <c r="C402" s="7" t="n">
        <v>1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74</v>
      </c>
      <c r="D1" s="2" t="s">
        <v>1</v>
      </c>
    </row>
    <row r="2" spans="1:5">
      <c r="B2" s="2" t="s">
        <v>2</v>
      </c>
      <c r="C2" s="2" t="s">
        <v>75</v>
      </c>
      <c r="D2" s="2" t="s">
        <v>2</v>
      </c>
      <c r="E2" s="2" t="s">
        <v>75</v>
      </c>
    </row>
    <row r="3" spans="1:5">
      <c r="A3" s="3" t="s">
        <v>876</v>
      </c>
    </row>
    <row r="4" spans="1:5">
      <c r="A4" s="4" t="s">
        <v>877</v>
      </c>
      <c r="B4" s="7" t="n">
        <v>0</v>
      </c>
      <c r="C4" s="7" t="n">
        <v>992</v>
      </c>
      <c r="D4" s="7" t="n">
        <v>429</v>
      </c>
      <c r="E4" s="7" t="n">
        <v>1392</v>
      </c>
    </row>
    <row r="5" spans="1:5">
      <c r="A5" s="4" t="s">
        <v>878</v>
      </c>
    </row>
    <row r="6" spans="1:5">
      <c r="A6" s="3" t="s">
        <v>876</v>
      </c>
    </row>
    <row r="7" spans="1:5">
      <c r="A7" s="4" t="s">
        <v>877</v>
      </c>
      <c r="B7" s="5" t="n">
        <v>0</v>
      </c>
      <c r="C7" s="5" t="n">
        <v>992</v>
      </c>
      <c r="D7" s="5" t="n">
        <v>429</v>
      </c>
      <c r="E7" s="5" t="n">
        <v>992</v>
      </c>
    </row>
    <row r="8" spans="1:5">
      <c r="A8" s="4" t="s">
        <v>879</v>
      </c>
    </row>
    <row r="9" spans="1:5">
      <c r="A9" s="3" t="s">
        <v>876</v>
      </c>
    </row>
    <row r="10" spans="1:5">
      <c r="A10" s="4" t="s">
        <v>877</v>
      </c>
      <c r="B10" s="5" t="n">
        <v>0</v>
      </c>
      <c r="C10" s="5" t="n">
        <v>0</v>
      </c>
      <c r="D10" s="5" t="n">
        <v>0</v>
      </c>
      <c r="E10" s="5" t="n">
        <v>0</v>
      </c>
    </row>
    <row r="11" spans="1:5">
      <c r="A11" s="4" t="s">
        <v>557</v>
      </c>
    </row>
    <row r="12" spans="1:5">
      <c r="A12" s="3" t="s">
        <v>876</v>
      </c>
    </row>
    <row r="13" spans="1:5">
      <c r="A13" s="4" t="s">
        <v>877</v>
      </c>
      <c r="B13" s="7" t="n">
        <v>0</v>
      </c>
      <c r="C13" s="7" t="n">
        <v>0</v>
      </c>
      <c r="D13" s="7" t="n">
        <v>0</v>
      </c>
      <c r="E13" s="7" t="n">
        <v>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0</v>
      </c>
      <c r="B1" s="2" t="s">
        <v>2</v>
      </c>
      <c r="C1" s="2" t="s">
        <v>566</v>
      </c>
      <c r="D1" s="2" t="s">
        <v>23</v>
      </c>
      <c r="E1" s="2" t="s">
        <v>75</v>
      </c>
      <c r="F1" s="2" t="s">
        <v>567</v>
      </c>
      <c r="G1" s="2" t="s">
        <v>881</v>
      </c>
    </row>
    <row r="2" spans="1:7">
      <c r="A2" s="3" t="s">
        <v>882</v>
      </c>
    </row>
    <row r="3" spans="1:7">
      <c r="A3" s="4" t="s">
        <v>883</v>
      </c>
      <c r="B3" s="7" t="n">
        <v>108460</v>
      </c>
      <c r="D3" s="7" t="n">
        <v>140361</v>
      </c>
    </row>
    <row r="4" spans="1:7">
      <c r="A4" s="4" t="s">
        <v>884</v>
      </c>
      <c r="B4" s="7" t="n">
        <v>6807</v>
      </c>
      <c r="D4" s="7" t="n">
        <v>7409</v>
      </c>
    </row>
    <row r="5" spans="1:7">
      <c r="A5" s="4" t="s">
        <v>885</v>
      </c>
      <c r="B5" s="4" t="s">
        <v>886</v>
      </c>
      <c r="D5" s="4" t="s">
        <v>887</v>
      </c>
    </row>
    <row r="6" spans="1:7">
      <c r="A6" s="4" t="s">
        <v>888</v>
      </c>
      <c r="B6" s="7" t="n">
        <v>10856353</v>
      </c>
      <c r="D6" s="7" t="n">
        <v>10404628</v>
      </c>
    </row>
    <row r="7" spans="1:7">
      <c r="A7" s="4" t="s">
        <v>889</v>
      </c>
      <c r="B7" s="7" t="n">
        <v>76826</v>
      </c>
      <c r="D7" s="7" t="n">
        <v>71934</v>
      </c>
    </row>
    <row r="8" spans="1:7">
      <c r="A8" s="4" t="s">
        <v>885</v>
      </c>
      <c r="B8" s="4" t="s">
        <v>890</v>
      </c>
      <c r="D8" s="4" t="s">
        <v>891</v>
      </c>
    </row>
    <row r="9" spans="1:7">
      <c r="A9" s="4" t="s">
        <v>581</v>
      </c>
      <c r="B9" s="7" t="n">
        <v>10964813</v>
      </c>
      <c r="D9" s="7" t="n">
        <v>10544989</v>
      </c>
    </row>
    <row r="10" spans="1:7">
      <c r="A10" s="4" t="s">
        <v>577</v>
      </c>
      <c r="B10" s="7" t="n">
        <v>83633</v>
      </c>
      <c r="C10" s="7" t="n">
        <v>80074</v>
      </c>
      <c r="D10" s="7" t="n">
        <v>79343</v>
      </c>
      <c r="E10" s="7" t="n">
        <v>79976</v>
      </c>
      <c r="F10" s="7" t="n">
        <v>76425</v>
      </c>
      <c r="G10" s="7" t="n">
        <v>76408</v>
      </c>
    </row>
    <row r="11" spans="1:7">
      <c r="A11" s="4" t="s">
        <v>885</v>
      </c>
      <c r="B11" s="4" t="s">
        <v>892</v>
      </c>
      <c r="D11" s="4" t="s">
        <v>893</v>
      </c>
    </row>
    <row r="12" spans="1:7">
      <c r="A12" s="4" t="s">
        <v>584</v>
      </c>
    </row>
    <row r="13" spans="1:7">
      <c r="A13" s="3" t="s">
        <v>882</v>
      </c>
    </row>
    <row r="14" spans="1:7">
      <c r="A14" s="4" t="s">
        <v>581</v>
      </c>
      <c r="B14" s="7" t="n">
        <v>8438065</v>
      </c>
      <c r="D14" s="7" t="n">
        <v>8154570</v>
      </c>
    </row>
    <row r="15" spans="1:7">
      <c r="A15" s="4" t="s">
        <v>625</v>
      </c>
    </row>
    <row r="16" spans="1:7">
      <c r="A16" s="3" t="s">
        <v>882</v>
      </c>
    </row>
    <row r="17" spans="1:7">
      <c r="A17" s="4" t="s">
        <v>883</v>
      </c>
      <c r="B17" s="5" t="n">
        <v>498</v>
      </c>
      <c r="D17" s="5" t="n">
        <v>3562</v>
      </c>
    </row>
    <row r="18" spans="1:7">
      <c r="A18" s="4" t="s">
        <v>884</v>
      </c>
      <c r="B18" s="5" t="n">
        <v>0</v>
      </c>
      <c r="D18" s="5" t="n">
        <v>0</v>
      </c>
    </row>
    <row r="19" spans="1:7">
      <c r="A19" s="4" t="s">
        <v>888</v>
      </c>
      <c r="B19" s="5" t="n">
        <v>54574</v>
      </c>
      <c r="D19" s="5" t="n">
        <v>54322</v>
      </c>
    </row>
    <row r="20" spans="1:7">
      <c r="A20" s="4" t="s">
        <v>889</v>
      </c>
      <c r="B20" s="7" t="n">
        <v>161</v>
      </c>
      <c r="D20" s="7" t="n">
        <v>209</v>
      </c>
    </row>
    <row r="21" spans="1:7">
      <c r="A21" s="4" t="s">
        <v>885</v>
      </c>
      <c r="B21" s="4" t="s">
        <v>894</v>
      </c>
      <c r="D21" s="4" t="s">
        <v>895</v>
      </c>
    </row>
    <row r="22" spans="1:7">
      <c r="A22" s="4" t="s">
        <v>581</v>
      </c>
      <c r="B22" s="7" t="n">
        <v>55072</v>
      </c>
      <c r="D22" s="7" t="n">
        <v>57884</v>
      </c>
    </row>
    <row r="23" spans="1:7">
      <c r="A23" s="4" t="s">
        <v>577</v>
      </c>
      <c r="B23" s="7" t="n">
        <v>161</v>
      </c>
      <c r="D23" s="7" t="n">
        <v>209</v>
      </c>
    </row>
    <row r="24" spans="1:7">
      <c r="A24" s="4" t="s">
        <v>885</v>
      </c>
      <c r="B24" s="4" t="s">
        <v>896</v>
      </c>
      <c r="D24" s="4" t="s">
        <v>897</v>
      </c>
    </row>
    <row r="25" spans="1:7">
      <c r="A25" s="4" t="s">
        <v>627</v>
      </c>
    </row>
    <row r="26" spans="1:7">
      <c r="A26" s="3" t="s">
        <v>882</v>
      </c>
    </row>
    <row r="27" spans="1:7">
      <c r="A27" s="4" t="s">
        <v>883</v>
      </c>
      <c r="B27" s="7" t="n">
        <v>56892</v>
      </c>
      <c r="D27" s="7" t="n">
        <v>93088</v>
      </c>
    </row>
    <row r="28" spans="1:7">
      <c r="A28" s="4" t="s">
        <v>884</v>
      </c>
      <c r="B28" s="7" t="n">
        <v>1707</v>
      </c>
      <c r="D28" s="7" t="n">
        <v>2002</v>
      </c>
    </row>
    <row r="29" spans="1:7">
      <c r="A29" s="4" t="s">
        <v>885</v>
      </c>
      <c r="B29" s="4" t="s">
        <v>898</v>
      </c>
      <c r="D29" s="4" t="s">
        <v>899</v>
      </c>
    </row>
    <row r="30" spans="1:7">
      <c r="A30" s="4" t="s">
        <v>888</v>
      </c>
      <c r="B30" s="7" t="n">
        <v>8028415</v>
      </c>
      <c r="D30" s="7" t="n">
        <v>7749485</v>
      </c>
    </row>
    <row r="31" spans="1:7">
      <c r="A31" s="4" t="s">
        <v>889</v>
      </c>
      <c r="B31" s="7" t="n">
        <v>52573</v>
      </c>
      <c r="D31" s="7" t="n">
        <v>47915</v>
      </c>
    </row>
    <row r="32" spans="1:7">
      <c r="A32" s="4" t="s">
        <v>885</v>
      </c>
      <c r="B32" s="4" t="s">
        <v>900</v>
      </c>
      <c r="D32" s="4" t="s">
        <v>901</v>
      </c>
    </row>
    <row r="33" spans="1:7">
      <c r="A33" s="4" t="s">
        <v>581</v>
      </c>
      <c r="B33" s="7" t="n">
        <v>8085307</v>
      </c>
      <c r="D33" s="7" t="n">
        <v>7842573</v>
      </c>
    </row>
    <row r="34" spans="1:7">
      <c r="A34" s="4" t="s">
        <v>577</v>
      </c>
      <c r="B34" s="7" t="n">
        <v>54280</v>
      </c>
      <c r="D34" s="7" t="n">
        <v>49917</v>
      </c>
    </row>
    <row r="35" spans="1:7">
      <c r="A35" s="4" t="s">
        <v>885</v>
      </c>
      <c r="B35" s="4" t="s">
        <v>902</v>
      </c>
      <c r="D35" s="4" t="s">
        <v>903</v>
      </c>
    </row>
    <row r="36" spans="1:7">
      <c r="A36" s="4" t="s">
        <v>640</v>
      </c>
    </row>
    <row r="37" spans="1:7">
      <c r="A37" s="3" t="s">
        <v>882</v>
      </c>
    </row>
    <row r="38" spans="1:7">
      <c r="A38" s="4" t="s">
        <v>883</v>
      </c>
      <c r="B38" s="7" t="n">
        <v>1300</v>
      </c>
      <c r="D38" s="7" t="n">
        <v>1300</v>
      </c>
    </row>
    <row r="39" spans="1:7">
      <c r="A39" s="4" t="s">
        <v>884</v>
      </c>
      <c r="B39" s="5" t="n">
        <v>0</v>
      </c>
      <c r="D39" s="5" t="n">
        <v>0</v>
      </c>
    </row>
    <row r="40" spans="1:7">
      <c r="A40" s="4" t="s">
        <v>888</v>
      </c>
      <c r="B40" s="5" t="n">
        <v>296386</v>
      </c>
      <c r="D40" s="5" t="n">
        <v>252813</v>
      </c>
    </row>
    <row r="41" spans="1:7">
      <c r="A41" s="4" t="s">
        <v>889</v>
      </c>
      <c r="B41" s="7" t="n">
        <v>1486</v>
      </c>
      <c r="D41" s="7" t="n">
        <v>1621</v>
      </c>
    </row>
    <row r="42" spans="1:7">
      <c r="A42" s="4" t="s">
        <v>885</v>
      </c>
      <c r="B42" s="4" t="s">
        <v>904</v>
      </c>
      <c r="D42" s="4" t="s">
        <v>903</v>
      </c>
    </row>
    <row r="43" spans="1:7">
      <c r="A43" s="4" t="s">
        <v>581</v>
      </c>
      <c r="B43" s="7" t="n">
        <v>297686</v>
      </c>
      <c r="D43" s="7" t="n">
        <v>254113</v>
      </c>
    </row>
    <row r="44" spans="1:7">
      <c r="A44" s="4" t="s">
        <v>577</v>
      </c>
      <c r="B44" s="7" t="n">
        <v>1486</v>
      </c>
      <c r="D44" s="7" t="n">
        <v>1621</v>
      </c>
    </row>
    <row r="45" spans="1:7">
      <c r="A45" s="4" t="s">
        <v>885</v>
      </c>
      <c r="B45" s="4" t="s">
        <v>904</v>
      </c>
      <c r="D45" s="4" t="s">
        <v>903</v>
      </c>
    </row>
    <row r="46" spans="1:7">
      <c r="A46" s="4" t="s">
        <v>555</v>
      </c>
    </row>
    <row r="47" spans="1:7">
      <c r="A47" s="3" t="s">
        <v>882</v>
      </c>
    </row>
    <row r="48" spans="1:7">
      <c r="A48" s="4" t="s">
        <v>883</v>
      </c>
      <c r="B48" s="7" t="n">
        <v>40379</v>
      </c>
      <c r="D48" s="7" t="n">
        <v>35218</v>
      </c>
    </row>
    <row r="49" spans="1:7">
      <c r="A49" s="4" t="s">
        <v>884</v>
      </c>
      <c r="B49" s="7" t="n">
        <v>5094</v>
      </c>
      <c r="D49" s="7" t="n">
        <v>4493</v>
      </c>
    </row>
    <row r="50" spans="1:7">
      <c r="A50" s="4" t="s">
        <v>885</v>
      </c>
      <c r="B50" s="4" t="s">
        <v>905</v>
      </c>
      <c r="D50" s="4" t="s">
        <v>906</v>
      </c>
    </row>
    <row r="51" spans="1:7">
      <c r="A51" s="4" t="s">
        <v>888</v>
      </c>
      <c r="B51" s="7" t="n">
        <v>1784063</v>
      </c>
      <c r="D51" s="7" t="n">
        <v>1796803</v>
      </c>
    </row>
    <row r="52" spans="1:7">
      <c r="A52" s="4" t="s">
        <v>889</v>
      </c>
      <c r="B52" s="7" t="n">
        <v>18290</v>
      </c>
      <c r="D52" s="7" t="n">
        <v>19054</v>
      </c>
    </row>
    <row r="53" spans="1:7">
      <c r="A53" s="4" t="s">
        <v>885</v>
      </c>
      <c r="B53" s="4" t="s">
        <v>907</v>
      </c>
      <c r="D53" s="4" t="s">
        <v>908</v>
      </c>
    </row>
    <row r="54" spans="1:7">
      <c r="A54" s="4" t="s">
        <v>581</v>
      </c>
      <c r="B54" s="7" t="n">
        <v>1824442</v>
      </c>
      <c r="D54" s="7" t="n">
        <v>1832021</v>
      </c>
    </row>
    <row r="55" spans="1:7">
      <c r="A55" s="4" t="s">
        <v>577</v>
      </c>
      <c r="B55" s="7" t="n">
        <v>23384</v>
      </c>
      <c r="D55" s="7" t="n">
        <v>23547</v>
      </c>
    </row>
    <row r="56" spans="1:7">
      <c r="A56" s="4" t="s">
        <v>885</v>
      </c>
      <c r="B56" s="4" t="s">
        <v>909</v>
      </c>
      <c r="D56" s="4" t="s">
        <v>910</v>
      </c>
    </row>
    <row r="57" spans="1:7">
      <c r="A57" s="4" t="s">
        <v>556</v>
      </c>
    </row>
    <row r="58" spans="1:7">
      <c r="A58" s="3" t="s">
        <v>882</v>
      </c>
    </row>
    <row r="59" spans="1:7">
      <c r="A59" s="4" t="s">
        <v>883</v>
      </c>
      <c r="B59" s="7" t="n">
        <v>7585</v>
      </c>
      <c r="D59" s="7" t="n">
        <v>6029</v>
      </c>
    </row>
    <row r="60" spans="1:7">
      <c r="A60" s="4" t="s">
        <v>884</v>
      </c>
      <c r="B60" s="7" t="n">
        <v>2</v>
      </c>
      <c r="D60" s="7" t="n">
        <v>864</v>
      </c>
    </row>
    <row r="61" spans="1:7">
      <c r="A61" s="4" t="s">
        <v>885</v>
      </c>
      <c r="B61" s="4" t="s">
        <v>911</v>
      </c>
      <c r="D61" s="4" t="s">
        <v>912</v>
      </c>
    </row>
    <row r="62" spans="1:7">
      <c r="A62" s="4" t="s">
        <v>888</v>
      </c>
      <c r="B62" s="7" t="n">
        <v>173262</v>
      </c>
      <c r="D62" s="7" t="n">
        <v>148899</v>
      </c>
    </row>
    <row r="63" spans="1:7">
      <c r="A63" s="4" t="s">
        <v>889</v>
      </c>
      <c r="B63" s="7" t="n">
        <v>1580</v>
      </c>
      <c r="D63" s="7" t="n">
        <v>1033</v>
      </c>
    </row>
    <row r="64" spans="1:7">
      <c r="A64" s="4" t="s">
        <v>885</v>
      </c>
      <c r="B64" s="4" t="s">
        <v>913</v>
      </c>
      <c r="D64" s="4" t="s">
        <v>891</v>
      </c>
    </row>
    <row r="65" spans="1:7">
      <c r="A65" s="4" t="s">
        <v>581</v>
      </c>
      <c r="B65" s="7" t="n">
        <v>180847</v>
      </c>
      <c r="D65" s="7" t="n">
        <v>154928</v>
      </c>
    </row>
    <row r="66" spans="1:7">
      <c r="A66" s="4" t="s">
        <v>577</v>
      </c>
      <c r="B66" s="7" t="n">
        <v>1582</v>
      </c>
      <c r="D66" s="7" t="n">
        <v>1897</v>
      </c>
    </row>
    <row r="67" spans="1:7">
      <c r="A67" s="4" t="s">
        <v>885</v>
      </c>
      <c r="B67" s="4" t="s">
        <v>914</v>
      </c>
      <c r="D67" s="4" t="s">
        <v>915</v>
      </c>
    </row>
    <row r="68" spans="1:7">
      <c r="A68" s="4" t="s">
        <v>557</v>
      </c>
    </row>
    <row r="69" spans="1:7">
      <c r="A69" s="3" t="s">
        <v>882</v>
      </c>
    </row>
    <row r="70" spans="1:7">
      <c r="A70" s="4" t="s">
        <v>883</v>
      </c>
      <c r="B70" s="7" t="n">
        <v>1806</v>
      </c>
      <c r="D70" s="7" t="n">
        <v>1164</v>
      </c>
    </row>
    <row r="71" spans="1:7">
      <c r="A71" s="4" t="s">
        <v>884</v>
      </c>
      <c r="B71" s="7" t="n">
        <v>4</v>
      </c>
      <c r="D71" s="7" t="n">
        <v>50</v>
      </c>
    </row>
    <row r="72" spans="1:7">
      <c r="A72" s="4" t="s">
        <v>885</v>
      </c>
      <c r="B72" s="4" t="s">
        <v>916</v>
      </c>
      <c r="D72" s="4" t="s">
        <v>917</v>
      </c>
    </row>
    <row r="73" spans="1:7">
      <c r="A73" s="4" t="s">
        <v>888</v>
      </c>
      <c r="B73" s="7" t="n">
        <v>519653</v>
      </c>
      <c r="D73" s="7" t="n">
        <v>402306</v>
      </c>
    </row>
    <row r="74" spans="1:7">
      <c r="A74" s="4" t="s">
        <v>889</v>
      </c>
      <c r="B74" s="7" t="n">
        <v>2736</v>
      </c>
      <c r="D74" s="7" t="n">
        <v>2102</v>
      </c>
    </row>
    <row r="75" spans="1:7">
      <c r="A75" s="4" t="s">
        <v>885</v>
      </c>
      <c r="B75" s="4" t="s">
        <v>918</v>
      </c>
      <c r="D75" s="4" t="s">
        <v>919</v>
      </c>
    </row>
    <row r="76" spans="1:7">
      <c r="A76" s="4" t="s">
        <v>581</v>
      </c>
      <c r="B76" s="7" t="n">
        <v>521459</v>
      </c>
      <c r="D76" s="7" t="n">
        <v>403470</v>
      </c>
    </row>
    <row r="77" spans="1:7">
      <c r="A77" s="4" t="s">
        <v>577</v>
      </c>
      <c r="B77" s="7" t="n">
        <v>2740</v>
      </c>
      <c r="D77" s="7" t="n">
        <v>2152</v>
      </c>
    </row>
    <row r="78" spans="1:7">
      <c r="A78" s="4" t="s">
        <v>885</v>
      </c>
      <c r="B78" s="4" t="s">
        <v>918</v>
      </c>
      <c r="D78" s="4" t="s">
        <v>918</v>
      </c>
    </row>
    <row r="79" spans="1:7">
      <c r="A79" s="4" t="s">
        <v>583</v>
      </c>
    </row>
    <row r="80" spans="1:7">
      <c r="A80" s="3" t="s">
        <v>882</v>
      </c>
    </row>
    <row r="81" spans="1:7">
      <c r="A81" s="4" t="s">
        <v>884</v>
      </c>
      <c r="B81" s="7" t="n">
        <v>660</v>
      </c>
      <c r="D81" s="7" t="n">
        <v>186</v>
      </c>
    </row>
    <row r="82" spans="1:7">
      <c r="A82" s="4" t="s">
        <v>581</v>
      </c>
      <c r="B82" s="5" t="n">
        <v>2968032</v>
      </c>
      <c r="D82" s="5" t="n">
        <v>3823423</v>
      </c>
    </row>
    <row r="83" spans="1:7">
      <c r="A83" s="4" t="s">
        <v>822</v>
      </c>
    </row>
    <row r="84" spans="1:7">
      <c r="A84" s="3" t="s">
        <v>882</v>
      </c>
    </row>
    <row r="85" spans="1:7">
      <c r="A85" s="4" t="s">
        <v>581</v>
      </c>
      <c r="B85" s="5" t="n">
        <v>2393004</v>
      </c>
      <c r="D85" s="5" t="n">
        <v>2809223</v>
      </c>
    </row>
    <row r="86" spans="1:7">
      <c r="A86" s="4" t="s">
        <v>577</v>
      </c>
      <c r="B86" s="5" t="n">
        <v>11937</v>
      </c>
      <c r="C86" s="5" t="n">
        <v>13411</v>
      </c>
      <c r="D86" s="5" t="n">
        <v>12791</v>
      </c>
      <c r="E86" s="5" t="n">
        <v>12707</v>
      </c>
      <c r="F86" s="5" t="n">
        <v>12607</v>
      </c>
      <c r="G86" s="5" t="n">
        <v>12823</v>
      </c>
    </row>
    <row r="87" spans="1:7">
      <c r="A87" s="4" t="s">
        <v>823</v>
      </c>
    </row>
    <row r="88" spans="1:7">
      <c r="A88" s="3" t="s">
        <v>882</v>
      </c>
    </row>
    <row r="89" spans="1:7">
      <c r="A89" s="4" t="s">
        <v>884</v>
      </c>
      <c r="B89" s="5" t="n">
        <v>0</v>
      </c>
      <c r="D89" s="5" t="n">
        <v>0</v>
      </c>
    </row>
    <row r="90" spans="1:7">
      <c r="A90" s="4" t="s">
        <v>581</v>
      </c>
      <c r="B90" s="5" t="n">
        <v>16102</v>
      </c>
      <c r="D90" s="5" t="n">
        <v>20495</v>
      </c>
    </row>
    <row r="91" spans="1:7">
      <c r="A91" s="4" t="s">
        <v>858</v>
      </c>
    </row>
    <row r="92" spans="1:7">
      <c r="A92" s="3" t="s">
        <v>882</v>
      </c>
    </row>
    <row r="93" spans="1:7">
      <c r="A93" s="4" t="s">
        <v>884</v>
      </c>
      <c r="B93" s="5" t="n">
        <v>0</v>
      </c>
      <c r="D93" s="5" t="n">
        <v>0</v>
      </c>
    </row>
    <row r="94" spans="1:7">
      <c r="A94" s="4" t="s">
        <v>581</v>
      </c>
      <c r="B94" s="5" t="n">
        <v>84584</v>
      </c>
      <c r="D94" s="5" t="n">
        <v>78838</v>
      </c>
    </row>
    <row r="95" spans="1:7">
      <c r="A95" s="4" t="s">
        <v>657</v>
      </c>
    </row>
    <row r="96" spans="1:7">
      <c r="A96" s="3" t="s">
        <v>882</v>
      </c>
    </row>
    <row r="97" spans="1:7">
      <c r="A97" s="4" t="s">
        <v>884</v>
      </c>
      <c r="B97" s="5" t="n">
        <v>415</v>
      </c>
      <c r="D97" s="5" t="n">
        <v>73</v>
      </c>
    </row>
    <row r="98" spans="1:7">
      <c r="A98" s="4" t="s">
        <v>581</v>
      </c>
      <c r="B98" s="5" t="n">
        <v>351550</v>
      </c>
      <c r="D98" s="5" t="n">
        <v>717890</v>
      </c>
    </row>
    <row r="99" spans="1:7">
      <c r="A99" s="4" t="s">
        <v>577</v>
      </c>
      <c r="B99" s="5" t="n">
        <v>1240</v>
      </c>
      <c r="C99" s="5" t="n">
        <v>1291</v>
      </c>
      <c r="D99" s="5" t="n">
        <v>117</v>
      </c>
      <c r="E99" s="5" t="n">
        <v>237</v>
      </c>
      <c r="F99" s="5" t="n">
        <v>148</v>
      </c>
      <c r="G99" s="5" t="n">
        <v>214</v>
      </c>
    </row>
    <row r="100" spans="1:7">
      <c r="A100" s="4" t="s">
        <v>658</v>
      </c>
    </row>
    <row r="101" spans="1:7">
      <c r="A101" s="3" t="s">
        <v>882</v>
      </c>
    </row>
    <row r="102" spans="1:7">
      <c r="A102" s="4" t="s">
        <v>884</v>
      </c>
      <c r="B102" s="5" t="n">
        <v>0</v>
      </c>
      <c r="D102" s="5" t="n">
        <v>0</v>
      </c>
    </row>
    <row r="103" spans="1:7">
      <c r="A103" s="4" t="s">
        <v>581</v>
      </c>
      <c r="B103" s="5" t="n">
        <v>43047</v>
      </c>
      <c r="D103" s="5" t="n">
        <v>73534</v>
      </c>
    </row>
    <row r="104" spans="1:7">
      <c r="A104" s="4" t="s">
        <v>577</v>
      </c>
      <c r="B104" s="5" t="n">
        <v>162</v>
      </c>
      <c r="C104" s="5" t="n">
        <v>106</v>
      </c>
      <c r="D104" s="5" t="n">
        <v>0</v>
      </c>
      <c r="E104" s="5" t="n">
        <v>0</v>
      </c>
      <c r="F104" s="5" t="n">
        <v>0</v>
      </c>
      <c r="G104" s="5" t="n">
        <v>0</v>
      </c>
    </row>
    <row r="105" spans="1:7">
      <c r="A105" s="4" t="s">
        <v>659</v>
      </c>
    </row>
    <row r="106" spans="1:7">
      <c r="A106" s="3" t="s">
        <v>882</v>
      </c>
    </row>
    <row r="107" spans="1:7">
      <c r="A107" s="4" t="s">
        <v>884</v>
      </c>
      <c r="B107" s="5" t="n">
        <v>0</v>
      </c>
      <c r="D107" s="5" t="n">
        <v>0</v>
      </c>
    </row>
    <row r="108" spans="1:7">
      <c r="A108" s="4" t="s">
        <v>581</v>
      </c>
      <c r="B108" s="5" t="n">
        <v>180431</v>
      </c>
      <c r="D108" s="5" t="n">
        <v>222776</v>
      </c>
    </row>
    <row r="109" spans="1:7">
      <c r="A109" s="4" t="s">
        <v>577</v>
      </c>
      <c r="B109" s="7" t="n">
        <v>12</v>
      </c>
      <c r="C109" s="7" t="n">
        <v>11</v>
      </c>
      <c r="D109" s="7" t="n">
        <v>36</v>
      </c>
      <c r="E109" s="7" t="n">
        <v>47</v>
      </c>
      <c r="F109" s="7" t="n">
        <v>53</v>
      </c>
      <c r="G109" s="7"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920</v>
      </c>
      <c r="B1" s="2" t="s">
        <v>74</v>
      </c>
      <c r="D1" s="2" t="s">
        <v>1</v>
      </c>
      <c r="F1" s="2" t="s">
        <v>517</v>
      </c>
    </row>
    <row r="2" spans="1:6">
      <c r="B2" s="2" t="s">
        <v>921</v>
      </c>
      <c r="C2" s="2" t="s">
        <v>922</v>
      </c>
      <c r="D2" s="2" t="s">
        <v>921</v>
      </c>
      <c r="E2" s="2" t="s">
        <v>922</v>
      </c>
      <c r="F2" s="2" t="s">
        <v>923</v>
      </c>
    </row>
    <row r="3" spans="1:6">
      <c r="A3" s="3" t="s">
        <v>924</v>
      </c>
    </row>
    <row r="4" spans="1:6">
      <c r="A4" s="4" t="s">
        <v>925</v>
      </c>
      <c r="B4" s="7" t="n">
        <v>75704</v>
      </c>
      <c r="D4" s="7" t="n">
        <v>75704</v>
      </c>
      <c r="F4" s="7" t="n">
        <v>70870</v>
      </c>
    </row>
    <row r="5" spans="1:6">
      <c r="A5" s="4" t="s">
        <v>926</v>
      </c>
      <c r="B5" s="5" t="n">
        <v>16</v>
      </c>
      <c r="C5" s="5" t="n">
        <v>9</v>
      </c>
      <c r="D5" s="5" t="n">
        <v>25</v>
      </c>
      <c r="E5" s="5" t="n">
        <v>20</v>
      </c>
    </row>
    <row r="6" spans="1:6">
      <c r="A6" s="3" t="s">
        <v>927</v>
      </c>
    </row>
    <row r="7" spans="1:6">
      <c r="A7" s="4" t="s">
        <v>928</v>
      </c>
      <c r="B7" s="7" t="n">
        <v>14754</v>
      </c>
      <c r="C7" s="7" t="n">
        <v>2599</v>
      </c>
      <c r="D7" s="7" t="n">
        <v>22707</v>
      </c>
      <c r="E7" s="7" t="n">
        <v>16028</v>
      </c>
    </row>
    <row r="8" spans="1:6">
      <c r="A8" s="4" t="s">
        <v>929</v>
      </c>
      <c r="B8" s="7" t="n">
        <v>14887</v>
      </c>
      <c r="C8" s="7" t="n">
        <v>2600</v>
      </c>
      <c r="D8" s="7" t="n">
        <v>22171</v>
      </c>
      <c r="E8" s="7" t="n">
        <v>12030</v>
      </c>
    </row>
    <row r="9" spans="1:6">
      <c r="A9" s="3" t="s">
        <v>930</v>
      </c>
    </row>
    <row r="10" spans="1:6">
      <c r="A10" s="4" t="s">
        <v>931</v>
      </c>
      <c r="B10" s="5" t="n">
        <v>2</v>
      </c>
      <c r="C10" s="5" t="n">
        <v>7</v>
      </c>
      <c r="D10" s="5" t="n">
        <v>2</v>
      </c>
      <c r="E10" s="5" t="n">
        <v>10</v>
      </c>
    </row>
    <row r="11" spans="1:6">
      <c r="A11" s="4" t="s">
        <v>932</v>
      </c>
      <c r="B11" s="7" t="n">
        <v>827</v>
      </c>
      <c r="C11" s="7" t="n">
        <v>4322</v>
      </c>
      <c r="D11" s="7" t="n">
        <v>827</v>
      </c>
      <c r="E11" s="7" t="n">
        <v>7700</v>
      </c>
    </row>
    <row r="12" spans="1:6">
      <c r="A12" s="4" t="s">
        <v>933</v>
      </c>
    </row>
    <row r="13" spans="1:6">
      <c r="A13" s="3" t="s">
        <v>924</v>
      </c>
    </row>
    <row r="14" spans="1:6">
      <c r="A14" s="4" t="s">
        <v>925</v>
      </c>
      <c r="B14" s="5" t="n">
        <v>20415</v>
      </c>
      <c r="D14" s="5" t="n">
        <v>20415</v>
      </c>
      <c r="F14" s="5" t="n">
        <v>22521</v>
      </c>
    </row>
    <row r="15" spans="1:6">
      <c r="A15" s="4" t="s">
        <v>934</v>
      </c>
    </row>
    <row r="16" spans="1:6">
      <c r="A16" s="3" t="s">
        <v>924</v>
      </c>
    </row>
    <row r="17" spans="1:6">
      <c r="A17" s="4" t="s">
        <v>925</v>
      </c>
      <c r="B17" s="5" t="n">
        <v>44588</v>
      </c>
      <c r="D17" s="5" t="n">
        <v>44588</v>
      </c>
      <c r="F17" s="5" t="n">
        <v>33641</v>
      </c>
    </row>
    <row r="18" spans="1:6">
      <c r="A18" s="4" t="s">
        <v>935</v>
      </c>
    </row>
    <row r="19" spans="1:6">
      <c r="A19" s="3" t="s">
        <v>924</v>
      </c>
    </row>
    <row r="20" spans="1:6">
      <c r="A20" s="4" t="s">
        <v>925</v>
      </c>
      <c r="B20" s="5" t="n">
        <v>10701</v>
      </c>
      <c r="D20" s="5" t="n">
        <v>10701</v>
      </c>
      <c r="F20" s="5" t="n">
        <v>14708</v>
      </c>
    </row>
    <row r="21" spans="1:6">
      <c r="A21" s="4" t="s">
        <v>936</v>
      </c>
    </row>
    <row r="22" spans="1:6">
      <c r="A22" s="3" t="s">
        <v>924</v>
      </c>
    </row>
    <row r="23" spans="1:6">
      <c r="A23" s="4" t="s">
        <v>925</v>
      </c>
      <c r="B23" s="5" t="n">
        <v>64807</v>
      </c>
      <c r="D23" s="5" t="n">
        <v>64807</v>
      </c>
      <c r="F23" s="5" t="n">
        <v>48874</v>
      </c>
    </row>
    <row r="24" spans="1:6">
      <c r="A24" s="4" t="s">
        <v>937</v>
      </c>
    </row>
    <row r="25" spans="1:6">
      <c r="A25" s="3" t="s">
        <v>924</v>
      </c>
    </row>
    <row r="26" spans="1:6">
      <c r="A26" s="4" t="s">
        <v>925</v>
      </c>
      <c r="B26" s="5" t="n">
        <v>18448</v>
      </c>
      <c r="D26" s="5" t="n">
        <v>18448</v>
      </c>
      <c r="F26" s="5" t="n">
        <v>16387</v>
      </c>
    </row>
    <row r="27" spans="1:6">
      <c r="A27" s="4" t="s">
        <v>938</v>
      </c>
    </row>
    <row r="28" spans="1:6">
      <c r="A28" s="3" t="s">
        <v>924</v>
      </c>
    </row>
    <row r="29" spans="1:6">
      <c r="A29" s="4" t="s">
        <v>925</v>
      </c>
      <c r="B29" s="5" t="n">
        <v>36787</v>
      </c>
      <c r="D29" s="5" t="n">
        <v>36787</v>
      </c>
      <c r="F29" s="5" t="n">
        <v>23911</v>
      </c>
    </row>
    <row r="30" spans="1:6">
      <c r="A30" s="4" t="s">
        <v>939</v>
      </c>
    </row>
    <row r="31" spans="1:6">
      <c r="A31" s="3" t="s">
        <v>924</v>
      </c>
    </row>
    <row r="32" spans="1:6">
      <c r="A32" s="4" t="s">
        <v>925</v>
      </c>
      <c r="B32" s="5" t="n">
        <v>9572</v>
      </c>
      <c r="D32" s="5" t="n">
        <v>9572</v>
      </c>
      <c r="F32" s="5" t="n">
        <v>8576</v>
      </c>
    </row>
    <row r="33" spans="1:6">
      <c r="A33" s="4" t="s">
        <v>940</v>
      </c>
    </row>
    <row r="34" spans="1:6">
      <c r="A34" s="3" t="s">
        <v>924</v>
      </c>
    </row>
    <row r="35" spans="1:6">
      <c r="A35" s="4" t="s">
        <v>925</v>
      </c>
      <c r="B35" s="5" t="n">
        <v>10897</v>
      </c>
      <c r="D35" s="5" t="n">
        <v>10897</v>
      </c>
      <c r="F35" s="5" t="n">
        <v>21996</v>
      </c>
    </row>
    <row r="36" spans="1:6">
      <c r="A36" s="4" t="s">
        <v>941</v>
      </c>
    </row>
    <row r="37" spans="1:6">
      <c r="A37" s="3" t="s">
        <v>924</v>
      </c>
    </row>
    <row r="38" spans="1:6">
      <c r="A38" s="4" t="s">
        <v>925</v>
      </c>
      <c r="B38" s="5" t="n">
        <v>1967</v>
      </c>
      <c r="D38" s="5" t="n">
        <v>1967</v>
      </c>
      <c r="F38" s="5" t="n">
        <v>6134</v>
      </c>
    </row>
    <row r="39" spans="1:6">
      <c r="A39" s="4" t="s">
        <v>942</v>
      </c>
    </row>
    <row r="40" spans="1:6">
      <c r="A40" s="3" t="s">
        <v>924</v>
      </c>
    </row>
    <row r="41" spans="1:6">
      <c r="A41" s="4" t="s">
        <v>925</v>
      </c>
      <c r="B41" s="5" t="n">
        <v>7801</v>
      </c>
      <c r="D41" s="5" t="n">
        <v>7801</v>
      </c>
      <c r="F41" s="5" t="n">
        <v>9730</v>
      </c>
    </row>
    <row r="42" spans="1:6">
      <c r="A42" s="4" t="s">
        <v>943</v>
      </c>
    </row>
    <row r="43" spans="1:6">
      <c r="A43" s="3" t="s">
        <v>924</v>
      </c>
    </row>
    <row r="44" spans="1:6">
      <c r="A44" s="4" t="s">
        <v>925</v>
      </c>
      <c r="B44" s="5" t="n">
        <v>1129</v>
      </c>
      <c r="D44" s="7" t="n">
        <v>1129</v>
      </c>
      <c r="F44" s="5" t="n">
        <v>6132</v>
      </c>
    </row>
    <row r="45" spans="1:6">
      <c r="A45" s="4" t="s">
        <v>944</v>
      </c>
    </row>
    <row r="46" spans="1:6">
      <c r="A46" s="3" t="s">
        <v>924</v>
      </c>
    </row>
    <row r="47" spans="1:6">
      <c r="A47" s="4" t="s">
        <v>925</v>
      </c>
      <c r="F47" s="7" t="n">
        <v>25100</v>
      </c>
    </row>
    <row r="48" spans="1:6">
      <c r="A48" s="4" t="s">
        <v>926</v>
      </c>
      <c r="D48" s="5" t="n">
        <v>22</v>
      </c>
      <c r="F48" s="5" t="n">
        <v>20</v>
      </c>
    </row>
    <row r="49" spans="1:6">
      <c r="A49" s="4" t="s">
        <v>945</v>
      </c>
    </row>
    <row r="50" spans="1:6">
      <c r="A50" s="3" t="s">
        <v>924</v>
      </c>
    </row>
    <row r="51" spans="1:6">
      <c r="A51" s="4" t="s">
        <v>925</v>
      </c>
      <c r="B51" s="5" t="n">
        <v>26908</v>
      </c>
      <c r="D51" s="7" t="n">
        <v>26908</v>
      </c>
      <c r="F51" s="7" t="n">
        <v>25054</v>
      </c>
    </row>
    <row r="52" spans="1:6">
      <c r="A52" s="4" t="s">
        <v>946</v>
      </c>
    </row>
    <row r="53" spans="1:6">
      <c r="A53" s="3" t="s">
        <v>924</v>
      </c>
    </row>
    <row r="54" spans="1:6">
      <c r="A54" s="4" t="s">
        <v>925</v>
      </c>
      <c r="B54" s="5" t="n">
        <v>18014</v>
      </c>
      <c r="D54" s="5" t="n">
        <v>18014</v>
      </c>
      <c r="F54" s="5" t="n">
        <v>16358</v>
      </c>
    </row>
    <row r="55" spans="1:6">
      <c r="A55" s="4" t="s">
        <v>947</v>
      </c>
    </row>
    <row r="56" spans="1:6">
      <c r="A56" s="3" t="s">
        <v>924</v>
      </c>
    </row>
    <row r="57" spans="1:6">
      <c r="A57" s="4" t="s">
        <v>925</v>
      </c>
      <c r="B57" s="5" t="n">
        <v>3397</v>
      </c>
      <c r="D57" s="5" t="n">
        <v>3397</v>
      </c>
      <c r="F57" s="5" t="n">
        <v>1840</v>
      </c>
    </row>
    <row r="58" spans="1:6">
      <c r="A58" s="4" t="s">
        <v>948</v>
      </c>
    </row>
    <row r="59" spans="1:6">
      <c r="A59" s="3" t="s">
        <v>924</v>
      </c>
    </row>
    <row r="60" spans="1:6">
      <c r="A60" s="4" t="s">
        <v>925</v>
      </c>
      <c r="B60" s="5" t="n">
        <v>5497</v>
      </c>
      <c r="D60" s="5" t="n">
        <v>5497</v>
      </c>
      <c r="F60" s="5" t="n">
        <v>6856</v>
      </c>
    </row>
    <row r="61" spans="1:6">
      <c r="A61" s="4" t="s">
        <v>949</v>
      </c>
    </row>
    <row r="62" spans="1:6">
      <c r="A62" s="3" t="s">
        <v>924</v>
      </c>
    </row>
    <row r="63" spans="1:6">
      <c r="A63" s="4" t="s">
        <v>925</v>
      </c>
      <c r="B63" s="5" t="n">
        <v>5010</v>
      </c>
      <c r="D63" s="5" t="n">
        <v>5010</v>
      </c>
      <c r="F63" s="5" t="n">
        <v>11320</v>
      </c>
    </row>
    <row r="64" spans="1:6">
      <c r="A64" s="4" t="s">
        <v>950</v>
      </c>
    </row>
    <row r="65" spans="1:6">
      <c r="A65" s="3" t="s">
        <v>924</v>
      </c>
    </row>
    <row r="66" spans="1:6">
      <c r="A66" s="4" t="s">
        <v>925</v>
      </c>
      <c r="B66" s="5" t="n">
        <v>1817</v>
      </c>
      <c r="D66" s="5" t="n">
        <v>1817</v>
      </c>
      <c r="F66" s="5" t="n">
        <v>4417</v>
      </c>
    </row>
    <row r="67" spans="1:6">
      <c r="A67" s="4" t="s">
        <v>951</v>
      </c>
    </row>
    <row r="68" spans="1:6">
      <c r="A68" s="3" t="s">
        <v>924</v>
      </c>
    </row>
    <row r="69" spans="1:6">
      <c r="A69" s="4" t="s">
        <v>925</v>
      </c>
      <c r="B69" s="5" t="n">
        <v>2084</v>
      </c>
      <c r="D69" s="5" t="n">
        <v>2084</v>
      </c>
      <c r="F69" s="5" t="n">
        <v>1313</v>
      </c>
    </row>
    <row r="70" spans="1:6">
      <c r="A70" s="4" t="s">
        <v>952</v>
      </c>
    </row>
    <row r="71" spans="1:6">
      <c r="A71" s="3" t="s">
        <v>924</v>
      </c>
    </row>
    <row r="72" spans="1:6">
      <c r="A72" s="4" t="s">
        <v>925</v>
      </c>
      <c r="B72" s="5" t="n">
        <v>1109</v>
      </c>
      <c r="D72" s="5" t="n">
        <v>1109</v>
      </c>
      <c r="F72" s="5" t="n">
        <v>5590</v>
      </c>
    </row>
    <row r="73" spans="1:6">
      <c r="A73" s="4" t="s">
        <v>953</v>
      </c>
    </row>
    <row r="74" spans="1:6">
      <c r="A74" s="3" t="s">
        <v>924</v>
      </c>
    </row>
    <row r="75" spans="1:6">
      <c r="A75" s="4" t="s">
        <v>925</v>
      </c>
      <c r="B75" s="5" t="n">
        <v>29696</v>
      </c>
      <c r="D75" s="7" t="n">
        <v>29696</v>
      </c>
      <c r="F75" s="7" t="n">
        <v>19165</v>
      </c>
    </row>
    <row r="76" spans="1:6">
      <c r="A76" s="4" t="s">
        <v>926</v>
      </c>
      <c r="D76" s="5" t="n">
        <v>26</v>
      </c>
      <c r="F76" s="5" t="n">
        <v>23</v>
      </c>
    </row>
    <row r="77" spans="1:6">
      <c r="A77" s="4" t="s">
        <v>954</v>
      </c>
    </row>
    <row r="78" spans="1:6">
      <c r="A78" s="3" t="s">
        <v>924</v>
      </c>
    </row>
    <row r="79" spans="1:6">
      <c r="A79" s="4" t="s">
        <v>925</v>
      </c>
      <c r="B79" s="5" t="n">
        <v>434</v>
      </c>
      <c r="D79" s="7" t="n">
        <v>434</v>
      </c>
      <c r="F79" s="7" t="n">
        <v>29</v>
      </c>
    </row>
    <row r="80" spans="1:6">
      <c r="A80" s="4" t="s">
        <v>955</v>
      </c>
    </row>
    <row r="81" spans="1:6">
      <c r="A81" s="3" t="s">
        <v>924</v>
      </c>
    </row>
    <row r="82" spans="1:6">
      <c r="A82" s="4" t="s">
        <v>925</v>
      </c>
      <c r="B82" s="5" t="n">
        <v>25187</v>
      </c>
      <c r="D82" s="5" t="n">
        <v>25187</v>
      </c>
      <c r="F82" s="5" t="n">
        <v>17471</v>
      </c>
    </row>
    <row r="83" spans="1:6">
      <c r="A83" s="4" t="s">
        <v>956</v>
      </c>
    </row>
    <row r="84" spans="1:6">
      <c r="A84" s="3" t="s">
        <v>924</v>
      </c>
    </row>
    <row r="85" spans="1:6">
      <c r="A85" s="4" t="s">
        <v>925</v>
      </c>
      <c r="B85" s="5" t="n">
        <v>4075</v>
      </c>
      <c r="D85" s="5" t="n">
        <v>4075</v>
      </c>
      <c r="F85" s="5" t="n">
        <v>1665</v>
      </c>
    </row>
    <row r="86" spans="1:6">
      <c r="A86" s="4" t="s">
        <v>957</v>
      </c>
    </row>
    <row r="87" spans="1:6">
      <c r="A87" s="3" t="s">
        <v>924</v>
      </c>
    </row>
    <row r="88" spans="1:6">
      <c r="A88" s="4" t="s">
        <v>925</v>
      </c>
      <c r="B88" s="5" t="n">
        <v>5564</v>
      </c>
      <c r="D88" s="5" t="n">
        <v>5564</v>
      </c>
      <c r="F88" s="5" t="n">
        <v>8234</v>
      </c>
    </row>
    <row r="89" spans="1:6">
      <c r="A89" s="4" t="s">
        <v>958</v>
      </c>
    </row>
    <row r="90" spans="1:6">
      <c r="A90" s="3" t="s">
        <v>924</v>
      </c>
    </row>
    <row r="91" spans="1:6">
      <c r="A91" s="4" t="s">
        <v>925</v>
      </c>
      <c r="B91" s="5" t="n">
        <v>150</v>
      </c>
      <c r="D91" s="5" t="n">
        <v>150</v>
      </c>
      <c r="F91" s="5" t="n">
        <v>1717</v>
      </c>
    </row>
    <row r="92" spans="1:6">
      <c r="A92" s="4" t="s">
        <v>959</v>
      </c>
    </row>
    <row r="93" spans="1:6">
      <c r="A93" s="3" t="s">
        <v>924</v>
      </c>
    </row>
    <row r="94" spans="1:6">
      <c r="A94" s="4" t="s">
        <v>925</v>
      </c>
      <c r="B94" s="5" t="n">
        <v>5394</v>
      </c>
      <c r="D94" s="5" t="n">
        <v>5394</v>
      </c>
      <c r="F94" s="5" t="n">
        <v>6130</v>
      </c>
    </row>
    <row r="95" spans="1:6">
      <c r="A95" s="4" t="s">
        <v>960</v>
      </c>
    </row>
    <row r="96" spans="1:6">
      <c r="A96" s="3" t="s">
        <v>924</v>
      </c>
    </row>
    <row r="97" spans="1:6">
      <c r="A97" s="4" t="s">
        <v>925</v>
      </c>
      <c r="B97" s="5" t="n">
        <v>20</v>
      </c>
      <c r="D97" s="5" t="n">
        <v>20</v>
      </c>
      <c r="F97" s="5" t="n">
        <v>387</v>
      </c>
    </row>
    <row r="98" spans="1:6">
      <c r="A98" s="4" t="s">
        <v>961</v>
      </c>
    </row>
    <row r="99" spans="1:6">
      <c r="A99" s="3" t="s">
        <v>924</v>
      </c>
    </row>
    <row r="100" spans="1:6">
      <c r="A100" s="4" t="s">
        <v>925</v>
      </c>
      <c r="B100" s="5" t="n">
        <v>8203</v>
      </c>
      <c r="D100" s="5" t="n">
        <v>8203</v>
      </c>
      <c r="F100" s="5" t="n">
        <v>4655</v>
      </c>
    </row>
    <row r="101" spans="1:6">
      <c r="A101" s="4" t="s">
        <v>962</v>
      </c>
    </row>
    <row r="102" spans="1:6">
      <c r="A102" s="3" t="s">
        <v>924</v>
      </c>
    </row>
    <row r="103" spans="1:6">
      <c r="A103" s="4" t="s">
        <v>925</v>
      </c>
      <c r="B103" s="5" t="n">
        <v>0</v>
      </c>
      <c r="D103" s="5" t="n">
        <v>0</v>
      </c>
      <c r="F103" s="5" t="n">
        <v>0</v>
      </c>
    </row>
    <row r="104" spans="1:6">
      <c r="A104" s="4" t="s">
        <v>963</v>
      </c>
    </row>
    <row r="105" spans="1:6">
      <c r="A105" s="3" t="s">
        <v>924</v>
      </c>
    </row>
    <row r="106" spans="1:6">
      <c r="A106" s="4" t="s">
        <v>925</v>
      </c>
      <c r="B106" s="5" t="n">
        <v>8203</v>
      </c>
      <c r="D106" s="5" t="n">
        <v>8203</v>
      </c>
      <c r="F106" s="5" t="n">
        <v>4600</v>
      </c>
    </row>
    <row r="107" spans="1:6">
      <c r="A107" s="4" t="s">
        <v>964</v>
      </c>
    </row>
    <row r="108" spans="1:6">
      <c r="A108" s="3" t="s">
        <v>924</v>
      </c>
    </row>
    <row r="109" spans="1:6">
      <c r="A109" s="4" t="s">
        <v>925</v>
      </c>
      <c r="B109" s="5" t="n">
        <v>0</v>
      </c>
      <c r="D109" s="5" t="n">
        <v>0</v>
      </c>
      <c r="F109" s="5" t="n">
        <v>55</v>
      </c>
    </row>
    <row r="110" spans="1:6">
      <c r="A110" s="4" t="s">
        <v>965</v>
      </c>
    </row>
    <row r="111" spans="1:6">
      <c r="A111" s="3" t="s">
        <v>924</v>
      </c>
    </row>
    <row r="112" spans="1:6">
      <c r="A112" s="4" t="s">
        <v>925</v>
      </c>
      <c r="B112" s="5" t="n">
        <v>323</v>
      </c>
      <c r="D112" s="5" t="n">
        <v>323</v>
      </c>
      <c r="F112" s="5" t="n">
        <v>2442</v>
      </c>
    </row>
    <row r="113" spans="1:6">
      <c r="A113" s="4" t="s">
        <v>966</v>
      </c>
    </row>
    <row r="114" spans="1:6">
      <c r="A114" s="3" t="s">
        <v>924</v>
      </c>
    </row>
    <row r="115" spans="1:6">
      <c r="A115" s="4" t="s">
        <v>925</v>
      </c>
      <c r="B115" s="5" t="n">
        <v>0</v>
      </c>
      <c r="D115" s="5" t="n">
        <v>0</v>
      </c>
      <c r="F115" s="5" t="n">
        <v>0</v>
      </c>
    </row>
    <row r="116" spans="1:6">
      <c r="A116" s="4" t="s">
        <v>967</v>
      </c>
    </row>
    <row r="117" spans="1:6">
      <c r="A117" s="3" t="s">
        <v>924</v>
      </c>
    </row>
    <row r="118" spans="1:6">
      <c r="A118" s="4" t="s">
        <v>925</v>
      </c>
      <c r="B118" s="5" t="n">
        <v>323</v>
      </c>
      <c r="D118" s="5" t="n">
        <v>323</v>
      </c>
      <c r="F118" s="5" t="n">
        <v>2287</v>
      </c>
    </row>
    <row r="119" spans="1:6">
      <c r="A119" s="4" t="s">
        <v>968</v>
      </c>
    </row>
    <row r="120" spans="1:6">
      <c r="A120" s="3" t="s">
        <v>924</v>
      </c>
    </row>
    <row r="121" spans="1:6">
      <c r="A121" s="4" t="s">
        <v>925</v>
      </c>
      <c r="B121" s="5" t="n">
        <v>0</v>
      </c>
      <c r="D121" s="5" t="n">
        <v>0</v>
      </c>
      <c r="F121" s="5" t="n">
        <v>155</v>
      </c>
    </row>
    <row r="122" spans="1:6">
      <c r="A122" s="4" t="s">
        <v>969</v>
      </c>
    </row>
    <row r="123" spans="1:6">
      <c r="A123" s="3" t="s">
        <v>924</v>
      </c>
    </row>
    <row r="124" spans="1:6">
      <c r="A124" s="4" t="s">
        <v>925</v>
      </c>
      <c r="B124" s="7" t="n">
        <v>8200</v>
      </c>
      <c r="D124" s="7" t="n">
        <v>8200</v>
      </c>
      <c r="F124" s="7" t="n">
        <v>4700</v>
      </c>
    </row>
    <row r="125" spans="1:6">
      <c r="A125" s="4" t="s">
        <v>926</v>
      </c>
      <c r="D125" s="5" t="n">
        <v>6</v>
      </c>
      <c r="F125" s="5" t="n">
        <v>19</v>
      </c>
    </row>
    <row r="126" spans="1:6">
      <c r="A126" s="4" t="s">
        <v>582</v>
      </c>
    </row>
    <row r="127" spans="1:6">
      <c r="A127" s="3" t="s">
        <v>924</v>
      </c>
    </row>
    <row r="128" spans="1:6">
      <c r="A128" s="4" t="s">
        <v>926</v>
      </c>
      <c r="B128" s="5" t="n">
        <v>8</v>
      </c>
      <c r="C128" s="5" t="n">
        <v>5</v>
      </c>
      <c r="D128" s="5" t="n">
        <v>14</v>
      </c>
      <c r="E128" s="5" t="n">
        <v>15</v>
      </c>
    </row>
    <row r="129" spans="1:6">
      <c r="A129" s="3" t="s">
        <v>927</v>
      </c>
    </row>
    <row r="130" spans="1:6">
      <c r="A130" s="4" t="s">
        <v>928</v>
      </c>
      <c r="B130" s="7" t="n">
        <v>5873</v>
      </c>
      <c r="C130" s="7" t="n">
        <v>1110</v>
      </c>
      <c r="D130" s="7" t="n">
        <v>13405</v>
      </c>
      <c r="E130" s="7" t="n">
        <v>14509</v>
      </c>
    </row>
    <row r="131" spans="1:6">
      <c r="A131" s="4" t="s">
        <v>929</v>
      </c>
      <c r="B131" s="7" t="n">
        <v>5205</v>
      </c>
      <c r="C131" s="7" t="n">
        <v>1150</v>
      </c>
      <c r="D131" s="7" t="n">
        <v>12118</v>
      </c>
      <c r="E131" s="7" t="n">
        <v>10554</v>
      </c>
    </row>
    <row r="132" spans="1:6">
      <c r="A132" s="3" t="s">
        <v>930</v>
      </c>
    </row>
    <row r="133" spans="1:6">
      <c r="A133" s="4" t="s">
        <v>931</v>
      </c>
      <c r="B133" s="5" t="n">
        <v>2</v>
      </c>
      <c r="C133" s="5" t="n">
        <v>6</v>
      </c>
      <c r="D133" s="5" t="n">
        <v>2</v>
      </c>
      <c r="E133" s="5" t="n">
        <v>9</v>
      </c>
    </row>
    <row r="134" spans="1:6">
      <c r="A134" s="4" t="s">
        <v>932</v>
      </c>
      <c r="B134" s="7" t="n">
        <v>827</v>
      </c>
      <c r="C134" s="7" t="n">
        <v>4296</v>
      </c>
      <c r="D134" s="7" t="n">
        <v>827</v>
      </c>
      <c r="E134" s="7" t="n">
        <v>7674</v>
      </c>
    </row>
    <row r="135" spans="1:6">
      <c r="A135" s="4" t="s">
        <v>765</v>
      </c>
    </row>
    <row r="136" spans="1:6">
      <c r="A136" s="3" t="s">
        <v>924</v>
      </c>
    </row>
    <row r="137" spans="1:6">
      <c r="A137" s="4" t="s">
        <v>926</v>
      </c>
      <c r="B137" s="5" t="n">
        <v>0</v>
      </c>
      <c r="C137" s="5" t="n">
        <v>0</v>
      </c>
      <c r="D137" s="5" t="n">
        <v>0</v>
      </c>
      <c r="E137" s="5" t="n">
        <v>0</v>
      </c>
    </row>
    <row r="138" spans="1:6">
      <c r="A138" s="3" t="s">
        <v>927</v>
      </c>
    </row>
    <row r="139" spans="1:6">
      <c r="A139" s="4" t="s">
        <v>928</v>
      </c>
      <c r="B139" s="7" t="n">
        <v>0</v>
      </c>
      <c r="C139" s="7" t="n">
        <v>0</v>
      </c>
      <c r="D139" s="7" t="n">
        <v>0</v>
      </c>
      <c r="E139" s="7" t="n">
        <v>0</v>
      </c>
    </row>
    <row r="140" spans="1:6">
      <c r="A140" s="4" t="s">
        <v>929</v>
      </c>
      <c r="B140" s="7" t="n">
        <v>0</v>
      </c>
      <c r="C140" s="7" t="n">
        <v>0</v>
      </c>
      <c r="D140" s="7" t="n">
        <v>0</v>
      </c>
      <c r="E140" s="7" t="n">
        <v>0</v>
      </c>
    </row>
    <row r="141" spans="1:6">
      <c r="A141" s="3" t="s">
        <v>930</v>
      </c>
    </row>
    <row r="142" spans="1:6">
      <c r="A142" s="4" t="s">
        <v>931</v>
      </c>
      <c r="B142" s="5" t="n">
        <v>0</v>
      </c>
      <c r="C142" s="5" t="n">
        <v>0</v>
      </c>
      <c r="D142" s="5" t="n">
        <v>0</v>
      </c>
      <c r="E142" s="5" t="n">
        <v>0</v>
      </c>
    </row>
    <row r="143" spans="1:6">
      <c r="A143" s="4" t="s">
        <v>932</v>
      </c>
      <c r="B143" s="7" t="n">
        <v>0</v>
      </c>
      <c r="C143" s="7" t="n">
        <v>0</v>
      </c>
      <c r="D143" s="7" t="n">
        <v>0</v>
      </c>
      <c r="E143" s="7" t="n">
        <v>0</v>
      </c>
    </row>
    <row r="144" spans="1:6">
      <c r="A144" s="4" t="s">
        <v>970</v>
      </c>
    </row>
    <row r="145" spans="1:6">
      <c r="A145" s="3" t="s">
        <v>924</v>
      </c>
    </row>
    <row r="146" spans="1:6">
      <c r="A146" s="4" t="s">
        <v>926</v>
      </c>
      <c r="B146" s="5" t="n">
        <v>1</v>
      </c>
      <c r="C146" s="5" t="n">
        <v>0</v>
      </c>
      <c r="D146" s="5" t="n">
        <v>2</v>
      </c>
      <c r="E146" s="5" t="n">
        <v>0</v>
      </c>
    </row>
    <row r="147" spans="1:6">
      <c r="A147" s="3" t="s">
        <v>927</v>
      </c>
    </row>
    <row r="148" spans="1:6">
      <c r="A148" s="4" t="s">
        <v>928</v>
      </c>
      <c r="B148" s="7" t="n">
        <v>464</v>
      </c>
      <c r="C148" s="7" t="n">
        <v>0</v>
      </c>
      <c r="D148" s="7" t="n">
        <v>1123</v>
      </c>
      <c r="E148" s="7" t="n">
        <v>0</v>
      </c>
    </row>
    <row r="149" spans="1:6">
      <c r="A149" s="4" t="s">
        <v>929</v>
      </c>
      <c r="B149" s="7" t="n">
        <v>452</v>
      </c>
      <c r="C149" s="7" t="n">
        <v>0</v>
      </c>
      <c r="D149" s="7" t="n">
        <v>1091</v>
      </c>
      <c r="E149" s="7" t="n">
        <v>0</v>
      </c>
    </row>
    <row r="150" spans="1:6">
      <c r="A150" s="3" t="s">
        <v>930</v>
      </c>
    </row>
    <row r="151" spans="1:6">
      <c r="A151" s="4" t="s">
        <v>931</v>
      </c>
      <c r="B151" s="5" t="n">
        <v>0</v>
      </c>
      <c r="C151" s="5" t="n">
        <v>0</v>
      </c>
      <c r="D151" s="5" t="n">
        <v>0</v>
      </c>
      <c r="E151" s="5" t="n">
        <v>0</v>
      </c>
    </row>
    <row r="152" spans="1:6">
      <c r="A152" s="4" t="s">
        <v>932</v>
      </c>
      <c r="B152" s="7" t="n">
        <v>0</v>
      </c>
      <c r="C152" s="7" t="n">
        <v>0</v>
      </c>
      <c r="D152" s="7" t="n">
        <v>0</v>
      </c>
      <c r="E152" s="7" t="n">
        <v>0</v>
      </c>
    </row>
    <row r="153" spans="1:6">
      <c r="A153" s="4" t="s">
        <v>971</v>
      </c>
    </row>
    <row r="154" spans="1:6">
      <c r="A154" s="3" t="s">
        <v>924</v>
      </c>
    </row>
    <row r="155" spans="1:6">
      <c r="A155" s="4" t="s">
        <v>926</v>
      </c>
      <c r="B155" s="5" t="n">
        <v>0</v>
      </c>
      <c r="C155" s="5" t="n">
        <v>0</v>
      </c>
      <c r="D155" s="5" t="n">
        <v>0</v>
      </c>
      <c r="E155" s="5" t="n">
        <v>0</v>
      </c>
    </row>
    <row r="156" spans="1:6">
      <c r="A156" s="3" t="s">
        <v>927</v>
      </c>
    </row>
    <row r="157" spans="1:6">
      <c r="A157" s="4" t="s">
        <v>928</v>
      </c>
      <c r="B157" s="7" t="n">
        <v>0</v>
      </c>
      <c r="C157" s="7" t="n">
        <v>0</v>
      </c>
      <c r="D157" s="7" t="n">
        <v>0</v>
      </c>
      <c r="E157" s="7" t="n">
        <v>0</v>
      </c>
    </row>
    <row r="158" spans="1:6">
      <c r="A158" s="4" t="s">
        <v>929</v>
      </c>
      <c r="B158" s="7" t="n">
        <v>0</v>
      </c>
      <c r="C158" s="7" t="n">
        <v>0</v>
      </c>
      <c r="D158" s="7" t="n">
        <v>0</v>
      </c>
      <c r="E158" s="7" t="n">
        <v>0</v>
      </c>
    </row>
    <row r="159" spans="1:6">
      <c r="A159" s="3" t="s">
        <v>930</v>
      </c>
    </row>
    <row r="160" spans="1:6">
      <c r="A160" s="4" t="s">
        <v>931</v>
      </c>
      <c r="B160" s="5" t="n">
        <v>0</v>
      </c>
      <c r="C160" s="5" t="n">
        <v>0</v>
      </c>
      <c r="D160" s="5" t="n">
        <v>0</v>
      </c>
      <c r="E160" s="5" t="n">
        <v>0</v>
      </c>
    </row>
    <row r="161" spans="1:6">
      <c r="A161" s="4" t="s">
        <v>932</v>
      </c>
      <c r="B161" s="7" t="n">
        <v>0</v>
      </c>
      <c r="C161" s="7" t="n">
        <v>0</v>
      </c>
      <c r="D161" s="7" t="n">
        <v>0</v>
      </c>
      <c r="E161" s="7" t="n">
        <v>0</v>
      </c>
    </row>
    <row r="162" spans="1:6">
      <c r="A162" s="4" t="s">
        <v>972</v>
      </c>
    </row>
    <row r="163" spans="1:6">
      <c r="A163" s="3" t="s">
        <v>924</v>
      </c>
    </row>
    <row r="164" spans="1:6">
      <c r="A164" s="4" t="s">
        <v>926</v>
      </c>
      <c r="B164" s="5" t="n">
        <v>0</v>
      </c>
      <c r="C164" s="5" t="n">
        <v>0</v>
      </c>
      <c r="D164" s="5" t="n">
        <v>0</v>
      </c>
      <c r="E164" s="5" t="n">
        <v>0</v>
      </c>
    </row>
    <row r="165" spans="1:6">
      <c r="A165" s="3" t="s">
        <v>927</v>
      </c>
    </row>
    <row r="166" spans="1:6">
      <c r="A166" s="4" t="s">
        <v>928</v>
      </c>
      <c r="B166" s="7" t="n">
        <v>0</v>
      </c>
      <c r="C166" s="7" t="n">
        <v>0</v>
      </c>
      <c r="D166" s="7" t="n">
        <v>0</v>
      </c>
      <c r="E166" s="7" t="n">
        <v>0</v>
      </c>
    </row>
    <row r="167" spans="1:6">
      <c r="A167" s="4" t="s">
        <v>929</v>
      </c>
      <c r="B167" s="7" t="n">
        <v>0</v>
      </c>
      <c r="C167" s="7" t="n">
        <v>0</v>
      </c>
      <c r="D167" s="7" t="n">
        <v>0</v>
      </c>
      <c r="E167" s="7" t="n">
        <v>0</v>
      </c>
    </row>
    <row r="168" spans="1:6">
      <c r="A168" s="3" t="s">
        <v>930</v>
      </c>
    </row>
    <row r="169" spans="1:6">
      <c r="A169" s="4" t="s">
        <v>931</v>
      </c>
      <c r="B169" s="5" t="n">
        <v>0</v>
      </c>
      <c r="C169" s="5" t="n">
        <v>0</v>
      </c>
      <c r="D169" s="5" t="n">
        <v>0</v>
      </c>
      <c r="E169" s="5" t="n">
        <v>0</v>
      </c>
    </row>
    <row r="170" spans="1:6">
      <c r="A170" s="4" t="s">
        <v>932</v>
      </c>
      <c r="B170" s="7" t="n">
        <v>0</v>
      </c>
      <c r="C170" s="7" t="n">
        <v>0</v>
      </c>
      <c r="D170" s="7" t="n">
        <v>0</v>
      </c>
      <c r="E170" s="7" t="n">
        <v>0</v>
      </c>
    </row>
    <row r="171" spans="1:6">
      <c r="A171" s="4" t="s">
        <v>973</v>
      </c>
    </row>
    <row r="172" spans="1:6">
      <c r="A172" s="3" t="s">
        <v>924</v>
      </c>
    </row>
    <row r="173" spans="1:6">
      <c r="A173" s="4" t="s">
        <v>926</v>
      </c>
      <c r="B173" s="5" t="n">
        <v>0</v>
      </c>
      <c r="C173" s="5" t="n">
        <v>0</v>
      </c>
      <c r="D173" s="5" t="n">
        <v>0</v>
      </c>
      <c r="E173" s="5" t="n">
        <v>0</v>
      </c>
    </row>
    <row r="174" spans="1:6">
      <c r="A174" s="3" t="s">
        <v>927</v>
      </c>
    </row>
    <row r="175" spans="1:6">
      <c r="A175" s="4" t="s">
        <v>928</v>
      </c>
      <c r="B175" s="7" t="n">
        <v>0</v>
      </c>
      <c r="C175" s="7" t="n">
        <v>0</v>
      </c>
      <c r="D175" s="7" t="n">
        <v>0</v>
      </c>
      <c r="E175" s="7" t="n">
        <v>0</v>
      </c>
    </row>
    <row r="176" spans="1:6">
      <c r="A176" s="4" t="s">
        <v>929</v>
      </c>
      <c r="B176" s="7" t="n">
        <v>0</v>
      </c>
      <c r="C176" s="7" t="n">
        <v>0</v>
      </c>
      <c r="D176" s="7" t="n">
        <v>0</v>
      </c>
      <c r="E176" s="7" t="n">
        <v>0</v>
      </c>
    </row>
    <row r="177" spans="1:6">
      <c r="A177" s="3" t="s">
        <v>930</v>
      </c>
    </row>
    <row r="178" spans="1:6">
      <c r="A178" s="4" t="s">
        <v>931</v>
      </c>
      <c r="B178" s="5" t="n">
        <v>0</v>
      </c>
      <c r="C178" s="5" t="n">
        <v>0</v>
      </c>
      <c r="D178" s="5" t="n">
        <v>0</v>
      </c>
      <c r="E178" s="5" t="n">
        <v>0</v>
      </c>
    </row>
    <row r="179" spans="1:6">
      <c r="A179" s="4" t="s">
        <v>932</v>
      </c>
      <c r="B179" s="7" t="n">
        <v>0</v>
      </c>
      <c r="C179" s="7" t="n">
        <v>0</v>
      </c>
      <c r="D179" s="7" t="n">
        <v>0</v>
      </c>
      <c r="E179" s="7" t="n">
        <v>0</v>
      </c>
    </row>
    <row r="180" spans="1:6">
      <c r="A180" s="4" t="s">
        <v>974</v>
      </c>
    </row>
    <row r="181" spans="1:6">
      <c r="A181" s="3" t="s">
        <v>924</v>
      </c>
    </row>
    <row r="182" spans="1:6">
      <c r="A182" s="4" t="s">
        <v>926</v>
      </c>
      <c r="B182" s="5" t="n">
        <v>0</v>
      </c>
      <c r="C182" s="5" t="n">
        <v>0</v>
      </c>
      <c r="D182" s="5" t="n">
        <v>0</v>
      </c>
      <c r="E182" s="5" t="n">
        <v>0</v>
      </c>
    </row>
    <row r="183" spans="1:6">
      <c r="A183" s="3" t="s">
        <v>927</v>
      </c>
    </row>
    <row r="184" spans="1:6">
      <c r="A184" s="4" t="s">
        <v>928</v>
      </c>
      <c r="B184" s="7" t="n">
        <v>0</v>
      </c>
      <c r="C184" s="7" t="n">
        <v>0</v>
      </c>
      <c r="D184" s="7" t="n">
        <v>0</v>
      </c>
      <c r="E184" s="7" t="n">
        <v>0</v>
      </c>
    </row>
    <row r="185" spans="1:6">
      <c r="A185" s="4" t="s">
        <v>929</v>
      </c>
      <c r="B185" s="7" t="n">
        <v>0</v>
      </c>
      <c r="C185" s="7" t="n">
        <v>0</v>
      </c>
      <c r="D185" s="7" t="n">
        <v>0</v>
      </c>
      <c r="E185" s="7" t="n">
        <v>0</v>
      </c>
    </row>
    <row r="186" spans="1:6">
      <c r="A186" s="3" t="s">
        <v>930</v>
      </c>
    </row>
    <row r="187" spans="1:6">
      <c r="A187" s="4" t="s">
        <v>931</v>
      </c>
      <c r="B187" s="5" t="n">
        <v>0</v>
      </c>
      <c r="C187" s="5" t="n">
        <v>0</v>
      </c>
      <c r="D187" s="5" t="n">
        <v>0</v>
      </c>
      <c r="E187" s="5" t="n">
        <v>0</v>
      </c>
    </row>
    <row r="188" spans="1:6">
      <c r="A188" s="4" t="s">
        <v>932</v>
      </c>
      <c r="B188" s="7" t="n">
        <v>0</v>
      </c>
      <c r="C188" s="7" t="n">
        <v>0</v>
      </c>
      <c r="D188" s="7" t="n">
        <v>0</v>
      </c>
      <c r="E188" s="7" t="n">
        <v>0</v>
      </c>
    </row>
    <row r="189" spans="1:6">
      <c r="A189" s="4" t="s">
        <v>975</v>
      </c>
    </row>
    <row r="190" spans="1:6">
      <c r="A190" s="3" t="s">
        <v>924</v>
      </c>
    </row>
    <row r="191" spans="1:6">
      <c r="A191" s="4" t="s">
        <v>926</v>
      </c>
      <c r="B191" s="5" t="n">
        <v>0</v>
      </c>
      <c r="C191" s="5" t="n">
        <v>1</v>
      </c>
      <c r="D191" s="5" t="n">
        <v>0</v>
      </c>
      <c r="E191" s="5" t="n">
        <v>1</v>
      </c>
    </row>
    <row r="192" spans="1:6">
      <c r="A192" s="3" t="s">
        <v>927</v>
      </c>
    </row>
    <row r="193" spans="1:6">
      <c r="A193" s="4" t="s">
        <v>928</v>
      </c>
      <c r="B193" s="7" t="n">
        <v>0</v>
      </c>
      <c r="C193" s="7" t="n">
        <v>845</v>
      </c>
      <c r="D193" s="7" t="n">
        <v>0</v>
      </c>
      <c r="E193" s="7" t="n">
        <v>845</v>
      </c>
    </row>
    <row r="194" spans="1:6">
      <c r="A194" s="4" t="s">
        <v>929</v>
      </c>
      <c r="B194" s="7" t="n">
        <v>0</v>
      </c>
      <c r="C194" s="7" t="n">
        <v>836</v>
      </c>
      <c r="D194" s="7" t="n">
        <v>0</v>
      </c>
      <c r="E194" s="7" t="n">
        <v>836</v>
      </c>
    </row>
    <row r="195" spans="1:6">
      <c r="A195" s="3" t="s">
        <v>930</v>
      </c>
    </row>
    <row r="196" spans="1:6">
      <c r="A196" s="4" t="s">
        <v>931</v>
      </c>
      <c r="B196" s="5" t="n">
        <v>0</v>
      </c>
      <c r="C196" s="5" t="n">
        <v>0</v>
      </c>
      <c r="D196" s="5" t="n">
        <v>0</v>
      </c>
      <c r="E196" s="5" t="n">
        <v>0</v>
      </c>
    </row>
    <row r="197" spans="1:6">
      <c r="A197" s="4" t="s">
        <v>932</v>
      </c>
      <c r="B197" s="7" t="n">
        <v>0</v>
      </c>
      <c r="C197" s="7" t="n">
        <v>0</v>
      </c>
      <c r="D197" s="7" t="n">
        <v>0</v>
      </c>
      <c r="E197" s="7" t="n">
        <v>0</v>
      </c>
    </row>
    <row r="198" spans="1:6">
      <c r="A198" s="4" t="s">
        <v>976</v>
      </c>
    </row>
    <row r="199" spans="1:6">
      <c r="A199" s="3" t="s">
        <v>924</v>
      </c>
    </row>
    <row r="200" spans="1:6">
      <c r="A200" s="4" t="s">
        <v>926</v>
      </c>
      <c r="B200" s="5" t="n">
        <v>0</v>
      </c>
      <c r="C200" s="5" t="n">
        <v>0</v>
      </c>
      <c r="D200" s="5" t="n">
        <v>0</v>
      </c>
      <c r="E200" s="5" t="n">
        <v>0</v>
      </c>
    </row>
    <row r="201" spans="1:6">
      <c r="A201" s="3" t="s">
        <v>927</v>
      </c>
    </row>
    <row r="202" spans="1:6">
      <c r="A202" s="4" t="s">
        <v>928</v>
      </c>
      <c r="B202" s="7" t="n">
        <v>0</v>
      </c>
      <c r="C202" s="7" t="n">
        <v>0</v>
      </c>
      <c r="D202" s="7" t="n">
        <v>0</v>
      </c>
      <c r="E202" s="7" t="n">
        <v>0</v>
      </c>
    </row>
    <row r="203" spans="1:6">
      <c r="A203" s="4" t="s">
        <v>929</v>
      </c>
      <c r="B203" s="7" t="n">
        <v>0</v>
      </c>
      <c r="C203" s="7" t="n">
        <v>0</v>
      </c>
      <c r="D203" s="7" t="n">
        <v>0</v>
      </c>
      <c r="E203" s="7" t="n">
        <v>0</v>
      </c>
    </row>
    <row r="204" spans="1:6">
      <c r="A204" s="4" t="s">
        <v>650</v>
      </c>
    </row>
    <row r="205" spans="1:6">
      <c r="A205" s="3" t="s">
        <v>924</v>
      </c>
    </row>
    <row r="206" spans="1:6">
      <c r="A206" s="4" t="s">
        <v>926</v>
      </c>
      <c r="B206" s="5" t="n">
        <v>7</v>
      </c>
      <c r="C206" s="5" t="n">
        <v>4</v>
      </c>
      <c r="D206" s="5" t="n">
        <v>12</v>
      </c>
      <c r="E206" s="5" t="n">
        <v>12</v>
      </c>
    </row>
    <row r="207" spans="1:6">
      <c r="A207" s="3" t="s">
        <v>927</v>
      </c>
    </row>
    <row r="208" spans="1:6">
      <c r="A208" s="4" t="s">
        <v>928</v>
      </c>
      <c r="B208" s="7" t="n">
        <v>5409</v>
      </c>
      <c r="C208" s="7" t="n">
        <v>265</v>
      </c>
      <c r="D208" s="7" t="n">
        <v>12282</v>
      </c>
      <c r="E208" s="7" t="n">
        <v>11465</v>
      </c>
    </row>
    <row r="209" spans="1:6">
      <c r="A209" s="4" t="s">
        <v>929</v>
      </c>
      <c r="B209" s="7" t="n">
        <v>4753</v>
      </c>
      <c r="C209" s="7" t="n">
        <v>314</v>
      </c>
      <c r="D209" s="7" t="n">
        <v>11027</v>
      </c>
      <c r="E209" s="7" t="n">
        <v>8178</v>
      </c>
    </row>
    <row r="210" spans="1:6">
      <c r="A210" s="3" t="s">
        <v>930</v>
      </c>
    </row>
    <row r="211" spans="1:6">
      <c r="A211" s="4" t="s">
        <v>931</v>
      </c>
      <c r="B211" s="5" t="n">
        <v>2</v>
      </c>
      <c r="C211" s="5" t="n">
        <v>6</v>
      </c>
      <c r="D211" s="5" t="n">
        <v>2</v>
      </c>
      <c r="E211" s="5" t="n">
        <v>8</v>
      </c>
    </row>
    <row r="212" spans="1:6">
      <c r="A212" s="4" t="s">
        <v>932</v>
      </c>
      <c r="B212" s="7" t="n">
        <v>827</v>
      </c>
      <c r="C212" s="7" t="n">
        <v>4296</v>
      </c>
      <c r="D212" s="7" t="n">
        <v>827</v>
      </c>
      <c r="E212" s="7" t="n">
        <v>4496</v>
      </c>
    </row>
    <row r="213" spans="1:6">
      <c r="A213" s="4" t="s">
        <v>977</v>
      </c>
    </row>
    <row r="214" spans="1:6">
      <c r="A214" s="3" t="s">
        <v>930</v>
      </c>
    </row>
    <row r="215" spans="1:6">
      <c r="A215" s="4" t="s">
        <v>931</v>
      </c>
      <c r="C215" s="5" t="n">
        <v>3</v>
      </c>
      <c r="E215" s="5" t="n">
        <v>4</v>
      </c>
    </row>
    <row r="216" spans="1:6">
      <c r="A216" s="4" t="s">
        <v>932</v>
      </c>
      <c r="C216" s="7" t="n">
        <v>401</v>
      </c>
      <c r="E216" s="7" t="n">
        <v>401</v>
      </c>
    </row>
    <row r="217" spans="1:6">
      <c r="A217" s="4" t="s">
        <v>978</v>
      </c>
    </row>
    <row r="218" spans="1:6">
      <c r="A218" s="3" t="s">
        <v>930</v>
      </c>
    </row>
    <row r="219" spans="1:6">
      <c r="A219" s="4" t="s">
        <v>931</v>
      </c>
      <c r="B219" s="5" t="n">
        <v>2</v>
      </c>
      <c r="C219" s="5" t="n">
        <v>3</v>
      </c>
      <c r="E219" s="5" t="n">
        <v>4</v>
      </c>
    </row>
    <row r="220" spans="1:6">
      <c r="A220" s="4" t="s">
        <v>932</v>
      </c>
      <c r="B220" s="7" t="n">
        <v>827</v>
      </c>
      <c r="C220" s="7" t="n">
        <v>4100</v>
      </c>
      <c r="E220" s="7" t="n">
        <v>4100</v>
      </c>
    </row>
    <row r="221" spans="1:6">
      <c r="A221" s="4" t="s">
        <v>651</v>
      </c>
    </row>
    <row r="222" spans="1:6">
      <c r="A222" s="3" t="s">
        <v>924</v>
      </c>
    </row>
    <row r="223" spans="1:6">
      <c r="A223" s="4" t="s">
        <v>926</v>
      </c>
      <c r="B223" s="5" t="n">
        <v>0</v>
      </c>
      <c r="C223" s="5" t="n">
        <v>0</v>
      </c>
      <c r="D223" s="5" t="n">
        <v>0</v>
      </c>
      <c r="E223" s="5" t="n">
        <v>1</v>
      </c>
    </row>
    <row r="224" spans="1:6">
      <c r="A224" s="3" t="s">
        <v>927</v>
      </c>
    </row>
    <row r="225" spans="1:6">
      <c r="A225" s="4" t="s">
        <v>928</v>
      </c>
      <c r="B225" s="7" t="n">
        <v>0</v>
      </c>
      <c r="C225" s="7" t="n">
        <v>0</v>
      </c>
      <c r="D225" s="7" t="n">
        <v>0</v>
      </c>
      <c r="E225" s="7" t="n">
        <v>2199</v>
      </c>
    </row>
    <row r="226" spans="1:6">
      <c r="A226" s="4" t="s">
        <v>929</v>
      </c>
      <c r="B226" s="7" t="n">
        <v>0</v>
      </c>
      <c r="C226" s="7" t="n">
        <v>0</v>
      </c>
      <c r="D226" s="7" t="n">
        <v>0</v>
      </c>
      <c r="E226" s="7" t="n">
        <v>1439</v>
      </c>
    </row>
    <row r="227" spans="1:6">
      <c r="A227" s="3" t="s">
        <v>930</v>
      </c>
    </row>
    <row r="228" spans="1:6">
      <c r="A228" s="4" t="s">
        <v>931</v>
      </c>
      <c r="B228" s="5" t="n">
        <v>0</v>
      </c>
      <c r="C228" s="5" t="n">
        <v>0</v>
      </c>
      <c r="D228" s="5" t="n">
        <v>0</v>
      </c>
      <c r="E228" s="5" t="n">
        <v>1</v>
      </c>
    </row>
    <row r="229" spans="1:6">
      <c r="A229" s="4" t="s">
        <v>932</v>
      </c>
      <c r="B229" s="7" t="n">
        <v>0</v>
      </c>
      <c r="C229" s="7" t="n">
        <v>0</v>
      </c>
      <c r="D229" s="7" t="n">
        <v>0</v>
      </c>
      <c r="E229" s="7" t="n">
        <v>3178</v>
      </c>
    </row>
    <row r="230" spans="1:6">
      <c r="A230" s="4" t="s">
        <v>979</v>
      </c>
    </row>
    <row r="231" spans="1:6">
      <c r="A231" s="3" t="s">
        <v>930</v>
      </c>
    </row>
    <row r="232" spans="1:6">
      <c r="A232" s="4" t="s">
        <v>931</v>
      </c>
      <c r="E232" s="5" t="n">
        <v>1</v>
      </c>
    </row>
    <row r="233" spans="1:6">
      <c r="A233" s="4" t="s">
        <v>932</v>
      </c>
      <c r="E233" s="7" t="n">
        <v>3200</v>
      </c>
    </row>
    <row r="234" spans="1:6">
      <c r="A234" s="4" t="s">
        <v>980</v>
      </c>
    </row>
    <row r="235" spans="1:6">
      <c r="A235" s="3" t="s">
        <v>930</v>
      </c>
    </row>
    <row r="236" spans="1:6">
      <c r="A236" s="4" t="s">
        <v>931</v>
      </c>
      <c r="B236" s="5" t="n">
        <v>0</v>
      </c>
      <c r="C236" s="5" t="n">
        <v>0</v>
      </c>
      <c r="D236" s="5" t="n">
        <v>0</v>
      </c>
      <c r="E236" s="5" t="n">
        <v>0</v>
      </c>
    </row>
    <row r="237" spans="1:6">
      <c r="A237" s="4" t="s">
        <v>932</v>
      </c>
      <c r="B237" s="7" t="n">
        <v>0</v>
      </c>
      <c r="C237" s="7" t="n">
        <v>0</v>
      </c>
      <c r="D237" s="7" t="n">
        <v>0</v>
      </c>
      <c r="E237" s="7" t="n">
        <v>0</v>
      </c>
    </row>
    <row r="238" spans="1:6">
      <c r="A238" s="4" t="s">
        <v>652</v>
      </c>
    </row>
    <row r="239" spans="1:6">
      <c r="A239" s="3" t="s">
        <v>924</v>
      </c>
    </row>
    <row r="240" spans="1:6">
      <c r="A240" s="4" t="s">
        <v>926</v>
      </c>
      <c r="B240" s="5" t="n">
        <v>0</v>
      </c>
      <c r="C240" s="5" t="n">
        <v>0</v>
      </c>
      <c r="D240" s="5" t="n">
        <v>0</v>
      </c>
      <c r="E240" s="5" t="n">
        <v>1</v>
      </c>
    </row>
    <row r="241" spans="1:6">
      <c r="A241" s="3" t="s">
        <v>927</v>
      </c>
    </row>
    <row r="242" spans="1:6">
      <c r="A242" s="4" t="s">
        <v>928</v>
      </c>
      <c r="B242" s="7" t="n">
        <v>0</v>
      </c>
      <c r="C242" s="7" t="n">
        <v>0</v>
      </c>
      <c r="D242" s="7" t="n">
        <v>0</v>
      </c>
      <c r="E242" s="7" t="n">
        <v>0</v>
      </c>
    </row>
    <row r="243" spans="1:6">
      <c r="A243" s="4" t="s">
        <v>929</v>
      </c>
      <c r="B243" s="7" t="n">
        <v>0</v>
      </c>
      <c r="C243" s="7" t="n">
        <v>0</v>
      </c>
      <c r="D243" s="7" t="n">
        <v>0</v>
      </c>
      <c r="E243" s="7" t="n">
        <v>101</v>
      </c>
    </row>
    <row r="244" spans="1:6">
      <c r="A244" s="4" t="s">
        <v>583</v>
      </c>
    </row>
    <row r="245" spans="1:6">
      <c r="A245" s="3" t="s">
        <v>924</v>
      </c>
    </row>
    <row r="246" spans="1:6">
      <c r="A246" s="4" t="s">
        <v>926</v>
      </c>
      <c r="B246" s="5" t="n">
        <v>8</v>
      </c>
      <c r="C246" s="5" t="n">
        <v>4</v>
      </c>
      <c r="D246" s="5" t="n">
        <v>11</v>
      </c>
      <c r="E246" s="5" t="n">
        <v>5</v>
      </c>
    </row>
    <row r="247" spans="1:6">
      <c r="A247" s="3" t="s">
        <v>927</v>
      </c>
    </row>
    <row r="248" spans="1:6">
      <c r="A248" s="4" t="s">
        <v>928</v>
      </c>
      <c r="B248" s="7" t="n">
        <v>8881</v>
      </c>
      <c r="C248" s="7" t="n">
        <v>1489</v>
      </c>
      <c r="D248" s="7" t="n">
        <v>9302</v>
      </c>
      <c r="E248" s="7" t="n">
        <v>1519</v>
      </c>
    </row>
    <row r="249" spans="1:6">
      <c r="A249" s="4" t="s">
        <v>929</v>
      </c>
      <c r="B249" s="7" t="n">
        <v>9682</v>
      </c>
      <c r="C249" s="7" t="n">
        <v>1450</v>
      </c>
      <c r="D249" s="7" t="n">
        <v>10053</v>
      </c>
      <c r="E249" s="7" t="n">
        <v>1476</v>
      </c>
    </row>
    <row r="250" spans="1:6">
      <c r="A250" s="3" t="s">
        <v>930</v>
      </c>
    </row>
    <row r="251" spans="1:6">
      <c r="A251" s="4" t="s">
        <v>931</v>
      </c>
      <c r="B251" s="5" t="n">
        <v>0</v>
      </c>
      <c r="C251" s="5" t="n">
        <v>1</v>
      </c>
      <c r="D251" s="5" t="n">
        <v>0</v>
      </c>
      <c r="E251" s="5" t="n">
        <v>1</v>
      </c>
    </row>
    <row r="252" spans="1:6">
      <c r="A252" s="4" t="s">
        <v>932</v>
      </c>
      <c r="B252" s="7" t="n">
        <v>0</v>
      </c>
      <c r="C252" s="7" t="n">
        <v>26</v>
      </c>
      <c r="D252" s="7" t="n">
        <v>0</v>
      </c>
      <c r="E252" s="7" t="n">
        <v>26</v>
      </c>
    </row>
    <row r="253" spans="1:6">
      <c r="A253" s="4" t="s">
        <v>822</v>
      </c>
    </row>
    <row r="254" spans="1:6">
      <c r="A254" s="3" t="s">
        <v>924</v>
      </c>
    </row>
    <row r="255" spans="1:6">
      <c r="A255" s="4" t="s">
        <v>926</v>
      </c>
      <c r="B255" s="5" t="n">
        <v>0</v>
      </c>
      <c r="C255" s="5" t="n">
        <v>0</v>
      </c>
      <c r="D255" s="5" t="n">
        <v>0</v>
      </c>
      <c r="E255" s="5" t="n">
        <v>0</v>
      </c>
    </row>
    <row r="256" spans="1:6">
      <c r="A256" s="3" t="s">
        <v>927</v>
      </c>
    </row>
    <row r="257" spans="1:6">
      <c r="A257" s="4" t="s">
        <v>928</v>
      </c>
      <c r="B257" s="7" t="n">
        <v>0</v>
      </c>
      <c r="C257" s="7" t="n">
        <v>0</v>
      </c>
      <c r="D257" s="7" t="n">
        <v>0</v>
      </c>
      <c r="E257" s="7" t="n">
        <v>0</v>
      </c>
    </row>
    <row r="258" spans="1:6">
      <c r="A258" s="4" t="s">
        <v>929</v>
      </c>
      <c r="B258" s="7" t="n">
        <v>0</v>
      </c>
      <c r="C258" s="7" t="n">
        <v>0</v>
      </c>
      <c r="D258" s="7" t="n">
        <v>0</v>
      </c>
      <c r="E258" s="7" t="n">
        <v>0</v>
      </c>
    </row>
    <row r="259" spans="1:6">
      <c r="A259" s="3" t="s">
        <v>930</v>
      </c>
    </row>
    <row r="260" spans="1:6">
      <c r="A260" s="4" t="s">
        <v>931</v>
      </c>
      <c r="B260" s="5" t="n">
        <v>0</v>
      </c>
      <c r="C260" s="5" t="n">
        <v>0</v>
      </c>
      <c r="D260" s="5" t="n">
        <v>0</v>
      </c>
      <c r="E260" s="5" t="n">
        <v>0</v>
      </c>
    </row>
    <row r="261" spans="1:6">
      <c r="A261" s="4" t="s">
        <v>932</v>
      </c>
      <c r="B261" s="7" t="n">
        <v>0</v>
      </c>
      <c r="C261" s="7" t="n">
        <v>0</v>
      </c>
      <c r="D261" s="7" t="n">
        <v>0</v>
      </c>
      <c r="E261" s="7" t="n">
        <v>0</v>
      </c>
    </row>
    <row r="262" spans="1:6">
      <c r="A262" s="4" t="s">
        <v>981</v>
      </c>
    </row>
    <row r="263" spans="1:6">
      <c r="A263" s="3" t="s">
        <v>924</v>
      </c>
    </row>
    <row r="264" spans="1:6">
      <c r="A264" s="4" t="s">
        <v>926</v>
      </c>
      <c r="B264" s="5" t="n">
        <v>0</v>
      </c>
      <c r="C264" s="5" t="n">
        <v>1</v>
      </c>
      <c r="D264" s="5" t="n">
        <v>2</v>
      </c>
      <c r="E264" s="5" t="n">
        <v>1</v>
      </c>
    </row>
    <row r="265" spans="1:6">
      <c r="A265" s="3" t="s">
        <v>927</v>
      </c>
    </row>
    <row r="266" spans="1:6">
      <c r="A266" s="4" t="s">
        <v>928</v>
      </c>
      <c r="B266" s="7" t="n">
        <v>0</v>
      </c>
      <c r="C266" s="7" t="n">
        <v>1377</v>
      </c>
      <c r="D266" s="7" t="n">
        <v>221</v>
      </c>
      <c r="E266" s="7" t="n">
        <v>1377</v>
      </c>
    </row>
    <row r="267" spans="1:6">
      <c r="A267" s="4" t="s">
        <v>929</v>
      </c>
      <c r="B267" s="7" t="n">
        <v>0</v>
      </c>
      <c r="C267" s="7" t="n">
        <v>1344</v>
      </c>
      <c r="D267" s="7" t="n">
        <v>218</v>
      </c>
      <c r="E267" s="7" t="n">
        <v>1344</v>
      </c>
    </row>
    <row r="268" spans="1:6">
      <c r="A268" s="3" t="s">
        <v>930</v>
      </c>
    </row>
    <row r="269" spans="1:6">
      <c r="A269" s="4" t="s">
        <v>931</v>
      </c>
      <c r="B269" s="5" t="n">
        <v>0</v>
      </c>
      <c r="C269" s="5" t="n">
        <v>0</v>
      </c>
      <c r="D269" s="5" t="n">
        <v>0</v>
      </c>
      <c r="E269" s="5" t="n">
        <v>0</v>
      </c>
    </row>
    <row r="270" spans="1:6">
      <c r="A270" s="4" t="s">
        <v>932</v>
      </c>
      <c r="B270" s="7" t="n">
        <v>0</v>
      </c>
      <c r="C270" s="7" t="n">
        <v>0</v>
      </c>
      <c r="D270" s="7" t="n">
        <v>0</v>
      </c>
      <c r="E270" s="7" t="n">
        <v>0</v>
      </c>
    </row>
    <row r="271" spans="1:6">
      <c r="A271" s="4" t="s">
        <v>982</v>
      </c>
    </row>
    <row r="272" spans="1:6">
      <c r="A272" s="3" t="s">
        <v>924</v>
      </c>
    </row>
    <row r="273" spans="1:6">
      <c r="A273" s="4" t="s">
        <v>926</v>
      </c>
      <c r="B273" s="5" t="n">
        <v>0</v>
      </c>
      <c r="C273" s="5" t="n">
        <v>0</v>
      </c>
      <c r="D273" s="5" t="n">
        <v>0</v>
      </c>
      <c r="E273" s="5" t="n">
        <v>0</v>
      </c>
    </row>
    <row r="274" spans="1:6">
      <c r="A274" s="3" t="s">
        <v>927</v>
      </c>
    </row>
    <row r="275" spans="1:6">
      <c r="A275" s="4" t="s">
        <v>928</v>
      </c>
      <c r="B275" s="7" t="n">
        <v>0</v>
      </c>
      <c r="C275" s="7" t="n">
        <v>0</v>
      </c>
      <c r="D275" s="7" t="n">
        <v>0</v>
      </c>
      <c r="E275" s="7" t="n">
        <v>0</v>
      </c>
    </row>
    <row r="276" spans="1:6">
      <c r="A276" s="4" t="s">
        <v>929</v>
      </c>
      <c r="B276" s="7" t="n">
        <v>0</v>
      </c>
      <c r="C276" s="7" t="n">
        <v>0</v>
      </c>
      <c r="D276" s="7" t="n">
        <v>0</v>
      </c>
      <c r="E276" s="7" t="n">
        <v>0</v>
      </c>
    </row>
    <row r="277" spans="1:6">
      <c r="A277" s="3" t="s">
        <v>930</v>
      </c>
    </row>
    <row r="278" spans="1:6">
      <c r="A278" s="4" t="s">
        <v>931</v>
      </c>
      <c r="B278" s="5" t="n">
        <v>0</v>
      </c>
      <c r="C278" s="5" t="n">
        <v>0</v>
      </c>
      <c r="D278" s="5" t="n">
        <v>0</v>
      </c>
      <c r="E278" s="5" t="n">
        <v>0</v>
      </c>
    </row>
    <row r="279" spans="1:6">
      <c r="A279" s="4" t="s">
        <v>932</v>
      </c>
      <c r="B279" s="7" t="n">
        <v>0</v>
      </c>
      <c r="C279" s="7" t="n">
        <v>0</v>
      </c>
      <c r="D279" s="7" t="n">
        <v>0</v>
      </c>
      <c r="E279" s="7" t="n">
        <v>0</v>
      </c>
    </row>
    <row r="280" spans="1:6">
      <c r="A280" s="4" t="s">
        <v>983</v>
      </c>
    </row>
    <row r="281" spans="1:6">
      <c r="A281" s="3" t="s">
        <v>924</v>
      </c>
    </row>
    <row r="282" spans="1:6">
      <c r="A282" s="4" t="s">
        <v>926</v>
      </c>
      <c r="B282" s="5" t="n">
        <v>0</v>
      </c>
      <c r="C282" s="5" t="n">
        <v>0</v>
      </c>
      <c r="D282" s="5" t="n">
        <v>0</v>
      </c>
      <c r="E282" s="5" t="n">
        <v>0</v>
      </c>
    </row>
    <row r="283" spans="1:6">
      <c r="A283" s="3" t="s">
        <v>927</v>
      </c>
    </row>
    <row r="284" spans="1:6">
      <c r="A284" s="4" t="s">
        <v>928</v>
      </c>
      <c r="B284" s="7" t="n">
        <v>0</v>
      </c>
      <c r="C284" s="7" t="n">
        <v>0</v>
      </c>
      <c r="D284" s="7" t="n">
        <v>0</v>
      </c>
      <c r="E284" s="7" t="n">
        <v>0</v>
      </c>
    </row>
    <row r="285" spans="1:6">
      <c r="A285" s="4" t="s">
        <v>929</v>
      </c>
      <c r="B285" s="7" t="n">
        <v>0</v>
      </c>
      <c r="C285" s="7" t="n">
        <v>0</v>
      </c>
      <c r="D285" s="7" t="n">
        <v>0</v>
      </c>
      <c r="E285" s="7" t="n">
        <v>0</v>
      </c>
    </row>
    <row r="286" spans="1:6">
      <c r="A286" s="3" t="s">
        <v>930</v>
      </c>
    </row>
    <row r="287" spans="1:6">
      <c r="A287" s="4" t="s">
        <v>931</v>
      </c>
      <c r="B287" s="5" t="n">
        <v>0</v>
      </c>
      <c r="C287" s="5" t="n">
        <v>0</v>
      </c>
      <c r="D287" s="5" t="n">
        <v>0</v>
      </c>
      <c r="E287" s="5" t="n">
        <v>0</v>
      </c>
    </row>
    <row r="288" spans="1:6">
      <c r="A288" s="4" t="s">
        <v>932</v>
      </c>
      <c r="B288" s="7" t="n">
        <v>0</v>
      </c>
      <c r="C288" s="7" t="n">
        <v>0</v>
      </c>
      <c r="D288" s="7" t="n">
        <v>0</v>
      </c>
      <c r="E288" s="7" t="n">
        <v>0</v>
      </c>
    </row>
    <row r="289" spans="1:6">
      <c r="A289" s="4" t="s">
        <v>984</v>
      </c>
    </row>
    <row r="290" spans="1:6">
      <c r="A290" s="3" t="s">
        <v>924</v>
      </c>
    </row>
    <row r="291" spans="1:6">
      <c r="A291" s="4" t="s">
        <v>926</v>
      </c>
      <c r="B291" s="5" t="n">
        <v>0</v>
      </c>
      <c r="C291" s="5" t="n">
        <v>0</v>
      </c>
      <c r="D291" s="5" t="n">
        <v>0</v>
      </c>
      <c r="E291" s="5" t="n">
        <v>0</v>
      </c>
    </row>
    <row r="292" spans="1:6">
      <c r="A292" s="3" t="s">
        <v>927</v>
      </c>
    </row>
    <row r="293" spans="1:6">
      <c r="A293" s="4" t="s">
        <v>928</v>
      </c>
      <c r="B293" s="7" t="n">
        <v>0</v>
      </c>
      <c r="C293" s="7" t="n">
        <v>0</v>
      </c>
      <c r="D293" s="7" t="n">
        <v>0</v>
      </c>
      <c r="E293" s="7" t="n">
        <v>0</v>
      </c>
    </row>
    <row r="294" spans="1:6">
      <c r="A294" s="4" t="s">
        <v>929</v>
      </c>
      <c r="B294" s="7" t="n">
        <v>0</v>
      </c>
      <c r="C294" s="7" t="n">
        <v>0</v>
      </c>
      <c r="D294" s="7" t="n">
        <v>0</v>
      </c>
      <c r="E294" s="7" t="n">
        <v>0</v>
      </c>
    </row>
    <row r="295" spans="1:6">
      <c r="A295" s="3" t="s">
        <v>930</v>
      </c>
    </row>
    <row r="296" spans="1:6">
      <c r="A296" s="4" t="s">
        <v>931</v>
      </c>
      <c r="B296" s="5" t="n">
        <v>0</v>
      </c>
      <c r="C296" s="5" t="n">
        <v>0</v>
      </c>
      <c r="D296" s="5" t="n">
        <v>0</v>
      </c>
      <c r="E296" s="5" t="n">
        <v>0</v>
      </c>
    </row>
    <row r="297" spans="1:6">
      <c r="A297" s="4" t="s">
        <v>932</v>
      </c>
      <c r="B297" s="7" t="n">
        <v>0</v>
      </c>
      <c r="C297" s="7" t="n">
        <v>0</v>
      </c>
      <c r="D297" s="7" t="n">
        <v>0</v>
      </c>
      <c r="E297" s="7" t="n">
        <v>0</v>
      </c>
    </row>
    <row r="298" spans="1:6">
      <c r="A298" s="4" t="s">
        <v>985</v>
      </c>
    </row>
    <row r="299" spans="1:6">
      <c r="A299" s="3" t="s">
        <v>924</v>
      </c>
    </row>
    <row r="300" spans="1:6">
      <c r="A300" s="4" t="s">
        <v>926</v>
      </c>
      <c r="B300" s="5" t="n">
        <v>0</v>
      </c>
      <c r="C300" s="5" t="n">
        <v>0</v>
      </c>
      <c r="D300" s="5" t="n">
        <v>0</v>
      </c>
      <c r="E300" s="5" t="n">
        <v>0</v>
      </c>
    </row>
    <row r="301" spans="1:6">
      <c r="A301" s="3" t="s">
        <v>927</v>
      </c>
    </row>
    <row r="302" spans="1:6">
      <c r="A302" s="4" t="s">
        <v>928</v>
      </c>
      <c r="B302" s="7" t="n">
        <v>0</v>
      </c>
      <c r="C302" s="7" t="n">
        <v>0</v>
      </c>
      <c r="D302" s="7" t="n">
        <v>0</v>
      </c>
      <c r="E302" s="7" t="n">
        <v>0</v>
      </c>
    </row>
    <row r="303" spans="1:6">
      <c r="A303" s="4" t="s">
        <v>929</v>
      </c>
      <c r="B303" s="7" t="n">
        <v>0</v>
      </c>
      <c r="C303" s="7" t="n">
        <v>0</v>
      </c>
      <c r="D303" s="7" t="n">
        <v>0</v>
      </c>
      <c r="E303" s="7" t="n">
        <v>0</v>
      </c>
    </row>
    <row r="304" spans="1:6">
      <c r="A304" s="3" t="s">
        <v>930</v>
      </c>
    </row>
    <row r="305" spans="1:6">
      <c r="A305" s="4" t="s">
        <v>931</v>
      </c>
      <c r="B305" s="5" t="n">
        <v>0</v>
      </c>
      <c r="C305" s="5" t="n">
        <v>0</v>
      </c>
      <c r="D305" s="5" t="n">
        <v>0</v>
      </c>
      <c r="E305" s="5" t="n">
        <v>0</v>
      </c>
    </row>
    <row r="306" spans="1:6">
      <c r="A306" s="4" t="s">
        <v>932</v>
      </c>
      <c r="B306" s="7" t="n">
        <v>0</v>
      </c>
      <c r="C306" s="7" t="n">
        <v>0</v>
      </c>
      <c r="D306" s="7" t="n">
        <v>0</v>
      </c>
      <c r="E306" s="7" t="n">
        <v>0</v>
      </c>
    </row>
    <row r="307" spans="1:6">
      <c r="A307" s="4" t="s">
        <v>986</v>
      </c>
    </row>
    <row r="308" spans="1:6">
      <c r="A308" s="3" t="s">
        <v>924</v>
      </c>
    </row>
    <row r="309" spans="1:6">
      <c r="A309" s="4" t="s">
        <v>926</v>
      </c>
      <c r="B309" s="5" t="n">
        <v>1</v>
      </c>
      <c r="C309" s="5" t="n">
        <v>1</v>
      </c>
      <c r="D309" s="5" t="n">
        <v>1</v>
      </c>
      <c r="E309" s="5" t="n">
        <v>1</v>
      </c>
    </row>
    <row r="310" spans="1:6">
      <c r="A310" s="3" t="s">
        <v>927</v>
      </c>
    </row>
    <row r="311" spans="1:6">
      <c r="A311" s="4" t="s">
        <v>928</v>
      </c>
      <c r="B311" s="7" t="n">
        <v>851</v>
      </c>
      <c r="C311" s="7" t="n">
        <v>81</v>
      </c>
      <c r="D311" s="7" t="n">
        <v>851</v>
      </c>
      <c r="E311" s="7" t="n">
        <v>81</v>
      </c>
    </row>
    <row r="312" spans="1:6">
      <c r="A312" s="4" t="s">
        <v>929</v>
      </c>
      <c r="B312" s="7" t="n">
        <v>2265</v>
      </c>
      <c r="C312" s="7" t="n">
        <v>79</v>
      </c>
      <c r="D312" s="7" t="n">
        <v>2265</v>
      </c>
      <c r="E312" s="7" t="n">
        <v>79</v>
      </c>
    </row>
    <row r="313" spans="1:6">
      <c r="A313" s="3" t="s">
        <v>930</v>
      </c>
    </row>
    <row r="314" spans="1:6">
      <c r="A314" s="4" t="s">
        <v>931</v>
      </c>
      <c r="B314" s="5" t="n">
        <v>0</v>
      </c>
      <c r="C314" s="5" t="n">
        <v>0</v>
      </c>
      <c r="D314" s="5" t="n">
        <v>0</v>
      </c>
      <c r="E314" s="5" t="n">
        <v>0</v>
      </c>
    </row>
    <row r="315" spans="1:6">
      <c r="A315" s="4" t="s">
        <v>932</v>
      </c>
      <c r="B315" s="7" t="n">
        <v>0</v>
      </c>
      <c r="C315" s="7" t="n">
        <v>0</v>
      </c>
      <c r="D315" s="7" t="n">
        <v>0</v>
      </c>
      <c r="E315" s="7" t="n">
        <v>0</v>
      </c>
    </row>
    <row r="316" spans="1:6">
      <c r="A316" s="4" t="s">
        <v>987</v>
      </c>
    </row>
    <row r="317" spans="1:6">
      <c r="A317" s="3" t="s">
        <v>924</v>
      </c>
    </row>
    <row r="318" spans="1:6">
      <c r="A318" s="4" t="s">
        <v>926</v>
      </c>
      <c r="B318" s="5" t="n">
        <v>1</v>
      </c>
      <c r="C318" s="5" t="n">
        <v>0</v>
      </c>
      <c r="D318" s="5" t="n">
        <v>1</v>
      </c>
      <c r="E318" s="5" t="n">
        <v>0</v>
      </c>
    </row>
    <row r="319" spans="1:6">
      <c r="A319" s="3" t="s">
        <v>927</v>
      </c>
    </row>
    <row r="320" spans="1:6">
      <c r="A320" s="4" t="s">
        <v>928</v>
      </c>
      <c r="B320" s="7" t="n">
        <v>614</v>
      </c>
      <c r="C320" s="7" t="n">
        <v>0</v>
      </c>
      <c r="D320" s="7" t="n">
        <v>614</v>
      </c>
      <c r="E320" s="7" t="n">
        <v>0</v>
      </c>
    </row>
    <row r="321" spans="1:6">
      <c r="A321" s="4" t="s">
        <v>929</v>
      </c>
      <c r="B321" s="7" t="n">
        <v>498</v>
      </c>
      <c r="C321" s="7" t="n">
        <v>0</v>
      </c>
      <c r="D321" s="7" t="n">
        <v>498</v>
      </c>
      <c r="E321" s="7" t="n">
        <v>0</v>
      </c>
    </row>
    <row r="322" spans="1:6">
      <c r="A322" s="4" t="s">
        <v>657</v>
      </c>
    </row>
    <row r="323" spans="1:6">
      <c r="A323" s="3" t="s">
        <v>924</v>
      </c>
    </row>
    <row r="324" spans="1:6">
      <c r="A324" s="4" t="s">
        <v>926</v>
      </c>
      <c r="B324" s="5" t="n">
        <v>5</v>
      </c>
      <c r="C324" s="5" t="n">
        <v>2</v>
      </c>
      <c r="D324" s="5" t="n">
        <v>6</v>
      </c>
      <c r="E324" s="5" t="n">
        <v>2</v>
      </c>
    </row>
    <row r="325" spans="1:6">
      <c r="A325" s="3" t="s">
        <v>927</v>
      </c>
    </row>
    <row r="326" spans="1:6">
      <c r="A326" s="4" t="s">
        <v>928</v>
      </c>
      <c r="B326" s="7" t="n">
        <v>4478</v>
      </c>
      <c r="C326" s="7" t="n">
        <v>31</v>
      </c>
      <c r="D326" s="7" t="n">
        <v>4678</v>
      </c>
      <c r="E326" s="7" t="n">
        <v>31</v>
      </c>
    </row>
    <row r="327" spans="1:6">
      <c r="A327" s="4" t="s">
        <v>929</v>
      </c>
      <c r="B327" s="7" t="n">
        <v>3535</v>
      </c>
      <c r="C327" s="7" t="n">
        <v>27</v>
      </c>
      <c r="D327" s="7" t="n">
        <v>3688</v>
      </c>
      <c r="E327" s="7" t="n">
        <v>27</v>
      </c>
    </row>
    <row r="328" spans="1:6">
      <c r="A328" s="3" t="s">
        <v>930</v>
      </c>
    </row>
    <row r="329" spans="1:6">
      <c r="A329" s="4" t="s">
        <v>931</v>
      </c>
      <c r="B329" s="5" t="n">
        <v>0</v>
      </c>
      <c r="C329" s="5" t="n">
        <v>0</v>
      </c>
      <c r="D329" s="5" t="n">
        <v>0</v>
      </c>
      <c r="E329" s="5" t="n">
        <v>0</v>
      </c>
    </row>
    <row r="330" spans="1:6">
      <c r="A330" s="4" t="s">
        <v>932</v>
      </c>
      <c r="B330" s="7" t="n">
        <v>0</v>
      </c>
      <c r="C330" s="7" t="n">
        <v>0</v>
      </c>
      <c r="D330" s="7" t="n">
        <v>0</v>
      </c>
      <c r="E330" s="7" t="n">
        <v>0</v>
      </c>
    </row>
    <row r="331" spans="1:6">
      <c r="A331" s="4" t="s">
        <v>658</v>
      </c>
    </row>
    <row r="332" spans="1:6">
      <c r="A332" s="3" t="s">
        <v>924</v>
      </c>
    </row>
    <row r="333" spans="1:6">
      <c r="A333" s="4" t="s">
        <v>926</v>
      </c>
      <c r="B333" s="5" t="n">
        <v>1</v>
      </c>
      <c r="C333" s="5" t="n">
        <v>0</v>
      </c>
      <c r="D333" s="5" t="n">
        <v>1</v>
      </c>
      <c r="E333" s="5" t="n">
        <v>0</v>
      </c>
    </row>
    <row r="334" spans="1:6">
      <c r="A334" s="3" t="s">
        <v>927</v>
      </c>
    </row>
    <row r="335" spans="1:6">
      <c r="A335" s="4" t="s">
        <v>928</v>
      </c>
      <c r="B335" s="7" t="n">
        <v>2938</v>
      </c>
      <c r="C335" s="7" t="n">
        <v>0</v>
      </c>
      <c r="D335" s="7" t="n">
        <v>2938</v>
      </c>
      <c r="E335" s="7" t="n">
        <v>0</v>
      </c>
    </row>
    <row r="336" spans="1:6">
      <c r="A336" s="4" t="s">
        <v>929</v>
      </c>
      <c r="B336" s="7" t="n">
        <v>3384</v>
      </c>
      <c r="C336" s="7" t="n">
        <v>0</v>
      </c>
      <c r="D336" s="7" t="n">
        <v>3384</v>
      </c>
      <c r="E336" s="7" t="n">
        <v>0</v>
      </c>
    </row>
    <row r="337" spans="1:6">
      <c r="A337" s="3" t="s">
        <v>930</v>
      </c>
    </row>
    <row r="338" spans="1:6">
      <c r="A338" s="4" t="s">
        <v>931</v>
      </c>
      <c r="B338" s="5" t="n">
        <v>0</v>
      </c>
      <c r="C338" s="5" t="n">
        <v>0</v>
      </c>
      <c r="D338" s="5" t="n">
        <v>0</v>
      </c>
      <c r="E338" s="5" t="n">
        <v>0</v>
      </c>
    </row>
    <row r="339" spans="1:6">
      <c r="A339" s="4" t="s">
        <v>932</v>
      </c>
      <c r="B339" s="7" t="n">
        <v>0</v>
      </c>
      <c r="C339" s="7" t="n">
        <v>0</v>
      </c>
      <c r="D339" s="7" t="n">
        <v>0</v>
      </c>
      <c r="E339" s="7" t="n">
        <v>0</v>
      </c>
    </row>
    <row r="340" spans="1:6">
      <c r="A340" s="4" t="s">
        <v>988</v>
      </c>
    </row>
    <row r="341" spans="1:6">
      <c r="A341" s="3" t="s">
        <v>930</v>
      </c>
    </row>
    <row r="342" spans="1:6">
      <c r="A342" s="4" t="s">
        <v>931</v>
      </c>
      <c r="B342" s="5" t="n">
        <v>0</v>
      </c>
      <c r="C342" s="5" t="n">
        <v>1</v>
      </c>
      <c r="D342" s="5" t="n">
        <v>0</v>
      </c>
      <c r="E342" s="5" t="n">
        <v>1</v>
      </c>
    </row>
    <row r="343" spans="1:6">
      <c r="A343" s="4" t="s">
        <v>932</v>
      </c>
      <c r="B343" s="7" t="n">
        <v>0</v>
      </c>
      <c r="C343" s="7" t="n">
        <v>26</v>
      </c>
      <c r="D343" s="7" t="n">
        <v>0</v>
      </c>
      <c r="E343" s="7" t="n">
        <v>26</v>
      </c>
    </row>
    <row r="344" spans="1:6">
      <c r="A344" s="4" t="s">
        <v>989</v>
      </c>
    </row>
    <row r="345" spans="1:6">
      <c r="A345" s="3" t="s">
        <v>930</v>
      </c>
    </row>
    <row r="346" spans="1:6">
      <c r="A346" s="4" t="s">
        <v>931</v>
      </c>
      <c r="C346" s="5" t="n">
        <v>1</v>
      </c>
      <c r="E346" s="5" t="n">
        <v>1</v>
      </c>
    </row>
    <row r="347" spans="1:6">
      <c r="A347" s="4" t="s">
        <v>932</v>
      </c>
      <c r="C347" s="7" t="n">
        <v>26</v>
      </c>
      <c r="E347" s="7" t="n">
        <v>26</v>
      </c>
    </row>
    <row r="348" spans="1:6">
      <c r="A348" s="4" t="s">
        <v>659</v>
      </c>
    </row>
    <row r="349" spans="1:6">
      <c r="A349" s="3" t="s">
        <v>924</v>
      </c>
    </row>
    <row r="350" spans="1:6">
      <c r="A350" s="4" t="s">
        <v>926</v>
      </c>
      <c r="B350" s="5" t="n">
        <v>0</v>
      </c>
      <c r="C350" s="5" t="n">
        <v>0</v>
      </c>
      <c r="D350" s="5" t="n">
        <v>0</v>
      </c>
      <c r="E350" s="5" t="n">
        <v>1</v>
      </c>
    </row>
    <row r="351" spans="1:6">
      <c r="A351" s="3" t="s">
        <v>927</v>
      </c>
    </row>
    <row r="352" spans="1:6">
      <c r="A352" s="4" t="s">
        <v>928</v>
      </c>
      <c r="B352" s="7" t="n">
        <v>0</v>
      </c>
      <c r="C352" s="7" t="n">
        <v>0</v>
      </c>
      <c r="D352" s="7" t="n">
        <v>0</v>
      </c>
      <c r="E352" s="7" t="n">
        <v>30</v>
      </c>
    </row>
    <row r="353" spans="1:6">
      <c r="A353" s="4" t="s">
        <v>929</v>
      </c>
      <c r="B353" s="7" t="n">
        <v>0</v>
      </c>
      <c r="C353" s="7" t="n">
        <v>0</v>
      </c>
      <c r="D353" s="7" t="n">
        <v>0</v>
      </c>
      <c r="E353" s="7" t="n">
        <v>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990</v>
      </c>
      <c r="B1" s="2" t="s">
        <v>74</v>
      </c>
      <c r="D1" s="2" t="s">
        <v>1</v>
      </c>
    </row>
    <row r="2" spans="1:6">
      <c r="B2" s="2" t="s">
        <v>921</v>
      </c>
      <c r="C2" s="2" t="s">
        <v>922</v>
      </c>
      <c r="D2" s="2" t="s">
        <v>921</v>
      </c>
      <c r="E2" s="2" t="s">
        <v>922</v>
      </c>
      <c r="F2" s="2" t="s">
        <v>347</v>
      </c>
    </row>
    <row r="3" spans="1:6">
      <c r="A3" s="3" t="s">
        <v>991</v>
      </c>
    </row>
    <row r="4" spans="1:6">
      <c r="A4" s="4" t="s">
        <v>992</v>
      </c>
      <c r="B4" s="7" t="n">
        <v>4100000</v>
      </c>
      <c r="D4" s="7" t="n">
        <v>4100000</v>
      </c>
      <c r="F4" s="7" t="n">
        <v>5300000</v>
      </c>
    </row>
    <row r="5" spans="1:6">
      <c r="A5" s="4" t="s">
        <v>993</v>
      </c>
      <c r="B5" s="7" t="n">
        <v>0</v>
      </c>
      <c r="C5" s="7" t="n">
        <v>1000000</v>
      </c>
      <c r="E5" s="7" t="n">
        <v>2400000</v>
      </c>
    </row>
    <row r="6" spans="1:6">
      <c r="A6" s="4" t="s">
        <v>994</v>
      </c>
      <c r="B6" s="4" t="s">
        <v>904</v>
      </c>
      <c r="D6" s="4" t="s">
        <v>904</v>
      </c>
    </row>
    <row r="7" spans="1:6">
      <c r="A7" s="4" t="s">
        <v>157</v>
      </c>
      <c r="B7" s="7" t="n">
        <v>5400000</v>
      </c>
      <c r="C7" s="7" t="n">
        <v>6500000</v>
      </c>
      <c r="D7" s="7" t="n">
        <v>13760000</v>
      </c>
      <c r="E7" s="7" t="n">
        <v>8200000</v>
      </c>
    </row>
    <row r="8" spans="1:6">
      <c r="A8" s="4" t="s">
        <v>931</v>
      </c>
      <c r="B8" s="5" t="n">
        <v>2</v>
      </c>
      <c r="C8" s="5" t="n">
        <v>7</v>
      </c>
      <c r="D8" s="5" t="n">
        <v>2</v>
      </c>
      <c r="E8" s="5" t="n">
        <v>10</v>
      </c>
    </row>
    <row r="9" spans="1:6">
      <c r="A9" s="4" t="s">
        <v>932</v>
      </c>
      <c r="B9" s="7" t="n">
        <v>827000</v>
      </c>
      <c r="C9" s="7" t="n">
        <v>4322000</v>
      </c>
      <c r="D9" s="7" t="n">
        <v>827000</v>
      </c>
      <c r="E9" s="7" t="n">
        <v>7700000</v>
      </c>
    </row>
    <row r="10" spans="1:6">
      <c r="A10" s="4" t="s">
        <v>995</v>
      </c>
      <c r="B10" s="5" t="n">
        <v>836000</v>
      </c>
      <c r="D10" s="5" t="n">
        <v>836000</v>
      </c>
      <c r="F10" s="7" t="n">
        <v>3200000</v>
      </c>
    </row>
    <row r="11" spans="1:6">
      <c r="A11" s="4" t="s">
        <v>569</v>
      </c>
      <c r="B11" s="5" t="n">
        <v>-2800000</v>
      </c>
      <c r="C11" s="5" t="n">
        <v>270000</v>
      </c>
      <c r="D11" s="5" t="n">
        <v>-2400000</v>
      </c>
      <c r="E11" s="5" t="n">
        <v>-191000</v>
      </c>
    </row>
    <row r="12" spans="1:6">
      <c r="A12" s="4" t="s">
        <v>996</v>
      </c>
      <c r="B12" s="5" t="n">
        <v>376000</v>
      </c>
      <c r="C12" s="5" t="n">
        <v>183000</v>
      </c>
      <c r="D12" s="5" t="n">
        <v>1300000</v>
      </c>
      <c r="E12" s="5" t="n">
        <v>2900000</v>
      </c>
    </row>
    <row r="13" spans="1:6">
      <c r="A13" s="4" t="s">
        <v>997</v>
      </c>
      <c r="C13" s="7" t="n">
        <v>85000</v>
      </c>
      <c r="D13" s="5" t="n">
        <v>203000</v>
      </c>
      <c r="E13" s="7" t="n">
        <v>115000</v>
      </c>
    </row>
    <row r="14" spans="1:6">
      <c r="A14" s="4" t="s">
        <v>583</v>
      </c>
    </row>
    <row r="15" spans="1:6">
      <c r="A15" s="3" t="s">
        <v>991</v>
      </c>
    </row>
    <row r="16" spans="1:6">
      <c r="A16" s="4" t="s">
        <v>998</v>
      </c>
      <c r="B16" s="5" t="n">
        <v>610000</v>
      </c>
      <c r="D16" s="5" t="n">
        <v>1500000</v>
      </c>
    </row>
    <row r="17" spans="1:6">
      <c r="A17" s="4" t="s">
        <v>157</v>
      </c>
      <c r="B17" s="7" t="n">
        <v>845000</v>
      </c>
      <c r="D17" s="7" t="n">
        <v>1300000</v>
      </c>
    </row>
    <row r="18" spans="1:6">
      <c r="A18" s="4" t="s">
        <v>931</v>
      </c>
      <c r="B18" s="5" t="n">
        <v>0</v>
      </c>
      <c r="C18" s="5" t="n">
        <v>1</v>
      </c>
      <c r="D18" s="5" t="n">
        <v>0</v>
      </c>
      <c r="E18" s="5" t="n">
        <v>1</v>
      </c>
    </row>
    <row r="19" spans="1:6">
      <c r="A19" s="4" t="s">
        <v>932</v>
      </c>
      <c r="B19" s="7" t="n">
        <v>0</v>
      </c>
      <c r="C19" s="7" t="n">
        <v>26000</v>
      </c>
      <c r="D19" s="7" t="n">
        <v>0</v>
      </c>
      <c r="E19" s="7" t="n">
        <v>26000</v>
      </c>
    </row>
    <row r="20" spans="1:6">
      <c r="A20" s="4" t="s">
        <v>997</v>
      </c>
      <c r="B20" s="7" t="n">
        <v>0</v>
      </c>
      <c r="C20" s="7" t="n">
        <v>0</v>
      </c>
    </row>
    <row r="21" spans="1:6">
      <c r="A21" s="4" t="s">
        <v>582</v>
      </c>
    </row>
    <row r="22" spans="1:6">
      <c r="A22" s="3" t="s">
        <v>991</v>
      </c>
    </row>
    <row r="23" spans="1:6">
      <c r="A23" s="4" t="s">
        <v>931</v>
      </c>
      <c r="B23" s="5" t="n">
        <v>2</v>
      </c>
      <c r="C23" s="5" t="n">
        <v>6</v>
      </c>
      <c r="D23" s="5" t="n">
        <v>2</v>
      </c>
      <c r="E23" s="5" t="n">
        <v>9</v>
      </c>
    </row>
    <row r="24" spans="1:6">
      <c r="A24" s="4" t="s">
        <v>932</v>
      </c>
      <c r="B24" s="7" t="n">
        <v>827000</v>
      </c>
      <c r="C24" s="7" t="n">
        <v>4296000</v>
      </c>
      <c r="D24" s="7" t="n">
        <v>827000</v>
      </c>
      <c r="E24" s="7" t="n">
        <v>7674000</v>
      </c>
    </row>
    <row r="25" spans="1:6">
      <c r="A25" s="4" t="s">
        <v>588</v>
      </c>
    </row>
    <row r="26" spans="1:6">
      <c r="A26" s="3" t="s">
        <v>991</v>
      </c>
    </row>
    <row r="27" spans="1:6">
      <c r="A27" s="4" t="s">
        <v>157</v>
      </c>
      <c r="B27" s="7" t="n">
        <v>395000</v>
      </c>
      <c r="C27" s="7" t="n">
        <v>72000</v>
      </c>
      <c r="D27" s="7" t="n">
        <v>1517000</v>
      </c>
      <c r="E27" s="7" t="n">
        <v>-82000</v>
      </c>
    </row>
    <row r="28" spans="1:6">
      <c r="A28" s="4" t="s">
        <v>931</v>
      </c>
      <c r="B28" s="5" t="n">
        <v>0</v>
      </c>
      <c r="C28" s="5" t="n">
        <v>0</v>
      </c>
      <c r="D28" s="5" t="n">
        <v>0</v>
      </c>
      <c r="E28" s="5" t="n">
        <v>0</v>
      </c>
    </row>
    <row r="29" spans="1:6">
      <c r="A29" s="4" t="s">
        <v>932</v>
      </c>
      <c r="B29" s="7" t="n">
        <v>0</v>
      </c>
      <c r="C29" s="7" t="n">
        <v>0</v>
      </c>
      <c r="D29" s="7" t="n">
        <v>0</v>
      </c>
      <c r="E29" s="7" t="n">
        <v>0</v>
      </c>
    </row>
    <row r="30" spans="1:6">
      <c r="A30" s="4" t="s">
        <v>587</v>
      </c>
    </row>
    <row r="31" spans="1:6">
      <c r="A31" s="3" t="s">
        <v>991</v>
      </c>
    </row>
    <row r="32" spans="1:6">
      <c r="A32" s="4" t="s">
        <v>157</v>
      </c>
      <c r="B32" s="7" t="n">
        <v>1499000</v>
      </c>
      <c r="C32" s="7" t="n">
        <v>7444000</v>
      </c>
      <c r="D32" s="7" t="n">
        <v>2356000</v>
      </c>
      <c r="E32" s="7" t="n">
        <v>9792000</v>
      </c>
    </row>
    <row r="33" spans="1:6">
      <c r="A33" s="4" t="s">
        <v>931</v>
      </c>
      <c r="B33" s="5" t="n">
        <v>2</v>
      </c>
      <c r="C33" s="5" t="n">
        <v>6</v>
      </c>
      <c r="D33" s="5" t="n">
        <v>2</v>
      </c>
      <c r="E33" s="5" t="n">
        <v>8</v>
      </c>
    </row>
    <row r="34" spans="1:6">
      <c r="A34" s="4" t="s">
        <v>932</v>
      </c>
      <c r="B34" s="7" t="n">
        <v>827000</v>
      </c>
      <c r="C34" s="7" t="n">
        <v>4296000</v>
      </c>
      <c r="D34" s="7" t="n">
        <v>827000</v>
      </c>
      <c r="E34" s="7" t="n">
        <v>4496000</v>
      </c>
    </row>
    <row r="35" spans="1:6">
      <c r="A35" s="4" t="s">
        <v>999</v>
      </c>
    </row>
    <row r="36" spans="1:6">
      <c r="A36" s="3" t="s">
        <v>991</v>
      </c>
    </row>
    <row r="37" spans="1:6">
      <c r="A37" s="4" t="s">
        <v>931</v>
      </c>
      <c r="B37" s="5" t="n">
        <v>2</v>
      </c>
      <c r="C37" s="5" t="n">
        <v>3</v>
      </c>
      <c r="E37" s="5" t="n">
        <v>4</v>
      </c>
    </row>
    <row r="38" spans="1:6">
      <c r="A38" s="4" t="s">
        <v>932</v>
      </c>
      <c r="B38" s="7" t="n">
        <v>827000</v>
      </c>
      <c r="C38" s="7" t="n">
        <v>4100000</v>
      </c>
      <c r="E38" s="7" t="n">
        <v>4100000</v>
      </c>
    </row>
    <row r="39" spans="1:6">
      <c r="A39" s="4" t="s">
        <v>1000</v>
      </c>
    </row>
    <row r="40" spans="1:6">
      <c r="A40" s="3" t="s">
        <v>991</v>
      </c>
    </row>
    <row r="41" spans="1:6">
      <c r="A41" s="4" t="s">
        <v>931</v>
      </c>
      <c r="C41" s="5" t="n">
        <v>3</v>
      </c>
      <c r="E41" s="5" t="n">
        <v>4</v>
      </c>
    </row>
    <row r="42" spans="1:6">
      <c r="A42" s="4" t="s">
        <v>932</v>
      </c>
      <c r="C42" s="7" t="n">
        <v>401000</v>
      </c>
      <c r="E42" s="7" t="n">
        <v>401000</v>
      </c>
    </row>
    <row r="43" spans="1:6">
      <c r="A43" s="4" t="s">
        <v>1001</v>
      </c>
    </row>
    <row r="44" spans="1:6">
      <c r="A44" s="3" t="s">
        <v>991</v>
      </c>
    </row>
    <row r="45" spans="1:6">
      <c r="A45" s="4" t="s">
        <v>931</v>
      </c>
      <c r="B45" s="5" t="n">
        <v>0</v>
      </c>
      <c r="C45" s="5" t="n">
        <v>1</v>
      </c>
      <c r="D45" s="5" t="n">
        <v>0</v>
      </c>
      <c r="E45" s="5" t="n">
        <v>1</v>
      </c>
    </row>
    <row r="46" spans="1:6">
      <c r="A46" s="4" t="s">
        <v>932</v>
      </c>
      <c r="B46" s="7" t="n">
        <v>0</v>
      </c>
      <c r="C46" s="7" t="n">
        <v>26000</v>
      </c>
      <c r="D46" s="7" t="n">
        <v>0</v>
      </c>
      <c r="E46" s="7" t="n">
        <v>26000</v>
      </c>
    </row>
    <row r="47" spans="1:6">
      <c r="A47" s="4" t="s">
        <v>1002</v>
      </c>
    </row>
    <row r="48" spans="1:6">
      <c r="A48" s="3" t="s">
        <v>991</v>
      </c>
    </row>
    <row r="49" spans="1:6">
      <c r="A49" s="4" t="s">
        <v>931</v>
      </c>
      <c r="B49" s="5" t="n">
        <v>0</v>
      </c>
      <c r="C49" s="5" t="n">
        <v>0</v>
      </c>
      <c r="D49" s="5" t="n">
        <v>0</v>
      </c>
      <c r="E49" s="5" t="n">
        <v>0</v>
      </c>
    </row>
    <row r="50" spans="1:6">
      <c r="A50" s="4" t="s">
        <v>932</v>
      </c>
      <c r="B50" s="7" t="n">
        <v>0</v>
      </c>
      <c r="C50" s="7" t="n">
        <v>0</v>
      </c>
      <c r="D50" s="7" t="n">
        <v>0</v>
      </c>
      <c r="E50" s="7" t="n">
        <v>0</v>
      </c>
    </row>
    <row r="51" spans="1:6">
      <c r="A51" s="4" t="s">
        <v>1003</v>
      </c>
    </row>
    <row r="52" spans="1:6">
      <c r="A52" s="3" t="s">
        <v>991</v>
      </c>
    </row>
    <row r="53" spans="1:6">
      <c r="A53" s="4" t="s">
        <v>931</v>
      </c>
      <c r="C53" s="5" t="n">
        <v>1</v>
      </c>
      <c r="E53" s="5" t="n">
        <v>1</v>
      </c>
    </row>
    <row r="54" spans="1:6">
      <c r="A54" s="4" t="s">
        <v>932</v>
      </c>
      <c r="C54" s="7" t="n">
        <v>26000</v>
      </c>
      <c r="E54" s="7" t="n">
        <v>2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04</v>
      </c>
      <c r="B1" s="2" t="s">
        <v>2</v>
      </c>
      <c r="C1" s="2" t="s">
        <v>23</v>
      </c>
    </row>
    <row r="2" spans="1:3">
      <c r="A2" s="3" t="s">
        <v>1005</v>
      </c>
    </row>
    <row r="3" spans="1:3">
      <c r="A3" s="4" t="s">
        <v>1006</v>
      </c>
      <c r="B3" s="7" t="n">
        <v>1620</v>
      </c>
      <c r="C3" s="7" t="n">
        <v>1550</v>
      </c>
    </row>
    <row r="4" spans="1:3">
      <c r="A4" s="4" t="s">
        <v>1007</v>
      </c>
    </row>
    <row r="5" spans="1:3">
      <c r="A5" s="3" t="s">
        <v>1005</v>
      </c>
    </row>
    <row r="6" spans="1:3">
      <c r="A6" s="4" t="s">
        <v>1006</v>
      </c>
      <c r="B6" s="5" t="n">
        <v>300</v>
      </c>
    </row>
    <row r="7" spans="1:3">
      <c r="A7" s="4" t="s">
        <v>1008</v>
      </c>
      <c r="B7" s="12" t="n">
        <v>330.3</v>
      </c>
      <c r="C7" s="12" t="n">
        <v>371.6</v>
      </c>
    </row>
    <row r="8" spans="1:3">
      <c r="A8" s="4" t="s">
        <v>1009</v>
      </c>
      <c r="B8" s="12" t="n">
        <v>808.4</v>
      </c>
      <c r="C8" s="12" t="n">
        <v>724.7</v>
      </c>
    </row>
    <row r="9" spans="1:3">
      <c r="A9" s="4" t="s">
        <v>1010</v>
      </c>
    </row>
    <row r="10" spans="1:3">
      <c r="A10" s="3" t="s">
        <v>1005</v>
      </c>
    </row>
    <row r="11" spans="1:3">
      <c r="A11" s="4" t="s">
        <v>1009</v>
      </c>
      <c r="B11" s="12" t="n">
        <v>289.4</v>
      </c>
      <c r="C11" s="12" t="n">
        <v>303.7</v>
      </c>
    </row>
    <row r="12" spans="1:3">
      <c r="A12" s="4" t="s">
        <v>1011</v>
      </c>
    </row>
    <row r="13" spans="1:3">
      <c r="A13" s="3" t="s">
        <v>1005</v>
      </c>
    </row>
    <row r="14" spans="1:3">
      <c r="A14" s="4" t="s">
        <v>1009</v>
      </c>
      <c r="B14" s="7" t="n">
        <v>519</v>
      </c>
      <c r="C14" s="7" t="n">
        <v>4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2</v>
      </c>
      <c r="B1" s="2" t="s">
        <v>2</v>
      </c>
      <c r="C1" s="2" t="s">
        <v>23</v>
      </c>
    </row>
    <row r="2" spans="1:3">
      <c r="A2" s="3" t="s">
        <v>1013</v>
      </c>
    </row>
    <row r="3" spans="1:3">
      <c r="A3" s="4" t="s">
        <v>130</v>
      </c>
      <c r="B3" s="7" t="n">
        <v>1018046</v>
      </c>
      <c r="C3" s="7" t="n">
        <v>754290</v>
      </c>
    </row>
    <row r="4" spans="1:3">
      <c r="A4" s="4" t="s">
        <v>1014</v>
      </c>
    </row>
    <row r="5" spans="1:3">
      <c r="A5" s="3" t="s">
        <v>1013</v>
      </c>
    </row>
    <row r="6" spans="1:3">
      <c r="A6" s="4" t="s">
        <v>1015</v>
      </c>
      <c r="B6" s="5" t="n">
        <v>480000</v>
      </c>
    </row>
    <row r="7" spans="1:3">
      <c r="A7" s="4" t="s">
        <v>1016</v>
      </c>
      <c r="B7" s="5" t="n">
        <v>538046</v>
      </c>
    </row>
    <row r="8" spans="1:3">
      <c r="A8" s="4" t="s">
        <v>130</v>
      </c>
      <c r="B8" s="5" t="n">
        <v>1018046</v>
      </c>
    </row>
    <row r="9" spans="1:3">
      <c r="A9" s="4" t="s">
        <v>1017</v>
      </c>
    </row>
    <row r="10" spans="1:3">
      <c r="A10" s="3" t="s">
        <v>1013</v>
      </c>
    </row>
    <row r="11" spans="1:3">
      <c r="A11" s="4" t="s">
        <v>1015</v>
      </c>
      <c r="B11" s="5" t="n">
        <v>480000</v>
      </c>
    </row>
    <row r="12" spans="1:3">
      <c r="A12" s="4" t="s">
        <v>1016</v>
      </c>
      <c r="B12" s="5" t="n">
        <v>538046</v>
      </c>
    </row>
    <row r="13" spans="1:3">
      <c r="A13" s="4" t="s">
        <v>130</v>
      </c>
      <c r="B13" s="7" t="n">
        <v>10180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8</v>
      </c>
      <c r="B1" s="2" t="s">
        <v>2</v>
      </c>
      <c r="C1" s="2" t="s">
        <v>23</v>
      </c>
    </row>
    <row r="2" spans="1:3">
      <c r="A2" s="3" t="s">
        <v>1019</v>
      </c>
    </row>
    <row r="3" spans="1:3">
      <c r="A3" s="4" t="s">
        <v>1020</v>
      </c>
      <c r="B3" s="4" t="s">
        <v>1021</v>
      </c>
    </row>
    <row r="4" spans="1:3">
      <c r="A4" s="4" t="s">
        <v>1022</v>
      </c>
      <c r="B4" s="7" t="n">
        <v>3340000000</v>
      </c>
      <c r="C4" s="7" t="n">
        <v>3380000000</v>
      </c>
    </row>
    <row r="5" spans="1:3">
      <c r="A5" s="4" t="s">
        <v>1023</v>
      </c>
      <c r="B5" s="4" t="s">
        <v>402</v>
      </c>
    </row>
    <row r="6" spans="1:3">
      <c r="A6" s="4" t="s">
        <v>52</v>
      </c>
      <c r="B6" s="7" t="n">
        <v>1018046000</v>
      </c>
      <c r="C6" s="5" t="n">
        <v>754290000</v>
      </c>
    </row>
    <row r="7" spans="1:3">
      <c r="A7" s="4" t="s">
        <v>1024</v>
      </c>
      <c r="B7" s="7" t="n">
        <v>2320000000</v>
      </c>
    </row>
    <row r="8" spans="1:3">
      <c r="A8" s="4" t="s">
        <v>1025</v>
      </c>
      <c r="B8" s="4" t="s">
        <v>1026</v>
      </c>
    </row>
    <row r="9" spans="1:3">
      <c r="A9" s="4" t="s">
        <v>1027</v>
      </c>
    </row>
    <row r="10" spans="1:3">
      <c r="A10" s="3" t="s">
        <v>1019</v>
      </c>
    </row>
    <row r="11" spans="1:3">
      <c r="A11" s="4" t="s">
        <v>52</v>
      </c>
      <c r="C11" s="7" t="n">
        <v>20200000</v>
      </c>
    </row>
    <row r="12" spans="1:3">
      <c r="A12" s="4" t="s">
        <v>1028</v>
      </c>
    </row>
    <row r="13" spans="1:3">
      <c r="A13" s="3" t="s">
        <v>1019</v>
      </c>
    </row>
    <row r="14" spans="1:3">
      <c r="A14" s="4" t="s">
        <v>1029</v>
      </c>
      <c r="B14" s="4" t="s">
        <v>1030</v>
      </c>
      <c r="C14" s="4" t="s">
        <v>915</v>
      </c>
    </row>
    <row r="15" spans="1:3">
      <c r="A15" s="4" t="s">
        <v>1031</v>
      </c>
    </row>
    <row r="16" spans="1:3">
      <c r="A16" s="3" t="s">
        <v>1019</v>
      </c>
    </row>
    <row r="17" spans="1:3">
      <c r="A17" s="4" t="s">
        <v>1029</v>
      </c>
      <c r="B17" s="4" t="s">
        <v>1032</v>
      </c>
    </row>
    <row r="18" spans="1:3">
      <c r="A18" s="4" t="s">
        <v>1033</v>
      </c>
    </row>
    <row r="19" spans="1:3">
      <c r="A19" s="3" t="s">
        <v>1019</v>
      </c>
    </row>
    <row r="20" spans="1:3">
      <c r="A20" s="4" t="s">
        <v>1029</v>
      </c>
      <c r="B20" s="4" t="s">
        <v>1034</v>
      </c>
    </row>
    <row r="21" spans="1:3">
      <c r="A21" s="4" t="s">
        <v>1035</v>
      </c>
    </row>
    <row r="22" spans="1:3">
      <c r="A22" s="3" t="s">
        <v>1019</v>
      </c>
    </row>
    <row r="23" spans="1:3">
      <c r="A23" s="4" t="s">
        <v>1036</v>
      </c>
      <c r="B23" s="7" t="n">
        <v>4850000000</v>
      </c>
      <c r="C23" s="7" t="n">
        <v>5530000000</v>
      </c>
    </row>
    <row r="24" spans="1:3">
      <c r="A24" s="4" t="s">
        <v>1037</v>
      </c>
    </row>
    <row r="25" spans="1:3">
      <c r="A25" s="3" t="s">
        <v>1019</v>
      </c>
    </row>
    <row r="26" spans="1:3">
      <c r="A26" s="4" t="s">
        <v>1038</v>
      </c>
      <c r="B26" s="5" t="n">
        <v>549300000</v>
      </c>
    </row>
    <row r="27" spans="1:3">
      <c r="A27" s="4" t="s">
        <v>1039</v>
      </c>
    </row>
    <row r="28" spans="1:3">
      <c r="A28" s="3" t="s">
        <v>1019</v>
      </c>
    </row>
    <row r="29" spans="1:3">
      <c r="A29" s="4" t="s">
        <v>1038</v>
      </c>
      <c r="B29" s="5" t="n">
        <v>5700000</v>
      </c>
    </row>
    <row r="30" spans="1:3">
      <c r="A30" s="4" t="s">
        <v>1040</v>
      </c>
      <c r="B30" s="7" t="n">
        <v>0</v>
      </c>
      <c r="C3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6"/>
    <col customWidth="1" max="5" min="5" width="18"/>
    <col customWidth="1" max="6" min="6" width="51"/>
  </cols>
  <sheetData>
    <row r="1" spans="1:6">
      <c r="A1" s="1" t="s">
        <v>129</v>
      </c>
      <c r="B1" s="2" t="s">
        <v>130</v>
      </c>
      <c r="C1" s="2" t="s">
        <v>131</v>
      </c>
      <c r="D1" s="2" t="s">
        <v>132</v>
      </c>
      <c r="E1" s="2" t="s">
        <v>62</v>
      </c>
      <c r="F1" s="2" t="s">
        <v>133</v>
      </c>
    </row>
    <row r="2" spans="1:6">
      <c r="A2" s="4" t="s">
        <v>134</v>
      </c>
      <c r="B2" s="7" t="n">
        <v>938095</v>
      </c>
      <c r="C2" s="7" t="n">
        <v>80</v>
      </c>
      <c r="D2" s="7" t="n">
        <v>541596</v>
      </c>
      <c r="E2" s="7" t="n">
        <v>398251</v>
      </c>
      <c r="F2" s="7" t="n">
        <v>-1832</v>
      </c>
    </row>
    <row r="3" spans="1:6">
      <c r="A3" s="4" t="s">
        <v>135</v>
      </c>
      <c r="C3" s="5" t="n">
        <v>79566356</v>
      </c>
    </row>
    <row r="4" spans="1:6">
      <c r="A4" s="3" t="s">
        <v>136</v>
      </c>
    </row>
    <row r="5" spans="1:6">
      <c r="A5" s="4" t="s">
        <v>137</v>
      </c>
      <c r="B5" s="5" t="n">
        <v>1098</v>
      </c>
      <c r="D5" s="5" t="n">
        <v>1098</v>
      </c>
    </row>
    <row r="6" spans="1:6">
      <c r="A6" s="4" t="s">
        <v>138</v>
      </c>
      <c r="C6" s="5" t="n">
        <v>49559</v>
      </c>
    </row>
    <row r="7" spans="1:6">
      <c r="A7" s="4" t="s">
        <v>139</v>
      </c>
      <c r="B7" s="5" t="n">
        <v>1967</v>
      </c>
      <c r="D7" s="5" t="n">
        <v>1967</v>
      </c>
    </row>
    <row r="8" spans="1:6">
      <c r="A8" s="4" t="s">
        <v>140</v>
      </c>
      <c r="B8" s="5" t="n">
        <v>3370</v>
      </c>
      <c r="D8" s="5" t="n">
        <v>3370</v>
      </c>
    </row>
    <row r="9" spans="1:6">
      <c r="A9" s="4" t="s">
        <v>141</v>
      </c>
      <c r="C9" s="5" t="n">
        <v>55493726</v>
      </c>
    </row>
    <row r="10" spans="1:6">
      <c r="A10" s="4" t="s">
        <v>142</v>
      </c>
      <c r="B10" s="5" t="n">
        <v>852939</v>
      </c>
      <c r="C10" s="7" t="n">
        <v>55</v>
      </c>
      <c r="D10" s="5" t="n">
        <v>852884</v>
      </c>
    </row>
    <row r="11" spans="1:6">
      <c r="A11" s="4" t="s">
        <v>143</v>
      </c>
      <c r="B11" s="5" t="n">
        <v>-26264</v>
      </c>
      <c r="E11" s="5" t="n">
        <v>-26264</v>
      </c>
    </row>
    <row r="12" spans="1:6">
      <c r="A12" s="3" t="s">
        <v>144</v>
      </c>
    </row>
    <row r="13" spans="1:6">
      <c r="A13" s="4" t="s">
        <v>121</v>
      </c>
      <c r="B13" s="5" t="n">
        <v>73117</v>
      </c>
      <c r="E13" s="5" t="n">
        <v>73117</v>
      </c>
    </row>
    <row r="14" spans="1:6">
      <c r="A14" s="4" t="s">
        <v>145</v>
      </c>
      <c r="B14" s="5" t="n">
        <v>10249</v>
      </c>
      <c r="F14" s="5" t="n">
        <v>10249</v>
      </c>
    </row>
    <row r="15" spans="1:6">
      <c r="A15" s="4" t="s">
        <v>146</v>
      </c>
      <c r="B15" s="5" t="n">
        <v>1854571</v>
      </c>
      <c r="C15" s="7" t="n">
        <v>135</v>
      </c>
      <c r="D15" s="5" t="n">
        <v>1400915</v>
      </c>
      <c r="E15" s="5" t="n">
        <v>445104</v>
      </c>
      <c r="F15" s="5" t="n">
        <v>8417</v>
      </c>
    </row>
    <row r="16" spans="1:6">
      <c r="A16" s="4" t="s">
        <v>147</v>
      </c>
      <c r="C16" s="5" t="n">
        <v>135109641</v>
      </c>
    </row>
    <row r="17" spans="1:6">
      <c r="A17" s="4" t="s">
        <v>148</v>
      </c>
      <c r="B17" s="5" t="n">
        <v>1855473</v>
      </c>
      <c r="C17" s="7" t="n">
        <v>135</v>
      </c>
      <c r="D17" s="5" t="n">
        <v>1400490</v>
      </c>
      <c r="E17" s="5" t="n">
        <v>469505</v>
      </c>
      <c r="F17" s="5" t="n">
        <v>-14657</v>
      </c>
    </row>
    <row r="18" spans="1:6">
      <c r="A18" s="4" t="s">
        <v>149</v>
      </c>
      <c r="C18" s="5" t="n">
        <v>135240079</v>
      </c>
    </row>
    <row r="19" spans="1:6">
      <c r="A19" s="3" t="s">
        <v>136</v>
      </c>
    </row>
    <row r="20" spans="1:6">
      <c r="A20" s="4" t="s">
        <v>137</v>
      </c>
      <c r="B20" s="5" t="n">
        <v>1278</v>
      </c>
      <c r="D20" s="5" t="n">
        <v>1278</v>
      </c>
    </row>
    <row r="21" spans="1:6">
      <c r="A21" s="4" t="s">
        <v>138</v>
      </c>
      <c r="C21" s="5" t="n">
        <v>227097</v>
      </c>
    </row>
    <row r="22" spans="1:6">
      <c r="A22" s="4" t="s">
        <v>139</v>
      </c>
      <c r="B22" s="5" t="n">
        <v>1818</v>
      </c>
      <c r="D22" s="5" t="n">
        <v>1818</v>
      </c>
    </row>
    <row r="23" spans="1:6">
      <c r="A23" s="4" t="s">
        <v>143</v>
      </c>
      <c r="B23" s="5" t="n">
        <v>-50045</v>
      </c>
      <c r="E23" s="5" t="n">
        <v>-50045</v>
      </c>
    </row>
    <row r="24" spans="1:6">
      <c r="A24" s="3" t="s">
        <v>144</v>
      </c>
    </row>
    <row r="25" spans="1:6">
      <c r="A25" s="4" t="s">
        <v>121</v>
      </c>
      <c r="B25" s="5" t="n">
        <v>121461</v>
      </c>
      <c r="E25" s="5" t="n">
        <v>121461</v>
      </c>
    </row>
    <row r="26" spans="1:6">
      <c r="A26" s="4" t="s">
        <v>145</v>
      </c>
      <c r="B26" s="5" t="n">
        <v>4446</v>
      </c>
      <c r="F26" s="5" t="n">
        <v>4446</v>
      </c>
    </row>
    <row r="27" spans="1:6">
      <c r="A27" s="4" t="s">
        <v>150</v>
      </c>
      <c r="B27" s="7" t="n">
        <v>1934431</v>
      </c>
      <c r="C27" s="7" t="n">
        <v>135</v>
      </c>
      <c r="D27" s="7" t="n">
        <v>1403586</v>
      </c>
      <c r="E27" s="7" t="n">
        <v>540921</v>
      </c>
      <c r="F27" s="7" t="n">
        <v>-10211</v>
      </c>
    </row>
    <row r="28" spans="1:6">
      <c r="A28" s="4" t="s">
        <v>151</v>
      </c>
      <c r="C28" s="5" t="n">
        <v>135467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3</v>
      </c>
    </row>
    <row r="2" spans="1:3">
      <c r="A2" s="3" t="s">
        <v>1042</v>
      </c>
    </row>
    <row r="3" spans="1:3">
      <c r="A3" s="4" t="s">
        <v>1043</v>
      </c>
      <c r="B3" s="7" t="n">
        <v>126000000</v>
      </c>
    </row>
    <row r="4" spans="1:3">
      <c r="A4" s="4" t="s">
        <v>43</v>
      </c>
    </row>
    <row r="5" spans="1:3">
      <c r="A5" s="3" t="s">
        <v>1042</v>
      </c>
    </row>
    <row r="6" spans="1:3">
      <c r="A6" s="4" t="s">
        <v>1044</v>
      </c>
      <c r="B6" s="5" t="n">
        <v>3900000</v>
      </c>
      <c r="C6" s="7" t="n">
        <v>3900000</v>
      </c>
    </row>
    <row r="7" spans="1:3">
      <c r="A7" s="4" t="s">
        <v>1043</v>
      </c>
    </row>
    <row r="8" spans="1:3">
      <c r="A8" s="3" t="s">
        <v>1042</v>
      </c>
    </row>
    <row r="9" spans="1:3">
      <c r="A9" s="4" t="s">
        <v>1043</v>
      </c>
      <c r="B9" s="5" t="n">
        <v>126000000</v>
      </c>
    </row>
    <row r="10" spans="1:3">
      <c r="A10" s="4" t="s">
        <v>1045</v>
      </c>
    </row>
    <row r="11" spans="1:3">
      <c r="A11" s="3" t="s">
        <v>1042</v>
      </c>
    </row>
    <row r="12" spans="1:3">
      <c r="A12" s="4" t="s">
        <v>1046</v>
      </c>
      <c r="B12" s="7" t="n">
        <v>100590000</v>
      </c>
    </row>
    <row r="13" spans="1:3">
      <c r="A13" s="4" t="s">
        <v>1047</v>
      </c>
    </row>
    <row r="14" spans="1:3">
      <c r="A14" s="3" t="s">
        <v>1042</v>
      </c>
    </row>
    <row r="15" spans="1:3">
      <c r="A15" s="4" t="s">
        <v>1048</v>
      </c>
      <c r="B15" s="4" t="s">
        <v>1049</v>
      </c>
    </row>
    <row r="16" spans="1:3">
      <c r="A16" s="4" t="s">
        <v>1050</v>
      </c>
    </row>
    <row r="17" spans="1:3">
      <c r="A17" s="3" t="s">
        <v>1042</v>
      </c>
    </row>
    <row r="18" spans="1:3">
      <c r="A18" s="4" t="s">
        <v>1043</v>
      </c>
      <c r="B18" s="7" t="n">
        <v>5000000</v>
      </c>
    </row>
    <row r="19" spans="1:3">
      <c r="A19" s="4" t="s">
        <v>1051</v>
      </c>
    </row>
    <row r="20" spans="1:3">
      <c r="A20" s="3" t="s">
        <v>1042</v>
      </c>
    </row>
    <row r="21" spans="1:3">
      <c r="A21" s="4" t="s">
        <v>1046</v>
      </c>
      <c r="B21" s="7" t="n">
        <v>5155000</v>
      </c>
    </row>
    <row r="22" spans="1:3">
      <c r="A22" s="4" t="s">
        <v>1052</v>
      </c>
    </row>
    <row r="23" spans="1:3">
      <c r="A23" s="3" t="s">
        <v>1042</v>
      </c>
    </row>
    <row r="24" spans="1:3">
      <c r="A24" s="4" t="s">
        <v>1048</v>
      </c>
      <c r="B24" s="4" t="s">
        <v>1053</v>
      </c>
    </row>
    <row r="25" spans="1:3">
      <c r="A25" s="4" t="s">
        <v>1054</v>
      </c>
    </row>
    <row r="26" spans="1:3">
      <c r="A26" s="3" t="s">
        <v>1042</v>
      </c>
    </row>
    <row r="27" spans="1:3">
      <c r="A27" s="4" t="s">
        <v>1043</v>
      </c>
      <c r="B27" s="7" t="n">
        <v>5000000</v>
      </c>
    </row>
    <row r="28" spans="1:3">
      <c r="A28" s="4" t="s">
        <v>1055</v>
      </c>
    </row>
    <row r="29" spans="1:3">
      <c r="A29" s="3" t="s">
        <v>1042</v>
      </c>
    </row>
    <row r="30" spans="1:3">
      <c r="A30" s="4" t="s">
        <v>1046</v>
      </c>
      <c r="B30" s="7" t="n">
        <v>5155000</v>
      </c>
    </row>
    <row r="31" spans="1:3">
      <c r="A31" s="4" t="s">
        <v>1056</v>
      </c>
    </row>
    <row r="32" spans="1:3">
      <c r="A32" s="3" t="s">
        <v>1042</v>
      </c>
    </row>
    <row r="33" spans="1:3">
      <c r="A33" s="4" t="s">
        <v>1048</v>
      </c>
      <c r="B33" s="4" t="s">
        <v>1057</v>
      </c>
    </row>
    <row r="34" spans="1:3">
      <c r="A34" s="4" t="s">
        <v>1058</v>
      </c>
    </row>
    <row r="35" spans="1:3">
      <c r="A35" s="3" t="s">
        <v>1042</v>
      </c>
    </row>
    <row r="36" spans="1:3">
      <c r="A36" s="4" t="s">
        <v>1043</v>
      </c>
      <c r="B36" s="7" t="n">
        <v>10000000</v>
      </c>
    </row>
    <row r="37" spans="1:3">
      <c r="A37" s="4" t="s">
        <v>1059</v>
      </c>
    </row>
    <row r="38" spans="1:3">
      <c r="A38" s="3" t="s">
        <v>1042</v>
      </c>
    </row>
    <row r="39" spans="1:3">
      <c r="A39" s="4" t="s">
        <v>1046</v>
      </c>
      <c r="B39" s="7" t="n">
        <v>10310000</v>
      </c>
    </row>
    <row r="40" spans="1:3">
      <c r="A40" s="4" t="s">
        <v>1060</v>
      </c>
    </row>
    <row r="41" spans="1:3">
      <c r="A41" s="3" t="s">
        <v>1042</v>
      </c>
    </row>
    <row r="42" spans="1:3">
      <c r="A42" s="4" t="s">
        <v>1048</v>
      </c>
      <c r="B42" s="4" t="s">
        <v>1061</v>
      </c>
    </row>
    <row r="43" spans="1:3">
      <c r="A43" s="4" t="s">
        <v>1062</v>
      </c>
    </row>
    <row r="44" spans="1:3">
      <c r="A44" s="3" t="s">
        <v>1042</v>
      </c>
    </row>
    <row r="45" spans="1:3">
      <c r="A45" s="4" t="s">
        <v>1043</v>
      </c>
      <c r="B45" s="7" t="n">
        <v>8000000</v>
      </c>
    </row>
    <row r="46" spans="1:3">
      <c r="A46" s="4" t="s">
        <v>1063</v>
      </c>
    </row>
    <row r="47" spans="1:3">
      <c r="A47" s="3" t="s">
        <v>1042</v>
      </c>
    </row>
    <row r="48" spans="1:3">
      <c r="A48" s="4" t="s">
        <v>1046</v>
      </c>
      <c r="B48" s="7" t="n">
        <v>8248000</v>
      </c>
    </row>
    <row r="49" spans="1:3">
      <c r="A49" s="4" t="s">
        <v>1064</v>
      </c>
    </row>
    <row r="50" spans="1:3">
      <c r="A50" s="3" t="s">
        <v>1042</v>
      </c>
    </row>
    <row r="51" spans="1:3">
      <c r="A51" s="4" t="s">
        <v>1048</v>
      </c>
      <c r="B51" s="4" t="s">
        <v>1053</v>
      </c>
    </row>
    <row r="52" spans="1:3">
      <c r="A52" s="4" t="s">
        <v>1065</v>
      </c>
    </row>
    <row r="53" spans="1:3">
      <c r="A53" s="3" t="s">
        <v>1042</v>
      </c>
    </row>
    <row r="54" spans="1:3">
      <c r="A54" s="4" t="s">
        <v>1043</v>
      </c>
      <c r="B54" s="7" t="n">
        <v>18000000</v>
      </c>
    </row>
    <row r="55" spans="1:3">
      <c r="A55" s="4" t="s">
        <v>1066</v>
      </c>
    </row>
    <row r="56" spans="1:3">
      <c r="A56" s="3" t="s">
        <v>1042</v>
      </c>
    </row>
    <row r="57" spans="1:3">
      <c r="A57" s="4" t="s">
        <v>1046</v>
      </c>
      <c r="B57" s="7" t="n">
        <v>13778000</v>
      </c>
    </row>
    <row r="58" spans="1:3">
      <c r="A58" s="4" t="s">
        <v>1067</v>
      </c>
    </row>
    <row r="59" spans="1:3">
      <c r="A59" s="3" t="s">
        <v>1042</v>
      </c>
    </row>
    <row r="60" spans="1:3">
      <c r="A60" s="4" t="s">
        <v>1048</v>
      </c>
      <c r="B60" s="4" t="s">
        <v>1068</v>
      </c>
    </row>
    <row r="61" spans="1:3">
      <c r="A61" s="4" t="s">
        <v>1069</v>
      </c>
    </row>
    <row r="62" spans="1:3">
      <c r="A62" s="3" t="s">
        <v>1042</v>
      </c>
    </row>
    <row r="63" spans="1:3">
      <c r="A63" s="4" t="s">
        <v>1043</v>
      </c>
      <c r="B63" s="7" t="n">
        <v>20000000</v>
      </c>
    </row>
    <row r="64" spans="1:3">
      <c r="A64" s="4" t="s">
        <v>1070</v>
      </c>
    </row>
    <row r="65" spans="1:3">
      <c r="A65" s="3" t="s">
        <v>1042</v>
      </c>
    </row>
    <row r="66" spans="1:3">
      <c r="A66" s="4" t="s">
        <v>1046</v>
      </c>
      <c r="B66" s="7" t="n">
        <v>15262000</v>
      </c>
    </row>
    <row r="67" spans="1:3">
      <c r="A67" s="4" t="s">
        <v>1067</v>
      </c>
    </row>
    <row r="68" spans="1:3">
      <c r="A68" s="3" t="s">
        <v>1042</v>
      </c>
    </row>
    <row r="69" spans="1:3">
      <c r="A69" s="4" t="s">
        <v>1048</v>
      </c>
      <c r="B69" s="4" t="s">
        <v>1071</v>
      </c>
    </row>
    <row r="70" spans="1:3">
      <c r="A70" s="4" t="s">
        <v>1069</v>
      </c>
    </row>
    <row r="71" spans="1:3">
      <c r="A71" s="3" t="s">
        <v>1042</v>
      </c>
    </row>
    <row r="72" spans="1:3">
      <c r="A72" s="4" t="s">
        <v>1043</v>
      </c>
      <c r="B72" s="7" t="n">
        <v>15000000</v>
      </c>
    </row>
    <row r="73" spans="1:3">
      <c r="A73" s="4" t="s">
        <v>1070</v>
      </c>
    </row>
    <row r="74" spans="1:3">
      <c r="A74" s="3" t="s">
        <v>1042</v>
      </c>
    </row>
    <row r="75" spans="1:3">
      <c r="A75" s="4" t="s">
        <v>1046</v>
      </c>
      <c r="B75" s="7" t="n">
        <v>10723000</v>
      </c>
    </row>
    <row r="76" spans="1:3">
      <c r="A76" s="4" t="s">
        <v>1072</v>
      </c>
    </row>
    <row r="77" spans="1:3">
      <c r="A77" s="3" t="s">
        <v>1042</v>
      </c>
    </row>
    <row r="78" spans="1:3">
      <c r="A78" s="4" t="s">
        <v>1048</v>
      </c>
      <c r="B78" s="4" t="s">
        <v>1073</v>
      </c>
    </row>
    <row r="79" spans="1:3">
      <c r="A79" s="4" t="s">
        <v>1074</v>
      </c>
    </row>
    <row r="80" spans="1:3">
      <c r="A80" s="3" t="s">
        <v>1042</v>
      </c>
    </row>
    <row r="81" spans="1:3">
      <c r="A81" s="4" t="s">
        <v>1043</v>
      </c>
      <c r="B81" s="7" t="n">
        <v>25000000</v>
      </c>
    </row>
    <row r="82" spans="1:3">
      <c r="A82" s="4" t="s">
        <v>1075</v>
      </c>
    </row>
    <row r="83" spans="1:3">
      <c r="A83" s="3" t="s">
        <v>1042</v>
      </c>
    </row>
    <row r="84" spans="1:3">
      <c r="A84" s="4" t="s">
        <v>1046</v>
      </c>
      <c r="B84" s="7" t="n">
        <v>17411000</v>
      </c>
    </row>
    <row r="85" spans="1:3">
      <c r="A85" s="4" t="s">
        <v>1076</v>
      </c>
    </row>
    <row r="86" spans="1:3">
      <c r="A86" s="3" t="s">
        <v>1042</v>
      </c>
    </row>
    <row r="87" spans="1:3">
      <c r="A87" s="4" t="s">
        <v>1048</v>
      </c>
      <c r="B87" s="4" t="s">
        <v>1077</v>
      </c>
    </row>
    <row r="88" spans="1:3">
      <c r="A88" s="4" t="s">
        <v>1078</v>
      </c>
    </row>
    <row r="89" spans="1:3">
      <c r="A89" s="3" t="s">
        <v>1042</v>
      </c>
    </row>
    <row r="90" spans="1:3">
      <c r="A90" s="4" t="s">
        <v>1043</v>
      </c>
      <c r="B90" s="7" t="n">
        <v>20000000</v>
      </c>
    </row>
    <row r="91" spans="1:3">
      <c r="A91" s="4" t="s">
        <v>1079</v>
      </c>
    </row>
    <row r="92" spans="1:3">
      <c r="A92" s="3" t="s">
        <v>1042</v>
      </c>
    </row>
    <row r="93" spans="1:3">
      <c r="A93" s="4" t="s">
        <v>1046</v>
      </c>
      <c r="B93" s="7" t="n">
        <v>1454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80</v>
      </c>
      <c r="B1" s="2" t="s">
        <v>1</v>
      </c>
    </row>
    <row r="2" spans="1:3">
      <c r="B2" s="2" t="s">
        <v>2</v>
      </c>
      <c r="C2" s="2" t="s">
        <v>23</v>
      </c>
    </row>
    <row r="3" spans="1:3">
      <c r="A3" s="3" t="s">
        <v>1042</v>
      </c>
    </row>
    <row r="4" spans="1:3">
      <c r="A4" s="4" t="s">
        <v>1043</v>
      </c>
      <c r="B4" s="7" t="n">
        <v>126000000</v>
      </c>
    </row>
    <row r="5" spans="1:3">
      <c r="A5" s="4" t="s">
        <v>1081</v>
      </c>
      <c r="B5" s="4" t="s">
        <v>409</v>
      </c>
    </row>
    <row r="6" spans="1:3">
      <c r="A6" s="4" t="s">
        <v>43</v>
      </c>
    </row>
    <row r="7" spans="1:3">
      <c r="A7" s="3" t="s">
        <v>1042</v>
      </c>
    </row>
    <row r="8" spans="1:3">
      <c r="A8" s="4" t="s">
        <v>1044</v>
      </c>
      <c r="B8" s="7" t="n">
        <v>3900000</v>
      </c>
      <c r="C8" s="7" t="n">
        <v>3900000</v>
      </c>
    </row>
    <row r="9" spans="1:3">
      <c r="A9" s="4" t="s">
        <v>1082</v>
      </c>
    </row>
    <row r="10" spans="1:3">
      <c r="A10" s="3" t="s">
        <v>1042</v>
      </c>
    </row>
    <row r="11" spans="1:3">
      <c r="A11" s="4" t="s">
        <v>1043</v>
      </c>
      <c r="B11" s="7" t="n">
        <v>126000000</v>
      </c>
    </row>
    <row r="12" spans="1:3">
      <c r="A12" s="4" t="s">
        <v>1083</v>
      </c>
      <c r="B12" s="4" t="s">
        <v>1021</v>
      </c>
    </row>
    <row r="13" spans="1:3">
      <c r="A13" s="4" t="s">
        <v>1084</v>
      </c>
      <c r="B13" s="4" t="s">
        <v>10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25"/>
    <col customWidth="1" max="3" min="3" width="17"/>
  </cols>
  <sheetData>
    <row r="1" spans="1:3">
      <c r="A1" s="1" t="s">
        <v>1085</v>
      </c>
      <c r="B1" s="2" t="s">
        <v>1</v>
      </c>
      <c r="C1" s="2" t="s">
        <v>517</v>
      </c>
    </row>
    <row r="2" spans="1:3">
      <c r="B2" s="2" t="s">
        <v>2</v>
      </c>
      <c r="C2" s="2" t="s">
        <v>23</v>
      </c>
    </row>
    <row r="3" spans="1:3">
      <c r="A3" s="3" t="s">
        <v>1086</v>
      </c>
    </row>
    <row r="4" spans="1:3">
      <c r="A4" s="4" t="s">
        <v>1087</v>
      </c>
      <c r="B4" s="7" t="n">
        <v>279786</v>
      </c>
      <c r="C4" s="7" t="n">
        <v>223098</v>
      </c>
    </row>
    <row r="5" spans="1:3">
      <c r="A5" s="4" t="s">
        <v>1088</v>
      </c>
      <c r="B5" s="4" t="s">
        <v>1089</v>
      </c>
      <c r="C5" s="4" t="s">
        <v>1090</v>
      </c>
    </row>
    <row r="6" spans="1:3">
      <c r="A6" s="4" t="s">
        <v>1091</v>
      </c>
    </row>
    <row r="7" spans="1:3">
      <c r="A7" s="3" t="s">
        <v>1086</v>
      </c>
    </row>
    <row r="8" spans="1:3">
      <c r="A8" s="4" t="s">
        <v>1092</v>
      </c>
      <c r="B8" s="7" t="n">
        <v>83705</v>
      </c>
      <c r="C8" s="7" t="n">
        <v>23749</v>
      </c>
    </row>
    <row r="9" spans="1:3">
      <c r="A9" s="4" t="s">
        <v>1093</v>
      </c>
      <c r="B9" s="5" t="n">
        <v>10734</v>
      </c>
      <c r="C9" s="5" t="n">
        <v>11168</v>
      </c>
    </row>
    <row r="10" spans="1:3">
      <c r="A10" s="4" t="s">
        <v>1087</v>
      </c>
      <c r="B10" s="5" t="n">
        <v>777</v>
      </c>
      <c r="C10" s="5" t="n">
        <v>1810</v>
      </c>
    </row>
    <row r="11" spans="1:3">
      <c r="A11" s="4" t="s">
        <v>1094</v>
      </c>
    </row>
    <row r="12" spans="1:3">
      <c r="A12" s="3" t="s">
        <v>1086</v>
      </c>
    </row>
    <row r="13" spans="1:3">
      <c r="A13" s="4" t="s">
        <v>1093</v>
      </c>
      <c r="B13" s="7" t="n">
        <v>279786</v>
      </c>
      <c r="C13" s="7" t="n">
        <v>223098</v>
      </c>
    </row>
    <row r="14" spans="1:3">
      <c r="A14" s="4" t="s">
        <v>1095</v>
      </c>
    </row>
    <row r="15" spans="1:3">
      <c r="A15" s="3" t="s">
        <v>1086</v>
      </c>
    </row>
    <row r="16" spans="1:3">
      <c r="A16" s="4" t="s">
        <v>1096</v>
      </c>
      <c r="B16" s="4" t="s">
        <v>1097</v>
      </c>
      <c r="C16" s="4" t="s">
        <v>1098</v>
      </c>
    </row>
    <row r="17" spans="1:3">
      <c r="A17" s="4" t="s">
        <v>1099</v>
      </c>
      <c r="B17" s="4" t="s">
        <v>1100</v>
      </c>
      <c r="C17" s="4" t="s">
        <v>1101</v>
      </c>
    </row>
    <row r="18" spans="1:3">
      <c r="A18" s="4" t="s">
        <v>1102</v>
      </c>
      <c r="B18" s="7" t="n">
        <v>-175</v>
      </c>
      <c r="C18" s="7" t="n">
        <v>-1565</v>
      </c>
    </row>
    <row r="19" spans="1:3">
      <c r="A19" s="4" t="s">
        <v>1103</v>
      </c>
    </row>
    <row r="20" spans="1:3">
      <c r="A20" s="3" t="s">
        <v>1086</v>
      </c>
    </row>
    <row r="21" spans="1:3">
      <c r="A21" s="4" t="s">
        <v>1096</v>
      </c>
      <c r="B21" s="4" t="s">
        <v>1097</v>
      </c>
      <c r="C21" s="4" t="s">
        <v>1098</v>
      </c>
    </row>
    <row r="22" spans="1:3">
      <c r="A22" s="4" t="s">
        <v>1099</v>
      </c>
      <c r="B22" s="4" t="s">
        <v>1100</v>
      </c>
      <c r="C22" s="4" t="s">
        <v>1101</v>
      </c>
    </row>
    <row r="23" spans="1:3">
      <c r="A23" s="4" t="s">
        <v>1102</v>
      </c>
      <c r="B23" s="7" t="n">
        <v>175</v>
      </c>
      <c r="C23" s="7" t="n">
        <v>1565</v>
      </c>
    </row>
    <row r="24" spans="1:3">
      <c r="A24" s="4" t="s">
        <v>1104</v>
      </c>
    </row>
    <row r="25" spans="1:3">
      <c r="A25" s="3" t="s">
        <v>1086</v>
      </c>
    </row>
    <row r="26" spans="1:3">
      <c r="A26" s="4" t="s">
        <v>1092</v>
      </c>
      <c r="B26" s="5" t="n">
        <v>11511</v>
      </c>
      <c r="C26" s="5" t="n">
        <v>12978</v>
      </c>
    </row>
    <row r="27" spans="1:3">
      <c r="A27" s="4" t="s">
        <v>1093</v>
      </c>
      <c r="B27" s="5" t="n">
        <v>6966</v>
      </c>
      <c r="C27" s="5" t="n">
        <v>3223</v>
      </c>
    </row>
    <row r="28" spans="1:3">
      <c r="A28" s="4" t="s">
        <v>1087</v>
      </c>
      <c r="B28" s="7" t="n">
        <v>4545</v>
      </c>
      <c r="C28" s="7" t="n">
        <v>97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23</v>
      </c>
    </row>
    <row r="2" spans="1:3">
      <c r="A2" s="3" t="s">
        <v>1106</v>
      </c>
    </row>
    <row r="3" spans="1:3">
      <c r="A3" s="4" t="s">
        <v>1087</v>
      </c>
      <c r="B3" s="7" t="n">
        <v>279786</v>
      </c>
      <c r="C3" s="7" t="n">
        <v>223098</v>
      </c>
    </row>
    <row r="4" spans="1:3">
      <c r="A4" s="4" t="s">
        <v>1091</v>
      </c>
    </row>
    <row r="5" spans="1:3">
      <c r="A5" s="3" t="s">
        <v>1106</v>
      </c>
    </row>
    <row r="6" spans="1:3">
      <c r="A6" s="4" t="s">
        <v>1092</v>
      </c>
      <c r="B6" s="5" t="n">
        <v>83705</v>
      </c>
      <c r="C6" s="5" t="n">
        <v>23749</v>
      </c>
    </row>
    <row r="7" spans="1:3">
      <c r="A7" s="4" t="s">
        <v>1093</v>
      </c>
      <c r="B7" s="5" t="n">
        <v>10734</v>
      </c>
      <c r="C7" s="5" t="n">
        <v>11168</v>
      </c>
    </row>
    <row r="8" spans="1:3">
      <c r="A8" s="4" t="s">
        <v>1107</v>
      </c>
      <c r="B8" s="5" t="n">
        <v>60</v>
      </c>
      <c r="C8" s="5" t="n">
        <v>130</v>
      </c>
    </row>
    <row r="9" spans="1:3">
      <c r="A9" s="4" t="s">
        <v>1087</v>
      </c>
      <c r="B9" s="5" t="n">
        <v>777</v>
      </c>
      <c r="C9" s="5" t="n">
        <v>1810</v>
      </c>
    </row>
    <row r="10" spans="1:3">
      <c r="A10" s="4" t="s">
        <v>1108</v>
      </c>
      <c r="B10" s="5" t="n">
        <v>2</v>
      </c>
      <c r="C10" s="5" t="n">
        <v>3</v>
      </c>
    </row>
    <row r="11" spans="1:3">
      <c r="A11" s="4" t="s">
        <v>1109</v>
      </c>
    </row>
    <row r="12" spans="1:3">
      <c r="A12" s="3" t="s">
        <v>1106</v>
      </c>
    </row>
    <row r="13" spans="1:3">
      <c r="A13" s="4" t="s">
        <v>1092</v>
      </c>
      <c r="B13" s="5" t="n">
        <v>11511</v>
      </c>
      <c r="C13" s="5" t="n">
        <v>12978</v>
      </c>
    </row>
    <row r="14" spans="1:3">
      <c r="A14" s="4" t="s">
        <v>1093</v>
      </c>
      <c r="B14" s="5" t="n">
        <v>6966</v>
      </c>
      <c r="C14" s="5" t="n">
        <v>3223</v>
      </c>
    </row>
    <row r="15" spans="1:3">
      <c r="A15" s="4" t="s">
        <v>1107</v>
      </c>
      <c r="B15" s="5" t="n">
        <v>24</v>
      </c>
      <c r="C15" s="5" t="n">
        <v>17</v>
      </c>
    </row>
    <row r="16" spans="1:3">
      <c r="A16" s="4" t="s">
        <v>1087</v>
      </c>
      <c r="B16" s="5" t="n">
        <v>4545</v>
      </c>
      <c r="C16" s="5" t="n">
        <v>9755</v>
      </c>
    </row>
    <row r="17" spans="1:3">
      <c r="A17" s="4" t="s">
        <v>1108</v>
      </c>
      <c r="B17" s="7" t="n">
        <v>23</v>
      </c>
      <c r="C17" s="7" t="n">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0</v>
      </c>
      <c r="B1" s="2" t="s">
        <v>2</v>
      </c>
      <c r="C1" s="2" t="s">
        <v>23</v>
      </c>
    </row>
    <row r="2" spans="1:3">
      <c r="A2" s="3" t="s">
        <v>1111</v>
      </c>
    </row>
    <row r="3" spans="1:3">
      <c r="A3" s="4" t="s">
        <v>1112</v>
      </c>
      <c r="B3" s="7" t="n">
        <v>53042</v>
      </c>
      <c r="C3" s="7" t="n">
        <v>51059</v>
      </c>
    </row>
    <row r="4" spans="1:3">
      <c r="A4" s="4" t="s">
        <v>1113</v>
      </c>
      <c r="B4" s="5" t="n">
        <v>428</v>
      </c>
      <c r="C4" s="5" t="n">
        <v>557</v>
      </c>
    </row>
    <row r="5" spans="1:3">
      <c r="A5" s="4" t="s">
        <v>1091</v>
      </c>
    </row>
    <row r="6" spans="1:3">
      <c r="A6" s="3" t="s">
        <v>1111</v>
      </c>
    </row>
    <row r="7" spans="1:3">
      <c r="A7" s="4" t="s">
        <v>1092</v>
      </c>
      <c r="B7" s="5" t="n">
        <v>83705</v>
      </c>
      <c r="C7" s="5" t="n">
        <v>23749</v>
      </c>
    </row>
    <row r="8" spans="1:3">
      <c r="A8" s="4" t="s">
        <v>1104</v>
      </c>
    </row>
    <row r="9" spans="1:3">
      <c r="A9" s="3" t="s">
        <v>1111</v>
      </c>
    </row>
    <row r="10" spans="1:3">
      <c r="A10" s="4" t="s">
        <v>1092</v>
      </c>
      <c r="B10" s="5" t="n">
        <v>11511</v>
      </c>
      <c r="C10" s="5" t="n">
        <v>12978</v>
      </c>
    </row>
    <row r="11" spans="1:3">
      <c r="A11" s="4" t="s">
        <v>1114</v>
      </c>
    </row>
    <row r="12" spans="1:3">
      <c r="A12" s="3" t="s">
        <v>1111</v>
      </c>
    </row>
    <row r="13" spans="1:3">
      <c r="A13" s="4" t="s">
        <v>1115</v>
      </c>
      <c r="B13" s="5" t="n">
        <v>1571460</v>
      </c>
      <c r="C13" s="5" t="n">
        <v>1592221</v>
      </c>
    </row>
    <row r="14" spans="1:3">
      <c r="A14" s="4" t="s">
        <v>1116</v>
      </c>
    </row>
    <row r="15" spans="1:3">
      <c r="A15" s="3" t="s">
        <v>1111</v>
      </c>
    </row>
    <row r="16" spans="1:3">
      <c r="A16" s="4" t="s">
        <v>1115</v>
      </c>
      <c r="B16" s="5" t="n">
        <v>68358</v>
      </c>
      <c r="C16" s="5" t="n">
        <v>63753</v>
      </c>
    </row>
    <row r="17" spans="1:3">
      <c r="A17" s="4" t="s">
        <v>1117</v>
      </c>
    </row>
    <row r="18" spans="1:3">
      <c r="A18" s="3" t="s">
        <v>1111</v>
      </c>
    </row>
    <row r="19" spans="1:3">
      <c r="A19" s="4" t="s">
        <v>1115</v>
      </c>
      <c r="B19" s="5" t="n">
        <v>60036</v>
      </c>
      <c r="C19" s="5" t="n">
        <v>52125</v>
      </c>
    </row>
    <row r="20" spans="1:3">
      <c r="A20" s="4" t="s">
        <v>1118</v>
      </c>
    </row>
    <row r="21" spans="1:3">
      <c r="A21" s="3" t="s">
        <v>1111</v>
      </c>
    </row>
    <row r="22" spans="1:3">
      <c r="A22" s="4" t="s">
        <v>1115</v>
      </c>
      <c r="B22" s="7" t="n">
        <v>42433</v>
      </c>
      <c r="C22" s="7" t="n">
        <v>24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119</v>
      </c>
      <c r="B1" s="2" t="s">
        <v>74</v>
      </c>
      <c r="F1" s="2" t="s">
        <v>1</v>
      </c>
    </row>
    <row r="2" spans="1:8">
      <c r="B2" s="2" t="s">
        <v>2</v>
      </c>
      <c r="C2" s="2" t="s">
        <v>566</v>
      </c>
      <c r="D2" s="2" t="s">
        <v>23</v>
      </c>
      <c r="E2" s="2" t="s">
        <v>75</v>
      </c>
      <c r="F2" s="2" t="s">
        <v>2</v>
      </c>
      <c r="G2" s="2" t="s">
        <v>75</v>
      </c>
      <c r="H2" s="2" t="s">
        <v>367</v>
      </c>
    </row>
    <row r="3" spans="1:8">
      <c r="A3" s="3" t="s">
        <v>1120</v>
      </c>
    </row>
    <row r="4" spans="1:8">
      <c r="A4" s="4" t="s">
        <v>40</v>
      </c>
      <c r="B4" s="7" t="n">
        <v>464450000</v>
      </c>
      <c r="D4" s="7" t="n">
        <v>462997000</v>
      </c>
      <c r="F4" s="7" t="n">
        <v>464450000</v>
      </c>
    </row>
    <row r="5" spans="1:8">
      <c r="A5" s="4" t="s">
        <v>1121</v>
      </c>
      <c r="B5" s="5" t="n">
        <v>0</v>
      </c>
      <c r="F5" s="5" t="n">
        <v>0</v>
      </c>
    </row>
    <row r="6" spans="1:8">
      <c r="A6" s="4" t="s">
        <v>1122</v>
      </c>
      <c r="B6" s="5" t="n">
        <v>25604000</v>
      </c>
      <c r="F6" s="5" t="n">
        <v>25604000</v>
      </c>
    </row>
    <row r="7" spans="1:8">
      <c r="A7" s="4" t="s">
        <v>1123</v>
      </c>
      <c r="B7" s="5" t="n">
        <v>-8406000</v>
      </c>
      <c r="F7" s="5" t="n">
        <v>-8406000</v>
      </c>
    </row>
    <row r="8" spans="1:8">
      <c r="A8" s="4" t="s">
        <v>1124</v>
      </c>
    </row>
    <row r="9" spans="1:8">
      <c r="A9" s="3" t="s">
        <v>1120</v>
      </c>
    </row>
    <row r="10" spans="1:8">
      <c r="A10" s="4" t="s">
        <v>1125</v>
      </c>
      <c r="B10" s="5" t="n">
        <v>676000</v>
      </c>
      <c r="E10" s="7" t="n">
        <v>565000</v>
      </c>
      <c r="F10" s="7" t="n">
        <v>2000000</v>
      </c>
      <c r="G10" s="7" t="n">
        <v>990000</v>
      </c>
    </row>
    <row r="11" spans="1:8">
      <c r="A11" s="4" t="s">
        <v>1126</v>
      </c>
    </row>
    <row r="12" spans="1:8">
      <c r="A12" s="3" t="s">
        <v>1120</v>
      </c>
    </row>
    <row r="13" spans="1:8">
      <c r="A13" s="4" t="s">
        <v>1127</v>
      </c>
      <c r="F13" s="4" t="s">
        <v>1128</v>
      </c>
    </row>
    <row r="14" spans="1:8">
      <c r="A14" s="4" t="s">
        <v>1122</v>
      </c>
      <c r="B14" s="5" t="n">
        <v>4100000</v>
      </c>
      <c r="F14" s="7" t="n">
        <v>4100000</v>
      </c>
    </row>
    <row r="15" spans="1:8">
      <c r="A15" s="4" t="s">
        <v>1123</v>
      </c>
      <c r="B15" s="5" t="n">
        <v>-3896000</v>
      </c>
      <c r="F15" s="7" t="n">
        <v>-3896000</v>
      </c>
    </row>
    <row r="16" spans="1:8">
      <c r="A16" s="4" t="s">
        <v>1129</v>
      </c>
    </row>
    <row r="17" spans="1:8">
      <c r="A17" s="3" t="s">
        <v>1120</v>
      </c>
    </row>
    <row r="18" spans="1:8">
      <c r="A18" s="4" t="s">
        <v>1127</v>
      </c>
      <c r="F18" s="4" t="s">
        <v>1128</v>
      </c>
    </row>
    <row r="19" spans="1:8">
      <c r="A19" s="4" t="s">
        <v>1122</v>
      </c>
      <c r="B19" s="5" t="n">
        <v>603000</v>
      </c>
      <c r="F19" s="7" t="n">
        <v>603000</v>
      </c>
    </row>
    <row r="20" spans="1:8">
      <c r="A20" s="4" t="s">
        <v>1123</v>
      </c>
      <c r="B20" s="5" t="n">
        <v>-517000</v>
      </c>
      <c r="F20" s="7" t="n">
        <v>-517000</v>
      </c>
    </row>
    <row r="21" spans="1:8">
      <c r="A21" s="4" t="s">
        <v>1130</v>
      </c>
    </row>
    <row r="22" spans="1:8">
      <c r="A22" s="3" t="s">
        <v>1120</v>
      </c>
    </row>
    <row r="23" spans="1:8">
      <c r="A23" s="4" t="s">
        <v>1127</v>
      </c>
      <c r="F23" s="4" t="s">
        <v>405</v>
      </c>
    </row>
    <row r="24" spans="1:8">
      <c r="A24" s="4" t="s">
        <v>1122</v>
      </c>
      <c r="B24" s="5" t="n">
        <v>2763000</v>
      </c>
      <c r="F24" s="7" t="n">
        <v>2763000</v>
      </c>
    </row>
    <row r="25" spans="1:8">
      <c r="A25" s="4" t="s">
        <v>1123</v>
      </c>
      <c r="B25" s="5" t="n">
        <v>-1563000</v>
      </c>
      <c r="F25" s="5" t="n">
        <v>-1563000</v>
      </c>
    </row>
    <row r="26" spans="1:8">
      <c r="A26" s="4" t="s">
        <v>353</v>
      </c>
    </row>
    <row r="27" spans="1:8">
      <c r="A27" s="3" t="s">
        <v>1120</v>
      </c>
    </row>
    <row r="28" spans="1:8">
      <c r="A28" s="4" t="s">
        <v>40</v>
      </c>
      <c r="B28" s="5" t="n">
        <v>359000000</v>
      </c>
      <c r="F28" s="7" t="n">
        <v>359000000</v>
      </c>
      <c r="H28" s="7" t="n">
        <v>359050000</v>
      </c>
    </row>
    <row r="29" spans="1:8">
      <c r="A29" s="4" t="s">
        <v>1131</v>
      </c>
      <c r="B29" s="5" t="n">
        <v>359000000</v>
      </c>
    </row>
    <row r="30" spans="1:8">
      <c r="A30" s="4" t="s">
        <v>356</v>
      </c>
      <c r="B30" s="5" t="n">
        <v>475000</v>
      </c>
      <c r="C30" s="7" t="n">
        <v>-978000</v>
      </c>
      <c r="D30" s="5" t="n">
        <v>-1400000</v>
      </c>
    </row>
    <row r="31" spans="1:8">
      <c r="A31" s="4" t="s">
        <v>357</v>
      </c>
      <c r="C31" s="7" t="n">
        <v>978000</v>
      </c>
      <c r="D31" s="7" t="n">
        <v>-1400000</v>
      </c>
    </row>
    <row r="32" spans="1:8">
      <c r="A32" s="4" t="s">
        <v>1132</v>
      </c>
    </row>
    <row r="33" spans="1:8">
      <c r="A33" s="3" t="s">
        <v>1120</v>
      </c>
    </row>
    <row r="34" spans="1:8">
      <c r="A34" s="4" t="s">
        <v>1127</v>
      </c>
      <c r="F34" s="4" t="s">
        <v>405</v>
      </c>
    </row>
    <row r="35" spans="1:8">
      <c r="A35" s="4" t="s">
        <v>1122</v>
      </c>
      <c r="B35" s="5" t="n">
        <v>18138000</v>
      </c>
      <c r="F35" s="7" t="n">
        <v>18138000</v>
      </c>
    </row>
    <row r="36" spans="1:8">
      <c r="A36" s="4" t="s">
        <v>1123</v>
      </c>
      <c r="B36" s="7" t="n">
        <v>-2430000</v>
      </c>
      <c r="F36" s="7" t="n">
        <v>-2430000</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3</v>
      </c>
      <c r="B1" s="2" t="s">
        <v>74</v>
      </c>
      <c r="D1" s="2" t="s">
        <v>1</v>
      </c>
      <c r="F1" s="2" t="s">
        <v>517</v>
      </c>
    </row>
    <row r="2" spans="1:6">
      <c r="B2" s="2" t="s">
        <v>2</v>
      </c>
      <c r="C2" s="2" t="s">
        <v>75</v>
      </c>
      <c r="D2" s="2" t="s">
        <v>2</v>
      </c>
      <c r="E2" s="2" t="s">
        <v>75</v>
      </c>
      <c r="F2" s="2" t="s">
        <v>23</v>
      </c>
    </row>
    <row r="3" spans="1:6">
      <c r="A3" s="3" t="s">
        <v>1134</v>
      </c>
    </row>
    <row r="4" spans="1:6">
      <c r="A4" s="4" t="s">
        <v>560</v>
      </c>
      <c r="B4" s="7" t="n">
        <v>25338</v>
      </c>
      <c r="C4" s="7" t="n">
        <v>12193</v>
      </c>
      <c r="D4" s="7" t="n">
        <v>26457</v>
      </c>
      <c r="E4" s="7" t="n">
        <v>12000</v>
      </c>
      <c r="F4" s="7" t="n">
        <v>12000</v>
      </c>
    </row>
    <row r="5" spans="1:6">
      <c r="A5" s="4" t="s">
        <v>1135</v>
      </c>
      <c r="B5" s="5" t="n">
        <v>1484</v>
      </c>
      <c r="C5" s="5" t="n">
        <v>385</v>
      </c>
      <c r="D5" s="5" t="n">
        <v>4096</v>
      </c>
      <c r="E5" s="5" t="n">
        <v>2472</v>
      </c>
    </row>
    <row r="6" spans="1:6">
      <c r="A6" s="4" t="s">
        <v>1136</v>
      </c>
      <c r="B6" s="5" t="n">
        <v>-1743</v>
      </c>
      <c r="C6" s="5" t="n">
        <v>-2252</v>
      </c>
      <c r="D6" s="5" t="n">
        <v>-5474</v>
      </c>
      <c r="E6" s="5" t="n">
        <v>-4146</v>
      </c>
    </row>
    <row r="7" spans="1:6">
      <c r="A7" s="4" t="s">
        <v>564</v>
      </c>
      <c r="B7" s="5" t="n">
        <v>25079</v>
      </c>
      <c r="C7" s="5" t="n">
        <v>26529</v>
      </c>
      <c r="D7" s="7" t="n">
        <v>25079</v>
      </c>
      <c r="E7" s="5" t="n">
        <v>26529</v>
      </c>
      <c r="F7" s="7" t="n">
        <v>26457</v>
      </c>
    </row>
    <row r="8" spans="1:6">
      <c r="A8" s="4" t="s">
        <v>1137</v>
      </c>
      <c r="D8" s="4" t="s">
        <v>1138</v>
      </c>
      <c r="F8" s="4" t="s">
        <v>1139</v>
      </c>
    </row>
    <row r="9" spans="1:6">
      <c r="A9" s="4" t="s">
        <v>1140</v>
      </c>
      <c r="D9" s="4" t="s">
        <v>1141</v>
      </c>
      <c r="F9" s="4" t="s">
        <v>1142</v>
      </c>
    </row>
    <row r="10" spans="1:6">
      <c r="A10" s="4" t="s">
        <v>1143</v>
      </c>
      <c r="D10" s="4" t="s">
        <v>1144</v>
      </c>
      <c r="F10" s="4" t="s">
        <v>1145</v>
      </c>
    </row>
    <row r="11" spans="1:6">
      <c r="A11" s="4" t="s">
        <v>1146</v>
      </c>
      <c r="D11" s="4" t="s">
        <v>1147</v>
      </c>
      <c r="F11" s="4" t="s">
        <v>1148</v>
      </c>
    </row>
    <row r="12" spans="1:6">
      <c r="A12" s="4" t="s">
        <v>1149</v>
      </c>
      <c r="B12" s="5" t="n">
        <v>1480000</v>
      </c>
      <c r="D12" s="7" t="n">
        <v>1480000</v>
      </c>
      <c r="F12" s="7" t="n">
        <v>1550000</v>
      </c>
    </row>
    <row r="13" spans="1:6">
      <c r="A13" s="4" t="s">
        <v>353</v>
      </c>
    </row>
    <row r="14" spans="1:6">
      <c r="A14" s="3" t="s">
        <v>1134</v>
      </c>
    </row>
    <row r="15" spans="1:6">
      <c r="A15" s="4" t="s">
        <v>1150</v>
      </c>
      <c r="B15" s="7" t="n">
        <v>0</v>
      </c>
      <c r="C15" s="7" t="n">
        <v>16203</v>
      </c>
      <c r="D15" s="7" t="n">
        <v>0</v>
      </c>
      <c r="E15" s="7" t="n">
        <v>162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151</v>
      </c>
      <c r="B1" s="2" t="s">
        <v>74</v>
      </c>
      <c r="D1" s="2" t="s">
        <v>1</v>
      </c>
    </row>
    <row r="2" spans="1:6">
      <c r="B2" s="2" t="s">
        <v>2</v>
      </c>
      <c r="C2" s="2" t="s">
        <v>75</v>
      </c>
      <c r="D2" s="2" t="s">
        <v>2</v>
      </c>
      <c r="E2" s="2" t="s">
        <v>75</v>
      </c>
      <c r="F2" s="2" t="s">
        <v>23</v>
      </c>
    </row>
    <row r="3" spans="1:6">
      <c r="A3" s="3" t="s">
        <v>1152</v>
      </c>
    </row>
    <row r="4" spans="1:6">
      <c r="A4" s="4" t="s">
        <v>1153</v>
      </c>
      <c r="B4" s="7" t="n">
        <v>27708000</v>
      </c>
      <c r="C4" s="7" t="n">
        <v>17169000</v>
      </c>
      <c r="D4" s="7" t="n">
        <v>76158000</v>
      </c>
      <c r="E4" s="7" t="n">
        <v>50212000</v>
      </c>
    </row>
    <row r="5" spans="1:6">
      <c r="A5" s="4" t="s">
        <v>1154</v>
      </c>
      <c r="B5" s="7" t="n">
        <v>72272000</v>
      </c>
      <c r="C5" s="7" t="n">
        <v>43274000</v>
      </c>
      <c r="D5" s="7" t="n">
        <v>197619000</v>
      </c>
      <c r="E5" s="7" t="n">
        <v>123329000</v>
      </c>
    </row>
    <row r="6" spans="1:6">
      <c r="A6" s="4" t="s">
        <v>1155</v>
      </c>
      <c r="B6" s="4" t="s">
        <v>1156</v>
      </c>
      <c r="C6" s="4" t="s">
        <v>1157</v>
      </c>
      <c r="D6" s="4" t="s">
        <v>1158</v>
      </c>
      <c r="E6" s="4" t="s">
        <v>1159</v>
      </c>
    </row>
    <row r="7" spans="1:6">
      <c r="A7" s="4" t="s">
        <v>1160</v>
      </c>
      <c r="B7" s="7" t="n">
        <v>2100000</v>
      </c>
      <c r="D7" s="7" t="n">
        <v>2100000</v>
      </c>
      <c r="F7" s="7" t="n">
        <v>2200000</v>
      </c>
    </row>
    <row r="8" spans="1:6">
      <c r="A8" s="4" t="s">
        <v>1161</v>
      </c>
      <c r="B8" s="5" t="n">
        <v>344000</v>
      </c>
      <c r="D8" s="5" t="n">
        <v>344000</v>
      </c>
      <c r="F8" s="5" t="n">
        <v>306000</v>
      </c>
    </row>
    <row r="9" spans="1:6">
      <c r="A9" s="4" t="s">
        <v>1162</v>
      </c>
      <c r="B9" s="5" t="n">
        <v>0</v>
      </c>
      <c r="D9" s="5" t="n">
        <v>0</v>
      </c>
      <c r="F9" s="7" t="n">
        <v>0</v>
      </c>
    </row>
    <row r="10" spans="1:6">
      <c r="A10" s="4" t="s">
        <v>1163</v>
      </c>
      <c r="B10" s="5" t="n">
        <v>1000000</v>
      </c>
      <c r="D10" s="5" t="n">
        <v>1000000</v>
      </c>
    </row>
    <row r="11" spans="1:6">
      <c r="A11" s="4" t="s">
        <v>1164</v>
      </c>
    </row>
    <row r="12" spans="1:6">
      <c r="A12" s="3" t="s">
        <v>1152</v>
      </c>
    </row>
    <row r="13" spans="1:6">
      <c r="A13" s="4" t="s">
        <v>1161</v>
      </c>
      <c r="B13" s="7" t="n">
        <v>67000</v>
      </c>
      <c r="D13" s="7" t="n">
        <v>67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65</v>
      </c>
      <c r="B1" s="2" t="s">
        <v>74</v>
      </c>
      <c r="D1" s="2" t="s">
        <v>1</v>
      </c>
    </row>
    <row r="2" spans="1:5">
      <c r="B2" s="2" t="s">
        <v>2</v>
      </c>
      <c r="C2" s="2" t="s">
        <v>75</v>
      </c>
      <c r="D2" s="2" t="s">
        <v>2</v>
      </c>
      <c r="E2" s="2" t="s">
        <v>75</v>
      </c>
    </row>
    <row r="3" spans="1:5">
      <c r="A3" s="3" t="s">
        <v>251</v>
      </c>
    </row>
    <row r="4" spans="1:5">
      <c r="A4" s="4" t="s">
        <v>1166</v>
      </c>
      <c r="B4" s="4" t="s">
        <v>1167</v>
      </c>
      <c r="C4" s="4" t="s">
        <v>1167</v>
      </c>
      <c r="D4" s="4" t="s">
        <v>1167</v>
      </c>
      <c r="E4" s="4" t="s">
        <v>1167</v>
      </c>
    </row>
    <row r="5" spans="1:5">
      <c r="A5" s="4" t="s">
        <v>1168</v>
      </c>
      <c r="B5" s="4" t="s">
        <v>1169</v>
      </c>
      <c r="C5" s="4" t="s">
        <v>1170</v>
      </c>
      <c r="D5" s="4" t="s">
        <v>1169</v>
      </c>
      <c r="E5" s="4" t="s">
        <v>1170</v>
      </c>
    </row>
    <row r="6" spans="1:5">
      <c r="A6" s="4" t="s">
        <v>1171</v>
      </c>
      <c r="B6" s="4" t="s">
        <v>1172</v>
      </c>
      <c r="C6" s="4" t="s">
        <v>1173</v>
      </c>
      <c r="D6" s="4" t="s">
        <v>1172</v>
      </c>
      <c r="E6" s="4" t="s">
        <v>1173</v>
      </c>
    </row>
    <row r="7" spans="1:5">
      <c r="A7" s="4" t="s">
        <v>381</v>
      </c>
      <c r="B7" s="4" t="s">
        <v>1174</v>
      </c>
      <c r="C7" s="4" t="s">
        <v>1175</v>
      </c>
      <c r="D7" s="4" t="s">
        <v>1174</v>
      </c>
      <c r="E7" s="4" t="s">
        <v>1175</v>
      </c>
    </row>
    <row r="8" spans="1:5">
      <c r="A8" s="4" t="s">
        <v>496</v>
      </c>
      <c r="B8" s="4" t="s">
        <v>1176</v>
      </c>
      <c r="C8" s="4" t="s">
        <v>1177</v>
      </c>
      <c r="D8" s="4" t="s">
        <v>1176</v>
      </c>
      <c r="E8" s="4" t="s">
        <v>1177</v>
      </c>
    </row>
    <row r="9" spans="1:5">
      <c r="A9" s="4" t="s">
        <v>1178</v>
      </c>
      <c r="B9" s="4" t="s">
        <v>1179</v>
      </c>
      <c r="C9" s="4" t="s">
        <v>1180</v>
      </c>
      <c r="D9" s="4" t="s">
        <v>1179</v>
      </c>
      <c r="E9" s="4" t="s">
        <v>1180</v>
      </c>
    </row>
    <row r="10" spans="1:5">
      <c r="A10" s="4" t="s">
        <v>110</v>
      </c>
      <c r="B10" s="4" t="s">
        <v>1181</v>
      </c>
      <c r="C10" s="4" t="s">
        <v>1182</v>
      </c>
      <c r="D10" s="4" t="s">
        <v>1183</v>
      </c>
      <c r="E10" s="4" t="s">
        <v>1184</v>
      </c>
    </row>
    <row r="11" spans="1:5">
      <c r="A11" s="4" t="s">
        <v>1155</v>
      </c>
      <c r="B11" s="4" t="s">
        <v>1156</v>
      </c>
      <c r="C11" s="4" t="s">
        <v>1157</v>
      </c>
      <c r="D11" s="4" t="s">
        <v>1158</v>
      </c>
      <c r="E11" s="4" t="s">
        <v>11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1185</v>
      </c>
      <c r="B1" s="2" t="s">
        <v>74</v>
      </c>
      <c r="D1" s="2" t="s">
        <v>1</v>
      </c>
    </row>
    <row r="2" spans="1:6">
      <c r="B2" s="2" t="s">
        <v>2</v>
      </c>
      <c r="C2" s="2" t="s">
        <v>75</v>
      </c>
      <c r="D2" s="2" t="s">
        <v>2</v>
      </c>
      <c r="E2" s="2" t="s">
        <v>75</v>
      </c>
      <c r="F2" s="2" t="s">
        <v>23</v>
      </c>
    </row>
    <row r="3" spans="1:6">
      <c r="A3" s="3" t="s">
        <v>1186</v>
      </c>
    </row>
    <row r="4" spans="1:6">
      <c r="A4" s="4" t="s">
        <v>29</v>
      </c>
      <c r="B4" s="7" t="n">
        <v>1868309000</v>
      </c>
      <c r="D4" s="7" t="n">
        <v>1868309000</v>
      </c>
      <c r="F4" s="7" t="n">
        <v>1556740000</v>
      </c>
    </row>
    <row r="5" spans="1:6">
      <c r="A5" s="4" t="s">
        <v>1187</v>
      </c>
      <c r="B5" s="5" t="n">
        <v>0</v>
      </c>
      <c r="C5" s="7" t="n">
        <v>-948000</v>
      </c>
      <c r="D5" s="5" t="n">
        <v>0</v>
      </c>
      <c r="E5" s="7" t="n">
        <v>-948000</v>
      </c>
    </row>
    <row r="6" spans="1:6">
      <c r="A6" s="4" t="s">
        <v>493</v>
      </c>
    </row>
    <row r="7" spans="1:6">
      <c r="A7" s="3" t="s">
        <v>1186</v>
      </c>
    </row>
    <row r="8" spans="1:6">
      <c r="A8" s="4" t="s">
        <v>29</v>
      </c>
      <c r="B8" s="5" t="n">
        <v>901882000</v>
      </c>
      <c r="D8" s="5" t="n">
        <v>901882000</v>
      </c>
      <c r="F8" s="5" t="n">
        <v>705667000</v>
      </c>
    </row>
    <row r="9" spans="1:6">
      <c r="A9" s="4" t="s">
        <v>493</v>
      </c>
    </row>
    <row r="10" spans="1:6">
      <c r="A10" s="3" t="s">
        <v>1186</v>
      </c>
    </row>
    <row r="11" spans="1:6">
      <c r="A11" s="4" t="s">
        <v>29</v>
      </c>
      <c r="B11" s="5" t="n">
        <v>596270000</v>
      </c>
      <c r="D11" s="5" t="n">
        <v>596270000</v>
      </c>
      <c r="F11" s="5" t="n">
        <v>591576000</v>
      </c>
    </row>
    <row r="12" spans="1:6">
      <c r="A12" s="4" t="s">
        <v>494</v>
      </c>
    </row>
    <row r="13" spans="1:6">
      <c r="A13" s="3" t="s">
        <v>1186</v>
      </c>
    </row>
    <row r="14" spans="1:6">
      <c r="A14" s="4" t="s">
        <v>29</v>
      </c>
      <c r="B14" s="5" t="n">
        <v>241428000</v>
      </c>
      <c r="D14" s="5" t="n">
        <v>241428000</v>
      </c>
      <c r="F14" s="5" t="n">
        <v>136465000</v>
      </c>
    </row>
    <row r="15" spans="1:6">
      <c r="A15" s="4" t="s">
        <v>496</v>
      </c>
    </row>
    <row r="16" spans="1:6">
      <c r="A16" s="3" t="s">
        <v>1186</v>
      </c>
    </row>
    <row r="17" spans="1:6">
      <c r="A17" s="4" t="s">
        <v>29</v>
      </c>
      <c r="B17" s="5" t="n">
        <v>97052000</v>
      </c>
      <c r="D17" s="5" t="n">
        <v>97052000</v>
      </c>
      <c r="F17" s="5" t="n">
        <v>86839000</v>
      </c>
    </row>
    <row r="18" spans="1:6">
      <c r="A18" s="4" t="s">
        <v>498</v>
      </c>
    </row>
    <row r="19" spans="1:6">
      <c r="A19" s="3" t="s">
        <v>1186</v>
      </c>
    </row>
    <row r="20" spans="1:6">
      <c r="A20" s="4" t="s">
        <v>29</v>
      </c>
      <c r="B20" s="5" t="n">
        <v>22103000</v>
      </c>
      <c r="D20" s="5" t="n">
        <v>22103000</v>
      </c>
      <c r="F20" s="5" t="n">
        <v>13058000</v>
      </c>
    </row>
    <row r="21" spans="1:6">
      <c r="A21" s="4" t="s">
        <v>1188</v>
      </c>
    </row>
    <row r="22" spans="1:6">
      <c r="A22" s="3" t="s">
        <v>1186</v>
      </c>
    </row>
    <row r="23" spans="1:6">
      <c r="A23" s="4" t="s">
        <v>29</v>
      </c>
      <c r="B23" s="5" t="n">
        <v>4999000</v>
      </c>
      <c r="D23" s="5" t="n">
        <v>4999000</v>
      </c>
      <c r="F23" s="5" t="n">
        <v>12008000</v>
      </c>
    </row>
    <row r="24" spans="1:6">
      <c r="A24" s="4" t="s">
        <v>1189</v>
      </c>
    </row>
    <row r="25" spans="1:6">
      <c r="A25" s="3" t="s">
        <v>1186</v>
      </c>
    </row>
    <row r="26" spans="1:6">
      <c r="A26" s="4" t="s">
        <v>29</v>
      </c>
      <c r="B26" s="5" t="n">
        <v>901882000</v>
      </c>
      <c r="D26" s="5" t="n">
        <v>901882000</v>
      </c>
      <c r="F26" s="5" t="n">
        <v>705667000</v>
      </c>
    </row>
    <row r="27" spans="1:6">
      <c r="A27" s="4" t="s">
        <v>1189</v>
      </c>
    </row>
    <row r="28" spans="1:6">
      <c r="A28" s="3" t="s">
        <v>1186</v>
      </c>
    </row>
    <row r="29" spans="1:6">
      <c r="A29" s="4" t="s">
        <v>29</v>
      </c>
      <c r="B29" s="5" t="n">
        <v>596270000</v>
      </c>
      <c r="D29" s="5" t="n">
        <v>596270000</v>
      </c>
      <c r="F29" s="5" t="n">
        <v>591576000</v>
      </c>
    </row>
    <row r="30" spans="1:6">
      <c r="A30" s="4" t="s">
        <v>1190</v>
      </c>
    </row>
    <row r="31" spans="1:6">
      <c r="A31" s="3" t="s">
        <v>1186</v>
      </c>
    </row>
    <row r="32" spans="1:6">
      <c r="A32" s="4" t="s">
        <v>29</v>
      </c>
      <c r="B32" s="5" t="n">
        <v>241428000</v>
      </c>
      <c r="D32" s="5" t="n">
        <v>241428000</v>
      </c>
      <c r="F32" s="5" t="n">
        <v>136465000</v>
      </c>
    </row>
    <row r="33" spans="1:6">
      <c r="A33" s="4" t="s">
        <v>1191</v>
      </c>
    </row>
    <row r="34" spans="1:6">
      <c r="A34" s="3" t="s">
        <v>1186</v>
      </c>
    </row>
    <row r="35" spans="1:6">
      <c r="A35" s="4" t="s">
        <v>29</v>
      </c>
      <c r="B35" s="5" t="n">
        <v>4575000</v>
      </c>
      <c r="D35" s="5" t="n">
        <v>4575000</v>
      </c>
      <c r="F35" s="5" t="n">
        <v>11127000</v>
      </c>
    </row>
    <row r="36" spans="1:6">
      <c r="A36" s="4" t="s">
        <v>1192</v>
      </c>
    </row>
    <row r="37" spans="1:6">
      <c r="A37" s="3" t="s">
        <v>1186</v>
      </c>
    </row>
    <row r="38" spans="1:6">
      <c r="A38" s="4" t="s">
        <v>29</v>
      </c>
      <c r="B38" s="5" t="n">
        <v>97052000</v>
      </c>
      <c r="D38" s="5" t="n">
        <v>97052000</v>
      </c>
      <c r="F38" s="5" t="n">
        <v>86839000</v>
      </c>
    </row>
    <row r="39" spans="1:6">
      <c r="A39" s="4" t="s">
        <v>1193</v>
      </c>
    </row>
    <row r="40" spans="1:6">
      <c r="A40" s="3" t="s">
        <v>1186</v>
      </c>
    </row>
    <row r="41" spans="1:6">
      <c r="A41" s="4" t="s">
        <v>29</v>
      </c>
      <c r="B41" s="5" t="n">
        <v>22103000</v>
      </c>
      <c r="D41" s="5" t="n">
        <v>22103000</v>
      </c>
      <c r="F41" s="5" t="n">
        <v>13058000</v>
      </c>
    </row>
    <row r="42" spans="1:6">
      <c r="A42" s="4" t="s">
        <v>1194</v>
      </c>
    </row>
    <row r="43" spans="1:6">
      <c r="A43" s="3" t="s">
        <v>1186</v>
      </c>
    </row>
    <row r="44" spans="1:6">
      <c r="A44" s="4" t="s">
        <v>1195</v>
      </c>
      <c r="B44" s="5" t="n">
        <v>0</v>
      </c>
      <c r="D44" s="5" t="n">
        <v>0</v>
      </c>
      <c r="F44" s="5" t="n">
        <v>0</v>
      </c>
    </row>
    <row r="45" spans="1:6">
      <c r="A45" s="4" t="s">
        <v>1196</v>
      </c>
      <c r="B45" s="5" t="n">
        <v>0</v>
      </c>
      <c r="D45" s="5" t="n">
        <v>0</v>
      </c>
      <c r="F45" s="5" t="n">
        <v>0</v>
      </c>
    </row>
    <row r="46" spans="1:6">
      <c r="A46" s="4" t="s">
        <v>1197</v>
      </c>
      <c r="B46" s="5" t="n">
        <v>0</v>
      </c>
      <c r="D46" s="5" t="n">
        <v>0</v>
      </c>
      <c r="F46" s="5" t="n">
        <v>0</v>
      </c>
    </row>
    <row r="47" spans="1:6">
      <c r="A47" s="4" t="s">
        <v>1198</v>
      </c>
    </row>
    <row r="48" spans="1:6">
      <c r="A48" s="3" t="s">
        <v>1186</v>
      </c>
    </row>
    <row r="49" spans="1:6">
      <c r="A49" s="4" t="s">
        <v>29</v>
      </c>
      <c r="B49" s="5" t="n">
        <v>0</v>
      </c>
      <c r="D49" s="5" t="n">
        <v>0</v>
      </c>
      <c r="F49" s="5" t="n">
        <v>0</v>
      </c>
    </row>
    <row r="50" spans="1:6">
      <c r="A50" s="4" t="s">
        <v>1199</v>
      </c>
    </row>
    <row r="51" spans="1:6">
      <c r="A51" s="3" t="s">
        <v>1186</v>
      </c>
    </row>
    <row r="52" spans="1:6">
      <c r="A52" s="4" t="s">
        <v>29</v>
      </c>
      <c r="B52" s="5" t="n">
        <v>0</v>
      </c>
      <c r="D52" s="5" t="n">
        <v>0</v>
      </c>
      <c r="F52" s="5" t="n">
        <v>0</v>
      </c>
    </row>
    <row r="53" spans="1:6">
      <c r="A53" s="4" t="s">
        <v>1199</v>
      </c>
    </row>
    <row r="54" spans="1:6">
      <c r="A54" s="3" t="s">
        <v>1186</v>
      </c>
    </row>
    <row r="55" spans="1:6">
      <c r="A55" s="4" t="s">
        <v>29</v>
      </c>
      <c r="B55" s="5" t="n">
        <v>0</v>
      </c>
      <c r="D55" s="5" t="n">
        <v>0</v>
      </c>
      <c r="F55" s="5" t="n">
        <v>0</v>
      </c>
    </row>
    <row r="56" spans="1:6">
      <c r="A56" s="4" t="s">
        <v>1200</v>
      </c>
    </row>
    <row r="57" spans="1:6">
      <c r="A57" s="3" t="s">
        <v>1186</v>
      </c>
    </row>
    <row r="58" spans="1:6">
      <c r="A58" s="4" t="s">
        <v>29</v>
      </c>
      <c r="B58" s="5" t="n">
        <v>0</v>
      </c>
      <c r="D58" s="5" t="n">
        <v>0</v>
      </c>
      <c r="F58" s="5" t="n">
        <v>0</v>
      </c>
    </row>
    <row r="59" spans="1:6">
      <c r="A59" s="4" t="s">
        <v>1201</v>
      </c>
    </row>
    <row r="60" spans="1:6">
      <c r="A60" s="3" t="s">
        <v>1186</v>
      </c>
    </row>
    <row r="61" spans="1:6">
      <c r="A61" s="4" t="s">
        <v>29</v>
      </c>
      <c r="B61" s="5" t="n">
        <v>0</v>
      </c>
      <c r="D61" s="5" t="n">
        <v>0</v>
      </c>
      <c r="F61" s="5" t="n">
        <v>0</v>
      </c>
    </row>
    <row r="62" spans="1:6">
      <c r="A62" s="4" t="s">
        <v>1202</v>
      </c>
    </row>
    <row r="63" spans="1:6">
      <c r="A63" s="3" t="s">
        <v>1186</v>
      </c>
    </row>
    <row r="64" spans="1:6">
      <c r="A64" s="4" t="s">
        <v>29</v>
      </c>
      <c r="B64" s="5" t="n">
        <v>0</v>
      </c>
      <c r="D64" s="5" t="n">
        <v>0</v>
      </c>
      <c r="F64" s="5" t="n">
        <v>0</v>
      </c>
    </row>
    <row r="65" spans="1:6">
      <c r="A65" s="4" t="s">
        <v>1203</v>
      </c>
    </row>
    <row r="66" spans="1:6">
      <c r="A66" s="3" t="s">
        <v>1186</v>
      </c>
    </row>
    <row r="67" spans="1:6">
      <c r="A67" s="4" t="s">
        <v>29</v>
      </c>
      <c r="B67" s="5" t="n">
        <v>22103000</v>
      </c>
      <c r="D67" s="5" t="n">
        <v>22103000</v>
      </c>
      <c r="F67" s="5" t="n">
        <v>13058000</v>
      </c>
    </row>
    <row r="68" spans="1:6">
      <c r="A68" s="4" t="s">
        <v>1204</v>
      </c>
    </row>
    <row r="69" spans="1:6">
      <c r="A69" s="3" t="s">
        <v>1186</v>
      </c>
    </row>
    <row r="70" spans="1:6">
      <c r="A70" s="4" t="s">
        <v>1195</v>
      </c>
      <c r="B70" s="5" t="n">
        <v>-175000</v>
      </c>
      <c r="D70" s="5" t="n">
        <v>-175000</v>
      </c>
      <c r="F70" s="5" t="n">
        <v>-1565000</v>
      </c>
    </row>
    <row r="71" spans="1:6">
      <c r="A71" s="4" t="s">
        <v>1196</v>
      </c>
      <c r="B71" s="5" t="n">
        <v>84000</v>
      </c>
      <c r="D71" s="5" t="n">
        <v>84000</v>
      </c>
      <c r="F71" s="5" t="n">
        <v>147000</v>
      </c>
    </row>
    <row r="72" spans="1:6">
      <c r="A72" s="4" t="s">
        <v>1197</v>
      </c>
      <c r="B72" s="5" t="n">
        <v>25000</v>
      </c>
      <c r="D72" s="5" t="n">
        <v>25000</v>
      </c>
      <c r="F72" s="5" t="n">
        <v>41000</v>
      </c>
    </row>
    <row r="73" spans="1:6">
      <c r="A73" s="4" t="s">
        <v>1205</v>
      </c>
    </row>
    <row r="74" spans="1:6">
      <c r="A74" s="3" t="s">
        <v>1186</v>
      </c>
    </row>
    <row r="75" spans="1:6">
      <c r="A75" s="4" t="s">
        <v>29</v>
      </c>
      <c r="B75" s="5" t="n">
        <v>4999000</v>
      </c>
      <c r="D75" s="5" t="n">
        <v>4999000</v>
      </c>
      <c r="F75" s="5" t="n">
        <v>12008000</v>
      </c>
    </row>
    <row r="76" spans="1:6">
      <c r="A76" s="4" t="s">
        <v>1206</v>
      </c>
    </row>
    <row r="77" spans="1:6">
      <c r="A77" s="3" t="s">
        <v>1186</v>
      </c>
    </row>
    <row r="78" spans="1:6">
      <c r="A78" s="4" t="s">
        <v>29</v>
      </c>
      <c r="B78" s="5" t="n">
        <v>901882000</v>
      </c>
      <c r="D78" s="5" t="n">
        <v>901882000</v>
      </c>
      <c r="F78" s="5" t="n">
        <v>705667000</v>
      </c>
    </row>
    <row r="79" spans="1:6">
      <c r="A79" s="4" t="s">
        <v>1206</v>
      </c>
    </row>
    <row r="80" spans="1:6">
      <c r="A80" s="3" t="s">
        <v>1186</v>
      </c>
    </row>
    <row r="81" spans="1:6">
      <c r="A81" s="4" t="s">
        <v>29</v>
      </c>
      <c r="B81" s="5" t="n">
        <v>596270000</v>
      </c>
      <c r="D81" s="5" t="n">
        <v>596270000</v>
      </c>
      <c r="F81" s="5" t="n">
        <v>591576000</v>
      </c>
    </row>
    <row r="82" spans="1:6">
      <c r="A82" s="4" t="s">
        <v>1207</v>
      </c>
    </row>
    <row r="83" spans="1:6">
      <c r="A83" s="3" t="s">
        <v>1186</v>
      </c>
    </row>
    <row r="84" spans="1:6">
      <c r="A84" s="4" t="s">
        <v>29</v>
      </c>
      <c r="B84" s="5" t="n">
        <v>241428000</v>
      </c>
      <c r="D84" s="5" t="n">
        <v>241428000</v>
      </c>
      <c r="F84" s="5" t="n">
        <v>136465000</v>
      </c>
    </row>
    <row r="85" spans="1:6">
      <c r="A85" s="4" t="s">
        <v>1208</v>
      </c>
    </row>
    <row r="86" spans="1:6">
      <c r="A86" s="3" t="s">
        <v>1186</v>
      </c>
    </row>
    <row r="87" spans="1:6">
      <c r="A87" s="4" t="s">
        <v>29</v>
      </c>
      <c r="B87" s="5" t="n">
        <v>4575000</v>
      </c>
      <c r="D87" s="5" t="n">
        <v>4575000</v>
      </c>
      <c r="F87" s="5" t="n">
        <v>11127000</v>
      </c>
    </row>
    <row r="88" spans="1:6">
      <c r="A88" s="4" t="s">
        <v>1209</v>
      </c>
    </row>
    <row r="89" spans="1:6">
      <c r="A89" s="3" t="s">
        <v>1186</v>
      </c>
    </row>
    <row r="90" spans="1:6">
      <c r="A90" s="4" t="s">
        <v>29</v>
      </c>
      <c r="B90" s="5" t="n">
        <v>95932000</v>
      </c>
      <c r="D90" s="5" t="n">
        <v>95932000</v>
      </c>
      <c r="F90" s="5" t="n">
        <v>85700000</v>
      </c>
    </row>
    <row r="91" spans="1:6">
      <c r="A91" s="4" t="s">
        <v>1210</v>
      </c>
    </row>
    <row r="92" spans="1:6">
      <c r="A92" s="3" t="s">
        <v>1186</v>
      </c>
    </row>
    <row r="93" spans="1:6">
      <c r="A93" s="4" t="s">
        <v>29</v>
      </c>
      <c r="B93" s="5" t="n">
        <v>0</v>
      </c>
      <c r="D93" s="5" t="n">
        <v>0</v>
      </c>
      <c r="F93" s="5" t="n">
        <v>0</v>
      </c>
    </row>
    <row r="94" spans="1:6">
      <c r="A94" s="4" t="s">
        <v>1211</v>
      </c>
    </row>
    <row r="95" spans="1:6">
      <c r="A95" s="3" t="s">
        <v>1186</v>
      </c>
    </row>
    <row r="96" spans="1:6">
      <c r="A96" s="4" t="s">
        <v>1195</v>
      </c>
      <c r="B96" s="5" t="n">
        <v>0</v>
      </c>
      <c r="D96" s="5" t="n">
        <v>0</v>
      </c>
      <c r="F96" s="5" t="n">
        <v>0</v>
      </c>
    </row>
    <row r="97" spans="1:6">
      <c r="A97" s="4" t="s">
        <v>1196</v>
      </c>
      <c r="B97" s="5" t="n">
        <v>0</v>
      </c>
      <c r="D97" s="5" t="n">
        <v>0</v>
      </c>
      <c r="F97" s="5" t="n">
        <v>0</v>
      </c>
    </row>
    <row r="98" spans="1:6">
      <c r="A98" s="4" t="s">
        <v>1197</v>
      </c>
      <c r="B98" s="5" t="n">
        <v>0</v>
      </c>
      <c r="D98" s="5" t="n">
        <v>0</v>
      </c>
      <c r="F98" s="5" t="n">
        <v>0</v>
      </c>
    </row>
    <row r="99" spans="1:6">
      <c r="A99" s="4" t="s">
        <v>1212</v>
      </c>
    </row>
    <row r="100" spans="1:6">
      <c r="A100" s="3" t="s">
        <v>1186</v>
      </c>
    </row>
    <row r="101" spans="1:6">
      <c r="A101" s="4" t="s">
        <v>29</v>
      </c>
      <c r="B101" s="5" t="n">
        <v>0</v>
      </c>
      <c r="D101" s="5" t="n">
        <v>0</v>
      </c>
      <c r="F101" s="5" t="n">
        <v>0</v>
      </c>
    </row>
    <row r="102" spans="1:6">
      <c r="A102" s="4" t="s">
        <v>1213</v>
      </c>
    </row>
    <row r="103" spans="1:6">
      <c r="A103" s="3" t="s">
        <v>1186</v>
      </c>
    </row>
    <row r="104" spans="1:6">
      <c r="A104" s="4" t="s">
        <v>29</v>
      </c>
      <c r="B104" s="5" t="n">
        <v>0</v>
      </c>
      <c r="D104" s="5" t="n">
        <v>0</v>
      </c>
      <c r="F104" s="5" t="n">
        <v>0</v>
      </c>
    </row>
    <row r="105" spans="1:6">
      <c r="A105" s="4" t="s">
        <v>1213</v>
      </c>
    </row>
    <row r="106" spans="1:6">
      <c r="A106" s="3" t="s">
        <v>1186</v>
      </c>
    </row>
    <row r="107" spans="1:6">
      <c r="A107" s="4" t="s">
        <v>29</v>
      </c>
      <c r="B107" s="5" t="n">
        <v>0</v>
      </c>
      <c r="D107" s="5" t="n">
        <v>0</v>
      </c>
      <c r="F107" s="5" t="n">
        <v>0</v>
      </c>
    </row>
    <row r="108" spans="1:6">
      <c r="A108" s="4" t="s">
        <v>1214</v>
      </c>
    </row>
    <row r="109" spans="1:6">
      <c r="A109" s="3" t="s">
        <v>1186</v>
      </c>
    </row>
    <row r="110" spans="1:6">
      <c r="A110" s="4" t="s">
        <v>29</v>
      </c>
      <c r="B110" s="5" t="n">
        <v>0</v>
      </c>
      <c r="D110" s="5" t="n">
        <v>0</v>
      </c>
      <c r="F110" s="5" t="n">
        <v>0</v>
      </c>
    </row>
    <row r="111" spans="1:6">
      <c r="A111" s="4" t="s">
        <v>1215</v>
      </c>
    </row>
    <row r="112" spans="1:6">
      <c r="A112" s="3" t="s">
        <v>1186</v>
      </c>
    </row>
    <row r="113" spans="1:6">
      <c r="A113" s="4" t="s">
        <v>29</v>
      </c>
      <c r="B113" s="5" t="n">
        <v>0</v>
      </c>
      <c r="D113" s="5" t="n">
        <v>0</v>
      </c>
      <c r="F113" s="5" t="n">
        <v>0</v>
      </c>
    </row>
    <row r="114" spans="1:6">
      <c r="A114" s="4" t="s">
        <v>1216</v>
      </c>
    </row>
    <row r="115" spans="1:6">
      <c r="A115" s="3" t="s">
        <v>1186</v>
      </c>
    </row>
    <row r="116" spans="1:6">
      <c r="A116" s="4" t="s">
        <v>29</v>
      </c>
      <c r="B116" s="5" t="n">
        <v>1120000</v>
      </c>
      <c r="D116" s="5" t="n">
        <v>1120000</v>
      </c>
      <c r="F116" s="5" t="n">
        <v>1139000</v>
      </c>
    </row>
    <row r="117" spans="1:6">
      <c r="A117" s="4" t="s">
        <v>1217</v>
      </c>
    </row>
    <row r="118" spans="1:6">
      <c r="A118" s="3" t="s">
        <v>1186</v>
      </c>
    </row>
    <row r="119" spans="1:6">
      <c r="A119" s="4" t="s">
        <v>29</v>
      </c>
      <c r="B119" s="5" t="n">
        <v>0</v>
      </c>
      <c r="D119" s="5" t="n">
        <v>0</v>
      </c>
      <c r="F119" s="5" t="n">
        <v>0</v>
      </c>
    </row>
    <row r="120" spans="1:6">
      <c r="A120" s="4" t="s">
        <v>1218</v>
      </c>
    </row>
    <row r="121" spans="1:6">
      <c r="A121" s="3" t="s">
        <v>1186</v>
      </c>
    </row>
    <row r="122" spans="1:6">
      <c r="A122" s="4" t="s">
        <v>1195</v>
      </c>
      <c r="B122" s="5" t="n">
        <v>-175000</v>
      </c>
      <c r="D122" s="5" t="n">
        <v>-175000</v>
      </c>
      <c r="F122" s="5" t="n">
        <v>-1565000</v>
      </c>
    </row>
    <row r="123" spans="1:6">
      <c r="A123" s="4" t="s">
        <v>1196</v>
      </c>
      <c r="B123" s="5" t="n">
        <v>84000</v>
      </c>
      <c r="D123" s="5" t="n">
        <v>84000</v>
      </c>
      <c r="F123" s="5" t="n">
        <v>147000</v>
      </c>
    </row>
    <row r="124" spans="1:6">
      <c r="A124" s="4" t="s">
        <v>1197</v>
      </c>
      <c r="B124" s="7" t="n">
        <v>25000</v>
      </c>
      <c r="D124" s="7" t="n">
        <v>25000</v>
      </c>
      <c r="F124" s="7" t="n">
        <v>4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5</v>
      </c>
    </row>
    <row r="3" spans="1:3">
      <c r="A3" s="3" t="s">
        <v>153</v>
      </c>
    </row>
    <row r="4" spans="1:3">
      <c r="A4" s="4" t="s">
        <v>121</v>
      </c>
      <c r="B4" s="7" t="n">
        <v>121461</v>
      </c>
      <c r="C4" s="7" t="n">
        <v>73117</v>
      </c>
    </row>
    <row r="5" spans="1:3">
      <c r="A5" s="3" t="s">
        <v>154</v>
      </c>
    </row>
    <row r="6" spans="1:3">
      <c r="A6" s="4" t="s">
        <v>155</v>
      </c>
      <c r="B6" s="5" t="n">
        <v>-9270</v>
      </c>
      <c r="C6" s="5" t="n">
        <v>-1574</v>
      </c>
    </row>
    <row r="7" spans="1:3">
      <c r="A7" s="4" t="s">
        <v>156</v>
      </c>
      <c r="B7" s="5" t="n">
        <v>2298</v>
      </c>
      <c r="C7" s="5" t="n">
        <v>1967</v>
      </c>
    </row>
    <row r="8" spans="1:3">
      <c r="A8" s="4" t="s">
        <v>157</v>
      </c>
      <c r="B8" s="5" t="n">
        <v>13760</v>
      </c>
      <c r="C8" s="5" t="n">
        <v>8200</v>
      </c>
    </row>
    <row r="9" spans="1:3">
      <c r="A9" s="4" t="s">
        <v>158</v>
      </c>
      <c r="B9" s="5" t="n">
        <v>-2358</v>
      </c>
      <c r="C9" s="5" t="n">
        <v>-191</v>
      </c>
    </row>
    <row r="10" spans="1:3">
      <c r="A10" s="4" t="s">
        <v>159</v>
      </c>
      <c r="B10" s="5" t="n">
        <v>1084</v>
      </c>
      <c r="C10" s="5" t="n">
        <v>0</v>
      </c>
    </row>
    <row r="11" spans="1:3">
      <c r="A11" s="4" t="s">
        <v>160</v>
      </c>
      <c r="B11" s="5" t="n">
        <v>2001</v>
      </c>
      <c r="C11" s="5" t="n">
        <v>1025</v>
      </c>
    </row>
    <row r="12" spans="1:3">
      <c r="A12" s="4" t="s">
        <v>161</v>
      </c>
      <c r="B12" s="5" t="n">
        <v>-11767</v>
      </c>
      <c r="C12" s="5" t="n">
        <v>-6609</v>
      </c>
    </row>
    <row r="13" spans="1:3">
      <c r="A13" s="4" t="s">
        <v>162</v>
      </c>
      <c r="B13" s="5" t="n">
        <v>-818</v>
      </c>
      <c r="C13" s="5" t="n">
        <v>-1032</v>
      </c>
    </row>
    <row r="14" spans="1:3">
      <c r="A14" s="4" t="s">
        <v>163</v>
      </c>
      <c r="B14" s="5" t="n">
        <v>46</v>
      </c>
      <c r="C14" s="5" t="n">
        <v>285</v>
      </c>
    </row>
    <row r="15" spans="1:3">
      <c r="A15" s="4" t="s">
        <v>164</v>
      </c>
      <c r="B15" s="5" t="n">
        <v>-277</v>
      </c>
      <c r="C15" s="5" t="n">
        <v>2449</v>
      </c>
    </row>
    <row r="16" spans="1:3">
      <c r="A16" s="4" t="s">
        <v>165</v>
      </c>
      <c r="B16" s="5" t="n">
        <v>-34</v>
      </c>
      <c r="C16" s="5" t="n">
        <v>97</v>
      </c>
    </row>
    <row r="17" spans="1:3">
      <c r="A17" s="4" t="s">
        <v>166</v>
      </c>
      <c r="B17" s="5" t="n">
        <v>0</v>
      </c>
      <c r="C17" s="5" t="n">
        <v>-948</v>
      </c>
    </row>
    <row r="18" spans="1:3">
      <c r="A18" s="4" t="s">
        <v>167</v>
      </c>
      <c r="B18" s="5" t="n">
        <v>7766</v>
      </c>
      <c r="C18" s="5" t="n">
        <v>3057</v>
      </c>
    </row>
    <row r="19" spans="1:3">
      <c r="A19" s="4" t="s">
        <v>168</v>
      </c>
      <c r="B19" s="5" t="n">
        <v>891</v>
      </c>
      <c r="C19" s="5" t="n">
        <v>5183</v>
      </c>
    </row>
    <row r="20" spans="1:3">
      <c r="A20" s="4" t="s">
        <v>169</v>
      </c>
      <c r="B20" s="5" t="n">
        <v>221821</v>
      </c>
      <c r="C20" s="5" t="n">
        <v>127467</v>
      </c>
    </row>
    <row r="21" spans="1:3">
      <c r="A21" s="4" t="s">
        <v>170</v>
      </c>
      <c r="B21" s="5" t="n">
        <v>-200951</v>
      </c>
      <c r="C21" s="5" t="n">
        <v>-156908</v>
      </c>
    </row>
    <row r="22" spans="1:3">
      <c r="A22" s="4" t="s">
        <v>171</v>
      </c>
      <c r="B22" s="5" t="n">
        <v>-4096</v>
      </c>
      <c r="C22" s="5" t="n">
        <v>-2472</v>
      </c>
    </row>
    <row r="23" spans="1:3">
      <c r="A23" s="4" t="s">
        <v>172</v>
      </c>
      <c r="B23" s="5" t="n">
        <v>-2265</v>
      </c>
      <c r="C23" s="5" t="n">
        <v>256</v>
      </c>
    </row>
    <row r="24" spans="1:3">
      <c r="A24" s="4" t="s">
        <v>173</v>
      </c>
      <c r="B24" s="5" t="n">
        <v>-592</v>
      </c>
      <c r="C24" s="5" t="n">
        <v>-3654</v>
      </c>
    </row>
    <row r="25" spans="1:3">
      <c r="A25" s="4" t="s">
        <v>174</v>
      </c>
      <c r="B25" s="5" t="n">
        <v>2877</v>
      </c>
      <c r="C25" s="5" t="n">
        <v>1092</v>
      </c>
    </row>
    <row r="26" spans="1:3">
      <c r="A26" s="4" t="s">
        <v>175</v>
      </c>
      <c r="B26" s="5" t="n">
        <v>-3259</v>
      </c>
      <c r="C26" s="5" t="n">
        <v>-18276</v>
      </c>
    </row>
    <row r="27" spans="1:3">
      <c r="A27" s="4" t="s">
        <v>176</v>
      </c>
      <c r="B27" s="5" t="n">
        <v>138318</v>
      </c>
      <c r="C27" s="5" t="n">
        <v>32531</v>
      </c>
    </row>
    <row r="28" spans="1:3">
      <c r="A28" s="3" t="s">
        <v>177</v>
      </c>
    </row>
    <row r="29" spans="1:3">
      <c r="A29" s="4" t="s">
        <v>178</v>
      </c>
      <c r="B29" s="5" t="n">
        <v>0</v>
      </c>
      <c r="C29" s="5" t="n">
        <v>100124</v>
      </c>
    </row>
    <row r="30" spans="1:3">
      <c r="A30" s="4" t="s">
        <v>179</v>
      </c>
      <c r="B30" s="5" t="n">
        <v>-28615</v>
      </c>
      <c r="C30" s="5" t="n">
        <v>-1960</v>
      </c>
    </row>
    <row r="31" spans="1:3">
      <c r="A31" s="4" t="s">
        <v>180</v>
      </c>
      <c r="B31" s="5" t="n">
        <v>19102</v>
      </c>
      <c r="C31" s="5" t="n">
        <v>0</v>
      </c>
    </row>
    <row r="32" spans="1:3">
      <c r="A32" s="4" t="s">
        <v>181</v>
      </c>
      <c r="B32" s="5" t="n">
        <v>-504831</v>
      </c>
      <c r="C32" s="5" t="n">
        <v>-428867</v>
      </c>
    </row>
    <row r="33" spans="1:3">
      <c r="A33" s="4" t="s">
        <v>182</v>
      </c>
      <c r="B33" s="5" t="n">
        <v>193320</v>
      </c>
      <c r="C33" s="5" t="n">
        <v>167101</v>
      </c>
    </row>
    <row r="34" spans="1:3">
      <c r="A34" s="4" t="s">
        <v>183</v>
      </c>
      <c r="B34" s="5" t="n">
        <v>0</v>
      </c>
      <c r="C34" s="5" t="n">
        <v>217077</v>
      </c>
    </row>
    <row r="35" spans="1:3">
      <c r="A35" s="4" t="s">
        <v>184</v>
      </c>
      <c r="B35" s="5" t="n">
        <v>417</v>
      </c>
      <c r="C35" s="5" t="n">
        <v>0</v>
      </c>
    </row>
    <row r="36" spans="1:3">
      <c r="A36" s="4" t="s">
        <v>185</v>
      </c>
      <c r="B36" s="5" t="n">
        <v>-407767</v>
      </c>
      <c r="C36" s="5" t="n">
        <v>-500329</v>
      </c>
    </row>
    <row r="37" spans="1:3">
      <c r="A37" s="4" t="s">
        <v>186</v>
      </c>
      <c r="B37" s="5" t="n">
        <v>7542</v>
      </c>
      <c r="C37" s="5" t="n">
        <v>12196</v>
      </c>
    </row>
    <row r="38" spans="1:3">
      <c r="A38" s="4" t="s">
        <v>187</v>
      </c>
      <c r="B38" s="5" t="n">
        <v>-7223</v>
      </c>
      <c r="C38" s="5" t="n">
        <v>-30</v>
      </c>
    </row>
    <row r="39" spans="1:3">
      <c r="A39" s="4" t="s">
        <v>188</v>
      </c>
      <c r="B39" s="5" t="n">
        <v>761</v>
      </c>
      <c r="C39" s="5" t="n">
        <v>12084</v>
      </c>
    </row>
    <row r="40" spans="1:3">
      <c r="A40" s="4" t="s">
        <v>189</v>
      </c>
      <c r="B40" s="5" t="n">
        <v>-10271</v>
      </c>
      <c r="C40" s="5" t="n">
        <v>-10788</v>
      </c>
    </row>
    <row r="41" spans="1:3">
      <c r="A41" s="4" t="s">
        <v>190</v>
      </c>
      <c r="B41" s="5" t="n">
        <v>3267</v>
      </c>
      <c r="C41" s="5" t="n">
        <v>0</v>
      </c>
    </row>
    <row r="42" spans="1:3">
      <c r="A42" s="4" t="s">
        <v>39</v>
      </c>
      <c r="B42" s="5" t="n">
        <v>-8476</v>
      </c>
      <c r="C42" s="5" t="n">
        <v>0</v>
      </c>
    </row>
    <row r="43" spans="1:3">
      <c r="A43" s="4" t="s">
        <v>191</v>
      </c>
      <c r="B43" s="5" t="n">
        <v>-742774</v>
      </c>
      <c r="C43" s="5" t="n">
        <v>-433392</v>
      </c>
    </row>
    <row r="44" spans="1:3">
      <c r="A44" s="3" t="s">
        <v>192</v>
      </c>
    </row>
    <row r="45" spans="1:3">
      <c r="A45" s="4" t="s">
        <v>193</v>
      </c>
      <c r="B45" s="5" t="n">
        <v>356185</v>
      </c>
      <c r="C45" s="5" t="n">
        <v>551541</v>
      </c>
    </row>
    <row r="46" spans="1:3">
      <c r="A46" s="4" t="s">
        <v>194</v>
      </c>
      <c r="B46" s="5" t="n">
        <v>815000</v>
      </c>
      <c r="C46" s="5" t="n">
        <v>725000</v>
      </c>
    </row>
    <row r="47" spans="1:3">
      <c r="A47" s="4" t="s">
        <v>195</v>
      </c>
      <c r="B47" s="5" t="n">
        <v>-550000</v>
      </c>
      <c r="C47" s="5" t="n">
        <v>-705000</v>
      </c>
    </row>
    <row r="48" spans="1:3">
      <c r="A48" s="4" t="s">
        <v>196</v>
      </c>
      <c r="B48" s="5" t="n">
        <v>-50045</v>
      </c>
      <c r="C48" s="5" t="n">
        <v>-26264</v>
      </c>
    </row>
    <row r="49" spans="1:3">
      <c r="A49" s="4" t="s">
        <v>197</v>
      </c>
      <c r="B49" s="5" t="n">
        <v>1278</v>
      </c>
      <c r="C49" s="5" t="n">
        <v>1098</v>
      </c>
    </row>
    <row r="50" spans="1:3">
      <c r="A50" s="4" t="s">
        <v>198</v>
      </c>
      <c r="B50" s="5" t="n">
        <v>572418</v>
      </c>
      <c r="C50" s="5" t="n">
        <v>546375</v>
      </c>
    </row>
    <row r="51" spans="1:3">
      <c r="A51" s="4" t="s">
        <v>199</v>
      </c>
      <c r="B51" s="5" t="n">
        <v>-32038</v>
      </c>
      <c r="C51" s="5" t="n">
        <v>145514</v>
      </c>
    </row>
    <row r="52" spans="1:3">
      <c r="A52" s="4" t="s">
        <v>200</v>
      </c>
      <c r="B52" s="5" t="n">
        <v>437334</v>
      </c>
      <c r="C52" s="5" t="n">
        <v>298389</v>
      </c>
    </row>
    <row r="53" spans="1:3">
      <c r="A53" s="4" t="s">
        <v>201</v>
      </c>
      <c r="B53" s="5" t="n">
        <v>405296</v>
      </c>
      <c r="C53" s="5" t="n">
        <v>443903</v>
      </c>
    </row>
    <row r="54" spans="1:3">
      <c r="A54" s="3" t="s">
        <v>202</v>
      </c>
    </row>
    <row r="55" spans="1:3">
      <c r="A55" s="4" t="s">
        <v>203</v>
      </c>
      <c r="B55" s="5" t="n">
        <v>66416</v>
      </c>
      <c r="C55" s="5" t="n">
        <v>36700</v>
      </c>
    </row>
    <row r="56" spans="1:3">
      <c r="A56" s="4" t="s">
        <v>204</v>
      </c>
      <c r="B56" s="5" t="n">
        <v>85384</v>
      </c>
      <c r="C56" s="5" t="n">
        <v>48378</v>
      </c>
    </row>
    <row r="57" spans="1:3">
      <c r="A57" s="3" t="s">
        <v>205</v>
      </c>
    </row>
    <row r="58" spans="1:3">
      <c r="A58" s="4" t="s">
        <v>206</v>
      </c>
      <c r="B58" s="5" t="n">
        <v>7173</v>
      </c>
      <c r="C58" s="5" t="n">
        <v>4823</v>
      </c>
    </row>
    <row r="59" spans="1:3">
      <c r="A59" s="4" t="s">
        <v>207</v>
      </c>
      <c r="B59" s="5" t="n">
        <v>429</v>
      </c>
      <c r="C59" s="5" t="n">
        <v>1392</v>
      </c>
    </row>
    <row r="60" spans="1:3">
      <c r="A60" s="4" t="s">
        <v>208</v>
      </c>
      <c r="B60" s="5" t="n">
        <v>1829</v>
      </c>
      <c r="C60" s="5" t="n">
        <v>0</v>
      </c>
    </row>
    <row r="61" spans="1:3">
      <c r="A61" s="4" t="s">
        <v>209</v>
      </c>
      <c r="B61" s="5" t="n">
        <v>3300</v>
      </c>
      <c r="C61" s="5" t="n">
        <v>0</v>
      </c>
    </row>
    <row r="62" spans="1:3">
      <c r="A62" s="4" t="s">
        <v>210</v>
      </c>
      <c r="B62" s="5" t="n">
        <v>26500</v>
      </c>
      <c r="C62" s="5" t="n">
        <v>0</v>
      </c>
    </row>
    <row r="63" spans="1:3">
      <c r="A63" s="4" t="s">
        <v>211</v>
      </c>
      <c r="B63" s="5" t="n">
        <v>0</v>
      </c>
      <c r="C63" s="5" t="n">
        <v>4627636</v>
      </c>
    </row>
    <row r="64" spans="1:3">
      <c r="A64" s="4" t="s">
        <v>212</v>
      </c>
      <c r="B64" s="5" t="n">
        <v>0</v>
      </c>
      <c r="C64" s="5" t="n">
        <v>4130342</v>
      </c>
    </row>
    <row r="65" spans="1:3">
      <c r="A65" s="4" t="s">
        <v>213</v>
      </c>
      <c r="B65" s="7" t="n">
        <v>0</v>
      </c>
      <c r="C65" s="7" t="n">
        <v>8563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23</v>
      </c>
    </row>
    <row r="2" spans="1:3">
      <c r="A2" s="3" t="s">
        <v>1106</v>
      </c>
    </row>
    <row r="3" spans="1:3">
      <c r="A3" s="4" t="s">
        <v>1087</v>
      </c>
      <c r="B3" s="7" t="n">
        <v>279786</v>
      </c>
      <c r="C3" s="7" t="n">
        <v>223098</v>
      </c>
    </row>
    <row r="4" spans="1:3">
      <c r="A4" s="4" t="s">
        <v>1091</v>
      </c>
    </row>
    <row r="5" spans="1:3">
      <c r="A5" s="3" t="s">
        <v>1106</v>
      </c>
    </row>
    <row r="6" spans="1:3">
      <c r="A6" s="4" t="s">
        <v>1093</v>
      </c>
      <c r="B6" s="5" t="n">
        <v>10734</v>
      </c>
      <c r="C6" s="5" t="n">
        <v>11168</v>
      </c>
    </row>
    <row r="7" spans="1:3">
      <c r="A7" s="4" t="s">
        <v>1107</v>
      </c>
      <c r="B7" s="5" t="n">
        <v>60</v>
      </c>
      <c r="C7" s="5" t="n">
        <v>130</v>
      </c>
    </row>
    <row r="8" spans="1:3">
      <c r="A8" s="4" t="s">
        <v>1087</v>
      </c>
      <c r="B8" s="5" t="n">
        <v>777</v>
      </c>
      <c r="C8" s="5" t="n">
        <v>1810</v>
      </c>
    </row>
    <row r="9" spans="1:3">
      <c r="A9" s="4" t="s">
        <v>1108</v>
      </c>
      <c r="B9" s="5" t="n">
        <v>2</v>
      </c>
      <c r="C9" s="5" t="n">
        <v>3</v>
      </c>
    </row>
    <row r="10" spans="1:3">
      <c r="A10" s="4" t="s">
        <v>1104</v>
      </c>
    </row>
    <row r="11" spans="1:3">
      <c r="A11" s="3" t="s">
        <v>1106</v>
      </c>
    </row>
    <row r="12" spans="1:3">
      <c r="A12" s="4" t="s">
        <v>1093</v>
      </c>
      <c r="B12" s="5" t="n">
        <v>6966</v>
      </c>
      <c r="C12" s="5" t="n">
        <v>3223</v>
      </c>
    </row>
    <row r="13" spans="1:3">
      <c r="A13" s="4" t="s">
        <v>1107</v>
      </c>
      <c r="B13" s="5" t="n">
        <v>24</v>
      </c>
      <c r="C13" s="5" t="n">
        <v>17</v>
      </c>
    </row>
    <row r="14" spans="1:3">
      <c r="A14" s="4" t="s">
        <v>1087</v>
      </c>
      <c r="B14" s="5" t="n">
        <v>4545</v>
      </c>
      <c r="C14" s="5" t="n">
        <v>9755</v>
      </c>
    </row>
    <row r="15" spans="1:3">
      <c r="A15" s="4" t="s">
        <v>1108</v>
      </c>
      <c r="B15" s="7" t="n">
        <v>23</v>
      </c>
      <c r="C15" s="7"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20</v>
      </c>
      <c r="B1" s="2" t="s">
        <v>74</v>
      </c>
      <c r="E1" s="2" t="s">
        <v>1</v>
      </c>
    </row>
    <row r="2" spans="1:6">
      <c r="B2" s="2" t="s">
        <v>2</v>
      </c>
      <c r="C2" s="2" t="s">
        <v>23</v>
      </c>
      <c r="D2" s="2" t="s">
        <v>75</v>
      </c>
      <c r="E2" s="2" t="s">
        <v>2</v>
      </c>
      <c r="F2" s="2" t="s">
        <v>75</v>
      </c>
    </row>
    <row r="3" spans="1:6">
      <c r="A3" s="3" t="s">
        <v>1221</v>
      </c>
    </row>
    <row r="4" spans="1:6">
      <c r="A4" s="4" t="s">
        <v>1222</v>
      </c>
      <c r="C4" s="7" t="n">
        <v>0</v>
      </c>
    </row>
    <row r="5" spans="1:6">
      <c r="A5" s="4" t="s">
        <v>496</v>
      </c>
    </row>
    <row r="6" spans="1:6">
      <c r="A6" s="3" t="s">
        <v>1223</v>
      </c>
    </row>
    <row r="7" spans="1:6">
      <c r="A7" s="4" t="s">
        <v>1224</v>
      </c>
      <c r="B7" s="7" t="n">
        <v>1127000</v>
      </c>
      <c r="C7" s="5" t="n">
        <v>1229000</v>
      </c>
      <c r="D7" s="7" t="n">
        <v>1234000</v>
      </c>
      <c r="E7" s="7" t="n">
        <v>1139000</v>
      </c>
      <c r="F7" s="7" t="n">
        <v>1166000</v>
      </c>
    </row>
    <row r="8" spans="1:6">
      <c r="A8" s="4" t="s">
        <v>1225</v>
      </c>
      <c r="B8" s="5" t="n">
        <v>-7000</v>
      </c>
      <c r="D8" s="5" t="n">
        <v>-5000</v>
      </c>
      <c r="E8" s="5" t="n">
        <v>-19000</v>
      </c>
      <c r="F8" s="5" t="n">
        <v>63000</v>
      </c>
    </row>
    <row r="9" spans="1:6">
      <c r="A9" s="4" t="s">
        <v>1226</v>
      </c>
      <c r="B9" s="7" t="n">
        <v>1120000</v>
      </c>
      <c r="C9" s="7" t="n">
        <v>1139000</v>
      </c>
      <c r="D9" s="7" t="n">
        <v>1229000</v>
      </c>
      <c r="E9" s="7" t="n">
        <v>1120000</v>
      </c>
      <c r="F9" s="7" t="n">
        <v>1229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23</v>
      </c>
    </row>
    <row r="2" spans="1:3">
      <c r="A2" s="4" t="s">
        <v>1228</v>
      </c>
    </row>
    <row r="3" spans="1:3">
      <c r="A3" s="3" t="s">
        <v>1186</v>
      </c>
    </row>
    <row r="4" spans="1:3">
      <c r="A4" s="4" t="s">
        <v>1229</v>
      </c>
      <c r="B4" s="7" t="n">
        <v>5447</v>
      </c>
      <c r="C4" s="7" t="n">
        <v>58882</v>
      </c>
    </row>
    <row r="5" spans="1:3">
      <c r="A5" s="4" t="s">
        <v>1230</v>
      </c>
    </row>
    <row r="6" spans="1:3">
      <c r="A6" s="3" t="s">
        <v>1186</v>
      </c>
    </row>
    <row r="7" spans="1:3">
      <c r="A7" s="4" t="s">
        <v>1229</v>
      </c>
      <c r="B7" s="5" t="n">
        <v>9865</v>
      </c>
      <c r="C7" s="5" t="n">
        <v>6563</v>
      </c>
    </row>
    <row r="8" spans="1:3">
      <c r="A8" s="4" t="s">
        <v>1231</v>
      </c>
    </row>
    <row r="9" spans="1:3">
      <c r="A9" s="3" t="s">
        <v>1186</v>
      </c>
    </row>
    <row r="10" spans="1:3">
      <c r="A10" s="4" t="s">
        <v>1229</v>
      </c>
      <c r="C10" s="5" t="n">
        <v>253</v>
      </c>
    </row>
    <row r="11" spans="1:3">
      <c r="A11" s="4" t="s">
        <v>1232</v>
      </c>
    </row>
    <row r="12" spans="1:3">
      <c r="A12" s="3" t="s">
        <v>1186</v>
      </c>
    </row>
    <row r="13" spans="1:3">
      <c r="A13" s="4" t="s">
        <v>1229</v>
      </c>
      <c r="C13" s="5" t="n">
        <v>3788</v>
      </c>
    </row>
    <row r="14" spans="1:3">
      <c r="A14" s="4" t="s">
        <v>379</v>
      </c>
    </row>
    <row r="15" spans="1:3">
      <c r="A15" s="3" t="s">
        <v>1186</v>
      </c>
    </row>
    <row r="16" spans="1:3">
      <c r="A16" s="4" t="s">
        <v>1229</v>
      </c>
      <c r="B16" s="5" t="n">
        <v>10077</v>
      </c>
      <c r="C16" s="5" t="n">
        <v>21990</v>
      </c>
    </row>
    <row r="17" spans="1:3">
      <c r="A17" s="4" t="s">
        <v>1233</v>
      </c>
    </row>
    <row r="18" spans="1:3">
      <c r="A18" s="3" t="s">
        <v>1186</v>
      </c>
    </row>
    <row r="19" spans="1:3">
      <c r="A19" s="4" t="s">
        <v>1229</v>
      </c>
      <c r="B19" s="5" t="n">
        <v>0</v>
      </c>
      <c r="C19" s="5" t="n">
        <v>0</v>
      </c>
    </row>
    <row r="20" spans="1:3">
      <c r="A20" s="4" t="s">
        <v>1234</v>
      </c>
    </row>
    <row r="21" spans="1:3">
      <c r="A21" s="3" t="s">
        <v>1186</v>
      </c>
    </row>
    <row r="22" spans="1:3">
      <c r="A22" s="4" t="s">
        <v>1229</v>
      </c>
      <c r="B22" s="5" t="n">
        <v>0</v>
      </c>
      <c r="C22" s="5" t="n">
        <v>0</v>
      </c>
    </row>
    <row r="23" spans="1:3">
      <c r="A23" s="4" t="s">
        <v>1235</v>
      </c>
    </row>
    <row r="24" spans="1:3">
      <c r="A24" s="3" t="s">
        <v>1186</v>
      </c>
    </row>
    <row r="25" spans="1:3">
      <c r="A25" s="4" t="s">
        <v>1229</v>
      </c>
      <c r="C25" s="5" t="n">
        <v>0</v>
      </c>
    </row>
    <row r="26" spans="1:3">
      <c r="A26" s="4" t="s">
        <v>1236</v>
      </c>
    </row>
    <row r="27" spans="1:3">
      <c r="A27" s="3" t="s">
        <v>1186</v>
      </c>
    </row>
    <row r="28" spans="1:3">
      <c r="A28" s="4" t="s">
        <v>1229</v>
      </c>
      <c r="C28" s="5" t="n">
        <v>0</v>
      </c>
    </row>
    <row r="29" spans="1:3">
      <c r="A29" s="4" t="s">
        <v>1237</v>
      </c>
    </row>
    <row r="30" spans="1:3">
      <c r="A30" s="3" t="s">
        <v>1186</v>
      </c>
    </row>
    <row r="31" spans="1:3">
      <c r="A31" s="4" t="s">
        <v>1229</v>
      </c>
      <c r="B31" s="5" t="n">
        <v>0</v>
      </c>
      <c r="C31" s="5" t="n">
        <v>0</v>
      </c>
    </row>
    <row r="32" spans="1:3">
      <c r="A32" s="4" t="s">
        <v>1238</v>
      </c>
    </row>
    <row r="33" spans="1:3">
      <c r="A33" s="3" t="s">
        <v>1186</v>
      </c>
    </row>
    <row r="34" spans="1:3">
      <c r="A34" s="4" t="s">
        <v>1229</v>
      </c>
      <c r="B34" s="5" t="n">
        <v>0</v>
      </c>
      <c r="C34" s="5" t="n">
        <v>0</v>
      </c>
    </row>
    <row r="35" spans="1:3">
      <c r="A35" s="4" t="s">
        <v>1239</v>
      </c>
    </row>
    <row r="36" spans="1:3">
      <c r="A36" s="3" t="s">
        <v>1186</v>
      </c>
    </row>
    <row r="37" spans="1:3">
      <c r="A37" s="4" t="s">
        <v>1229</v>
      </c>
      <c r="B37" s="5" t="n">
        <v>0</v>
      </c>
      <c r="C37" s="5" t="n">
        <v>0</v>
      </c>
    </row>
    <row r="38" spans="1:3">
      <c r="A38" s="4" t="s">
        <v>1240</v>
      </c>
    </row>
    <row r="39" spans="1:3">
      <c r="A39" s="3" t="s">
        <v>1186</v>
      </c>
    </row>
    <row r="40" spans="1:3">
      <c r="A40" s="4" t="s">
        <v>1229</v>
      </c>
      <c r="C40" s="5" t="n">
        <v>0</v>
      </c>
    </row>
    <row r="41" spans="1:3">
      <c r="A41" s="4" t="s">
        <v>1241</v>
      </c>
    </row>
    <row r="42" spans="1:3">
      <c r="A42" s="3" t="s">
        <v>1186</v>
      </c>
    </row>
    <row r="43" spans="1:3">
      <c r="A43" s="4" t="s">
        <v>1229</v>
      </c>
      <c r="C43" s="5" t="n">
        <v>3788</v>
      </c>
    </row>
    <row r="44" spans="1:3">
      <c r="A44" s="4" t="s">
        <v>1242</v>
      </c>
    </row>
    <row r="45" spans="1:3">
      <c r="A45" s="3" t="s">
        <v>1186</v>
      </c>
    </row>
    <row r="46" spans="1:3">
      <c r="A46" s="4" t="s">
        <v>1229</v>
      </c>
      <c r="B46" s="5" t="n">
        <v>0</v>
      </c>
      <c r="C46" s="5" t="n">
        <v>0</v>
      </c>
    </row>
    <row r="47" spans="1:3">
      <c r="A47" s="4" t="s">
        <v>1243</v>
      </c>
    </row>
    <row r="48" spans="1:3">
      <c r="A48" s="3" t="s">
        <v>1186</v>
      </c>
    </row>
    <row r="49" spans="1:3">
      <c r="A49" s="4" t="s">
        <v>1229</v>
      </c>
      <c r="B49" s="5" t="n">
        <v>5447</v>
      </c>
      <c r="C49" s="5" t="n">
        <v>58882</v>
      </c>
    </row>
    <row r="50" spans="1:3">
      <c r="A50" s="4" t="s">
        <v>1244</v>
      </c>
    </row>
    <row r="51" spans="1:3">
      <c r="A51" s="3" t="s">
        <v>1186</v>
      </c>
    </row>
    <row r="52" spans="1:3">
      <c r="A52" s="4" t="s">
        <v>1229</v>
      </c>
      <c r="B52" s="5" t="n">
        <v>9865</v>
      </c>
      <c r="C52" s="5" t="n">
        <v>6563</v>
      </c>
    </row>
    <row r="53" spans="1:3">
      <c r="A53" s="4" t="s">
        <v>1245</v>
      </c>
    </row>
    <row r="54" spans="1:3">
      <c r="A54" s="3" t="s">
        <v>1186</v>
      </c>
    </row>
    <row r="55" spans="1:3">
      <c r="A55" s="4" t="s">
        <v>1229</v>
      </c>
      <c r="C55" s="5" t="n">
        <v>253</v>
      </c>
    </row>
    <row r="56" spans="1:3">
      <c r="A56" s="4" t="s">
        <v>1246</v>
      </c>
    </row>
    <row r="57" spans="1:3">
      <c r="A57" s="3" t="s">
        <v>1186</v>
      </c>
    </row>
    <row r="58" spans="1:3">
      <c r="A58" s="4" t="s">
        <v>1229</v>
      </c>
      <c r="C58" s="5" t="n">
        <v>0</v>
      </c>
    </row>
    <row r="59" spans="1:3">
      <c r="A59" s="4" t="s">
        <v>1247</v>
      </c>
    </row>
    <row r="60" spans="1:3">
      <c r="A60" s="3" t="s">
        <v>1186</v>
      </c>
    </row>
    <row r="61" spans="1:3">
      <c r="A61" s="4" t="s">
        <v>1229</v>
      </c>
      <c r="B61" s="7" t="n">
        <v>10077</v>
      </c>
      <c r="C61" s="7" t="n">
        <v>21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8</v>
      </c>
      <c r="B1" s="2" t="s">
        <v>74</v>
      </c>
      <c r="D1" s="2" t="s">
        <v>1</v>
      </c>
    </row>
    <row r="2" spans="1:5">
      <c r="B2" s="2" t="s">
        <v>2</v>
      </c>
      <c r="C2" s="2" t="s">
        <v>75</v>
      </c>
      <c r="D2" s="2" t="s">
        <v>2</v>
      </c>
      <c r="E2" s="2" t="s">
        <v>75</v>
      </c>
    </row>
    <row r="3" spans="1:5">
      <c r="A3" s="4" t="s">
        <v>1228</v>
      </c>
    </row>
    <row r="4" spans="1:5">
      <c r="A4" s="3" t="s">
        <v>1249</v>
      </c>
    </row>
    <row r="5" spans="1:5">
      <c r="A5" s="4" t="s">
        <v>1250</v>
      </c>
      <c r="B5" s="7" t="n">
        <v>142</v>
      </c>
      <c r="C5" s="7" t="n">
        <v>-154</v>
      </c>
      <c r="D5" s="7" t="n">
        <v>-2293</v>
      </c>
      <c r="E5" s="7" t="n">
        <v>97</v>
      </c>
    </row>
    <row r="6" spans="1:5">
      <c r="A6" s="4" t="s">
        <v>1230</v>
      </c>
    </row>
    <row r="7" spans="1:5">
      <c r="A7" s="3" t="s">
        <v>1249</v>
      </c>
    </row>
    <row r="8" spans="1:5">
      <c r="A8" s="4" t="s">
        <v>1250</v>
      </c>
      <c r="B8" s="5" t="n">
        <v>364</v>
      </c>
      <c r="C8" s="5" t="n">
        <v>-3108</v>
      </c>
      <c r="D8" s="5" t="n">
        <v>-4637</v>
      </c>
      <c r="E8" s="5" t="n">
        <v>-5956</v>
      </c>
    </row>
    <row r="9" spans="1:5">
      <c r="A9" s="4" t="s">
        <v>1251</v>
      </c>
    </row>
    <row r="10" spans="1:5">
      <c r="A10" s="3" t="s">
        <v>1249</v>
      </c>
    </row>
    <row r="11" spans="1:5">
      <c r="A11" s="4" t="s">
        <v>1250</v>
      </c>
      <c r="B11" s="5" t="n">
        <v>3</v>
      </c>
      <c r="C11" s="5" t="n">
        <v>109</v>
      </c>
      <c r="D11" s="5" t="n">
        <v>-1236</v>
      </c>
      <c r="E11" s="5" t="n">
        <v>1190</v>
      </c>
    </row>
    <row r="12" spans="1:5">
      <c r="A12" s="4" t="s">
        <v>1231</v>
      </c>
    </row>
    <row r="13" spans="1:5">
      <c r="A13" s="3" t="s">
        <v>1249</v>
      </c>
    </row>
    <row r="14" spans="1:5">
      <c r="A14" s="4" t="s">
        <v>1250</v>
      </c>
      <c r="B14" s="5" t="n">
        <v>-206</v>
      </c>
      <c r="C14" s="5" t="n">
        <v>-151</v>
      </c>
      <c r="D14" s="5" t="n">
        <v>-701</v>
      </c>
      <c r="E14" s="5" t="n">
        <v>-245</v>
      </c>
    </row>
    <row r="15" spans="1:5">
      <c r="A15" s="4" t="s">
        <v>1232</v>
      </c>
    </row>
    <row r="16" spans="1:5">
      <c r="A16" s="3" t="s">
        <v>1249</v>
      </c>
    </row>
    <row r="17" spans="1:5">
      <c r="A17" s="4" t="s">
        <v>1250</v>
      </c>
      <c r="B17" s="5" t="n">
        <v>847</v>
      </c>
      <c r="C17" s="5" t="n">
        <v>1476</v>
      </c>
      <c r="D17" s="5" t="n">
        <v>1619</v>
      </c>
      <c r="E17" s="5" t="n">
        <v>1519</v>
      </c>
    </row>
    <row r="18" spans="1:5">
      <c r="A18" s="4" t="s">
        <v>379</v>
      </c>
    </row>
    <row r="19" spans="1:5">
      <c r="A19" s="3" t="s">
        <v>1249</v>
      </c>
    </row>
    <row r="20" spans="1:5">
      <c r="A20" s="4" t="s">
        <v>1250</v>
      </c>
      <c r="B20" s="7" t="n">
        <v>-640</v>
      </c>
      <c r="C20" s="7" t="n">
        <v>-162</v>
      </c>
      <c r="D20" s="7" t="n">
        <v>-1967</v>
      </c>
      <c r="E20" s="7" t="n">
        <v>-14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23</v>
      </c>
    </row>
    <row r="2" spans="1:3">
      <c r="A2" s="4" t="s">
        <v>1253</v>
      </c>
    </row>
    <row r="3" spans="1:3">
      <c r="A3" s="3" t="s">
        <v>1254</v>
      </c>
    </row>
    <row r="4" spans="1:3">
      <c r="A4" s="4" t="s">
        <v>1255</v>
      </c>
      <c r="B4" s="7" t="n">
        <v>28426</v>
      </c>
      <c r="C4" s="7" t="n">
        <v>21964</v>
      </c>
    </row>
    <row r="5" spans="1:3">
      <c r="A5" s="4" t="s">
        <v>1256</v>
      </c>
    </row>
    <row r="6" spans="1:3">
      <c r="A6" s="3" t="s">
        <v>1254</v>
      </c>
    </row>
    <row r="7" spans="1:3">
      <c r="A7" s="4" t="s">
        <v>375</v>
      </c>
      <c r="B7" s="5" t="n">
        <v>405296</v>
      </c>
      <c r="C7" s="5" t="n">
        <v>437334</v>
      </c>
    </row>
    <row r="8" spans="1:3">
      <c r="A8" s="4" t="s">
        <v>1257</v>
      </c>
    </row>
    <row r="9" spans="1:3">
      <c r="A9" s="3" t="s">
        <v>1254</v>
      </c>
    </row>
    <row r="10" spans="1:3">
      <c r="A10" s="4" t="s">
        <v>375</v>
      </c>
      <c r="B10" s="5" t="n">
        <v>405296</v>
      </c>
      <c r="C10" s="5" t="n">
        <v>437334</v>
      </c>
    </row>
    <row r="11" spans="1:3">
      <c r="A11" s="4" t="s">
        <v>1258</v>
      </c>
    </row>
    <row r="12" spans="1:3">
      <c r="A12" s="3" t="s">
        <v>1254</v>
      </c>
    </row>
    <row r="13" spans="1:3">
      <c r="A13" s="4" t="s">
        <v>1259</v>
      </c>
      <c r="B13" s="5" t="n">
        <v>11425</v>
      </c>
      <c r="C13" s="5" t="n">
        <v>22785</v>
      </c>
    </row>
    <row r="14" spans="1:3">
      <c r="A14" s="4" t="s">
        <v>1260</v>
      </c>
      <c r="B14" s="5" t="n">
        <v>1433</v>
      </c>
      <c r="C14" s="5" t="n">
        <v>2899</v>
      </c>
    </row>
    <row r="15" spans="1:3">
      <c r="A15" s="3" t="s">
        <v>1261</v>
      </c>
    </row>
    <row r="16" spans="1:3">
      <c r="A16" s="4" t="s">
        <v>1262</v>
      </c>
      <c r="B16" s="5" t="n">
        <v>3049998</v>
      </c>
      <c r="C16" s="5" t="n">
        <v>2900241</v>
      </c>
    </row>
    <row r="17" spans="1:3">
      <c r="A17" s="4" t="s">
        <v>1263</v>
      </c>
      <c r="B17" s="5" t="n">
        <v>3929015</v>
      </c>
      <c r="C17" s="5" t="n">
        <v>3703352</v>
      </c>
    </row>
    <row r="18" spans="1:3">
      <c r="A18" s="4" t="s">
        <v>50</v>
      </c>
      <c r="B18" s="5" t="n">
        <v>4014307</v>
      </c>
      <c r="C18" s="5" t="n">
        <v>4038442</v>
      </c>
    </row>
    <row r="19" spans="1:3">
      <c r="A19" s="4" t="s">
        <v>52</v>
      </c>
      <c r="B19" s="5" t="n">
        <v>1018046</v>
      </c>
      <c r="C19" s="5" t="n">
        <v>754290</v>
      </c>
    </row>
    <row r="20" spans="1:3">
      <c r="A20" s="4" t="s">
        <v>53</v>
      </c>
      <c r="B20" s="5" t="n">
        <v>100590</v>
      </c>
      <c r="C20" s="5" t="n">
        <v>99808</v>
      </c>
    </row>
    <row r="21" spans="1:3">
      <c r="A21" s="4" t="s">
        <v>54</v>
      </c>
      <c r="B21" s="5" t="n">
        <v>13740</v>
      </c>
      <c r="C21" s="5" t="n">
        <v>10863</v>
      </c>
    </row>
    <row r="22" spans="1:3">
      <c r="A22" s="4" t="s">
        <v>1264</v>
      </c>
      <c r="B22" s="5" t="n">
        <v>1433</v>
      </c>
      <c r="C22" s="5" t="n">
        <v>2899</v>
      </c>
    </row>
    <row r="23" spans="1:3">
      <c r="A23" s="4" t="s">
        <v>1265</v>
      </c>
    </row>
    <row r="24" spans="1:3">
      <c r="A24" s="3" t="s">
        <v>1254</v>
      </c>
    </row>
    <row r="25" spans="1:3">
      <c r="A25" s="4" t="s">
        <v>1259</v>
      </c>
      <c r="B25" s="5" t="n">
        <v>11964</v>
      </c>
      <c r="C25" s="5" t="n">
        <v>24492</v>
      </c>
    </row>
    <row r="26" spans="1:3">
      <c r="A26" s="4" t="s">
        <v>1260</v>
      </c>
      <c r="B26" s="5" t="n">
        <v>1433</v>
      </c>
      <c r="C26" s="5" t="n">
        <v>2899</v>
      </c>
    </row>
    <row r="27" spans="1:3">
      <c r="A27" s="3" t="s">
        <v>1261</v>
      </c>
    </row>
    <row r="28" spans="1:3">
      <c r="A28" s="4" t="s">
        <v>1262</v>
      </c>
      <c r="B28" s="5" t="n">
        <v>3049998</v>
      </c>
      <c r="C28" s="5" t="n">
        <v>2900241</v>
      </c>
    </row>
    <row r="29" spans="1:3">
      <c r="A29" s="4" t="s">
        <v>1263</v>
      </c>
      <c r="B29" s="5" t="n">
        <v>3929015</v>
      </c>
      <c r="C29" s="5" t="n">
        <v>3703352</v>
      </c>
    </row>
    <row r="30" spans="1:3">
      <c r="A30" s="4" t="s">
        <v>50</v>
      </c>
      <c r="B30" s="5" t="n">
        <v>4008879</v>
      </c>
      <c r="C30" s="5" t="n">
        <v>4036664</v>
      </c>
    </row>
    <row r="31" spans="1:3">
      <c r="A31" s="4" t="s">
        <v>52</v>
      </c>
      <c r="B31" s="5" t="n">
        <v>1013404</v>
      </c>
      <c r="C31" s="5" t="n">
        <v>749486</v>
      </c>
    </row>
    <row r="32" spans="1:3">
      <c r="A32" s="4" t="s">
        <v>53</v>
      </c>
      <c r="B32" s="5" t="n">
        <v>100590</v>
      </c>
      <c r="C32" s="5" t="n">
        <v>99808</v>
      </c>
    </row>
    <row r="33" spans="1:3">
      <c r="A33" s="4" t="s">
        <v>54</v>
      </c>
      <c r="B33" s="5" t="n">
        <v>13740</v>
      </c>
      <c r="C33" s="5" t="n">
        <v>10863</v>
      </c>
    </row>
    <row r="34" spans="1:3">
      <c r="A34" s="4" t="s">
        <v>1264</v>
      </c>
      <c r="B34" s="5" t="n">
        <v>1433</v>
      </c>
      <c r="C34" s="5" t="n">
        <v>2899</v>
      </c>
    </row>
    <row r="35" spans="1:3">
      <c r="A35" s="4" t="s">
        <v>1266</v>
      </c>
    </row>
    <row r="36" spans="1:3">
      <c r="A36" s="3" t="s">
        <v>1254</v>
      </c>
    </row>
    <row r="37" spans="1:3">
      <c r="A37" s="4" t="s">
        <v>35</v>
      </c>
      <c r="B37" s="5" t="n">
        <v>29145</v>
      </c>
      <c r="C37" s="5" t="n">
        <v>26880</v>
      </c>
    </row>
    <row r="38" spans="1:3">
      <c r="A38" s="4" t="s">
        <v>1267</v>
      </c>
    </row>
    <row r="39" spans="1:3">
      <c r="A39" s="3" t="s">
        <v>1254</v>
      </c>
    </row>
    <row r="40" spans="1:3">
      <c r="A40" s="4" t="s">
        <v>35</v>
      </c>
      <c r="B40" s="5" t="n">
        <v>29145</v>
      </c>
      <c r="C40" s="5" t="n">
        <v>26880</v>
      </c>
    </row>
    <row r="41" spans="1:3">
      <c r="A41" s="4" t="s">
        <v>1268</v>
      </c>
    </row>
    <row r="42" spans="1:3">
      <c r="A42" s="3" t="s">
        <v>1254</v>
      </c>
    </row>
    <row r="43" spans="1:3">
      <c r="A43" s="4" t="s">
        <v>1269</v>
      </c>
      <c r="B43" s="5" t="n">
        <v>10879341</v>
      </c>
      <c r="C43" s="5" t="n">
        <v>10463989</v>
      </c>
    </row>
    <row r="44" spans="1:3">
      <c r="A44" s="3" t="s">
        <v>1261</v>
      </c>
    </row>
    <row r="45" spans="1:3">
      <c r="A45" s="4" t="s">
        <v>1270</v>
      </c>
      <c r="B45" s="5" t="n">
        <v>25079</v>
      </c>
      <c r="C45" s="5" t="n">
        <v>26457</v>
      </c>
    </row>
    <row r="46" spans="1:3">
      <c r="A46" s="4" t="s">
        <v>1271</v>
      </c>
    </row>
    <row r="47" spans="1:3">
      <c r="A47" s="3" t="s">
        <v>1254</v>
      </c>
    </row>
    <row r="48" spans="1:3">
      <c r="A48" s="4" t="s">
        <v>1269</v>
      </c>
      <c r="B48" s="5" t="n">
        <v>10985397</v>
      </c>
      <c r="C48" s="5" t="n">
        <v>10666642</v>
      </c>
    </row>
    <row r="49" spans="1:3">
      <c r="A49" s="3" t="s">
        <v>1261</v>
      </c>
    </row>
    <row r="50" spans="1:3">
      <c r="A50" s="4" t="s">
        <v>1270</v>
      </c>
      <c r="B50" s="5" t="n">
        <v>28152</v>
      </c>
      <c r="C50" s="5" t="n">
        <v>26457</v>
      </c>
    </row>
    <row r="51" spans="1:3">
      <c r="A51" s="4" t="s">
        <v>1272</v>
      </c>
    </row>
    <row r="52" spans="1:3">
      <c r="A52" s="3" t="s">
        <v>1254</v>
      </c>
    </row>
    <row r="53" spans="1:3">
      <c r="A53" s="4" t="s">
        <v>28</v>
      </c>
      <c r="C53" s="5" t="n">
        <v>44202</v>
      </c>
    </row>
    <row r="54" spans="1:3">
      <c r="A54" s="4" t="s">
        <v>1273</v>
      </c>
    </row>
    <row r="55" spans="1:3">
      <c r="A55" s="3" t="s">
        <v>1254</v>
      </c>
    </row>
    <row r="56" spans="1:3">
      <c r="A56" s="4" t="s">
        <v>28</v>
      </c>
      <c r="B56" s="5" t="n">
        <v>53715</v>
      </c>
    </row>
    <row r="57" spans="1:3">
      <c r="A57" s="4" t="s">
        <v>1274</v>
      </c>
    </row>
    <row r="58" spans="1:3">
      <c r="A58" s="3" t="s">
        <v>1254</v>
      </c>
    </row>
    <row r="59" spans="1:3">
      <c r="A59" s="4" t="s">
        <v>28</v>
      </c>
      <c r="B59" s="7" t="n">
        <v>53615</v>
      </c>
      <c r="C59" s="7" t="n">
        <v>43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5</v>
      </c>
      <c r="B1" s="2" t="s">
        <v>367</v>
      </c>
      <c r="C1" s="2" t="s">
        <v>2</v>
      </c>
      <c r="D1" s="2" t="s">
        <v>23</v>
      </c>
      <c r="E1" s="2" t="s">
        <v>75</v>
      </c>
      <c r="F1" s="2" t="s">
        <v>881</v>
      </c>
    </row>
    <row r="2" spans="1:6">
      <c r="A2" s="3" t="s">
        <v>349</v>
      </c>
    </row>
    <row r="3" spans="1:6">
      <c r="A3" s="4" t="s">
        <v>64</v>
      </c>
      <c r="C3" s="7" t="n">
        <v>1934431</v>
      </c>
      <c r="D3" s="7" t="n">
        <v>1855473</v>
      </c>
      <c r="E3" s="7" t="n">
        <v>1854571</v>
      </c>
      <c r="F3" s="7" t="n">
        <v>938095</v>
      </c>
    </row>
    <row r="4" spans="1:6">
      <c r="A4" s="4" t="s">
        <v>353</v>
      </c>
    </row>
    <row r="5" spans="1:6">
      <c r="A5" s="3" t="s">
        <v>349</v>
      </c>
    </row>
    <row r="6" spans="1:6">
      <c r="A6" s="4" t="s">
        <v>413</v>
      </c>
      <c r="B6" s="10" t="n">
        <v>0.7034</v>
      </c>
    </row>
    <row r="7" spans="1:6">
      <c r="A7" s="4" t="s">
        <v>1276</v>
      </c>
      <c r="B7" s="5" t="n">
        <v>55500000</v>
      </c>
    </row>
    <row r="8" spans="1:6">
      <c r="A8" s="4" t="s">
        <v>1277</v>
      </c>
      <c r="B8" s="9" t="n">
        <v>15.37</v>
      </c>
    </row>
    <row r="9" spans="1:6">
      <c r="A9" s="4" t="s">
        <v>371</v>
      </c>
      <c r="B9" s="7" t="n">
        <v>852939</v>
      </c>
    </row>
    <row r="10" spans="1:6">
      <c r="A10" s="4" t="s">
        <v>372</v>
      </c>
      <c r="B10" s="7" t="n">
        <v>33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78</v>
      </c>
      <c r="B1" s="2" t="s">
        <v>1279</v>
      </c>
      <c r="C1" s="2" t="s">
        <v>2</v>
      </c>
      <c r="D1" s="2" t="s">
        <v>75</v>
      </c>
      <c r="E1" s="2" t="s">
        <v>2</v>
      </c>
      <c r="F1" s="2" t="s">
        <v>75</v>
      </c>
    </row>
    <row r="2" spans="1:6">
      <c r="A2" s="3" t="s">
        <v>1280</v>
      </c>
    </row>
    <row r="3" spans="1:6">
      <c r="A3" s="4" t="s">
        <v>1281</v>
      </c>
      <c r="C3" s="9" t="n">
        <v>0.13</v>
      </c>
      <c r="D3" s="9" t="n">
        <v>0.11</v>
      </c>
      <c r="E3" s="9" t="n">
        <v>0.37</v>
      </c>
      <c r="F3" s="9" t="n">
        <v>0.33</v>
      </c>
    </row>
    <row r="4" spans="1:6">
      <c r="A4" s="4" t="s">
        <v>131</v>
      </c>
    </row>
    <row r="5" spans="1:6">
      <c r="A5" s="3" t="s">
        <v>1280</v>
      </c>
    </row>
    <row r="6" spans="1:6">
      <c r="A6" s="4" t="s">
        <v>1282</v>
      </c>
      <c r="B6" s="5" t="n">
        <v>350767</v>
      </c>
    </row>
    <row r="7" spans="1:6">
      <c r="A7" s="4" t="s">
        <v>1283</v>
      </c>
      <c r="B7" s="13" t="n">
        <v>1.2</v>
      </c>
    </row>
    <row r="8" spans="1:6">
      <c r="A8" s="4" t="s">
        <v>1284</v>
      </c>
      <c r="C8" s="5" t="n">
        <v>20238</v>
      </c>
      <c r="E8" s="5" t="n">
        <v>202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85</v>
      </c>
      <c r="B1" s="2" t="s">
        <v>74</v>
      </c>
      <c r="D1" s="2" t="s">
        <v>1</v>
      </c>
    </row>
    <row r="2" spans="1:5">
      <c r="B2" s="2" t="s">
        <v>2</v>
      </c>
      <c r="C2" s="2" t="s">
        <v>75</v>
      </c>
      <c r="D2" s="2" t="s">
        <v>2</v>
      </c>
      <c r="E2" s="2" t="s">
        <v>75</v>
      </c>
    </row>
    <row r="3" spans="1:5">
      <c r="A3" s="3" t="s">
        <v>257</v>
      </c>
    </row>
    <row r="4" spans="1:5">
      <c r="A4" s="4" t="s">
        <v>1286</v>
      </c>
      <c r="D4" s="7" t="n">
        <v>-14657000</v>
      </c>
      <c r="E4" s="7" t="n">
        <v>-1832000</v>
      </c>
    </row>
    <row r="5" spans="1:5">
      <c r="A5" s="4" t="s">
        <v>1287</v>
      </c>
      <c r="B5" s="7" t="n">
        <v>-211000</v>
      </c>
      <c r="C5" s="7" t="n">
        <v>-2848000</v>
      </c>
      <c r="D5" s="5" t="n">
        <v>7697000</v>
      </c>
      <c r="E5" s="5" t="n">
        <v>19347000</v>
      </c>
    </row>
    <row r="6" spans="1:5">
      <c r="A6" s="4" t="s">
        <v>1288</v>
      </c>
      <c r="B6" s="5" t="n">
        <v>0</v>
      </c>
      <c r="C6" s="5" t="n">
        <v>948000</v>
      </c>
      <c r="D6" s="5" t="n">
        <v>0</v>
      </c>
      <c r="E6" s="5" t="n">
        <v>-948000</v>
      </c>
    </row>
    <row r="7" spans="1:5">
      <c r="A7" s="4" t="s">
        <v>126</v>
      </c>
      <c r="B7" s="5" t="n">
        <v>-89000</v>
      </c>
      <c r="C7" s="5" t="n">
        <v>-1239000</v>
      </c>
      <c r="D7" s="5" t="n">
        <v>3251000</v>
      </c>
      <c r="E7" s="5" t="n">
        <v>8150000</v>
      </c>
    </row>
    <row r="8" spans="1:5">
      <c r="A8" s="4" t="s">
        <v>1289</v>
      </c>
      <c r="B8" s="5" t="n">
        <v>-122000</v>
      </c>
      <c r="C8" s="5" t="n">
        <v>-2557000</v>
      </c>
      <c r="D8" s="5" t="n">
        <v>4446000</v>
      </c>
      <c r="E8" s="5" t="n">
        <v>10249000</v>
      </c>
    </row>
    <row r="9" spans="1:5">
      <c r="A9" s="4" t="s">
        <v>1290</v>
      </c>
      <c r="B9" s="5" t="n">
        <v>-10211000</v>
      </c>
      <c r="C9" s="5" t="n">
        <v>8417000</v>
      </c>
      <c r="D9" s="5" t="n">
        <v>-10211000</v>
      </c>
      <c r="E9" s="5" t="n">
        <v>8417000</v>
      </c>
    </row>
    <row r="10" spans="1:5">
      <c r="A10" s="4" t="s">
        <v>1291</v>
      </c>
      <c r="B10" s="7" t="n">
        <v>0</v>
      </c>
      <c r="C10" s="7" t="n">
        <v>948000</v>
      </c>
      <c r="D10" s="7" t="n">
        <v>0</v>
      </c>
      <c r="E10" s="7" t="n">
        <v>948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23</v>
      </c>
    </row>
    <row r="2" spans="1:3">
      <c r="A2" s="4" t="s">
        <v>1293</v>
      </c>
    </row>
    <row r="3" spans="1:3">
      <c r="A3" s="3" t="s">
        <v>1294</v>
      </c>
    </row>
    <row r="4" spans="1:3">
      <c r="A4" s="4" t="s">
        <v>1295</v>
      </c>
      <c r="B4" s="7" t="n">
        <v>1648543</v>
      </c>
      <c r="C4" s="7" t="n">
        <v>1578690</v>
      </c>
    </row>
    <row r="5" spans="1:3">
      <c r="A5" s="4" t="s">
        <v>1296</v>
      </c>
      <c r="B5" s="5" t="n">
        <v>954845</v>
      </c>
      <c r="C5" s="5" t="n">
        <v>926076</v>
      </c>
    </row>
    <row r="6" spans="1:3">
      <c r="A6" s="4" t="s">
        <v>1297</v>
      </c>
      <c r="B6" s="5" t="n">
        <v>1104039</v>
      </c>
      <c r="C6" s="5" t="n">
        <v>998425</v>
      </c>
    </row>
    <row r="7" spans="1:3">
      <c r="A7" s="3" t="s">
        <v>1298</v>
      </c>
    </row>
    <row r="8" spans="1:3">
      <c r="A8" s="4" t="s">
        <v>1299</v>
      </c>
      <c r="B8" s="5" t="n">
        <v>1564074</v>
      </c>
      <c r="C8" s="5" t="n">
        <v>1496153</v>
      </c>
    </row>
    <row r="9" spans="1:3">
      <c r="A9" s="4" t="s">
        <v>1300</v>
      </c>
      <c r="B9" s="5" t="n">
        <v>716134</v>
      </c>
      <c r="C9" s="5" t="n">
        <v>694557</v>
      </c>
    </row>
    <row r="10" spans="1:3">
      <c r="A10" s="4" t="s">
        <v>1301</v>
      </c>
      <c r="B10" s="5" t="n">
        <v>865328</v>
      </c>
      <c r="C10" s="5" t="n">
        <v>766906</v>
      </c>
    </row>
    <row r="11" spans="1:3">
      <c r="A11" s="3" t="s">
        <v>1302</v>
      </c>
    </row>
    <row r="12" spans="1:3">
      <c r="A12" s="4" t="s">
        <v>1303</v>
      </c>
      <c r="B12" s="5" t="n">
        <v>1564074</v>
      </c>
      <c r="C12" s="5" t="n">
        <v>1496153</v>
      </c>
    </row>
    <row r="13" spans="1:3">
      <c r="A13" s="4" t="s">
        <v>1300</v>
      </c>
      <c r="B13" s="7" t="n">
        <v>530885</v>
      </c>
      <c r="C13" s="7" t="n">
        <v>520947</v>
      </c>
    </row>
    <row r="14" spans="1:3">
      <c r="A14" s="3" t="s">
        <v>1304</v>
      </c>
    </row>
    <row r="15" spans="1:3">
      <c r="A15" s="4" t="s">
        <v>1305</v>
      </c>
      <c r="B15" s="4" t="s">
        <v>1306</v>
      </c>
      <c r="C15" s="4" t="s">
        <v>1307</v>
      </c>
    </row>
    <row r="16" spans="1:3">
      <c r="A16" s="4" t="s">
        <v>1308</v>
      </c>
      <c r="B16" s="4" t="s">
        <v>1309</v>
      </c>
      <c r="C16" s="4" t="s">
        <v>1309</v>
      </c>
    </row>
    <row r="17" spans="1:3">
      <c r="A17" s="4" t="s">
        <v>1310</v>
      </c>
      <c r="B17" s="4" t="s">
        <v>1311</v>
      </c>
      <c r="C17" s="4" t="s">
        <v>1312</v>
      </c>
    </row>
    <row r="18" spans="1:3">
      <c r="A18" s="4" t="s">
        <v>1313</v>
      </c>
      <c r="B18" s="4" t="s">
        <v>1314</v>
      </c>
      <c r="C18" s="4" t="s">
        <v>1315</v>
      </c>
    </row>
    <row r="19" spans="1:3">
      <c r="A19" s="4" t="s">
        <v>1316</v>
      </c>
      <c r="B19" s="4" t="s">
        <v>1317</v>
      </c>
      <c r="C19" s="4" t="s">
        <v>1317</v>
      </c>
    </row>
    <row r="20" spans="1:3">
      <c r="A20" s="4" t="s">
        <v>1318</v>
      </c>
      <c r="B20" s="4" t="s">
        <v>1145</v>
      </c>
      <c r="C20" s="4" t="s">
        <v>1319</v>
      </c>
    </row>
    <row r="21" spans="1:3">
      <c r="A21" s="3" t="s">
        <v>1320</v>
      </c>
    </row>
    <row r="22" spans="1:3">
      <c r="A22" s="4" t="s">
        <v>1321</v>
      </c>
      <c r="B22" s="4" t="s">
        <v>1322</v>
      </c>
      <c r="C22" s="4" t="s">
        <v>1323</v>
      </c>
    </row>
    <row r="23" spans="1:3">
      <c r="A23" s="4" t="s">
        <v>1324</v>
      </c>
      <c r="B23" s="4" t="s">
        <v>1325</v>
      </c>
      <c r="C23" s="4" t="s">
        <v>1325</v>
      </c>
    </row>
    <row r="24" spans="1:3">
      <c r="A24" s="4" t="s">
        <v>1326</v>
      </c>
    </row>
    <row r="25" spans="1:3">
      <c r="A25" s="3" t="s">
        <v>1294</v>
      </c>
    </row>
    <row r="26" spans="1:3">
      <c r="A26" s="4" t="s">
        <v>1295</v>
      </c>
      <c r="B26" s="7" t="n">
        <v>1628169</v>
      </c>
      <c r="C26" s="7" t="n">
        <v>1557765</v>
      </c>
    </row>
    <row r="27" spans="1:3">
      <c r="A27" s="4" t="s">
        <v>1296</v>
      </c>
      <c r="B27" s="5" t="n">
        <v>954369</v>
      </c>
      <c r="C27" s="5" t="n">
        <v>925566</v>
      </c>
    </row>
    <row r="28" spans="1:3">
      <c r="A28" s="4" t="s">
        <v>1297</v>
      </c>
      <c r="B28" s="5" t="n">
        <v>1103489</v>
      </c>
      <c r="C28" s="5" t="n">
        <v>997876</v>
      </c>
    </row>
    <row r="29" spans="1:3">
      <c r="A29" s="4" t="s">
        <v>1327</v>
      </c>
      <c r="B29" s="5" t="n">
        <v>1192961</v>
      </c>
      <c r="C29" s="5" t="n">
        <v>1156957</v>
      </c>
    </row>
    <row r="30" spans="1:3">
      <c r="A30" s="3" t="s">
        <v>1298</v>
      </c>
    </row>
    <row r="31" spans="1:3">
      <c r="A31" s="4" t="s">
        <v>1299</v>
      </c>
      <c r="B31" s="5" t="n">
        <v>1543700</v>
      </c>
      <c r="C31" s="5" t="n">
        <v>1475228</v>
      </c>
    </row>
    <row r="32" spans="1:3">
      <c r="A32" s="4" t="s">
        <v>1300</v>
      </c>
      <c r="B32" s="5" t="n">
        <v>715777</v>
      </c>
      <c r="C32" s="5" t="n">
        <v>694174</v>
      </c>
    </row>
    <row r="33" spans="1:3">
      <c r="A33" s="4" t="s">
        <v>1301</v>
      </c>
      <c r="B33" s="5" t="n">
        <v>685953</v>
      </c>
      <c r="C33" s="5" t="n">
        <v>766484</v>
      </c>
    </row>
    <row r="34" spans="1:3">
      <c r="A34" s="4" t="s">
        <v>1328</v>
      </c>
      <c r="B34" s="5" t="n">
        <v>954369</v>
      </c>
      <c r="C34" s="5" t="n">
        <v>925566</v>
      </c>
    </row>
    <row r="35" spans="1:3">
      <c r="A35" s="3" t="s">
        <v>1302</v>
      </c>
    </row>
    <row r="36" spans="1:3">
      <c r="A36" s="4" t="s">
        <v>1303</v>
      </c>
      <c r="B36" s="5" t="n">
        <v>1543700</v>
      </c>
      <c r="C36" s="5" t="n">
        <v>1475228</v>
      </c>
    </row>
    <row r="37" spans="1:3">
      <c r="A37" s="4" t="s">
        <v>1300</v>
      </c>
      <c r="B37" s="5" t="n">
        <v>530807</v>
      </c>
      <c r="C37" s="5" t="n">
        <v>520903</v>
      </c>
    </row>
    <row r="38" spans="1:3">
      <c r="A38" s="4" t="s">
        <v>1329</v>
      </c>
      <c r="B38" s="7" t="n">
        <v>663508</v>
      </c>
      <c r="C38" s="7" t="n">
        <v>651129</v>
      </c>
    </row>
    <row r="39" spans="1:3">
      <c r="A39" s="3" t="s">
        <v>1304</v>
      </c>
    </row>
    <row r="40" spans="1:3">
      <c r="A40" s="4" t="s">
        <v>1305</v>
      </c>
      <c r="B40" s="4" t="s">
        <v>1330</v>
      </c>
      <c r="C40" s="4" t="s">
        <v>1331</v>
      </c>
    </row>
    <row r="41" spans="1:3">
      <c r="A41" s="4" t="s">
        <v>1308</v>
      </c>
      <c r="B41" s="4" t="s">
        <v>1309</v>
      </c>
      <c r="C41" s="4" t="s">
        <v>1309</v>
      </c>
    </row>
    <row r="42" spans="1:3">
      <c r="A42" s="4" t="s">
        <v>1310</v>
      </c>
      <c r="B42" s="4" t="s">
        <v>1311</v>
      </c>
      <c r="C42" s="4" t="s">
        <v>1312</v>
      </c>
    </row>
    <row r="43" spans="1:3">
      <c r="A43" s="4" t="s">
        <v>1332</v>
      </c>
      <c r="B43" s="4" t="s">
        <v>466</v>
      </c>
      <c r="C43" s="4" t="s">
        <v>466</v>
      </c>
    </row>
    <row r="44" spans="1:3">
      <c r="A44" s="4" t="s">
        <v>1313</v>
      </c>
      <c r="B44" s="4" t="s">
        <v>1333</v>
      </c>
      <c r="C44" s="4" t="s">
        <v>1334</v>
      </c>
    </row>
    <row r="45" spans="1:3">
      <c r="A45" s="4" t="s">
        <v>1316</v>
      </c>
      <c r="B45" s="4" t="s">
        <v>1317</v>
      </c>
      <c r="C45" s="4" t="s">
        <v>1317</v>
      </c>
    </row>
    <row r="46" spans="1:3">
      <c r="A46" s="4" t="s">
        <v>1318</v>
      </c>
      <c r="B46" s="4" t="s">
        <v>1145</v>
      </c>
      <c r="C46" s="4" t="s">
        <v>1319</v>
      </c>
    </row>
    <row r="47" spans="1:3">
      <c r="A47" s="4" t="s">
        <v>1335</v>
      </c>
      <c r="B47" s="4" t="s">
        <v>1309</v>
      </c>
      <c r="C47" s="4" t="s">
        <v>1309</v>
      </c>
    </row>
    <row r="48" spans="1:3">
      <c r="A48" s="3" t="s">
        <v>1320</v>
      </c>
    </row>
    <row r="49" spans="1:3">
      <c r="A49" s="4" t="s">
        <v>1321</v>
      </c>
      <c r="B49" s="4" t="s">
        <v>1336</v>
      </c>
      <c r="C49" s="4" t="s">
        <v>1337</v>
      </c>
    </row>
    <row r="50" spans="1:3">
      <c r="A50" s="4" t="s">
        <v>1324</v>
      </c>
      <c r="B50" s="4" t="s">
        <v>1325</v>
      </c>
      <c r="C50" s="4" t="s">
        <v>1325</v>
      </c>
    </row>
    <row r="51" spans="1:3">
      <c r="A51" s="4" t="s">
        <v>1338</v>
      </c>
      <c r="B51" s="4" t="s">
        <v>1339</v>
      </c>
      <c r="C51" s="4" t="s">
        <v>1339</v>
      </c>
    </row>
    <row r="52" spans="1:3">
      <c r="A52" s="4" t="s">
        <v>1340</v>
      </c>
    </row>
    <row r="53" spans="1:3">
      <c r="A53" s="3" t="s">
        <v>1298</v>
      </c>
    </row>
    <row r="54" spans="1:3">
      <c r="A54" s="4" t="s">
        <v>1299</v>
      </c>
      <c r="B54" s="7" t="n">
        <v>1467385</v>
      </c>
      <c r="C54" s="7" t="n">
        <v>1400246</v>
      </c>
    </row>
    <row r="55" spans="1:3">
      <c r="A55" s="4" t="s">
        <v>1300</v>
      </c>
      <c r="B55" s="5" t="n">
        <v>537100</v>
      </c>
      <c r="C55" s="5" t="n">
        <v>520917</v>
      </c>
    </row>
    <row r="56" spans="1:3">
      <c r="A56" s="4" t="s">
        <v>1301</v>
      </c>
      <c r="B56" s="7" t="n">
        <v>686295</v>
      </c>
      <c r="C56" s="7" t="n">
        <v>593267</v>
      </c>
    </row>
    <row r="57" spans="1:3">
      <c r="A57" s="3" t="s">
        <v>1304</v>
      </c>
    </row>
    <row r="58" spans="1:3">
      <c r="A58" s="4" t="s">
        <v>1313</v>
      </c>
      <c r="B58" s="4" t="s">
        <v>1341</v>
      </c>
      <c r="C58" s="4" t="s">
        <v>1342</v>
      </c>
    </row>
    <row r="59" spans="1:3">
      <c r="A59" s="4" t="s">
        <v>1316</v>
      </c>
      <c r="B59" s="4" t="s">
        <v>1343</v>
      </c>
      <c r="C59" s="4" t="s">
        <v>1343</v>
      </c>
    </row>
    <row r="60" spans="1:3">
      <c r="A60" s="4" t="s">
        <v>1318</v>
      </c>
      <c r="B60" s="4" t="s">
        <v>1344</v>
      </c>
      <c r="C60" s="4" t="s">
        <v>1345</v>
      </c>
    </row>
    <row r="61" spans="1:3">
      <c r="A61" s="4" t="s">
        <v>1346</v>
      </c>
    </row>
    <row r="62" spans="1:3">
      <c r="A62" s="3" t="s">
        <v>1298</v>
      </c>
    </row>
    <row r="63" spans="1:3">
      <c r="A63" s="4" t="s">
        <v>1299</v>
      </c>
      <c r="B63" s="7" t="n">
        <v>1543700</v>
      </c>
      <c r="C63" s="7" t="n">
        <v>1475228</v>
      </c>
    </row>
    <row r="64" spans="1:3">
      <c r="A64" s="4" t="s">
        <v>1300</v>
      </c>
      <c r="B64" s="5" t="n">
        <v>536883</v>
      </c>
      <c r="C64" s="5" t="n">
        <v>520631</v>
      </c>
    </row>
    <row r="65" spans="1:3">
      <c r="A65" s="4" t="s">
        <v>1301</v>
      </c>
      <c r="B65" s="5" t="n">
        <v>685953</v>
      </c>
      <c r="C65" s="5" t="n">
        <v>592941</v>
      </c>
    </row>
    <row r="66" spans="1:3">
      <c r="A66" s="4" t="s">
        <v>1328</v>
      </c>
      <c r="B66" s="7" t="n">
        <v>775425</v>
      </c>
      <c r="C66" s="7" t="n">
        <v>752022</v>
      </c>
    </row>
    <row r="67" spans="1:3">
      <c r="A67" s="3" t="s">
        <v>1304</v>
      </c>
    </row>
    <row r="68" spans="1:3">
      <c r="A68" s="4" t="s">
        <v>1313</v>
      </c>
      <c r="B68" s="4" t="s">
        <v>1333</v>
      </c>
      <c r="C68" s="4" t="s">
        <v>1334</v>
      </c>
    </row>
    <row r="69" spans="1:3">
      <c r="A69" s="4" t="s">
        <v>1316</v>
      </c>
      <c r="B69" s="4" t="s">
        <v>1343</v>
      </c>
      <c r="C69" s="4" t="s">
        <v>1343</v>
      </c>
    </row>
    <row r="70" spans="1:3">
      <c r="A70" s="4" t="s">
        <v>1318</v>
      </c>
      <c r="B70" s="4" t="s">
        <v>1344</v>
      </c>
      <c r="C70" s="4" t="s">
        <v>1345</v>
      </c>
    </row>
    <row r="71" spans="1:3">
      <c r="A71" s="4" t="s">
        <v>1335</v>
      </c>
      <c r="B71" s="4" t="s">
        <v>1347</v>
      </c>
      <c r="C71" s="4" t="s">
        <v>1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7:53Z</dcterms:created>
  <dcterms:modified xmlns:dcterms="http://purl.org/dc/terms/" xmlns:xsi="http://www.w3.org/2001/XMLSchema-instance" xsi:type="dcterms:W3CDTF">2017-11-08T16:17:53Z</dcterms:modified>
</cp:coreProperties>
</file>